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Organization and"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Business Combinations &amp; Asset A" sheetId="14" state="visible" r:id="rId14"/>
    <sheet xmlns:r="http://schemas.openxmlformats.org/officeDocument/2006/relationships" name="Asset Disposal" sheetId="15" state="visible" r:id="rId15"/>
    <sheet xmlns:r="http://schemas.openxmlformats.org/officeDocument/2006/relationships" name="Revenue"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Prepaid Expenses and Other Curr" sheetId="19" state="visible" r:id="rId19"/>
    <sheet xmlns:r="http://schemas.openxmlformats.org/officeDocument/2006/relationships" name="Goodwill" sheetId="20" state="visible" r:id="rId20"/>
    <sheet xmlns:r="http://schemas.openxmlformats.org/officeDocument/2006/relationships" name="Accrued and Other Current Liabi" sheetId="21" state="visible" r:id="rId21"/>
    <sheet xmlns:r="http://schemas.openxmlformats.org/officeDocument/2006/relationships" name="Deferred Revenue" sheetId="22" state="visible" r:id="rId22"/>
    <sheet xmlns:r="http://schemas.openxmlformats.org/officeDocument/2006/relationships" name="Debt" sheetId="23" state="visible" r:id="rId23"/>
    <sheet xmlns:r="http://schemas.openxmlformats.org/officeDocument/2006/relationships" name="Simple Agreements for Future Eq" sheetId="24" state="visible" r:id="rId24"/>
    <sheet xmlns:r="http://schemas.openxmlformats.org/officeDocument/2006/relationships" name="Commitments &amp; Contingencies" sheetId="25" state="visible" r:id="rId25"/>
    <sheet xmlns:r="http://schemas.openxmlformats.org/officeDocument/2006/relationships" name="Stockholders' Deficit" sheetId="26" state="visible" r:id="rId26"/>
    <sheet xmlns:r="http://schemas.openxmlformats.org/officeDocument/2006/relationships" name="Stock-Based Compensation" sheetId="27" state="visible" r:id="rId27"/>
    <sheet xmlns:r="http://schemas.openxmlformats.org/officeDocument/2006/relationships" name="Income Taxes" sheetId="28" state="visible" r:id="rId28"/>
    <sheet xmlns:r="http://schemas.openxmlformats.org/officeDocument/2006/relationships" name="Subsequent Events" sheetId="29" state="visible" r:id="rId29"/>
    <sheet xmlns:r="http://schemas.openxmlformats.org/officeDocument/2006/relationships" name="Accounting Policies, by Policy " sheetId="30" state="visible" r:id="rId30"/>
    <sheet xmlns:r="http://schemas.openxmlformats.org/officeDocument/2006/relationships" name="Basis of Presentation and Sum_2" sheetId="31" state="visible" r:id="rId31"/>
    <sheet xmlns:r="http://schemas.openxmlformats.org/officeDocument/2006/relationships" name="Class A Common Stock Subject _2" sheetId="32" state="visible" r:id="rId32"/>
    <sheet xmlns:r="http://schemas.openxmlformats.org/officeDocument/2006/relationships" name="Business Combinations&amp;#160;&amp; As" sheetId="33" state="visible" r:id="rId33"/>
    <sheet xmlns:r="http://schemas.openxmlformats.org/officeDocument/2006/relationships" name="Asset Disposal (Tables)"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Property and Equipment (Tables)" sheetId="37" state="visible" r:id="rId37"/>
    <sheet xmlns:r="http://schemas.openxmlformats.org/officeDocument/2006/relationships" name="Prepaid Expenses and Other Cu_2" sheetId="38" state="visible" r:id="rId38"/>
    <sheet xmlns:r="http://schemas.openxmlformats.org/officeDocument/2006/relationships" name="Goodwill (Tables)" sheetId="39" state="visible" r:id="rId39"/>
    <sheet xmlns:r="http://schemas.openxmlformats.org/officeDocument/2006/relationships" name="Accrued and Other Current Lia_2" sheetId="40" state="visible" r:id="rId40"/>
    <sheet xmlns:r="http://schemas.openxmlformats.org/officeDocument/2006/relationships" name="Deferred Revenue (Tables)" sheetId="41" state="visible" r:id="rId41"/>
    <sheet xmlns:r="http://schemas.openxmlformats.org/officeDocument/2006/relationships" name="Debt (Tables)" sheetId="42" state="visible" r:id="rId42"/>
    <sheet xmlns:r="http://schemas.openxmlformats.org/officeDocument/2006/relationships" name="Commitments &amp; Contingencies (Ta" sheetId="43" state="visible" r:id="rId43"/>
    <sheet xmlns:r="http://schemas.openxmlformats.org/officeDocument/2006/relationships" name="Stockholders' Deficit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Description of Organization a_2" sheetId="47" state="visible" r:id="rId47"/>
    <sheet xmlns:r="http://schemas.openxmlformats.org/officeDocument/2006/relationships" name="Description of Organization a_3" sheetId="48" state="visible" r:id="rId48"/>
    <sheet xmlns:r="http://schemas.openxmlformats.org/officeDocument/2006/relationships" name="Description of Organization a_4" sheetId="49" state="visible" r:id="rId49"/>
    <sheet xmlns:r="http://schemas.openxmlformats.org/officeDocument/2006/relationships" name="Description of Organization a_5" sheetId="50" state="visible" r:id="rId50"/>
    <sheet xmlns:r="http://schemas.openxmlformats.org/officeDocument/2006/relationships" name="Description of Organization a_6" sheetId="51" state="visible" r:id="rId51"/>
    <sheet xmlns:r="http://schemas.openxmlformats.org/officeDocument/2006/relationships" name="Description of Organization a_7" sheetId="52" state="visible" r:id="rId52"/>
    <sheet xmlns:r="http://schemas.openxmlformats.org/officeDocument/2006/relationships" name="Going Concern (Details)" sheetId="53" state="visible" r:id="rId53"/>
    <sheet xmlns:r="http://schemas.openxmlformats.org/officeDocument/2006/relationships" name="Basis of Presentation and Sum_3"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Basis of Presentation and Sum_7" sheetId="58" state="visible" r:id="rId58"/>
    <sheet xmlns:r="http://schemas.openxmlformats.org/officeDocument/2006/relationships" name="Initial Public Offering (Detail" sheetId="59" state="visible" r:id="rId59"/>
    <sheet xmlns:r="http://schemas.openxmlformats.org/officeDocument/2006/relationships" name="Related Party Transactions (Det" sheetId="60" state="visible" r:id="rId60"/>
    <sheet xmlns:r="http://schemas.openxmlformats.org/officeDocument/2006/relationships" name="Derivative Warrant Liabilities " sheetId="61" state="visible" r:id="rId61"/>
    <sheet xmlns:r="http://schemas.openxmlformats.org/officeDocument/2006/relationships" name="Class A Common Stock Subject _3" sheetId="62" state="visible" r:id="rId62"/>
    <sheet xmlns:r="http://schemas.openxmlformats.org/officeDocument/2006/relationships" name="Class A Common Stock Subject _4" sheetId="63" state="visible" r:id="rId63"/>
    <sheet xmlns:r="http://schemas.openxmlformats.org/officeDocument/2006/relationships" name="Business Combinations&amp;#160;&amp; _2" sheetId="64" state="visible" r:id="rId64"/>
    <sheet xmlns:r="http://schemas.openxmlformats.org/officeDocument/2006/relationships" name="Business Combinations&amp;#160;&amp; _3" sheetId="65" state="visible" r:id="rId65"/>
    <sheet xmlns:r="http://schemas.openxmlformats.org/officeDocument/2006/relationships" name="Business Combinations&amp;#160;&amp; _4" sheetId="66" state="visible" r:id="rId66"/>
    <sheet xmlns:r="http://schemas.openxmlformats.org/officeDocument/2006/relationships" name="Business Combinations&amp;#160;&amp; _5" sheetId="67" state="visible" r:id="rId67"/>
    <sheet xmlns:r="http://schemas.openxmlformats.org/officeDocument/2006/relationships" name="Asset Disposal (Details)" sheetId="68" state="visible" r:id="rId68"/>
    <sheet xmlns:r="http://schemas.openxmlformats.org/officeDocument/2006/relationships" name="Asset Disposal (Details) - Sche" sheetId="69" state="visible" r:id="rId69"/>
    <sheet xmlns:r="http://schemas.openxmlformats.org/officeDocument/2006/relationships" name="Asset Disposal (Details) - Sc_2" sheetId="70" state="visible" r:id="rId70"/>
    <sheet xmlns:r="http://schemas.openxmlformats.org/officeDocument/2006/relationships" name="Asset Disposal (Details) - Summ" sheetId="71" state="visible" r:id="rId71"/>
    <sheet xmlns:r="http://schemas.openxmlformats.org/officeDocument/2006/relationships" name="Revenue (Details)" sheetId="72" state="visible" r:id="rId72"/>
    <sheet xmlns:r="http://schemas.openxmlformats.org/officeDocument/2006/relationships" name="Revenue - Schedule of Revenue (" sheetId="73" state="visible" r:id="rId73"/>
    <sheet xmlns:r="http://schemas.openxmlformats.org/officeDocument/2006/relationships" name="Revenue - Schedule of Accounts " sheetId="74" state="visible" r:id="rId74"/>
    <sheet xmlns:r="http://schemas.openxmlformats.org/officeDocument/2006/relationships" name="Revenue - Schedule of Costs to " sheetId="75" state="visible" r:id="rId75"/>
    <sheet xmlns:r="http://schemas.openxmlformats.org/officeDocument/2006/relationships" name="Fair Value Measurements (Detail" sheetId="76" state="visible" r:id="rId76"/>
    <sheet xmlns:r="http://schemas.openxmlformats.org/officeDocument/2006/relationships" name="Fair Value Measurements (Deta_2" sheetId="77" state="visible" r:id="rId77"/>
    <sheet xmlns:r="http://schemas.openxmlformats.org/officeDocument/2006/relationships" name="Fair Value Measurements (Deta_3" sheetId="78" state="visible" r:id="rId78"/>
    <sheet xmlns:r="http://schemas.openxmlformats.org/officeDocument/2006/relationships" name="Fair Value Measurements (Deta_4" sheetId="79" state="visible" r:id="rId79"/>
    <sheet xmlns:r="http://schemas.openxmlformats.org/officeDocument/2006/relationships" name="Fair Value Measurements (Deta_5" sheetId="80" state="visible" r:id="rId80"/>
    <sheet xmlns:r="http://schemas.openxmlformats.org/officeDocument/2006/relationships" name="Fair Value Measurements (Deta_6" sheetId="81" state="visible" r:id="rId81"/>
    <sheet xmlns:r="http://schemas.openxmlformats.org/officeDocument/2006/relationships" name="Fair Value Measurements (Deta_7" sheetId="82" state="visible" r:id="rId82"/>
    <sheet xmlns:r="http://schemas.openxmlformats.org/officeDocument/2006/relationships" name="Property, Plant and Equipment (" sheetId="83" state="visible" r:id="rId83"/>
    <sheet xmlns:r="http://schemas.openxmlformats.org/officeDocument/2006/relationships" name="Property, Plant and Equipment_2" sheetId="84" state="visible" r:id="rId84"/>
    <sheet xmlns:r="http://schemas.openxmlformats.org/officeDocument/2006/relationships" name="Prepaid Expenses and Other Cu_3" sheetId="85" state="visible" r:id="rId85"/>
    <sheet xmlns:r="http://schemas.openxmlformats.org/officeDocument/2006/relationships" name="Goodwill (Details)" sheetId="86" state="visible" r:id="rId86"/>
    <sheet xmlns:r="http://schemas.openxmlformats.org/officeDocument/2006/relationships" name="Goodwill (Details) - Schedule o" sheetId="87" state="visible" r:id="rId87"/>
    <sheet xmlns:r="http://schemas.openxmlformats.org/officeDocument/2006/relationships" name="Accrued And Other Current Lia_3" sheetId="88" state="visible" r:id="rId88"/>
    <sheet xmlns:r="http://schemas.openxmlformats.org/officeDocument/2006/relationships" name="Deferred Revenue (Details)" sheetId="89" state="visible" r:id="rId89"/>
    <sheet xmlns:r="http://schemas.openxmlformats.org/officeDocument/2006/relationships" name="Deferred Revenue - Schedule of " sheetId="90" state="visible" r:id="rId90"/>
    <sheet xmlns:r="http://schemas.openxmlformats.org/officeDocument/2006/relationships" name="Debt (Details)" sheetId="91" state="visible" r:id="rId91"/>
    <sheet xmlns:r="http://schemas.openxmlformats.org/officeDocument/2006/relationships" name="Debt - Summary of Convertible N" sheetId="92" state="visible" r:id="rId92"/>
    <sheet xmlns:r="http://schemas.openxmlformats.org/officeDocument/2006/relationships" name="Debt - Summary of Term Notes (D" sheetId="93" state="visible" r:id="rId93"/>
    <sheet xmlns:r="http://schemas.openxmlformats.org/officeDocument/2006/relationships" name="Simple Agreements for Future _2" sheetId="94" state="visible" r:id="rId94"/>
    <sheet xmlns:r="http://schemas.openxmlformats.org/officeDocument/2006/relationships" name="Commitments &amp; Contingencies (De" sheetId="95" state="visible" r:id="rId95"/>
    <sheet xmlns:r="http://schemas.openxmlformats.org/officeDocument/2006/relationships" name="Commitments &amp; Contingencies - S" sheetId="96" state="visible" r:id="rId96"/>
    <sheet xmlns:r="http://schemas.openxmlformats.org/officeDocument/2006/relationships" name="Commitments &amp; Contingencies -_2" sheetId="97" state="visible" r:id="rId97"/>
    <sheet xmlns:r="http://schemas.openxmlformats.org/officeDocument/2006/relationships" name="Commitments &amp; Contingencies -_3" sheetId="98" state="visible" r:id="rId98"/>
    <sheet xmlns:r="http://schemas.openxmlformats.org/officeDocument/2006/relationships" name="Commitments &amp; Contingencies -_4" sheetId="99" state="visible" r:id="rId99"/>
    <sheet xmlns:r="http://schemas.openxmlformats.org/officeDocument/2006/relationships" name="Stock-Based Compensation (Detai" sheetId="100" state="visible" r:id="rId100"/>
    <sheet xmlns:r="http://schemas.openxmlformats.org/officeDocument/2006/relationships" name="Stockholders' Deficit (Details)" sheetId="101" state="visible" r:id="rId101"/>
    <sheet xmlns:r="http://schemas.openxmlformats.org/officeDocument/2006/relationships" name="Stockholders' Deficit - Schedul" sheetId="102" state="visible" r:id="rId102"/>
    <sheet xmlns:r="http://schemas.openxmlformats.org/officeDocument/2006/relationships" name="Stock-Based Compensation - Summ" sheetId="103" state="visible" r:id="rId103"/>
    <sheet xmlns:r="http://schemas.openxmlformats.org/officeDocument/2006/relationships" name="Stock-Based Compensation - Su_2" sheetId="104" state="visible" r:id="rId104"/>
    <sheet xmlns:r="http://schemas.openxmlformats.org/officeDocument/2006/relationships" name="Income Taxes (Details)" sheetId="105" state="visible" r:id="rId105"/>
    <sheet xmlns:r="http://schemas.openxmlformats.org/officeDocument/2006/relationships" name="Income Taxes (Details) - Schedu" sheetId="106" state="visible" r:id="rId106"/>
    <sheet xmlns:r="http://schemas.openxmlformats.org/officeDocument/2006/relationships" name="Income Taxes (Details) - Sche_2" sheetId="107" state="visible" r:id="rId107"/>
    <sheet xmlns:r="http://schemas.openxmlformats.org/officeDocument/2006/relationships" name="Income Taxes (Details) - Sche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 numFmtId="172" formatCode="#,##0.0000_);(#,##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Banzai International, Inc.</t>
        </is>
      </c>
    </row>
    <row r="5">
      <c r="A5" s="4" t="inlineStr">
        <is>
          <t>Document Type</t>
        </is>
      </c>
      <c r="B5" s="4" t="inlineStr">
        <is>
          <t>S-1/A</t>
        </is>
      </c>
    </row>
    <row r="6">
      <c r="A6" s="4" t="inlineStr">
        <is>
          <t>Amendment Flag</t>
        </is>
      </c>
      <c r="B6" s="4" t="inlineStr">
        <is>
          <t>false</t>
        </is>
      </c>
    </row>
    <row r="7">
      <c r="A7" s="4" t="inlineStr">
        <is>
          <t>Entity Central Index Key</t>
        </is>
      </c>
      <c r="B7" s="4" t="inlineStr">
        <is>
          <t>000182601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Address, Address Line One</t>
        </is>
      </c>
      <c r="B13" s="4" t="inlineStr">
        <is>
          <t>435 Ericksen Ave</t>
        </is>
      </c>
    </row>
    <row r="14">
      <c r="A14" s="4" t="inlineStr">
        <is>
          <t>Entity Address, Address Line Two</t>
        </is>
      </c>
      <c r="B14" s="4" t="inlineStr">
        <is>
          <t>Suite 250</t>
        </is>
      </c>
    </row>
    <row r="15">
      <c r="A15" s="4" t="inlineStr">
        <is>
          <t>Entity Address, City or Town</t>
        </is>
      </c>
      <c r="B15" s="4" t="inlineStr">
        <is>
          <t>Bainbridge Island</t>
        </is>
      </c>
    </row>
    <row r="16">
      <c r="A16" s="4" t="inlineStr">
        <is>
          <t>Entity Address, State or Province</t>
        </is>
      </c>
      <c r="B16" s="4" t="inlineStr">
        <is>
          <t>WA</t>
        </is>
      </c>
    </row>
    <row r="17">
      <c r="A17" s="4" t="inlineStr">
        <is>
          <t>Entity Address, Postal Zip Code</t>
        </is>
      </c>
      <c r="B17" s="4" t="inlineStr">
        <is>
          <t>98110</t>
        </is>
      </c>
    </row>
    <row r="18">
      <c r="A18" s="4" t="inlineStr">
        <is>
          <t>City Area Code</t>
        </is>
      </c>
      <c r="B18" s="4" t="inlineStr">
        <is>
          <t>206</t>
        </is>
      </c>
    </row>
    <row r="19">
      <c r="A19" s="4" t="inlineStr">
        <is>
          <t>Local Phone Number</t>
        </is>
      </c>
      <c r="B19" s="4" t="inlineStr">
        <is>
          <t>414-1777</t>
        </is>
      </c>
    </row>
    <row r="20">
      <c r="A20" s="4" t="inlineStr">
        <is>
          <t>Entity Tax Identification Number</t>
        </is>
      </c>
      <c r="B20" s="4" t="inlineStr">
        <is>
          <t>85-3118980</t>
        </is>
      </c>
    </row>
    <row r="21">
      <c r="A21" s="4" t="inlineStr">
        <is>
          <t>Entity Primary SIC Number</t>
        </is>
      </c>
      <c r="B21" s="4" t="inlineStr">
        <is>
          <t>7372</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435 Ericksen Ave</t>
        </is>
      </c>
    </row>
    <row r="25">
      <c r="A25" s="4" t="inlineStr">
        <is>
          <t>Entity Address, Address Line Two</t>
        </is>
      </c>
      <c r="B25" s="4" t="inlineStr">
        <is>
          <t>Suite 250</t>
        </is>
      </c>
    </row>
    <row r="26">
      <c r="A26" s="4" t="inlineStr">
        <is>
          <t>Entity Address, City or Town</t>
        </is>
      </c>
      <c r="B26" s="4" t="inlineStr">
        <is>
          <t>Bainbridge Island</t>
        </is>
      </c>
    </row>
    <row r="27">
      <c r="A27" s="4" t="inlineStr">
        <is>
          <t>Entity Address, State or Province</t>
        </is>
      </c>
      <c r="B27" s="4" t="inlineStr">
        <is>
          <t>WA</t>
        </is>
      </c>
    </row>
    <row r="28">
      <c r="A28" s="4" t="inlineStr">
        <is>
          <t>Entity Address, Postal Zip Code</t>
        </is>
      </c>
      <c r="B28" s="4" t="inlineStr">
        <is>
          <t>98110</t>
        </is>
      </c>
    </row>
    <row r="29">
      <c r="A29" s="4" t="inlineStr">
        <is>
          <t>City Area Code</t>
        </is>
      </c>
      <c r="B29" s="4" t="inlineStr">
        <is>
          <t>206</t>
        </is>
      </c>
    </row>
    <row r="30">
      <c r="A30" s="4" t="inlineStr">
        <is>
          <t>Local Phone Number</t>
        </is>
      </c>
      <c r="B30" s="4" t="inlineStr">
        <is>
          <t>414-1777</t>
        </is>
      </c>
    </row>
    <row r="31">
      <c r="A31" s="4" t="inlineStr">
        <is>
          <t>Contact Personnel Name</t>
        </is>
      </c>
      <c r="B31" s="4" t="inlineStr">
        <is>
          <t>Joseph Da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4" t="inlineStr">
        <is>
          <t>7GC Co Holdings INC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Initial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half</t>
        </is>
      </c>
      <c r="C5" s="4" t="inlineStr">
        <is>
          <t xml:space="preserve"> Note 3-Initial On December 28, 2020,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Public Share and one-half</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 width="14" customWidth="1" min="9" max="9"/>
  </cols>
  <sheetData>
    <row r="1">
      <c r="A1" s="1" t="inlineStr">
        <is>
          <t>Stock-Based Compensation (Details) - USD ($)</t>
        </is>
      </c>
      <c r="D1" s="2" t="inlineStr">
        <is>
          <t>9 Months Ended</t>
        </is>
      </c>
      <c r="F1" s="2" t="inlineStr">
        <is>
          <t>12 Months Ended</t>
        </is>
      </c>
    </row>
    <row r="2">
      <c r="B2" s="2" t="inlineStr">
        <is>
          <t>Jun. 26, 2020</t>
        </is>
      </c>
      <c r="C2" s="2" t="inlineStr">
        <is>
          <t>Apr. 26, 2016</t>
        </is>
      </c>
      <c r="D2" s="2" t="inlineStr">
        <is>
          <t>Sep. 30, 2023</t>
        </is>
      </c>
      <c r="E2" s="2" t="inlineStr">
        <is>
          <t>Sep. 30, 2022</t>
        </is>
      </c>
      <c r="F2" s="2" t="inlineStr">
        <is>
          <t>Dec. 31, 2022</t>
        </is>
      </c>
      <c r="G2" s="2" t="inlineStr">
        <is>
          <t>Dec. 31, 2021</t>
        </is>
      </c>
      <c r="H2" s="2" t="inlineStr">
        <is>
          <t>Dec. 31, 2020</t>
        </is>
      </c>
      <c r="I2" s="2" t="inlineStr">
        <is>
          <t>Jul. 1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number, ending balance</t>
        </is>
      </c>
      <c r="B4" s="4" t="inlineStr">
        <is>
          <t xml:space="preserve"> </t>
        </is>
      </c>
      <c r="C4" s="4" t="inlineStr">
        <is>
          <t xml:space="preserve"> </t>
        </is>
      </c>
      <c r="D4" s="6" t="n">
        <v>1110209</v>
      </c>
      <c r="E4" s="4" t="inlineStr">
        <is>
          <t xml:space="preserve"> </t>
        </is>
      </c>
      <c r="F4" s="6" t="n">
        <v>603578</v>
      </c>
      <c r="G4" s="6" t="n">
        <v>781715</v>
      </c>
      <c r="H4" s="6" t="n">
        <v>934079</v>
      </c>
      <c r="I4" s="4" t="inlineStr">
        <is>
          <t xml:space="preserve"> </t>
        </is>
      </c>
    </row>
    <row r="5">
      <c r="A5" s="4" t="inlineStr">
        <is>
          <t>Options, outstanding, weighted average exercise price</t>
        </is>
      </c>
      <c r="B5" s="4" t="inlineStr">
        <is>
          <t xml:space="preserve"> </t>
        </is>
      </c>
      <c r="C5" s="4" t="inlineStr">
        <is>
          <t xml:space="preserve"> </t>
        </is>
      </c>
      <c r="D5" s="9" t="n">
        <v>4.5</v>
      </c>
      <c r="E5" s="4" t="inlineStr">
        <is>
          <t xml:space="preserve"> </t>
        </is>
      </c>
      <c r="F5" s="8" t="n">
        <v>1.35</v>
      </c>
      <c r="G5" s="8" t="n">
        <v>1.15</v>
      </c>
      <c r="H5" s="8" t="n">
        <v>0.73</v>
      </c>
      <c r="I5" s="4" t="inlineStr">
        <is>
          <t xml:space="preserve"> </t>
        </is>
      </c>
    </row>
    <row r="6">
      <c r="A6" s="4" t="inlineStr">
        <is>
          <t>Nonvested award, cost not yet recognized, amount</t>
        </is>
      </c>
      <c r="B6" s="4" t="inlineStr">
        <is>
          <t xml:space="preserve"> </t>
        </is>
      </c>
      <c r="C6" s="4" t="inlineStr">
        <is>
          <t xml:space="preserve"> </t>
        </is>
      </c>
      <c r="D6" s="5" t="n">
        <v>2190563</v>
      </c>
      <c r="E6" s="4" t="inlineStr">
        <is>
          <t xml:space="preserve"> </t>
        </is>
      </c>
      <c r="F6" s="5" t="n">
        <v>160203</v>
      </c>
      <c r="G6" s="5" t="n">
        <v>176726</v>
      </c>
      <c r="H6" s="4" t="inlineStr">
        <is>
          <t xml:space="preserve"> </t>
        </is>
      </c>
      <c r="I6" s="4" t="inlineStr">
        <is>
          <t xml:space="preserve"> </t>
        </is>
      </c>
    </row>
    <row r="7">
      <c r="A7" s="4" t="inlineStr">
        <is>
          <t>Weighted average grant-date fair value of options vested</t>
        </is>
      </c>
      <c r="B7" s="4" t="inlineStr">
        <is>
          <t xml:space="preserve"> </t>
        </is>
      </c>
      <c r="C7" s="4" t="inlineStr">
        <is>
          <t xml:space="preserve"> </t>
        </is>
      </c>
      <c r="D7" s="8" t="n">
        <v>4.96</v>
      </c>
      <c r="E7" s="9" t="n">
        <v>0.6</v>
      </c>
      <c r="F7" s="8" t="n">
        <v>0.77</v>
      </c>
      <c r="G7" s="8" t="n">
        <v>0.46</v>
      </c>
      <c r="H7" s="4" t="inlineStr">
        <is>
          <t xml:space="preserve"> </t>
        </is>
      </c>
      <c r="I7" s="4" t="inlineStr">
        <is>
          <t xml:space="preserve"> </t>
        </is>
      </c>
    </row>
    <row r="8">
      <c r="A8" s="4" t="inlineStr">
        <is>
          <t>Share based compensation by share based award unrecognized compensation remaining period for recognition</t>
        </is>
      </c>
      <c r="B8" s="4" t="inlineStr">
        <is>
          <t xml:space="preserve"> </t>
        </is>
      </c>
      <c r="C8" s="4" t="inlineStr">
        <is>
          <t xml:space="preserve"> </t>
        </is>
      </c>
      <c r="D8" s="4" t="inlineStr">
        <is>
          <t>2 years 8 months 15 days</t>
        </is>
      </c>
      <c r="E8" s="4" t="inlineStr">
        <is>
          <t xml:space="preserve"> </t>
        </is>
      </c>
      <c r="F8" s="4" t="inlineStr">
        <is>
          <t>2 years 8 months 26 days</t>
        </is>
      </c>
      <c r="G8" s="4" t="inlineStr">
        <is>
          <t>3 years</t>
        </is>
      </c>
      <c r="H8" s="4" t="inlineStr">
        <is>
          <t xml:space="preserve"> </t>
        </is>
      </c>
      <c r="I8" s="4" t="inlineStr">
        <is>
          <t xml:space="preserve"> </t>
        </is>
      </c>
    </row>
    <row r="9">
      <c r="A9" s="4" t="inlineStr">
        <is>
          <t>Demio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payment arrangement, expense</t>
        </is>
      </c>
      <c r="B11" s="4" t="inlineStr">
        <is>
          <t xml:space="preserve"> </t>
        </is>
      </c>
      <c r="C11" s="4" t="inlineStr">
        <is>
          <t xml:space="preserve"> </t>
        </is>
      </c>
      <c r="D11" s="4" t="inlineStr">
        <is>
          <t xml:space="preserve"> </t>
        </is>
      </c>
      <c r="E11" s="4" t="inlineStr">
        <is>
          <t xml:space="preserve"> </t>
        </is>
      </c>
      <c r="F11" s="5" t="n">
        <v>673405</v>
      </c>
      <c r="G11" s="5" t="n">
        <v>673405</v>
      </c>
      <c r="H11" s="4" t="inlineStr">
        <is>
          <t xml:space="preserve"> </t>
        </is>
      </c>
      <c r="I11" s="4" t="inlineStr">
        <is>
          <t xml:space="preserve"> </t>
        </is>
      </c>
    </row>
    <row r="12">
      <c r="A12" s="4" t="inlineStr">
        <is>
          <t>High Attendance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payment arrangement, expense</t>
        </is>
      </c>
      <c r="B14" s="4" t="inlineStr">
        <is>
          <t xml:space="preserve"> </t>
        </is>
      </c>
      <c r="C14" s="4" t="inlineStr">
        <is>
          <t xml:space="preserve"> </t>
        </is>
      </c>
      <c r="D14" s="4" t="inlineStr">
        <is>
          <t xml:space="preserve"> </t>
        </is>
      </c>
      <c r="E14" s="4" t="inlineStr">
        <is>
          <t xml:space="preserve"> </t>
        </is>
      </c>
      <c r="F14" s="6" t="n">
        <v>26364</v>
      </c>
      <c r="G14" s="6" t="n">
        <v>42643</v>
      </c>
      <c r="H14" s="4" t="inlineStr">
        <is>
          <t xml:space="preserve"> </t>
        </is>
      </c>
      <c r="I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based payment arrangement, expense</t>
        </is>
      </c>
      <c r="B17" s="4" t="inlineStr">
        <is>
          <t xml:space="preserve"> </t>
        </is>
      </c>
      <c r="C17" s="4" t="inlineStr">
        <is>
          <t xml:space="preserve"> </t>
        </is>
      </c>
      <c r="D17" s="5" t="n">
        <v>830791</v>
      </c>
      <c r="E17" s="5" t="n">
        <v>630737</v>
      </c>
      <c r="F17" s="5" t="n">
        <v>70567</v>
      </c>
      <c r="G17" s="5" t="n">
        <v>87003</v>
      </c>
      <c r="H17" s="4" t="inlineStr">
        <is>
          <t xml:space="preserve"> </t>
        </is>
      </c>
      <c r="I17" s="4" t="inlineStr">
        <is>
          <t xml:space="preserve"> </t>
        </is>
      </c>
    </row>
    <row r="18">
      <c r="A18" s="4" t="inlineStr">
        <is>
          <t>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outstanding, number, ending balance</t>
        </is>
      </c>
      <c r="B20" s="6" t="n">
        <v>97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outstanding, weighted average exercise price</t>
        </is>
      </c>
      <c r="B21" s="8" t="n">
        <v>0.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plan modification, incremental cost</t>
        </is>
      </c>
      <c r="B22" s="5" t="n">
        <v>350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payment arrangement, expense</t>
        </is>
      </c>
      <c r="B23" s="6" t="n">
        <v>25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vested award, cost not yet recognized, amount</t>
        </is>
      </c>
      <c r="B24" s="5" t="n">
        <v>988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wo Thousand and Sixteen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authorized</t>
        </is>
      </c>
      <c r="B27" s="4" t="inlineStr">
        <is>
          <t xml:space="preserve"> </t>
        </is>
      </c>
      <c r="C27" s="6" t="n">
        <v>400000</v>
      </c>
      <c r="D27" s="4" t="inlineStr">
        <is>
          <t xml:space="preserve"> </t>
        </is>
      </c>
      <c r="E27" s="4" t="inlineStr">
        <is>
          <t xml:space="preserve"> </t>
        </is>
      </c>
      <c r="F27" s="4" t="inlineStr">
        <is>
          <t xml:space="preserve"> </t>
        </is>
      </c>
      <c r="G27" s="4" t="inlineStr">
        <is>
          <t xml:space="preserve"> </t>
        </is>
      </c>
      <c r="H27" s="4" t="inlineStr">
        <is>
          <t xml:space="preserve"> </t>
        </is>
      </c>
      <c r="I27" s="6" t="n">
        <v>2400000</v>
      </c>
    </row>
    <row r="28">
      <c r="A28" s="4" t="inlineStr">
        <is>
          <t>Expiration period</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 xml:space="preserve">Number of remaining shares available for grant </t>
        </is>
      </c>
      <c r="B29" s="4" t="inlineStr">
        <is>
          <t xml:space="preserve"> </t>
        </is>
      </c>
      <c r="C29" s="4" t="inlineStr">
        <is>
          <t xml:space="preserve"> </t>
        </is>
      </c>
      <c r="D29" s="6" t="n">
        <v>128979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xml:space="preserve">Estimated dividend rate </t>
        </is>
      </c>
      <c r="B30" s="4" t="inlineStr">
        <is>
          <t xml:space="preserve"> </t>
        </is>
      </c>
      <c r="C30" s="4" t="inlineStr">
        <is>
          <t xml:space="preserve"> </t>
        </is>
      </c>
      <c r="D30" s="10" t="n">
        <v>0</v>
      </c>
      <c r="E30" s="4" t="inlineStr">
        <is>
          <t xml:space="preserve"> </t>
        </is>
      </c>
      <c r="F30" s="10" t="n">
        <v>0</v>
      </c>
      <c r="G30" s="4" t="inlineStr">
        <is>
          <t xml:space="preserve"> </t>
        </is>
      </c>
      <c r="H30" s="4" t="inlineStr">
        <is>
          <t xml:space="preserve"> </t>
        </is>
      </c>
      <c r="I30" s="4" t="inlineStr">
        <is>
          <t xml:space="preserve"> </t>
        </is>
      </c>
    </row>
  </sheetData>
  <mergeCells count="3">
    <mergeCell ref="A1:A2"/>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20" customWidth="1" min="6" max="6"/>
    <col width="20" customWidth="1" min="7" max="7"/>
    <col width="14" customWidth="1" min="8" max="8"/>
    <col width="14" customWidth="1" min="9" max="9"/>
    <col width="14" customWidth="1" min="10" max="10"/>
    <col width="14" customWidth="1" min="11" max="11"/>
  </cols>
  <sheetData>
    <row r="1">
      <c r="A1" s="1" t="inlineStr">
        <is>
          <t>Stockholders' Deficit (Details) - $ / shares</t>
        </is>
      </c>
      <c r="F1" s="2" t="inlineStr">
        <is>
          <t>9 Months Ended</t>
        </is>
      </c>
      <c r="G1" s="2" t="inlineStr">
        <is>
          <t>12 Months Ended</t>
        </is>
      </c>
    </row>
    <row r="2">
      <c r="B2" s="2" t="inlineStr">
        <is>
          <t>Dec. 08, 2022</t>
        </is>
      </c>
      <c r="C2" s="2" t="inlineStr">
        <is>
          <t>Feb. 19, 2021</t>
        </is>
      </c>
      <c r="D2" s="2" t="inlineStr">
        <is>
          <t>Jan. 29, 2021</t>
        </is>
      </c>
      <c r="E2" s="2" t="inlineStr">
        <is>
          <t>Aug. 14, 2020</t>
        </is>
      </c>
      <c r="F2" s="2" t="inlineStr">
        <is>
          <t>Sep. 30, 2023</t>
        </is>
      </c>
      <c r="G2" s="2" t="inlineStr">
        <is>
          <t>Dec. 31, 2022</t>
        </is>
      </c>
      <c r="H2" s="2" t="inlineStr">
        <is>
          <t>Jun. 16, 2023</t>
        </is>
      </c>
      <c r="I2" s="2" t="inlineStr">
        <is>
          <t>Dec. 31, 2021</t>
        </is>
      </c>
      <c r="J2" s="2" t="inlineStr">
        <is>
          <t>Nov. 30, 2020</t>
        </is>
      </c>
      <c r="K2" s="2" t="inlineStr">
        <is>
          <t>Feb. 20,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19544521</v>
      </c>
      <c r="E4" s="4" t="inlineStr">
        <is>
          <t xml:space="preserve"> </t>
        </is>
      </c>
      <c r="F4" s="6" t="n">
        <v>19544521</v>
      </c>
      <c r="G4" s="6" t="n">
        <v>19544521</v>
      </c>
      <c r="H4" s="4" t="inlineStr">
        <is>
          <t xml:space="preserve"> </t>
        </is>
      </c>
      <c r="I4" s="6" t="n">
        <v>19544521</v>
      </c>
      <c r="J4" s="4" t="inlineStr">
        <is>
          <t xml:space="preserve"> </t>
        </is>
      </c>
      <c r="K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7" t="n">
        <v>0.0001</v>
      </c>
      <c r="H5" s="4" t="inlineStr">
        <is>
          <t xml:space="preserve"> </t>
        </is>
      </c>
      <c r="I5" s="7" t="n">
        <v>0.0001</v>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8167894</v>
      </c>
      <c r="G6" s="6" t="n">
        <v>8157606</v>
      </c>
      <c r="H6" s="4" t="inlineStr">
        <is>
          <t xml:space="preserve"> </t>
        </is>
      </c>
      <c r="I6" s="6" t="n">
        <v>8276972</v>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6" t="n">
        <v>8167894</v>
      </c>
      <c r="G7" s="6" t="n">
        <v>8157606</v>
      </c>
      <c r="H7" s="4" t="inlineStr">
        <is>
          <t xml:space="preserve"> </t>
        </is>
      </c>
      <c r="I7" s="6" t="n">
        <v>8276972</v>
      </c>
      <c r="J7" s="4" t="inlineStr">
        <is>
          <t xml:space="preserve"> </t>
        </is>
      </c>
      <c r="K7" s="4" t="inlineStr">
        <is>
          <t xml:space="preserve"> </t>
        </is>
      </c>
    </row>
    <row r="8">
      <c r="A8" s="4" t="inlineStr">
        <is>
          <t>Temporary equity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00306</v>
      </c>
    </row>
    <row r="9">
      <c r="A9" s="4" t="inlineStr">
        <is>
          <t>Temporary equity par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row>
    <row r="10">
      <c r="A10" s="4" t="inlineStr">
        <is>
          <t>Temporary equity shares authorized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521</v>
      </c>
      <c r="K10" s="4" t="inlineStr">
        <is>
          <t xml:space="preserve"> </t>
        </is>
      </c>
    </row>
    <row r="11">
      <c r="A11" s="4" t="inlineStr">
        <is>
          <t>Temporary equity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25480</v>
      </c>
      <c r="K11" s="4" t="inlineStr">
        <is>
          <t xml:space="preserve"> </t>
        </is>
      </c>
    </row>
    <row r="12">
      <c r="A12" s="4" t="inlineStr">
        <is>
          <t>Demio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Defici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of equity interests issued or issuable to acquire entity</t>
        </is>
      </c>
      <c r="B14" s="4" t="inlineStr">
        <is>
          <t xml:space="preserve"> </t>
        </is>
      </c>
      <c r="C14" s="6" t="n">
        <v>121334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igh Attendance [Member] | 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of equity interests issued or issuable to acquire entity</t>
        </is>
      </c>
      <c r="B17" s="4" t="inlineStr">
        <is>
          <t xml:space="preserve"> </t>
        </is>
      </c>
      <c r="C17" s="4" t="inlineStr">
        <is>
          <t xml:space="preserve"> </t>
        </is>
      </c>
      <c r="D17" s="4" t="inlineStr">
        <is>
          <t xml:space="preserve"> </t>
        </is>
      </c>
      <c r="E17" s="6" t="n">
        <v>13325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Class B to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sion of stock, shares converted</t>
        </is>
      </c>
      <c r="B20" s="4" t="inlineStr">
        <is>
          <t xml:space="preserve"> </t>
        </is>
      </c>
      <c r="C20" s="4" t="inlineStr">
        <is>
          <t xml:space="preserve"> </t>
        </is>
      </c>
      <c r="D20" s="6" t="n">
        <v>256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Clas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t>
        </is>
      </c>
      <c r="B23" s="4" t="inlineStr">
        <is>
          <t xml:space="preserve"> </t>
        </is>
      </c>
      <c r="C23" s="4" t="inlineStr">
        <is>
          <t xml:space="preserve"> </t>
        </is>
      </c>
      <c r="D23" s="6" t="n">
        <v>132245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6" t="n">
        <v>1847894</v>
      </c>
      <c r="G24" s="6" t="n">
        <v>1837606</v>
      </c>
      <c r="H24" s="4" t="inlineStr">
        <is>
          <t xml:space="preserve"> </t>
        </is>
      </c>
      <c r="I24" s="6" t="n">
        <v>1956972</v>
      </c>
      <c r="J24" s="4" t="inlineStr">
        <is>
          <t xml:space="preserve"> </t>
        </is>
      </c>
      <c r="K24" s="4" t="inlineStr">
        <is>
          <t xml:space="preserve"> </t>
        </is>
      </c>
    </row>
    <row r="25">
      <c r="A25" s="4" t="inlineStr">
        <is>
          <t>Common stock voting rights</t>
        </is>
      </c>
      <c r="B25" s="4" t="inlineStr">
        <is>
          <t xml:space="preserve"> </t>
        </is>
      </c>
      <c r="C25" s="4" t="inlineStr">
        <is>
          <t xml:space="preserve"> </t>
        </is>
      </c>
      <c r="D25" s="4" t="inlineStr">
        <is>
          <t xml:space="preserve"> </t>
        </is>
      </c>
      <c r="E25" s="4" t="inlineStr">
        <is>
          <t xml:space="preserve"> </t>
        </is>
      </c>
      <c r="F25" s="4" t="inlineStr">
        <is>
          <t>one vote per share</t>
        </is>
      </c>
      <c r="G25" s="4" t="inlineStr">
        <is>
          <t>one vote per share</t>
        </is>
      </c>
      <c r="H25" s="4" t="inlineStr">
        <is>
          <t xml:space="preserve"> </t>
        </is>
      </c>
      <c r="I25" s="4" t="inlineStr">
        <is>
          <t xml:space="preserve"> </t>
        </is>
      </c>
      <c r="J25" s="4" t="inlineStr">
        <is>
          <t xml:space="preserve"> </t>
        </is>
      </c>
      <c r="K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t>
        </is>
      </c>
      <c r="B28" s="4" t="inlineStr">
        <is>
          <t xml:space="preserve"> </t>
        </is>
      </c>
      <c r="C28" s="4" t="inlineStr">
        <is>
          <t xml:space="preserve"> </t>
        </is>
      </c>
      <c r="D28" s="6" t="n">
        <v>632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6" t="n">
        <v>6320000</v>
      </c>
      <c r="G29" s="6" t="n">
        <v>6320000</v>
      </c>
      <c r="H29" s="4" t="inlineStr">
        <is>
          <t xml:space="preserve"> </t>
        </is>
      </c>
      <c r="I29" s="6" t="n">
        <v>6320000</v>
      </c>
      <c r="J29" s="4" t="inlineStr">
        <is>
          <t xml:space="preserve"> </t>
        </is>
      </c>
      <c r="K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ten votes per share</t>
        </is>
      </c>
      <c r="G30" s="4" t="inlineStr">
        <is>
          <t>ten votes per share</t>
        </is>
      </c>
      <c r="H30" s="4" t="inlineStr">
        <is>
          <t xml:space="preserve"> </t>
        </is>
      </c>
      <c r="I30" s="4" t="inlineStr">
        <is>
          <t xml:space="preserve"> </t>
        </is>
      </c>
      <c r="J30" s="4" t="inlineStr">
        <is>
          <t xml:space="preserve"> </t>
        </is>
      </c>
      <c r="K30" s="4" t="inlineStr">
        <is>
          <t xml:space="preserve"> </t>
        </is>
      </c>
    </row>
    <row r="31">
      <c r="A31" s="4" t="inlineStr">
        <is>
          <t>Series A 1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holders' Defici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mporary equit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2129476</v>
      </c>
      <c r="H33" s="4" t="inlineStr">
        <is>
          <t xml:space="preserve"> </t>
        </is>
      </c>
      <c r="I33" s="6" t="n">
        <v>2129476</v>
      </c>
      <c r="J33" s="4" t="inlineStr">
        <is>
          <t xml:space="preserve"> </t>
        </is>
      </c>
      <c r="K33" s="6" t="n">
        <v>2400959</v>
      </c>
    </row>
    <row r="34">
      <c r="A34" s="4" t="inlineStr">
        <is>
          <t>Temporary equity shares issued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16" t="n">
        <v>0.029155</v>
      </c>
      <c r="H34" s="4" t="inlineStr">
        <is>
          <t xml:space="preserve"> </t>
        </is>
      </c>
      <c r="I34" s="16" t="n">
        <v>0.029155</v>
      </c>
      <c r="J34" s="4" t="inlineStr">
        <is>
          <t xml:space="preserve"> </t>
        </is>
      </c>
      <c r="K34" s="4" t="inlineStr">
        <is>
          <t xml:space="preserve"> </t>
        </is>
      </c>
    </row>
    <row r="35">
      <c r="A35" s="4" t="inlineStr">
        <is>
          <t>Series A 2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Defici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mporary equit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6" t="n">
        <v>199347</v>
      </c>
      <c r="H37" s="4" t="inlineStr">
        <is>
          <t xml:space="preserve"> </t>
        </is>
      </c>
      <c r="I37" s="4" t="inlineStr">
        <is>
          <t xml:space="preserve"> </t>
        </is>
      </c>
      <c r="J37" s="4" t="inlineStr">
        <is>
          <t xml:space="preserve"> </t>
        </is>
      </c>
      <c r="K37" s="6" t="n">
        <v>199347</v>
      </c>
    </row>
    <row r="38">
      <c r="A38" s="4" t="inlineStr">
        <is>
          <t>Temporary equity shares issued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16" t="n">
        <v>0.005518</v>
      </c>
      <c r="H38" s="4" t="inlineStr">
        <is>
          <t xml:space="preserve"> </t>
        </is>
      </c>
      <c r="I38" s="4" t="inlineStr">
        <is>
          <t xml:space="preserve"> </t>
        </is>
      </c>
      <c r="J38" s="4" t="inlineStr">
        <is>
          <t xml:space="preserve"> </t>
        </is>
      </c>
      <c r="K38" s="4" t="inlineStr">
        <is>
          <t xml:space="preserve"> </t>
        </is>
      </c>
    </row>
    <row r="39">
      <c r="A39" s="4" t="inlineStr">
        <is>
          <t>7GC Co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Defici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6" t="n">
        <v>1000000</v>
      </c>
      <c r="G41" s="6" t="n">
        <v>1000000</v>
      </c>
      <c r="H41" s="4" t="inlineStr">
        <is>
          <t xml:space="preserve"> </t>
        </is>
      </c>
      <c r="I41" s="6" t="n">
        <v>1000000</v>
      </c>
      <c r="J41" s="4" t="inlineStr">
        <is>
          <t xml:space="preserve"> </t>
        </is>
      </c>
      <c r="K41" s="4" t="inlineStr">
        <is>
          <t xml:space="preserve"> </t>
        </is>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7" t="n">
        <v>0.0001</v>
      </c>
      <c r="G42" s="7" t="n">
        <v>0.0001</v>
      </c>
      <c r="H42" s="4" t="inlineStr">
        <is>
          <t xml:space="preserve"> </t>
        </is>
      </c>
      <c r="I42" s="7" t="n">
        <v>0.0001</v>
      </c>
      <c r="J42" s="4" t="inlineStr">
        <is>
          <t xml:space="preserve"> </t>
        </is>
      </c>
      <c r="K42" s="4" t="inlineStr">
        <is>
          <t xml:space="preserve"> </t>
        </is>
      </c>
    </row>
    <row r="43">
      <c r="A43" s="4" t="inlineStr">
        <is>
          <t>Preferred stock issued</t>
        </is>
      </c>
      <c r="B43" s="4" t="inlineStr">
        <is>
          <t xml:space="preserve"> </t>
        </is>
      </c>
      <c r="C43" s="4" t="inlineStr">
        <is>
          <t xml:space="preserve"> </t>
        </is>
      </c>
      <c r="D43" s="4" t="inlineStr">
        <is>
          <t xml:space="preserve"> </t>
        </is>
      </c>
      <c r="E43" s="4" t="inlineStr">
        <is>
          <t xml:space="preserve"> </t>
        </is>
      </c>
      <c r="F43" s="6" t="n">
        <v>0</v>
      </c>
      <c r="G43" s="6" t="n">
        <v>0</v>
      </c>
      <c r="H43" s="4" t="inlineStr">
        <is>
          <t xml:space="preserve"> </t>
        </is>
      </c>
      <c r="I43" s="6" t="n">
        <v>0</v>
      </c>
      <c r="J43" s="4" t="inlineStr">
        <is>
          <t xml:space="preserve"> </t>
        </is>
      </c>
      <c r="K43" s="4" t="inlineStr">
        <is>
          <t xml:space="preserve"> </t>
        </is>
      </c>
    </row>
    <row r="44">
      <c r="A44" s="4" t="inlineStr">
        <is>
          <t>Preferred stock outstanding</t>
        </is>
      </c>
      <c r="B44" s="4" t="inlineStr">
        <is>
          <t xml:space="preserve"> </t>
        </is>
      </c>
      <c r="C44" s="4" t="inlineStr">
        <is>
          <t xml:space="preserve"> </t>
        </is>
      </c>
      <c r="D44" s="4" t="inlineStr">
        <is>
          <t xml:space="preserve"> </t>
        </is>
      </c>
      <c r="E44" s="4" t="inlineStr">
        <is>
          <t xml:space="preserve"> </t>
        </is>
      </c>
      <c r="F44" s="6" t="n">
        <v>0</v>
      </c>
      <c r="G44" s="6" t="n">
        <v>0</v>
      </c>
      <c r="H44" s="4" t="inlineStr">
        <is>
          <t xml:space="preserve"> </t>
        </is>
      </c>
      <c r="I44" s="6" t="n">
        <v>0</v>
      </c>
      <c r="J44" s="4" t="inlineStr">
        <is>
          <t xml:space="preserve"> </t>
        </is>
      </c>
      <c r="K44" s="4" t="inlineStr">
        <is>
          <t xml:space="preserve"> </t>
        </is>
      </c>
    </row>
    <row r="45">
      <c r="A45" s="4" t="inlineStr">
        <is>
          <t>Common stock par value (in Dollars per share)</t>
        </is>
      </c>
      <c r="B45" s="7"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voting rights</t>
        </is>
      </c>
      <c r="B46" s="4" t="inlineStr">
        <is>
          <t>ten votes</t>
        </is>
      </c>
      <c r="C46" s="4" t="inlineStr">
        <is>
          <t xml:space="preserve"> </t>
        </is>
      </c>
      <c r="D46" s="4" t="inlineStr">
        <is>
          <t xml:space="preserve"> </t>
        </is>
      </c>
      <c r="E46" s="4" t="inlineStr">
        <is>
          <t xml:space="preserve"> </t>
        </is>
      </c>
      <c r="F46" s="4" t="inlineStr">
        <is>
          <t>ten vote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7GC Co Holdings INC [Member] | 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Defici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6" t="n">
        <v>100000000</v>
      </c>
      <c r="G49" s="6" t="n">
        <v>100000000</v>
      </c>
      <c r="H49" s="4" t="inlineStr">
        <is>
          <t xml:space="preserve"> </t>
        </is>
      </c>
      <c r="I49" s="6" t="n">
        <v>100000000</v>
      </c>
      <c r="J49" s="4" t="inlineStr">
        <is>
          <t xml:space="preserve"> </t>
        </is>
      </c>
      <c r="K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7" t="n">
        <v>0.0001</v>
      </c>
      <c r="G50" s="7" t="n">
        <v>0.0001</v>
      </c>
      <c r="H50" s="4" t="inlineStr">
        <is>
          <t xml:space="preserve"> </t>
        </is>
      </c>
      <c r="I50" s="7" t="n">
        <v>0.0001</v>
      </c>
      <c r="J50" s="4" t="inlineStr">
        <is>
          <t xml:space="preserve"> </t>
        </is>
      </c>
      <c r="K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6" t="n">
        <v>3329638</v>
      </c>
      <c r="G51" s="6" t="n">
        <v>5076777</v>
      </c>
      <c r="H51" s="4" t="inlineStr">
        <is>
          <t xml:space="preserve"> </t>
        </is>
      </c>
      <c r="I51" s="6" t="n">
        <v>23000000</v>
      </c>
      <c r="J51" s="4" t="inlineStr">
        <is>
          <t xml:space="preserve"> </t>
        </is>
      </c>
      <c r="K51" s="4" t="inlineStr">
        <is>
          <t xml:space="preserve"> </t>
        </is>
      </c>
    </row>
    <row r="52">
      <c r="A52" s="4" t="inlineStr">
        <is>
          <t>Common stock shares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c r="G52" s="6" t="n">
        <v>5076777</v>
      </c>
      <c r="H52" s="4" t="inlineStr">
        <is>
          <t xml:space="preserve"> </t>
        </is>
      </c>
      <c r="I52" s="6" t="n">
        <v>23000000</v>
      </c>
      <c r="J52" s="4" t="inlineStr">
        <is>
          <t xml:space="preserve"> </t>
        </is>
      </c>
      <c r="K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6" t="n">
        <v>3329638</v>
      </c>
      <c r="G53" s="6" t="n">
        <v>5076777</v>
      </c>
      <c r="H53" s="4" t="inlineStr">
        <is>
          <t xml:space="preserve"> </t>
        </is>
      </c>
      <c r="I53" s="4" t="inlineStr">
        <is>
          <t xml:space="preserve"> </t>
        </is>
      </c>
      <c r="J53" s="4" t="inlineStr">
        <is>
          <t xml:space="preserve"> </t>
        </is>
      </c>
      <c r="K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6" t="n">
        <v>3329638</v>
      </c>
      <c r="G54" s="6" t="n">
        <v>5076777</v>
      </c>
      <c r="H54" s="4" t="inlineStr">
        <is>
          <t xml:space="preserve"> </t>
        </is>
      </c>
      <c r="I54" s="4" t="inlineStr">
        <is>
          <t xml:space="preserve"> </t>
        </is>
      </c>
      <c r="J54" s="4" t="inlineStr">
        <is>
          <t xml:space="preserve"> </t>
        </is>
      </c>
      <c r="K54" s="4" t="inlineStr">
        <is>
          <t xml:space="preserve"> </t>
        </is>
      </c>
    </row>
    <row r="55">
      <c r="A55" s="4" t="inlineStr">
        <is>
          <t>Temporary equity par value per share</t>
        </is>
      </c>
      <c r="B55" s="4" t="inlineStr">
        <is>
          <t xml:space="preserve"> </t>
        </is>
      </c>
      <c r="C55" s="4" t="inlineStr">
        <is>
          <t xml:space="preserve"> </t>
        </is>
      </c>
      <c r="D55" s="4" t="inlineStr">
        <is>
          <t xml:space="preserve"> </t>
        </is>
      </c>
      <c r="E55" s="4" t="inlineStr">
        <is>
          <t xml:space="preserve"> </t>
        </is>
      </c>
      <c r="F55" s="7" t="n">
        <v>0.0001</v>
      </c>
      <c r="G55" s="7" t="n">
        <v>0.0001</v>
      </c>
      <c r="H55" s="7" t="n">
        <v>0.0001</v>
      </c>
      <c r="I55" s="7" t="n">
        <v>0.0001</v>
      </c>
      <c r="J55" s="4" t="inlineStr">
        <is>
          <t xml:space="preserve"> </t>
        </is>
      </c>
      <c r="K55" s="4" t="inlineStr">
        <is>
          <t xml:space="preserve"> </t>
        </is>
      </c>
    </row>
    <row r="56">
      <c r="A56" s="4" t="inlineStr">
        <is>
          <t>7GC Co Holdings INC [Member] | Common Class B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Deficit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6" t="n">
        <v>10000000</v>
      </c>
      <c r="G58" s="6" t="n">
        <v>10000000</v>
      </c>
      <c r="H58" s="4" t="inlineStr">
        <is>
          <t xml:space="preserve"> </t>
        </is>
      </c>
      <c r="I58" s="6" t="n">
        <v>10000000</v>
      </c>
      <c r="J58" s="4" t="inlineStr">
        <is>
          <t xml:space="preserve"> </t>
        </is>
      </c>
      <c r="K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7" t="n">
        <v>0.0001</v>
      </c>
      <c r="G59" s="7" t="n">
        <v>0.0001</v>
      </c>
      <c r="H59" s="4" t="inlineStr">
        <is>
          <t xml:space="preserve"> </t>
        </is>
      </c>
      <c r="I59" s="7" t="n">
        <v>0.0001</v>
      </c>
      <c r="J59" s="4" t="inlineStr">
        <is>
          <t xml:space="preserve"> </t>
        </is>
      </c>
      <c r="K59" s="4" t="inlineStr">
        <is>
          <t xml:space="preserve"> </t>
        </is>
      </c>
    </row>
    <row r="60">
      <c r="A60" s="4" t="inlineStr">
        <is>
          <t>Common stock shares outstanding</t>
        </is>
      </c>
      <c r="B60" s="4" t="inlineStr">
        <is>
          <t xml:space="preserve"> </t>
        </is>
      </c>
      <c r="C60" s="4" t="inlineStr">
        <is>
          <t xml:space="preserve"> </t>
        </is>
      </c>
      <c r="D60" s="4" t="inlineStr">
        <is>
          <t xml:space="preserve"> </t>
        </is>
      </c>
      <c r="E60" s="4" t="inlineStr">
        <is>
          <t xml:space="preserve"> </t>
        </is>
      </c>
      <c r="F60" s="6" t="n">
        <v>5750000</v>
      </c>
      <c r="G60" s="6" t="n">
        <v>5750000</v>
      </c>
      <c r="H60" s="4" t="inlineStr">
        <is>
          <t xml:space="preserve"> </t>
        </is>
      </c>
      <c r="I60" s="6" t="n">
        <v>5750000</v>
      </c>
      <c r="J60" s="4" t="inlineStr">
        <is>
          <t xml:space="preserve"> </t>
        </is>
      </c>
      <c r="K60" s="4" t="inlineStr">
        <is>
          <t xml:space="preserve"> </t>
        </is>
      </c>
    </row>
    <row r="61">
      <c r="A61" s="4" t="inlineStr">
        <is>
          <t>Conversion rate percentage of common stock outstanding</t>
        </is>
      </c>
      <c r="B61" s="4" t="inlineStr">
        <is>
          <t xml:space="preserve"> </t>
        </is>
      </c>
      <c r="C61" s="4" t="inlineStr">
        <is>
          <t xml:space="preserve"> </t>
        </is>
      </c>
      <c r="D61" s="4" t="inlineStr">
        <is>
          <t xml:space="preserve"> </t>
        </is>
      </c>
      <c r="E61" s="4" t="inlineStr">
        <is>
          <t xml:space="preserve"> </t>
        </is>
      </c>
      <c r="F61" s="10" t="n">
        <v>0.2</v>
      </c>
      <c r="G61" s="10" t="n">
        <v>0.2</v>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4" t="inlineStr">
        <is>
          <t xml:space="preserve"> </t>
        </is>
      </c>
      <c r="E62" s="4" t="inlineStr">
        <is>
          <t xml:space="preserve"> </t>
        </is>
      </c>
      <c r="F62" s="6" t="n">
        <v>5750000</v>
      </c>
      <c r="G62" s="6" t="n">
        <v>5750000</v>
      </c>
      <c r="H62" s="4" t="inlineStr">
        <is>
          <t xml:space="preserve"> </t>
        </is>
      </c>
      <c r="I62" s="6" t="n">
        <v>5750000</v>
      </c>
      <c r="J62" s="4" t="inlineStr">
        <is>
          <t xml:space="preserve"> </t>
        </is>
      </c>
      <c r="K6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Restricted Shares of Common Stock (Details) - $ / share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Beginning balance (Non-vested Shares)</t>
        </is>
      </c>
      <c r="B4" s="6" t="n">
        <v>739932</v>
      </c>
      <c r="C4" s="6" t="n">
        <v>133257</v>
      </c>
    </row>
    <row r="5">
      <c r="A5" s="4" t="inlineStr">
        <is>
          <t>Granted</t>
        </is>
      </c>
      <c r="B5" s="4" t="inlineStr">
        <is>
          <t xml:space="preserve"> </t>
        </is>
      </c>
      <c r="C5" s="6" t="n">
        <v>1213346</v>
      </c>
    </row>
    <row r="6">
      <c r="A6" s="4" t="inlineStr">
        <is>
          <t>Vested</t>
        </is>
      </c>
      <c r="B6" s="6" t="n">
        <v>-606675</v>
      </c>
      <c r="C6" s="6" t="n">
        <v>-606671</v>
      </c>
    </row>
    <row r="7">
      <c r="A7" s="4" t="inlineStr">
        <is>
          <t>Cancelled/ Forfeited</t>
        </is>
      </c>
      <c r="B7" s="6" t="n">
        <v>-133257</v>
      </c>
      <c r="C7" s="4" t="inlineStr">
        <is>
          <t xml:space="preserve"> </t>
        </is>
      </c>
    </row>
    <row r="8">
      <c r="A8" s="4" t="inlineStr">
        <is>
          <t>Ending balance (Non-vested Shares)</t>
        </is>
      </c>
      <c r="B8" s="6" t="n">
        <v>0</v>
      </c>
      <c r="C8" s="6" t="n">
        <v>739932</v>
      </c>
    </row>
    <row r="9">
      <c r="A9" s="4" t="inlineStr">
        <is>
          <t>Beginning balance (Weighted Average)</t>
        </is>
      </c>
      <c r="B9" s="8" t="n">
        <v>1.03</v>
      </c>
      <c r="C9" s="8" t="n">
        <v>0.64</v>
      </c>
    </row>
    <row r="10">
      <c r="A10" s="4" t="inlineStr">
        <is>
          <t>Granted</t>
        </is>
      </c>
      <c r="B10" s="4" t="inlineStr">
        <is>
          <t xml:space="preserve"> </t>
        </is>
      </c>
      <c r="C10" s="17" t="n">
        <v>1.11</v>
      </c>
    </row>
    <row r="11">
      <c r="A11" s="4" t="inlineStr">
        <is>
          <t>Vested</t>
        </is>
      </c>
      <c r="B11" s="17" t="n">
        <v>1.11</v>
      </c>
      <c r="C11" s="17" t="n">
        <v>1.11</v>
      </c>
    </row>
    <row r="12">
      <c r="A12" s="4" t="inlineStr">
        <is>
          <t>Cancelled/ Forfeited</t>
        </is>
      </c>
      <c r="B12" s="17" t="n">
        <v>0.64</v>
      </c>
      <c r="C12" s="4" t="inlineStr">
        <is>
          <t xml:space="preserve"> </t>
        </is>
      </c>
    </row>
    <row r="13">
      <c r="A13" s="4" t="inlineStr">
        <is>
          <t>Ending balance (Weighted Average)</t>
        </is>
      </c>
      <c r="B13" s="5" t="n">
        <v>0</v>
      </c>
      <c r="C13" s="8" t="n">
        <v>1.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Stock-Based Compensation - Summary of Assumptions Used to Compute the Fair Value of Options Granted (Details) - Share-Based Payment Arrangement, Option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price</t>
        </is>
      </c>
      <c r="B4" s="8" t="n">
        <v>7.04</v>
      </c>
      <c r="C4" s="8" t="n">
        <v>1.54</v>
      </c>
      <c r="D4" s="8" t="n">
        <v>1.11</v>
      </c>
    </row>
    <row r="5">
      <c r="A5" s="4" t="inlineStr">
        <is>
          <t>Exercise price</t>
        </is>
      </c>
      <c r="B5" s="8" t="n">
        <v>7.36</v>
      </c>
      <c r="C5" s="9" t="n">
        <v>1.7</v>
      </c>
      <c r="D5" s="4" t="inlineStr">
        <is>
          <t xml:space="preserve"> </t>
        </is>
      </c>
    </row>
    <row r="6">
      <c r="A6" s="4" t="inlineStr">
        <is>
          <t>Expected volatility, Minimum</t>
        </is>
      </c>
      <c r="B6" s="10" t="n">
        <v>0.8</v>
      </c>
      <c r="C6" s="11" t="n">
        <v>0.5361</v>
      </c>
      <c r="D6" s="11" t="n">
        <v>0.497</v>
      </c>
    </row>
    <row r="7">
      <c r="A7" s="4" t="inlineStr">
        <is>
          <t>Expected volatility, Maximum</t>
        </is>
      </c>
      <c r="B7" s="11" t="n">
        <v>0.9903</v>
      </c>
      <c r="C7" s="11" t="n">
        <v>0.553</v>
      </c>
      <c r="D7" s="11" t="n">
        <v>0.5458</v>
      </c>
    </row>
    <row r="8">
      <c r="A8" s="4" t="inlineStr">
        <is>
          <t>Risk-free interest rate, Minimum</t>
        </is>
      </c>
      <c r="B8" s="11" t="n">
        <v>0.0346</v>
      </c>
      <c r="C8" s="11" t="n">
        <v>0.0195</v>
      </c>
      <c r="D8" s="11" t="n">
        <v>0.006</v>
      </c>
    </row>
    <row r="9">
      <c r="A9" s="4" t="inlineStr">
        <is>
          <t>Risk-free interest rate, Maximum</t>
        </is>
      </c>
      <c r="B9" s="11" t="n">
        <v>0.0431</v>
      </c>
      <c r="C9" s="11" t="n">
        <v>0.0285</v>
      </c>
      <c r="D9" s="11" t="n">
        <v>0.0134</v>
      </c>
    </row>
    <row r="10">
      <c r="A10" s="4" t="inlineStr">
        <is>
          <t>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ercise price</t>
        </is>
      </c>
      <c r="B12" s="4" t="inlineStr">
        <is>
          <t xml:space="preserve"> </t>
        </is>
      </c>
      <c r="C12" s="4" t="inlineStr">
        <is>
          <t xml:space="preserve"> </t>
        </is>
      </c>
      <c r="D12" s="8" t="n">
        <v>0.76</v>
      </c>
    </row>
    <row r="13">
      <c r="A13" s="4" t="inlineStr">
        <is>
          <t>Expected term (in years)</t>
        </is>
      </c>
      <c r="B13" s="4" t="inlineStr">
        <is>
          <t>5 years 3 months</t>
        </is>
      </c>
      <c r="C13" s="4" t="inlineStr">
        <is>
          <t>5 years 11 months 8 days</t>
        </is>
      </c>
      <c r="D13" s="4" t="inlineStr">
        <is>
          <t>5 years 5 months 8 days</t>
        </is>
      </c>
    </row>
    <row r="14">
      <c r="A14" s="4" t="inlineStr">
        <is>
          <t>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ercise price</t>
        </is>
      </c>
      <c r="B16" s="4" t="inlineStr">
        <is>
          <t xml:space="preserve"> </t>
        </is>
      </c>
      <c r="C16" s="4" t="inlineStr">
        <is>
          <t xml:space="preserve"> </t>
        </is>
      </c>
      <c r="D16" s="8" t="n">
        <v>1.73</v>
      </c>
    </row>
    <row r="17">
      <c r="A17" s="4" t="inlineStr">
        <is>
          <t>Expected term (in years)</t>
        </is>
      </c>
      <c r="B17" s="4" t="inlineStr">
        <is>
          <t>6 years 29 days</t>
        </is>
      </c>
      <c r="C17" s="4" t="inlineStr">
        <is>
          <t>6 years 29 days</t>
        </is>
      </c>
      <c r="D17" s="4" t="inlineStr">
        <is>
          <t>6 years 29 day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 Summary of Stock Option Activity Under the Plan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Underlying Options - Beginning Balance</t>
        </is>
      </c>
      <c r="B4" s="6" t="n">
        <v>603578</v>
      </c>
      <c r="C4" s="6" t="n">
        <v>781715</v>
      </c>
      <c r="D4" s="6" t="n">
        <v>934079</v>
      </c>
    </row>
    <row r="5">
      <c r="A5" s="4" t="inlineStr">
        <is>
          <t>Shares Underlying Options - Granted</t>
        </is>
      </c>
      <c r="B5" s="6" t="n">
        <v>606200</v>
      </c>
      <c r="C5" s="6" t="n">
        <v>382500</v>
      </c>
      <c r="D5" s="6" t="n">
        <v>500500</v>
      </c>
    </row>
    <row r="6">
      <c r="A6" s="4" t="inlineStr">
        <is>
          <t>Shares Underlying Options - Exercised</t>
        </is>
      </c>
      <c r="B6" s="6" t="n">
        <v>-10288</v>
      </c>
      <c r="C6" s="6" t="n">
        <v>-13891</v>
      </c>
      <c r="D6" s="6" t="n">
        <v>-168748</v>
      </c>
    </row>
    <row r="7">
      <c r="A7" s="4" t="inlineStr">
        <is>
          <t>Shares Underlying Options - Expired</t>
        </is>
      </c>
      <c r="B7" s="6" t="n">
        <v>-19531</v>
      </c>
      <c r="C7" s="6" t="n">
        <v>-196154</v>
      </c>
      <c r="D7" s="6" t="n">
        <v>-24142</v>
      </c>
    </row>
    <row r="8">
      <c r="A8" s="4" t="inlineStr">
        <is>
          <t>Shares Underlying Options - Forfeited</t>
        </is>
      </c>
      <c r="B8" s="6" t="n">
        <v>-69750</v>
      </c>
      <c r="C8" s="6" t="n">
        <v>-350592</v>
      </c>
      <c r="D8" s="6" t="n">
        <v>-459974</v>
      </c>
    </row>
    <row r="9">
      <c r="A9" s="4" t="inlineStr">
        <is>
          <t>Shares Underlying Options - Ending Balance</t>
        </is>
      </c>
      <c r="B9" s="6" t="n">
        <v>1110209</v>
      </c>
      <c r="C9" s="6" t="n">
        <v>603578</v>
      </c>
      <c r="D9" s="6" t="n">
        <v>781715</v>
      </c>
    </row>
    <row r="10">
      <c r="A10" s="4" t="inlineStr">
        <is>
          <t>Shares Underlying Options - Exercisable</t>
        </is>
      </c>
      <c r="B10" s="6" t="n">
        <v>450909</v>
      </c>
      <c r="C10" s="6" t="n">
        <v>301199</v>
      </c>
      <c r="D10" s="4" t="inlineStr">
        <is>
          <t xml:space="preserve"> </t>
        </is>
      </c>
    </row>
    <row r="11">
      <c r="A11" s="4" t="inlineStr">
        <is>
          <t>Weighted Average Exercise Price - Beginning Balance</t>
        </is>
      </c>
      <c r="B11" s="8" t="n">
        <v>1.35</v>
      </c>
      <c r="C11" s="8" t="n">
        <v>1.15</v>
      </c>
      <c r="D11" s="8" t="n">
        <v>0.73</v>
      </c>
    </row>
    <row r="12">
      <c r="A12" s="4" t="inlineStr">
        <is>
          <t>Weighted Average Exercise Price - Granted</t>
        </is>
      </c>
      <c r="B12" s="17" t="n">
        <v>7.36</v>
      </c>
      <c r="C12" s="12" t="n">
        <v>1.7</v>
      </c>
      <c r="D12" s="17" t="n">
        <v>1.51</v>
      </c>
    </row>
    <row r="13">
      <c r="A13" s="4" t="inlineStr">
        <is>
          <t>Weighted Average Exercise Price - Exercised</t>
        </is>
      </c>
      <c r="B13" s="17" t="n">
        <v>0.76</v>
      </c>
      <c r="C13" s="17" t="n">
        <v>0.76</v>
      </c>
      <c r="D13" s="17" t="n">
        <v>0.76</v>
      </c>
    </row>
    <row r="14">
      <c r="A14" s="4" t="inlineStr">
        <is>
          <t>Weighted Average Exercise Price - Expired</t>
        </is>
      </c>
      <c r="B14" s="17" t="n">
        <v>1.71</v>
      </c>
      <c r="C14" s="17" t="n">
        <v>0.85</v>
      </c>
      <c r="D14" s="17" t="n">
        <v>0.76</v>
      </c>
    </row>
    <row r="15">
      <c r="A15" s="4" t="inlineStr">
        <is>
          <t>Weighted Average Exercise Price - Forfeited</t>
        </is>
      </c>
      <c r="B15" s="12" t="n">
        <v>3.4</v>
      </c>
      <c r="C15" s="17" t="n">
        <v>1.59</v>
      </c>
      <c r="D15" s="17" t="n">
        <v>0.85</v>
      </c>
    </row>
    <row r="16">
      <c r="A16" s="4" t="inlineStr">
        <is>
          <t>Weighted Average Exercise Price - Ending Balance</t>
        </is>
      </c>
      <c r="B16" s="12" t="n">
        <v>4.5</v>
      </c>
      <c r="C16" s="17" t="n">
        <v>1.35</v>
      </c>
      <c r="D16" s="8" t="n">
        <v>1.15</v>
      </c>
    </row>
    <row r="17">
      <c r="A17" s="4" t="inlineStr">
        <is>
          <t>Weighted Average Exercise Price - Exercisable</t>
        </is>
      </c>
      <c r="B17" s="8" t="n">
        <v>2.37</v>
      </c>
      <c r="C17" s="5" t="n">
        <v>1</v>
      </c>
      <c r="D17" s="4" t="inlineStr">
        <is>
          <t xml:space="preserve"> </t>
        </is>
      </c>
    </row>
    <row r="18">
      <c r="A18" s="4" t="inlineStr">
        <is>
          <t>Weighted Average Remaining Contractual Term (in years)</t>
        </is>
      </c>
      <c r="B18" s="4" t="inlineStr">
        <is>
          <t>8 years 3 months 29 days</t>
        </is>
      </c>
      <c r="C18" s="4" t="inlineStr">
        <is>
          <t>7 years 11 months 12 days</t>
        </is>
      </c>
      <c r="D18" s="4" t="inlineStr">
        <is>
          <t>8 years 11 months 26 days</t>
        </is>
      </c>
    </row>
    <row r="19">
      <c r="A19" s="4" t="inlineStr">
        <is>
          <t>Weighted Average Remaining Contractual Term (in years) - Exercisable</t>
        </is>
      </c>
      <c r="B19" s="4" t="inlineStr">
        <is>
          <t>7 years 2 months 15 days</t>
        </is>
      </c>
      <c r="C19" s="4" t="inlineStr">
        <is>
          <t>7 years</t>
        </is>
      </c>
      <c r="D19" s="4" t="inlineStr">
        <is>
          <t>7 years 2 months 12 days</t>
        </is>
      </c>
    </row>
    <row r="20">
      <c r="A20" s="4" t="inlineStr">
        <is>
          <t>Intrinsic Value - Beginning Balance</t>
        </is>
      </c>
      <c r="B20" s="5" t="n">
        <v>3433946</v>
      </c>
      <c r="C20" s="5" t="n">
        <v>369102</v>
      </c>
      <c r="D20" s="5" t="n">
        <v>356328</v>
      </c>
    </row>
    <row r="21">
      <c r="A21" s="4" t="inlineStr">
        <is>
          <t>Intrinsic Value - Exercised</t>
        </is>
      </c>
      <c r="B21" s="6" t="n">
        <v>64609</v>
      </c>
      <c r="C21" s="6" t="n">
        <v>10835</v>
      </c>
      <c r="D21" s="6" t="n">
        <v>59062</v>
      </c>
    </row>
    <row r="22">
      <c r="A22" s="4" t="inlineStr">
        <is>
          <t>Intrinsic Value - Ending Balance</t>
        </is>
      </c>
      <c r="B22" s="6" t="n">
        <v>3004816</v>
      </c>
      <c r="C22" s="6" t="n">
        <v>3433946</v>
      </c>
      <c r="D22" s="5" t="n">
        <v>369102</v>
      </c>
    </row>
    <row r="23">
      <c r="A23" s="4" t="inlineStr">
        <is>
          <t>Intrinsic Value - Exercisable</t>
        </is>
      </c>
      <c r="B23" s="5" t="n">
        <v>2136325</v>
      </c>
      <c r="C23" s="5" t="n">
        <v>1818865</v>
      </c>
      <c r="D23"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80"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Annual effective tax rate</t>
        </is>
      </c>
      <c r="B3" s="4" t="inlineStr">
        <is>
          <t xml:space="preserve"> </t>
        </is>
      </c>
      <c r="C3" s="4" t="inlineStr">
        <is>
          <t xml:space="preserve"> </t>
        </is>
      </c>
      <c r="D3" s="4" t="inlineStr">
        <is>
          <t xml:space="preserve"> </t>
        </is>
      </c>
      <c r="E3" s="4" t="inlineStr">
        <is>
          <t xml:space="preserve"> </t>
        </is>
      </c>
      <c r="F3" s="10" t="n">
        <v>0</v>
      </c>
      <c r="G3" s="10" t="n">
        <v>0.04</v>
      </c>
    </row>
    <row r="4">
      <c r="A4" s="4" t="inlineStr">
        <is>
          <t>Income tax expense</t>
        </is>
      </c>
      <c r="B4" s="4" t="inlineStr">
        <is>
          <t xml:space="preserve"> </t>
        </is>
      </c>
      <c r="C4" s="4" t="inlineStr">
        <is>
          <t xml:space="preserve"> </t>
        </is>
      </c>
      <c r="D4" s="5" t="n">
        <v>17081</v>
      </c>
      <c r="E4" s="5" t="n">
        <v>15382</v>
      </c>
      <c r="F4" s="5" t="n">
        <v>0</v>
      </c>
      <c r="G4" s="5" t="n">
        <v>-409458</v>
      </c>
    </row>
    <row r="5">
      <c r="A5" s="4" t="inlineStr">
        <is>
          <t>Unrecognized tax benefits</t>
        </is>
      </c>
      <c r="B5" s="5" t="n">
        <v>0</v>
      </c>
      <c r="C5" s="4" t="inlineStr">
        <is>
          <t xml:space="preserve"> </t>
        </is>
      </c>
      <c r="D5" s="6" t="n">
        <v>0</v>
      </c>
      <c r="E5" s="4" t="inlineStr">
        <is>
          <t xml:space="preserve"> </t>
        </is>
      </c>
      <c r="F5" s="5" t="n">
        <v>0</v>
      </c>
      <c r="G5" s="6" t="n">
        <v>0</v>
      </c>
    </row>
    <row r="6">
      <c r="A6" s="4" t="inlineStr">
        <is>
          <t>Income tax examination, description</t>
        </is>
      </c>
      <c r="B6" s="4" t="inlineStr">
        <is>
          <t xml:space="preserve"> </t>
        </is>
      </c>
      <c r="C6" s="4" t="inlineStr">
        <is>
          <t xml:space="preserve"> </t>
        </is>
      </c>
      <c r="D6" s="4" t="inlineStr">
        <is>
          <t xml:space="preserve"> </t>
        </is>
      </c>
      <c r="E6" s="4" t="inlineStr">
        <is>
          <t xml:space="preserve"> </t>
        </is>
      </c>
      <c r="F6" s="4" t="inlineStr">
        <is>
          <t>open years related to all jurisdictions are 2022, 2021, 2020, 2019, 2018, 2017, and 2016.</t>
        </is>
      </c>
      <c r="G6" s="4" t="inlineStr">
        <is>
          <t xml:space="preserve"> </t>
        </is>
      </c>
    </row>
    <row r="7">
      <c r="A7" s="4" t="inlineStr">
        <is>
          <t>Unrecognized tax benefits, income tax penalties and interest expense</t>
        </is>
      </c>
      <c r="B7" s="4" t="inlineStr">
        <is>
          <t xml:space="preserve"> </t>
        </is>
      </c>
      <c r="C7" s="4" t="inlineStr">
        <is>
          <t xml:space="preserve"> </t>
        </is>
      </c>
      <c r="D7" s="4" t="inlineStr">
        <is>
          <t xml:space="preserve"> </t>
        </is>
      </c>
      <c r="E7" s="4" t="inlineStr">
        <is>
          <t xml:space="preserve"> </t>
        </is>
      </c>
      <c r="F7" s="5" t="n">
        <v>0</v>
      </c>
      <c r="G7" s="6" t="n">
        <v>0</v>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Loss Carryforwards</t>
        </is>
      </c>
      <c r="B9" s="4" t="inlineStr">
        <is>
          <t xml:space="preserve"> </t>
        </is>
      </c>
      <c r="C9" s="4" t="inlineStr">
        <is>
          <t xml:space="preserve"> </t>
        </is>
      </c>
      <c r="D9" s="4" t="inlineStr">
        <is>
          <t xml:space="preserve"> </t>
        </is>
      </c>
      <c r="E9" s="4" t="inlineStr">
        <is>
          <t xml:space="preserve"> </t>
        </is>
      </c>
      <c r="F9" s="6" t="n">
        <v>15325300</v>
      </c>
      <c r="G9" s="6" t="n">
        <v>11863100</v>
      </c>
    </row>
    <row r="10">
      <c r="A10" s="4" t="inlineStr">
        <is>
          <t>Domestic Tax Authority [Member] | Expirable Tax Year 2036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6" t="n">
        <v>124500</v>
      </c>
      <c r="G11" s="4" t="inlineStr">
        <is>
          <t xml:space="preserve"> </t>
        </is>
      </c>
    </row>
    <row r="12">
      <c r="A12" s="4" t="inlineStr">
        <is>
          <t>Domestic Tax Authority [Member] | Not Expir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oss Carryforwards</t>
        </is>
      </c>
      <c r="B13" s="4" t="inlineStr">
        <is>
          <t xml:space="preserve"> </t>
        </is>
      </c>
      <c r="C13" s="4" t="inlineStr">
        <is>
          <t xml:space="preserve"> </t>
        </is>
      </c>
      <c r="D13" s="4" t="inlineStr">
        <is>
          <t xml:space="preserve"> </t>
        </is>
      </c>
      <c r="E13" s="4" t="inlineStr">
        <is>
          <t xml:space="preserve"> </t>
        </is>
      </c>
      <c r="F13" s="6" t="n">
        <v>15200800</v>
      </c>
      <c r="G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expense</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6" t="n">
        <v>9175400</v>
      </c>
      <c r="G16" s="6" t="n">
        <v>7911700</v>
      </c>
    </row>
    <row r="17">
      <c r="A17" s="4" t="inlineStr">
        <is>
          <t>State and Local Jurisdiction [Member] | Not Expirab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oss Carryforwards</t>
        </is>
      </c>
      <c r="B18" s="4" t="inlineStr">
        <is>
          <t xml:space="preserve"> </t>
        </is>
      </c>
      <c r="C18" s="4" t="inlineStr">
        <is>
          <t xml:space="preserve"> </t>
        </is>
      </c>
      <c r="D18" s="4" t="inlineStr">
        <is>
          <t xml:space="preserve"> </t>
        </is>
      </c>
      <c r="E18" s="4" t="inlineStr">
        <is>
          <t xml:space="preserve"> </t>
        </is>
      </c>
      <c r="F18" s="6" t="n">
        <v>1818100</v>
      </c>
      <c r="G18" s="4" t="inlineStr">
        <is>
          <t xml:space="preserve"> </t>
        </is>
      </c>
    </row>
    <row r="19">
      <c r="A19" s="4" t="inlineStr">
        <is>
          <t>State and Local Jurisdiction [Member] | Expirable Tax Year 203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forwards</t>
        </is>
      </c>
      <c r="B20" s="4" t="inlineStr">
        <is>
          <t xml:space="preserve"> </t>
        </is>
      </c>
      <c r="C20" s="4" t="inlineStr">
        <is>
          <t xml:space="preserve"> </t>
        </is>
      </c>
      <c r="D20" s="4" t="inlineStr">
        <is>
          <t xml:space="preserve"> </t>
        </is>
      </c>
      <c r="E20" s="4" t="inlineStr">
        <is>
          <t xml:space="preserve"> </t>
        </is>
      </c>
      <c r="F20" s="6" t="n">
        <v>7357300</v>
      </c>
      <c r="G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nual effective tax rate</t>
        </is>
      </c>
      <c r="B22" s="4" t="inlineStr">
        <is>
          <t xml:space="preserve"> </t>
        </is>
      </c>
      <c r="C22" s="4" t="inlineStr">
        <is>
          <t xml:space="preserve"> </t>
        </is>
      </c>
      <c r="D22" s="10" t="n">
        <v>0</v>
      </c>
      <c r="E22" s="4" t="inlineStr">
        <is>
          <t xml:space="preserve"> </t>
        </is>
      </c>
      <c r="F22" s="4" t="inlineStr">
        <is>
          <t xml:space="preserve"> </t>
        </is>
      </c>
      <c r="G22" s="4" t="inlineStr">
        <is>
          <t xml:space="preserve"> </t>
        </is>
      </c>
    </row>
    <row r="23">
      <c r="A23" s="4" t="inlineStr">
        <is>
          <t>7GC Co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overs</t>
        </is>
      </c>
      <c r="B24" s="4" t="inlineStr">
        <is>
          <t xml:space="preserve"> </t>
        </is>
      </c>
      <c r="C24" s="4" t="inlineStr">
        <is>
          <t xml:space="preserve"> </t>
        </is>
      </c>
      <c r="D24" s="4" t="inlineStr">
        <is>
          <t xml:space="preserve"> </t>
        </is>
      </c>
      <c r="E24" s="4" t="inlineStr">
        <is>
          <t xml:space="preserve"> </t>
        </is>
      </c>
      <c r="F24" s="5" t="n">
        <v>0</v>
      </c>
      <c r="G24" s="5" t="n">
        <v>234000</v>
      </c>
    </row>
    <row r="25">
      <c r="A25" s="4" t="inlineStr">
        <is>
          <t>Valuation allowance</t>
        </is>
      </c>
      <c r="B25" s="4" t="inlineStr">
        <is>
          <t xml:space="preserve"> </t>
        </is>
      </c>
      <c r="C25" s="4" t="inlineStr">
        <is>
          <t xml:space="preserve"> </t>
        </is>
      </c>
      <c r="D25" s="4" t="inlineStr">
        <is>
          <t xml:space="preserve"> </t>
        </is>
      </c>
      <c r="E25" s="4" t="inlineStr">
        <is>
          <t xml:space="preserve"> </t>
        </is>
      </c>
      <c r="F25" s="4" t="inlineStr">
        <is>
          <t>$981,000</t>
        </is>
      </c>
      <c r="G25" s="4" t="inlineStr">
        <is>
          <t>$558,000</t>
        </is>
      </c>
    </row>
    <row r="26">
      <c r="A26" s="4" t="inlineStr">
        <is>
          <t>Annual effective tax rate</t>
        </is>
      </c>
      <c r="B26" s="4" t="inlineStr">
        <is>
          <t xml:space="preserve"> </t>
        </is>
      </c>
      <c r="C26" s="4" t="inlineStr">
        <is>
          <t xml:space="preserve"> </t>
        </is>
      </c>
      <c r="D26" s="4" t="inlineStr">
        <is>
          <t xml:space="preserve"> </t>
        </is>
      </c>
      <c r="E26" s="4" t="inlineStr">
        <is>
          <t xml:space="preserve"> </t>
        </is>
      </c>
      <c r="F26" s="11" t="n">
        <v>0.076</v>
      </c>
      <c r="G26" s="10" t="n">
        <v>0</v>
      </c>
    </row>
    <row r="27">
      <c r="A27" s="4" t="inlineStr">
        <is>
          <t>Income tax expense</t>
        </is>
      </c>
      <c r="B27" s="5" t="n">
        <v>10424</v>
      </c>
      <c r="C27" s="5" t="n">
        <v>212639</v>
      </c>
      <c r="D27" s="5" t="n">
        <v>243374</v>
      </c>
      <c r="E27" s="5" t="n">
        <v>223703</v>
      </c>
      <c r="F27" s="5" t="n">
        <v>765554</v>
      </c>
      <c r="G27" s="4" t="inlineStr">
        <is>
          <t xml:space="preserve"> </t>
        </is>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the income tax (benefit) provision consist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5" t="n">
        <v>4773512</v>
      </c>
      <c r="G4" s="5" t="n">
        <v>3338470</v>
      </c>
    </row>
    <row r="5">
      <c r="A5" s="4" t="inlineStr">
        <is>
          <t>Income tax provision</t>
        </is>
      </c>
      <c r="B5" s="4" t="inlineStr">
        <is>
          <t xml:space="preserve"> </t>
        </is>
      </c>
      <c r="C5" s="4" t="inlineStr">
        <is>
          <t xml:space="preserve"> </t>
        </is>
      </c>
      <c r="D5" s="5" t="n">
        <v>17081</v>
      </c>
      <c r="E5" s="5" t="n">
        <v>15382</v>
      </c>
      <c r="F5" s="6" t="n">
        <v>0</v>
      </c>
      <c r="G5" s="6" t="n">
        <v>-409458</v>
      </c>
    </row>
    <row r="6">
      <c r="A6" s="4" t="inlineStr">
        <is>
          <t>7GC Co Holding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ax Credit Carryfor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ation allowance</t>
        </is>
      </c>
      <c r="B8" s="4" t="inlineStr">
        <is>
          <t xml:space="preserve"> </t>
        </is>
      </c>
      <c r="C8" s="4" t="inlineStr">
        <is>
          <t xml:space="preserve"> </t>
        </is>
      </c>
      <c r="D8" s="4" t="inlineStr">
        <is>
          <t xml:space="preserve"> </t>
        </is>
      </c>
      <c r="E8" s="4" t="inlineStr">
        <is>
          <t xml:space="preserve"> </t>
        </is>
      </c>
      <c r="F8" s="6" t="n">
        <v>2118106</v>
      </c>
      <c r="G8" s="6" t="n">
        <v>579406</v>
      </c>
    </row>
    <row r="9">
      <c r="A9" s="4" t="inlineStr">
        <is>
          <t>Income tax provision</t>
        </is>
      </c>
      <c r="B9" s="5" t="n">
        <v>10424</v>
      </c>
      <c r="C9" s="5" t="n">
        <v>212639</v>
      </c>
      <c r="D9" s="5" t="n">
        <v>243374</v>
      </c>
      <c r="E9" s="5" t="n">
        <v>223703</v>
      </c>
      <c r="F9" s="6" t="n">
        <v>765554</v>
      </c>
      <c r="G9" s="4" t="inlineStr">
        <is>
          <t xml:space="preserve"> </t>
        </is>
      </c>
    </row>
    <row r="10">
      <c r="A10" s="4" t="inlineStr">
        <is>
          <t>Income Tax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Federal</t>
        </is>
      </c>
      <c r="B13" s="4" t="inlineStr">
        <is>
          <t xml:space="preserve"> </t>
        </is>
      </c>
      <c r="C13" s="4" t="inlineStr">
        <is>
          <t xml:space="preserve"> </t>
        </is>
      </c>
      <c r="D13" s="4" t="inlineStr">
        <is>
          <t xml:space="preserve"> </t>
        </is>
      </c>
      <c r="E13" s="4" t="inlineStr">
        <is>
          <t xml:space="preserve"> </t>
        </is>
      </c>
      <c r="F13" s="6" t="n">
        <v>0</v>
      </c>
      <c r="G13" s="6" t="n">
        <v>-360150</v>
      </c>
    </row>
    <row r="14">
      <c r="A14" s="4" t="inlineStr">
        <is>
          <t>State</t>
        </is>
      </c>
      <c r="B14" s="4" t="inlineStr">
        <is>
          <t xml:space="preserve"> </t>
        </is>
      </c>
      <c r="C14" s="4" t="inlineStr">
        <is>
          <t xml:space="preserve"> </t>
        </is>
      </c>
      <c r="D14" s="4" t="inlineStr">
        <is>
          <t xml:space="preserve"> </t>
        </is>
      </c>
      <c r="E14" s="4" t="inlineStr">
        <is>
          <t xml:space="preserve"> </t>
        </is>
      </c>
      <c r="F14" s="6" t="n">
        <v>0</v>
      </c>
      <c r="G14" s="6" t="n">
        <v>0</v>
      </c>
    </row>
    <row r="15">
      <c r="A15" s="4" t="inlineStr">
        <is>
          <t>State</t>
        </is>
      </c>
      <c r="B15" s="4" t="inlineStr">
        <is>
          <t xml:space="preserve"> </t>
        </is>
      </c>
      <c r="C15" s="4" t="inlineStr">
        <is>
          <t xml:space="preserve"> </t>
        </is>
      </c>
      <c r="D15" s="4" t="inlineStr">
        <is>
          <t xml:space="preserve"> </t>
        </is>
      </c>
      <c r="E15" s="4" t="inlineStr">
        <is>
          <t xml:space="preserve"> </t>
        </is>
      </c>
      <c r="F15" s="6" t="n">
        <v>0</v>
      </c>
      <c r="G15" s="6" t="n">
        <v>-49308</v>
      </c>
    </row>
    <row r="16">
      <c r="A16" s="4" t="inlineStr">
        <is>
          <t>Income tax provision</t>
        </is>
      </c>
      <c r="B16" s="4" t="inlineStr">
        <is>
          <t xml:space="preserve"> </t>
        </is>
      </c>
      <c r="C16" s="4" t="inlineStr">
        <is>
          <t xml:space="preserve"> </t>
        </is>
      </c>
      <c r="D16" s="4" t="inlineStr">
        <is>
          <t xml:space="preserve"> </t>
        </is>
      </c>
      <c r="E16" s="4" t="inlineStr">
        <is>
          <t xml:space="preserve"> </t>
        </is>
      </c>
      <c r="F16" s="6" t="n">
        <v>0</v>
      </c>
      <c r="G16" s="6" t="n">
        <v>-409458</v>
      </c>
    </row>
    <row r="17">
      <c r="A17" s="4" t="inlineStr">
        <is>
          <t>Income Taxes [Member] | 7GC Co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deral</t>
        </is>
      </c>
      <c r="B19" s="4" t="inlineStr">
        <is>
          <t xml:space="preserve"> </t>
        </is>
      </c>
      <c r="C19" s="4" t="inlineStr">
        <is>
          <t xml:space="preserve"> </t>
        </is>
      </c>
      <c r="D19" s="4" t="inlineStr">
        <is>
          <t xml:space="preserve"> </t>
        </is>
      </c>
      <c r="E19" s="4" t="inlineStr">
        <is>
          <t xml:space="preserve"> </t>
        </is>
      </c>
      <c r="F19" s="6" t="n">
        <v>558171</v>
      </c>
      <c r="G19" s="6" t="n">
        <v>0</v>
      </c>
    </row>
    <row r="20">
      <c r="A20" s="4" t="inlineStr">
        <is>
          <t>Federal</t>
        </is>
      </c>
      <c r="B20" s="4" t="inlineStr">
        <is>
          <t xml:space="preserve"> </t>
        </is>
      </c>
      <c r="C20" s="4" t="inlineStr">
        <is>
          <t xml:space="preserve"> </t>
        </is>
      </c>
      <c r="D20" s="4" t="inlineStr">
        <is>
          <t xml:space="preserve"> </t>
        </is>
      </c>
      <c r="E20" s="4" t="inlineStr">
        <is>
          <t xml:space="preserve"> </t>
        </is>
      </c>
      <c r="F20" s="6" t="n">
        <v>-980668</v>
      </c>
      <c r="G20" s="6" t="n">
        <v>-558031</v>
      </c>
    </row>
    <row r="21">
      <c r="A21" s="4" t="inlineStr">
        <is>
          <t>State</t>
        </is>
      </c>
      <c r="B21" s="4" t="inlineStr">
        <is>
          <t xml:space="preserve"> </t>
        </is>
      </c>
      <c r="C21" s="4" t="inlineStr">
        <is>
          <t xml:space="preserve"> </t>
        </is>
      </c>
      <c r="D21" s="4" t="inlineStr">
        <is>
          <t xml:space="preserve"> </t>
        </is>
      </c>
      <c r="E21" s="4" t="inlineStr">
        <is>
          <t xml:space="preserve"> </t>
        </is>
      </c>
      <c r="F21" s="6" t="n">
        <v>207383</v>
      </c>
      <c r="G21" s="6" t="n">
        <v>0</v>
      </c>
    </row>
    <row r="22">
      <c r="A22" s="4" t="inlineStr">
        <is>
          <t>State</t>
        </is>
      </c>
      <c r="B22" s="4" t="inlineStr">
        <is>
          <t xml:space="preserve"> </t>
        </is>
      </c>
      <c r="C22" s="4" t="inlineStr">
        <is>
          <t xml:space="preserve"> </t>
        </is>
      </c>
      <c r="D22" s="4" t="inlineStr">
        <is>
          <t xml:space="preserve"> </t>
        </is>
      </c>
      <c r="E22" s="4" t="inlineStr">
        <is>
          <t xml:space="preserve"> </t>
        </is>
      </c>
      <c r="F22" s="6" t="n">
        <v>0</v>
      </c>
      <c r="G22" s="6" t="n">
        <v>0</v>
      </c>
    </row>
    <row r="23">
      <c r="A23" s="4" t="inlineStr">
        <is>
          <t>Valuation allowance</t>
        </is>
      </c>
      <c r="B23" s="4" t="inlineStr">
        <is>
          <t xml:space="preserve"> </t>
        </is>
      </c>
      <c r="C23" s="4" t="inlineStr">
        <is>
          <t xml:space="preserve"> </t>
        </is>
      </c>
      <c r="D23" s="4" t="inlineStr">
        <is>
          <t xml:space="preserve"> </t>
        </is>
      </c>
      <c r="E23" s="4" t="inlineStr">
        <is>
          <t xml:space="preserve"> </t>
        </is>
      </c>
      <c r="F23" s="6" t="n">
        <v>980668</v>
      </c>
      <c r="G23" s="6" t="n">
        <v>558031</v>
      </c>
    </row>
    <row r="24">
      <c r="A24" s="4" t="inlineStr">
        <is>
          <t>Income tax provision</t>
        </is>
      </c>
      <c r="B24" s="4" t="inlineStr">
        <is>
          <t xml:space="preserve"> </t>
        </is>
      </c>
      <c r="C24" s="4" t="inlineStr">
        <is>
          <t xml:space="preserve"> </t>
        </is>
      </c>
      <c r="D24" s="4" t="inlineStr">
        <is>
          <t xml:space="preserve"> </t>
        </is>
      </c>
      <c r="E24" s="4" t="inlineStr">
        <is>
          <t xml:space="preserve"> </t>
        </is>
      </c>
      <c r="F24" s="5" t="n">
        <v>765554</v>
      </c>
      <c r="G24" s="5" t="n">
        <v>0</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company's net deferred tax asset - USD ($)</t>
        </is>
      </c>
      <c r="B1" s="2" t="inlineStr">
        <is>
          <t>Dec. 31, 2022</t>
        </is>
      </c>
      <c r="C1" s="2" t="inlineStr">
        <is>
          <t>Dec. 31, 2021</t>
        </is>
      </c>
    </row>
    <row r="2">
      <c r="A2" s="4" t="inlineStr">
        <is>
          <t>Net operating loss carryforwards</t>
        </is>
      </c>
      <c r="B2" s="5" t="n">
        <v>3744512</v>
      </c>
      <c r="C2" s="5" t="n">
        <v>2950020</v>
      </c>
    </row>
    <row r="3">
      <c r="A3" s="4" t="inlineStr">
        <is>
          <t>Contribution carryforwards</t>
        </is>
      </c>
      <c r="B3" s="6" t="n">
        <v>20837</v>
      </c>
      <c r="C3" s="6" t="n">
        <v>16222</v>
      </c>
    </row>
    <row r="4">
      <c r="A4" s="4" t="inlineStr">
        <is>
          <t>Stock-based compensation</t>
        </is>
      </c>
      <c r="B4" s="6" t="n">
        <v>25216</v>
      </c>
      <c r="C4" s="6" t="n">
        <v>17989</v>
      </c>
    </row>
    <row r="5">
      <c r="A5" s="4" t="inlineStr">
        <is>
          <t>Accrual to cash adjustment</t>
        </is>
      </c>
      <c r="B5" s="6" t="n">
        <v>482109</v>
      </c>
      <c r="C5" s="6" t="n">
        <v>255440</v>
      </c>
    </row>
    <row r="6">
      <c r="A6" s="4" t="inlineStr">
        <is>
          <t>Intangible assets</t>
        </is>
      </c>
      <c r="B6" s="6" t="n">
        <v>0</v>
      </c>
      <c r="C6" s="6" t="n">
        <v>97979</v>
      </c>
    </row>
    <row r="7">
      <c r="A7" s="4" t="inlineStr">
        <is>
          <t>Lease Liabilities</t>
        </is>
      </c>
      <c r="B7" s="6" t="n">
        <v>119971</v>
      </c>
      <c r="C7" s="6" t="n">
        <v>0</v>
      </c>
    </row>
    <row r="8">
      <c r="A8" s="4" t="inlineStr">
        <is>
          <t>Right of use assets</t>
        </is>
      </c>
      <c r="B8" s="6" t="n">
        <v>-71024</v>
      </c>
      <c r="C8" s="6" t="n">
        <v>0</v>
      </c>
    </row>
    <row r="9">
      <c r="A9" s="4" t="inlineStr">
        <is>
          <t>Capitalized R&amp;D costs (Sec. 174)</t>
        </is>
      </c>
      <c r="B9" s="6" t="n">
        <v>451195</v>
      </c>
      <c r="C9" s="6" t="n">
        <v>0</v>
      </c>
    </row>
    <row r="10">
      <c r="A10" s="4" t="inlineStr">
        <is>
          <t>Other</t>
        </is>
      </c>
      <c r="B10" s="6" t="n">
        <v>696</v>
      </c>
      <c r="C10" s="6" t="n">
        <v>820</v>
      </c>
    </row>
    <row r="11">
      <c r="A11" s="4" t="inlineStr">
        <is>
          <t>Total deferred tax assets</t>
        </is>
      </c>
      <c r="B11" s="6" t="n">
        <v>4773512</v>
      </c>
      <c r="C11" s="6" t="n">
        <v>3338470</v>
      </c>
    </row>
    <row r="12">
      <c r="A12" s="4" t="inlineStr">
        <is>
          <t>Valuation allowance</t>
        </is>
      </c>
      <c r="B12" s="6" t="n">
        <v>-4773512</v>
      </c>
      <c r="C12" s="6" t="n">
        <v>-3338470</v>
      </c>
    </row>
    <row r="13">
      <c r="A13" s="4" t="inlineStr">
        <is>
          <t>Deferred tax asset, net of allowance</t>
        </is>
      </c>
      <c r="B13" s="6" t="n">
        <v>0</v>
      </c>
      <c r="C13" s="6" t="n">
        <v>0</v>
      </c>
    </row>
    <row r="14">
      <c r="A14" s="4" t="inlineStr">
        <is>
          <t>7GC Co Holdings INC [Member]</t>
        </is>
      </c>
      <c r="B14" s="4" t="inlineStr">
        <is>
          <t xml:space="preserve"> </t>
        </is>
      </c>
      <c r="C14" s="4" t="inlineStr">
        <is>
          <t xml:space="preserve"> </t>
        </is>
      </c>
    </row>
    <row r="15">
      <c r="A15" s="4" t="inlineStr">
        <is>
          <t>Start-up/Organization costs</t>
        </is>
      </c>
      <c r="B15" s="6" t="n">
        <v>2068988</v>
      </c>
      <c r="C15" s="6" t="n">
        <v>530288</v>
      </c>
    </row>
    <row r="16">
      <c r="A16" s="4" t="inlineStr">
        <is>
          <t>Net operating loss carryforwards</t>
        </is>
      </c>
      <c r="B16" s="6" t="n">
        <v>49118</v>
      </c>
      <c r="C16" s="6" t="n">
        <v>49118</v>
      </c>
    </row>
    <row r="17">
      <c r="A17" s="4" t="inlineStr">
        <is>
          <t>Total deferred tax assets</t>
        </is>
      </c>
      <c r="B17" s="6" t="n">
        <v>2118106</v>
      </c>
      <c r="C17" s="6" t="n">
        <v>579406</v>
      </c>
    </row>
    <row r="18">
      <c r="A18" s="4" t="inlineStr">
        <is>
          <t>Valuation allowance</t>
        </is>
      </c>
      <c r="B18" s="6" t="n">
        <v>-2118106</v>
      </c>
      <c r="C18" s="6" t="n">
        <v>-579406</v>
      </c>
    </row>
    <row r="19">
      <c r="A19" s="4" t="inlineStr">
        <is>
          <t>Deferred tax asset, net of allowance</t>
        </is>
      </c>
      <c r="B19" s="5" t="n">
        <v>0</v>
      </c>
      <c r="C19"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federal income tax rate (benefit) to the company's effective tax rat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tatutory federal income tax rate/benefit</t>
        </is>
      </c>
      <c r="B3" s="4" t="inlineStr">
        <is>
          <t xml:space="preserve"> </t>
        </is>
      </c>
      <c r="C3" s="4" t="inlineStr">
        <is>
          <t xml:space="preserve"> </t>
        </is>
      </c>
      <c r="D3" s="4" t="inlineStr">
        <is>
          <t xml:space="preserve"> </t>
        </is>
      </c>
      <c r="E3" s="4" t="inlineStr">
        <is>
          <t xml:space="preserve"> </t>
        </is>
      </c>
      <c r="F3" s="10" t="n">
        <v>0.21</v>
      </c>
      <c r="G3" s="10" t="n">
        <v>0.21</v>
      </c>
    </row>
    <row r="4">
      <c r="A4" s="4" t="inlineStr">
        <is>
          <t>Permanent items</t>
        </is>
      </c>
      <c r="B4" s="4" t="inlineStr">
        <is>
          <t xml:space="preserve"> </t>
        </is>
      </c>
      <c r="C4" s="4" t="inlineStr">
        <is>
          <t xml:space="preserve"> </t>
        </is>
      </c>
      <c r="D4" s="4" t="inlineStr">
        <is>
          <t xml:space="preserve"> </t>
        </is>
      </c>
      <c r="E4" s="4" t="inlineStr">
        <is>
          <t xml:space="preserve"> </t>
        </is>
      </c>
      <c r="F4" s="4" t="inlineStr">
        <is>
          <t>(14.00%)</t>
        </is>
      </c>
      <c r="G4" s="4" t="inlineStr">
        <is>
          <t>(2.00%)</t>
        </is>
      </c>
    </row>
    <row r="5">
      <c r="A5" s="4" t="inlineStr">
        <is>
          <t>State taxes / State taxes, net of federal tax benefit</t>
        </is>
      </c>
      <c r="B5" s="4" t="inlineStr">
        <is>
          <t xml:space="preserve"> </t>
        </is>
      </c>
      <c r="C5" s="4" t="inlineStr">
        <is>
          <t xml:space="preserve"> </t>
        </is>
      </c>
      <c r="D5" s="4" t="inlineStr">
        <is>
          <t xml:space="preserve"> </t>
        </is>
      </c>
      <c r="E5" s="4" t="inlineStr">
        <is>
          <t xml:space="preserve"> </t>
        </is>
      </c>
      <c r="F5" s="10" t="n">
        <v>0.02</v>
      </c>
      <c r="G5" s="10" t="n">
        <v>0.03</v>
      </c>
    </row>
    <row r="6">
      <c r="A6" s="4" t="inlineStr">
        <is>
          <t>Change in valuation allowance</t>
        </is>
      </c>
      <c r="B6" s="4" t="inlineStr">
        <is>
          <t xml:space="preserve"> </t>
        </is>
      </c>
      <c r="C6" s="4" t="inlineStr">
        <is>
          <t xml:space="preserve"> </t>
        </is>
      </c>
      <c r="D6" s="4" t="inlineStr">
        <is>
          <t xml:space="preserve"> </t>
        </is>
      </c>
      <c r="E6" s="4" t="inlineStr">
        <is>
          <t xml:space="preserve"> </t>
        </is>
      </c>
      <c r="F6" s="4" t="inlineStr">
        <is>
          <t>(9.00%)</t>
        </is>
      </c>
      <c r="G6" s="4" t="inlineStr">
        <is>
          <t>(17.00%)</t>
        </is>
      </c>
    </row>
    <row r="7">
      <c r="A7" s="4" t="inlineStr">
        <is>
          <t>Change in state tax rate</t>
        </is>
      </c>
      <c r="B7" s="4" t="inlineStr">
        <is>
          <t xml:space="preserve"> </t>
        </is>
      </c>
      <c r="C7" s="4" t="inlineStr">
        <is>
          <t xml:space="preserve"> </t>
        </is>
      </c>
      <c r="D7" s="4" t="inlineStr">
        <is>
          <t xml:space="preserve"> </t>
        </is>
      </c>
      <c r="E7" s="4" t="inlineStr">
        <is>
          <t xml:space="preserve"> </t>
        </is>
      </c>
      <c r="F7" s="10" t="n">
        <v>0</v>
      </c>
      <c r="G7" s="10" t="n">
        <v>0</v>
      </c>
    </row>
    <row r="8">
      <c r="A8" s="4" t="inlineStr">
        <is>
          <t>Other</t>
        </is>
      </c>
      <c r="B8" s="4" t="inlineStr">
        <is>
          <t xml:space="preserve"> </t>
        </is>
      </c>
      <c r="C8" s="4" t="inlineStr">
        <is>
          <t xml:space="preserve"> </t>
        </is>
      </c>
      <c r="D8" s="4" t="inlineStr">
        <is>
          <t xml:space="preserve"> </t>
        </is>
      </c>
      <c r="E8" s="4" t="inlineStr">
        <is>
          <t xml:space="preserve"> </t>
        </is>
      </c>
      <c r="F8" s="10" t="n">
        <v>0</v>
      </c>
      <c r="G8" s="10" t="n">
        <v>0</v>
      </c>
    </row>
    <row r="9">
      <c r="A9" s="4" t="inlineStr">
        <is>
          <t>Effective tax rate</t>
        </is>
      </c>
      <c r="B9" s="4" t="inlineStr">
        <is>
          <t xml:space="preserve"> </t>
        </is>
      </c>
      <c r="C9" s="4" t="inlineStr">
        <is>
          <t xml:space="preserve"> </t>
        </is>
      </c>
      <c r="D9" s="4" t="inlineStr">
        <is>
          <t xml:space="preserve"> </t>
        </is>
      </c>
      <c r="E9" s="4" t="inlineStr">
        <is>
          <t xml:space="preserve"> </t>
        </is>
      </c>
      <c r="F9" s="10" t="n">
        <v>0</v>
      </c>
      <c r="G9" s="10" t="n">
        <v>0.04</v>
      </c>
    </row>
    <row r="10">
      <c r="A10" s="4" t="inlineStr">
        <is>
          <t>Statutory federal income tax benefit</t>
        </is>
      </c>
      <c r="B10" s="4" t="inlineStr">
        <is>
          <t xml:space="preserve"> </t>
        </is>
      </c>
      <c r="C10" s="4" t="inlineStr">
        <is>
          <t xml:space="preserve"> </t>
        </is>
      </c>
      <c r="D10" s="4" t="inlineStr">
        <is>
          <t xml:space="preserve"> </t>
        </is>
      </c>
      <c r="E10" s="4" t="inlineStr">
        <is>
          <t xml:space="preserve"> </t>
        </is>
      </c>
      <c r="F10" s="5" t="n">
        <v>-3248385</v>
      </c>
      <c r="G10" s="5" t="n">
        <v>-2182128</v>
      </c>
    </row>
    <row r="11">
      <c r="A11" s="4" t="inlineStr">
        <is>
          <t>Permanent items</t>
        </is>
      </c>
      <c r="B11" s="4" t="inlineStr">
        <is>
          <t xml:space="preserve"> </t>
        </is>
      </c>
      <c r="C11" s="4" t="inlineStr">
        <is>
          <t xml:space="preserve"> </t>
        </is>
      </c>
      <c r="D11" s="4" t="inlineStr">
        <is>
          <t xml:space="preserve"> </t>
        </is>
      </c>
      <c r="E11" s="4" t="inlineStr">
        <is>
          <t xml:space="preserve"> </t>
        </is>
      </c>
      <c r="F11" s="6" t="n">
        <v>2117591</v>
      </c>
      <c r="G11" s="6" t="n">
        <v>258449</v>
      </c>
    </row>
    <row r="12">
      <c r="A12" s="4" t="inlineStr">
        <is>
          <t>State taxes, net of federal tax benefit</t>
        </is>
      </c>
      <c r="B12" s="4" t="inlineStr">
        <is>
          <t xml:space="preserve"> </t>
        </is>
      </c>
      <c r="C12" s="4" t="inlineStr">
        <is>
          <t xml:space="preserve"> </t>
        </is>
      </c>
      <c r="D12" s="4" t="inlineStr">
        <is>
          <t xml:space="preserve"> </t>
        </is>
      </c>
      <c r="E12" s="4" t="inlineStr">
        <is>
          <t xml:space="preserve"> </t>
        </is>
      </c>
      <c r="F12" s="6" t="n">
        <v>-327095</v>
      </c>
      <c r="G12" s="6" t="n">
        <v>-317955</v>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6" t="n">
        <v>1435042</v>
      </c>
      <c r="G13" s="6" t="n">
        <v>1817277</v>
      </c>
    </row>
    <row r="14">
      <c r="A14" s="4" t="inlineStr">
        <is>
          <t>Change in state tax rate</t>
        </is>
      </c>
      <c r="B14" s="4" t="inlineStr">
        <is>
          <t xml:space="preserve"> </t>
        </is>
      </c>
      <c r="C14" s="4" t="inlineStr">
        <is>
          <t xml:space="preserve"> </t>
        </is>
      </c>
      <c r="D14" s="4" t="inlineStr">
        <is>
          <t xml:space="preserve"> </t>
        </is>
      </c>
      <c r="E14" s="4" t="inlineStr">
        <is>
          <t xml:space="preserve"> </t>
        </is>
      </c>
      <c r="F14" s="6" t="n">
        <v>13055</v>
      </c>
      <c r="G14" s="6" t="n">
        <v>18481</v>
      </c>
    </row>
    <row r="15">
      <c r="A15" s="4" t="inlineStr">
        <is>
          <t>Other</t>
        </is>
      </c>
      <c r="B15" s="4" t="inlineStr">
        <is>
          <t xml:space="preserve"> </t>
        </is>
      </c>
      <c r="C15" s="4" t="inlineStr">
        <is>
          <t xml:space="preserve"> </t>
        </is>
      </c>
      <c r="D15" s="4" t="inlineStr">
        <is>
          <t xml:space="preserve"> </t>
        </is>
      </c>
      <c r="E15" s="4" t="inlineStr">
        <is>
          <t xml:space="preserve"> </t>
        </is>
      </c>
      <c r="F15" s="6" t="n">
        <v>9792</v>
      </c>
      <c r="G15" s="6" t="n">
        <v>-3582</v>
      </c>
    </row>
    <row r="16">
      <c r="A16" s="4" t="inlineStr">
        <is>
          <t>Effective tax rate</t>
        </is>
      </c>
      <c r="B16" s="4" t="inlineStr">
        <is>
          <t xml:space="preserve"> </t>
        </is>
      </c>
      <c r="C16" s="4" t="inlineStr">
        <is>
          <t xml:space="preserve"> </t>
        </is>
      </c>
      <c r="D16" s="5" t="n">
        <v>17081</v>
      </c>
      <c r="E16" s="5" t="n">
        <v>15382</v>
      </c>
      <c r="F16" s="5" t="n">
        <v>0</v>
      </c>
      <c r="G16" s="5" t="n">
        <v>-409458</v>
      </c>
    </row>
    <row r="17">
      <c r="A17" s="4" t="inlineStr">
        <is>
          <t>7GC Co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utory federal income tax rate/benefit</t>
        </is>
      </c>
      <c r="B18" s="4" t="inlineStr">
        <is>
          <t xml:space="preserve"> </t>
        </is>
      </c>
      <c r="C18" s="4" t="inlineStr">
        <is>
          <t xml:space="preserve"> </t>
        </is>
      </c>
      <c r="D18" s="4" t="inlineStr">
        <is>
          <t xml:space="preserve"> </t>
        </is>
      </c>
      <c r="E18" s="4" t="inlineStr">
        <is>
          <t xml:space="preserve"> </t>
        </is>
      </c>
      <c r="F18" s="10" t="n">
        <v>0.21</v>
      </c>
      <c r="G18" s="10" t="n">
        <v>0.21</v>
      </c>
    </row>
    <row r="19">
      <c r="A19" s="4" t="inlineStr">
        <is>
          <t>State taxes / State taxes, net of federal tax benefit</t>
        </is>
      </c>
      <c r="B19" s="4" t="inlineStr">
        <is>
          <t xml:space="preserve"> </t>
        </is>
      </c>
      <c r="C19" s="4" t="inlineStr">
        <is>
          <t xml:space="preserve"> </t>
        </is>
      </c>
      <c r="D19" s="4" t="inlineStr">
        <is>
          <t xml:space="preserve"> </t>
        </is>
      </c>
      <c r="E19" s="4" t="inlineStr">
        <is>
          <t xml:space="preserve"> </t>
        </is>
      </c>
      <c r="F19" s="10" t="n">
        <v>0.07000000000000001</v>
      </c>
      <c r="G19" s="10" t="n">
        <v>0</v>
      </c>
    </row>
    <row r="20">
      <c r="A20" s="4" t="inlineStr">
        <is>
          <t>Change in fair value of derivative warrant liabilities</t>
        </is>
      </c>
      <c r="B20" s="4" t="inlineStr">
        <is>
          <t xml:space="preserve"> </t>
        </is>
      </c>
      <c r="C20" s="4" t="inlineStr">
        <is>
          <t xml:space="preserve"> </t>
        </is>
      </c>
      <c r="D20" s="4" t="inlineStr">
        <is>
          <t xml:space="preserve"> </t>
        </is>
      </c>
      <c r="E20" s="4" t="inlineStr">
        <is>
          <t xml:space="preserve"> </t>
        </is>
      </c>
      <c r="F20" s="4" t="inlineStr">
        <is>
          <t>(28.10%)</t>
        </is>
      </c>
      <c r="G20" s="4" t="inlineStr">
        <is>
          <t>(25.80%)</t>
        </is>
      </c>
    </row>
    <row r="21">
      <c r="A21" s="4" t="inlineStr">
        <is>
          <t>Change in rate on deferred tax asset</t>
        </is>
      </c>
      <c r="B21" s="4" t="inlineStr">
        <is>
          <t xml:space="preserve"> </t>
        </is>
      </c>
      <c r="C21" s="4" t="inlineStr">
        <is>
          <t xml:space="preserve"> </t>
        </is>
      </c>
      <c r="D21" s="4" t="inlineStr">
        <is>
          <t xml:space="preserve"> </t>
        </is>
      </c>
      <c r="E21" s="4" t="inlineStr">
        <is>
          <t xml:space="preserve"> </t>
        </is>
      </c>
      <c r="F21" s="4" t="inlineStr">
        <is>
          <t>(1.80%)</t>
        </is>
      </c>
      <c r="G21" s="10" t="n">
        <v>0</v>
      </c>
    </row>
    <row r="22">
      <c r="A22" s="4" t="inlineStr">
        <is>
          <t>Change in valuation allowance</t>
        </is>
      </c>
      <c r="B22" s="4" t="inlineStr">
        <is>
          <t xml:space="preserve"> </t>
        </is>
      </c>
      <c r="C22" s="4" t="inlineStr">
        <is>
          <t xml:space="preserve"> </t>
        </is>
      </c>
      <c r="D22" s="4" t="inlineStr">
        <is>
          <t xml:space="preserve"> </t>
        </is>
      </c>
      <c r="E22" s="4" t="inlineStr">
        <is>
          <t xml:space="preserve"> </t>
        </is>
      </c>
      <c r="F22" s="11" t="n">
        <v>0.095</v>
      </c>
      <c r="G22" s="11" t="n">
        <v>0.048</v>
      </c>
    </row>
    <row r="23">
      <c r="A23" s="4" t="inlineStr">
        <is>
          <t>Effective tax rate</t>
        </is>
      </c>
      <c r="B23" s="4" t="inlineStr">
        <is>
          <t xml:space="preserve"> </t>
        </is>
      </c>
      <c r="C23" s="4" t="inlineStr">
        <is>
          <t xml:space="preserve"> </t>
        </is>
      </c>
      <c r="D23" s="4" t="inlineStr">
        <is>
          <t xml:space="preserve"> </t>
        </is>
      </c>
      <c r="E23" s="4" t="inlineStr">
        <is>
          <t xml:space="preserve"> </t>
        </is>
      </c>
      <c r="F23" s="11" t="n">
        <v>0.076</v>
      </c>
      <c r="G23" s="10" t="n">
        <v>0</v>
      </c>
    </row>
    <row r="24">
      <c r="A24" s="4" t="inlineStr">
        <is>
          <t>Effective tax rate</t>
        </is>
      </c>
      <c r="B24" s="5" t="n">
        <v>10424</v>
      </c>
      <c r="C24" s="5" t="n">
        <v>212639</v>
      </c>
      <c r="D24" s="5" t="n">
        <v>243374</v>
      </c>
      <c r="E24" s="5" t="n">
        <v>223703</v>
      </c>
      <c r="F24" s="5" t="n">
        <v>765554</v>
      </c>
      <c r="G24" s="4" t="inlineStr">
        <is>
          <t xml:space="preserve"> </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E1" s="2" t="inlineStr">
        <is>
          <t>1 Months Ended</t>
        </is>
      </c>
      <c r="G1" s="2" t="inlineStr">
        <is>
          <t>3 Months Ended</t>
        </is>
      </c>
      <c r="H1" s="2" t="inlineStr">
        <is>
          <t>5 Months Ended</t>
        </is>
      </c>
      <c r="I1" s="2" t="inlineStr">
        <is>
          <t>9 Months Ended</t>
        </is>
      </c>
      <c r="J1" s="2" t="inlineStr">
        <is>
          <t>12 Months Ended</t>
        </is>
      </c>
    </row>
    <row r="2">
      <c r="B2" s="2" t="inlineStr">
        <is>
          <t>Dec. 03, 2023</t>
        </is>
      </c>
      <c r="C2" s="2" t="inlineStr">
        <is>
          <t>Aug. 01, 2023</t>
        </is>
      </c>
      <c r="D2" s="2" t="inlineStr">
        <is>
          <t>Jul. 31, 2023</t>
        </is>
      </c>
      <c r="E2" s="2" t="inlineStr">
        <is>
          <t>Nov. 30, 2023</t>
        </is>
      </c>
      <c r="F2" s="2" t="inlineStr">
        <is>
          <t>Oct. 31, 2023</t>
        </is>
      </c>
      <c r="G2" s="2" t="inlineStr">
        <is>
          <t>Mar. 31, 2023</t>
        </is>
      </c>
      <c r="H2" s="2" t="inlineStr">
        <is>
          <t>Jul. 31, 2023</t>
        </is>
      </c>
      <c r="I2" s="2" t="inlineStr">
        <is>
          <t>Sep. 30, 2023</t>
        </is>
      </c>
      <c r="J2" s="2" t="inlineStr">
        <is>
          <t>Dec. 31, 2022</t>
        </is>
      </c>
      <c r="K2" s="2" t="inlineStr">
        <is>
          <t>Dec. 31, 2021</t>
        </is>
      </c>
      <c r="L2" s="2" t="inlineStr">
        <is>
          <t>Nov. 08, 2023</t>
        </is>
      </c>
      <c r="M2" s="2" t="inlineStr">
        <is>
          <t>Oct. 03, 2023</t>
        </is>
      </c>
      <c r="N2" s="2" t="inlineStr">
        <is>
          <t>Aug. 31, 2023</t>
        </is>
      </c>
      <c r="O2" s="2" t="inlineStr">
        <is>
          <t>Jun. 14, 2023</t>
        </is>
      </c>
      <c r="P2" s="2" t="inlineStr">
        <is>
          <t>Dec. 08, 2022</t>
        </is>
      </c>
      <c r="Q2" s="2" t="inlineStr">
        <is>
          <t>Jan. 29, 2021</t>
        </is>
      </c>
      <c r="R2" s="2" t="inlineStr">
        <is>
          <t>Dec. 31, 2020</t>
        </is>
      </c>
      <c r="S2" s="2" t="inlineStr">
        <is>
          <t>Jun. 26,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eighted average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76</v>
      </c>
      <c r="J4" s="8" t="n">
        <v>0.76</v>
      </c>
      <c r="K4" s="8" t="n">
        <v>0.76</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tions, outstanding, number, e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10209</v>
      </c>
      <c r="J5" s="6" t="n">
        <v>603578</v>
      </c>
      <c r="K5" s="6" t="n">
        <v>781715</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934079</v>
      </c>
      <c r="S5" s="4" t="inlineStr">
        <is>
          <t xml:space="preserve"> </t>
        </is>
      </c>
    </row>
    <row r="6">
      <c r="A6" s="4" t="inlineStr">
        <is>
          <t>Options, outstanding, weighted average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4.5</v>
      </c>
      <c r="J6" s="8" t="n">
        <v>1.35</v>
      </c>
      <c r="K6" s="8" t="n">
        <v>1.1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0.73</v>
      </c>
      <c r="S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4" t="n">
        <v>0.0001</v>
      </c>
      <c r="J7" s="7" t="n">
        <v>0.0001</v>
      </c>
      <c r="K7" s="14" t="n">
        <v>0.0001</v>
      </c>
      <c r="L7" s="4" t="inlineStr">
        <is>
          <t xml:space="preserve"> </t>
        </is>
      </c>
      <c r="M7" s="4" t="inlineStr">
        <is>
          <t xml:space="preserve"> </t>
        </is>
      </c>
      <c r="N7" s="4" t="inlineStr">
        <is>
          <t xml:space="preserve"> </t>
        </is>
      </c>
      <c r="O7" s="4" t="inlineStr">
        <is>
          <t xml:space="preserve"> </t>
        </is>
      </c>
      <c r="P7" s="4" t="inlineStr">
        <is>
          <t xml:space="preserve"> </t>
        </is>
      </c>
      <c r="Q7" s="7" t="n">
        <v>0.0001</v>
      </c>
      <c r="R7" s="4" t="inlineStr">
        <is>
          <t xml:space="preserve"> </t>
        </is>
      </c>
      <c r="S7" s="4" t="inlineStr">
        <is>
          <t xml:space="preserve"> </t>
        </is>
      </c>
    </row>
    <row r="8">
      <c r="A8" s="4" t="inlineStr">
        <is>
          <t>Entity Valu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00000</v>
      </c>
      <c r="Q8" s="4" t="inlineStr">
        <is>
          <t xml:space="preserve"> </t>
        </is>
      </c>
      <c r="R8" s="4" t="inlineStr">
        <is>
          <t xml:space="preserve"> </t>
        </is>
      </c>
      <c r="S8" s="4" t="inlineStr">
        <is>
          <t xml:space="preserve"> </t>
        </is>
      </c>
    </row>
    <row r="9">
      <c r="A9" s="4" t="inlineStr">
        <is>
          <t>Share-Based Payment Arrangement, Employ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ptions, outstanding, number, 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973000</v>
      </c>
    </row>
    <row r="12">
      <c r="A12" s="4" t="inlineStr">
        <is>
          <t>Options, outstanding, 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0.76</v>
      </c>
    </row>
    <row r="13">
      <c r="A13" s="4" t="inlineStr">
        <is>
          <t>Alco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Sep.  01,  2023</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ptions, outstanding, weighted average exercise price</t>
        </is>
      </c>
      <c r="B19" s="8" t="n">
        <v>5.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founder shares issuable In connection with advisory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v>
      </c>
      <c r="P20" s="4" t="inlineStr">
        <is>
          <t xml:space="preserve"> </t>
        </is>
      </c>
      <c r="Q20" s="4" t="inlineStr">
        <is>
          <t xml:space="preserve"> </t>
        </is>
      </c>
      <c r="R20" s="4" t="inlineStr">
        <is>
          <t xml:space="preserve"> </t>
        </is>
      </c>
      <c r="S20" s="4" t="inlineStr">
        <is>
          <t xml:space="preserve"> </t>
        </is>
      </c>
    </row>
    <row r="21">
      <c r="A21" s="4" t="inlineStr">
        <is>
          <t>Subsequent Event [Member] | Hyr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 xml:space="preserve">Purchase price of expected business acquisition </t>
        </is>
      </c>
      <c r="B23" s="4" t="inlineStr">
        <is>
          <t xml:space="preserve"> </t>
        </is>
      </c>
      <c r="C23" s="5" t="n">
        <v>1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inimum cash holdings</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 [Member] | Retention Bonu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ther commitment</t>
        </is>
      </c>
      <c r="B27" s="5" t="n">
        <v>60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 | Share-Based Payment Arrangement, Nonemploy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Options, outstanding, number, ending balance</t>
        </is>
      </c>
      <c r="B30" s="6" t="n">
        <v>3987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ubsequent Event [Member] | Share-Based Payment Arrangement, Employ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tions, outstanding, number, ending balance</t>
        </is>
      </c>
      <c r="B33" s="6" t="n">
        <v>18645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ubsequent Event [Member] | Amended and Restated 2016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hare options granted during the period</t>
        </is>
      </c>
      <c r="B36" s="6" t="n">
        <v>2171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Vesting period</t>
        </is>
      </c>
      <c r="B37" s="4" t="inlineStr">
        <is>
          <t>4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piration period</t>
        </is>
      </c>
      <c r="B38" s="4" t="inlineStr">
        <is>
          <t>10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eighted average exercise price</t>
        </is>
      </c>
      <c r="B39" s="8" t="n">
        <v>5.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ubsequent Event [Member] | Alc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Face Amount</t>
        </is>
      </c>
      <c r="B42" s="4" t="inlineStr">
        <is>
          <t xml:space="preserve"> </t>
        </is>
      </c>
      <c r="C42" s="4" t="inlineStr">
        <is>
          <t xml:space="preserve"> </t>
        </is>
      </c>
      <c r="D42" s="4" t="inlineStr">
        <is>
          <t xml:space="preserve"> </t>
        </is>
      </c>
      <c r="E42" s="5" t="n">
        <v>75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0" t="n">
        <v>0.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Apr. 13,  202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Alco September Promissory No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roceeds from issuance of debt</t>
        </is>
      </c>
      <c r="B47" s="4" t="inlineStr">
        <is>
          <t xml:space="preserve"> </t>
        </is>
      </c>
      <c r="C47" s="4" t="inlineStr">
        <is>
          <t xml:space="preserve"> </t>
        </is>
      </c>
      <c r="D47" s="4" t="inlineStr">
        <is>
          <t xml:space="preserve"> </t>
        </is>
      </c>
      <c r="E47" s="4" t="inlineStr">
        <is>
          <t xml:space="preserve"> </t>
        </is>
      </c>
      <c r="F47" s="5" t="n">
        <v>5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Subordinated Convertible Promissory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Interest Rate, Stated Percentage</t>
        </is>
      </c>
      <c r="B50" s="4" t="inlineStr">
        <is>
          <t xml:space="preserve"> </t>
        </is>
      </c>
      <c r="C50" s="4" t="inlineStr">
        <is>
          <t xml:space="preserve"> </t>
        </is>
      </c>
      <c r="D50" s="10" t="n">
        <v>0.08</v>
      </c>
      <c r="E50" s="4" t="inlineStr">
        <is>
          <t xml:space="preserve"> </t>
        </is>
      </c>
      <c r="F50" s="4" t="inlineStr">
        <is>
          <t xml:space="preserve"> </t>
        </is>
      </c>
      <c r="G50" s="4" t="inlineStr">
        <is>
          <t xml:space="preserve"> </t>
        </is>
      </c>
      <c r="H50" s="10" t="n">
        <v>0.0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maturity date</t>
        </is>
      </c>
      <c r="B51" s="4" t="inlineStr">
        <is>
          <t xml:space="preserve"> </t>
        </is>
      </c>
      <c r="C51" s="4" t="inlineStr">
        <is>
          <t xml:space="preserve"> </t>
        </is>
      </c>
      <c r="D51" s="4" t="inlineStr">
        <is>
          <t>Dec. 31,  2023</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Proceeds from subordinated short 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Convertible, Threshold Percentage of Stock Price Trigger</t>
        </is>
      </c>
      <c r="B53" s="4" t="inlineStr">
        <is>
          <t xml:space="preserve"> </t>
        </is>
      </c>
      <c r="C53" s="4" t="inlineStr">
        <is>
          <t xml:space="preserve"> </t>
        </is>
      </c>
      <c r="D53" s="10" t="n">
        <v>0.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Valuation gap</t>
        </is>
      </c>
      <c r="B54" s="4" t="inlineStr">
        <is>
          <t xml:space="preserve"> </t>
        </is>
      </c>
      <c r="C54" s="4" t="inlineStr">
        <is>
          <t xml:space="preserve"> </t>
        </is>
      </c>
      <c r="D54" s="5" t="n">
        <v>50000000</v>
      </c>
      <c r="E54" s="4" t="inlineStr">
        <is>
          <t xml:space="preserve"> </t>
        </is>
      </c>
      <c r="F54" s="4" t="inlineStr">
        <is>
          <t xml:space="preserve"> </t>
        </is>
      </c>
      <c r="G54" s="4" t="inlineStr">
        <is>
          <t xml:space="preserve"> </t>
        </is>
      </c>
      <c r="H54" s="5" t="n">
        <v>5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ubsequent Event [Member] | Alco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Dec. 31,  2023</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ubsequent Event [Member] | Subordinated Term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50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08</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7GC Co Holding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Convertible,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c r="J64" s="5" t="n">
        <v>1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7" t="n">
        <v>0.0001</v>
      </c>
      <c r="Q65" s="4" t="inlineStr">
        <is>
          <t xml:space="preserve"> </t>
        </is>
      </c>
      <c r="R65" s="4" t="inlineStr">
        <is>
          <t xml:space="preserve"> </t>
        </is>
      </c>
      <c r="S65" s="4" t="inlineStr">
        <is>
          <t xml:space="preserve"> </t>
        </is>
      </c>
    </row>
    <row r="66">
      <c r="A66" s="4" t="inlineStr">
        <is>
          <t>Shar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9.76</v>
      </c>
      <c r="L66" s="4" t="inlineStr">
        <is>
          <t xml:space="preserve"> </t>
        </is>
      </c>
      <c r="M66" s="4" t="inlineStr">
        <is>
          <t xml:space="preserve"> </t>
        </is>
      </c>
      <c r="N66" s="4" t="inlineStr">
        <is>
          <t xml:space="preserve"> </t>
        </is>
      </c>
      <c r="O66" s="4" t="inlineStr">
        <is>
          <t xml:space="preserve"> </t>
        </is>
      </c>
      <c r="P66" s="5" t="n">
        <v>10</v>
      </c>
      <c r="Q66" s="4" t="inlineStr">
        <is>
          <t xml:space="preserve"> </t>
        </is>
      </c>
      <c r="R66" s="4" t="inlineStr">
        <is>
          <t xml:space="preserve"> </t>
        </is>
      </c>
      <c r="S66" s="4" t="inlineStr">
        <is>
          <t xml:space="preserve"> </t>
        </is>
      </c>
    </row>
    <row r="67">
      <c r="A67" s="4" t="inlineStr">
        <is>
          <t>7GC Co Holdings INC [Member] | Subsequent Event [Member] | Fee Reduction Agreement [Member] | Cantor Fitzgeral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ferred underwriting fees forfe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5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ferred underwriting fe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805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crease decrease in deferred underwriting fe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7GC Co Holdings INC [Member] | Subsequent Event [Member] | Fee Reduction Agreement [Member] | Cantor Fitzgerald [Member] | New Banzai Class A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ferred underwriting fees payable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4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7GC Co Holdings INC [Member] | Subsequent Event [Member] | Working Capital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5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0" t="n">
        <v>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Convertible,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sheetData>
  <mergeCells count="3">
    <mergeCell ref="A1:A2"/>
    <mergeCell ref="E1:F1"/>
    <mergeCell ref="J1:K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t>
        </is>
      </c>
      <c r="B1" s="2" t="inlineStr">
        <is>
          <t>9 Months Ended</t>
        </is>
      </c>
      <c r="C1" s="2" t="inlineStr">
        <is>
          <t>12 Months Ended</t>
        </is>
      </c>
    </row>
    <row r="2">
      <c r="B2" s="2" t="inlineStr">
        <is>
          <t>Sep. 30, 2023</t>
        </is>
      </c>
      <c r="C2" s="2" t="inlineStr">
        <is>
          <t>Dec. 31, 2022</t>
        </is>
      </c>
    </row>
    <row r="3">
      <c r="A3" s="4" t="inlineStr">
        <is>
          <t>7GC Co Holdings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s</t>
        </is>
      </c>
      <c r="B5" s="4" t="inlineStr">
        <is>
          <t>Note 4-Related Founder Shares On September 18, 2020, the Sponsor purchased shares of the Company’s Class B common stock, par value $ per share, (the “Founder Shares”) for an aggregate purchase price of $ , or approximately $ per share. On December 1, 2020, the Sponsor transferred Founder Shares to each of the Company’s four director nominees. In December 2020, the Company effected a stock dividend of approximately shares for each share of Class B common stock outstanding, resulting in an aggregate of Founder Shares outstanding. Certain of the initial stockholders then retransferred an aggregate of shares back to the Sponsor. Of the Founder Shares outstanding, up to shares were subject to forfeiture by the Sponsor to the extent that the underwriters’ over-allotment was not exercised in full, so that the initial stockholders would own % of the Company’s issued and outstanding shares after the Initial Public Offering. The underwriters exercised their over-allotment option in full on December 28, 2020; thus, the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 30-trading On June 16, 2023, the Company and the Sponsor entered into Non-Redemption Agreements with the Holders in exchange for the Holders agreeing either not to request redemption, or to reverse any previously submitted redemption demand with respect to an aggregate of shares of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no consideration the Forfeited Shares and (ii) the Company shall issue to the Holders a number of shares of Class A common stock equal to the number of Forfeited Shares. Private Placement Warrants Simultaneously with the closing of the Initial Public Offering, the Company consummated the Private Placement of Private Placement Warrants at a price of $ per Private Placement Warrant to the Sponsor, generating proceeds of approximately $ million. Each warrant is exercisable to purchase one share of the Company’s Class A common stock at a price of $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On August 4, 2023, the Sponsor entered into a Sponsor Forfeiture Agreement (the “Sponsor Forfeiture Agreement”) with the Company and Banzai, pursuant to which, contingent upon Closing, the Sponsor agreed to forfeit all of its Private Placement Warrants to purchase shares of the Company’s Class A common stock, exercisable at $ per share (the “Forfeited Private Placement Warrants”), acquired by the Sponsor in December 2020 in connection with the Initial Public Offering. At the Closing, the Forfeited Private Placement Warrants shall be transferred from the Sponsor to the Company for cancellation in exchange for no consideration and the Company shall retire and cancel all of the Forfeited Private Placement Warrant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 million of notes may be converted upon consummation of a Business Combination into additional Private Placement Warrants at a price of $ per Warrant.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and December 31, 2022, the Company had nothing outstanding under this Working Capital Loan. On December 21, 2022, the Company issued the Note to the Sponsor, which provides for borrowings from time to time of up to an aggregate of $ . Up to $ of the Note may be drawn and used for Working Capital Drawdowns and up to $ of the Note may be drawn and used for Extension Drawdowns. The Company borrowed $ under the Note on December 21, 2022, $ of which was an Extension Drawdown and $ of which was a Working Capital Drawdown. The Note does not bear interest and is repayable in full upon the earlier of the consummation of a Business Combination or the date the Company liquidates the Trust Account upon the failure of the Company to consummate a Business Combination within the requisite time period. Upon the consummation of a Business Combination, the Sponsor shall have the option, but not the obligation, to convert the principal balance of the Note, in whole or in part, into that number of shares of Class A common stock, $ par value per share, of the Company (the “Converted Shares”) equal to the principal amount of the Note so converted divided by $ . The terms of the Converted Shares, if issued, will be identical to the terms of the Company’s Public Shares, except that the Converted Shares (x) will not be registered under the Securities Act, and (y) will be subject to the terms of that certain letter agreement, dated as of December 22, 2020, among the Company, the Sponsor, and certain other parties thereto. The Note is subject to customary events of default, the occurrence of which automatically trigger the unpaid principal balance of the Note and all other sums payable with regard to the Note becoming immediately due and payable. On February 9, 2023 the Company borrowed an additional $ under the Note which was a Working Capital Drawdown. During the three months ended June 30, 2023 an additional $ was borrowed under the Working Capital Drawdown, for a total outstanding of $ . During the three months ended June 30, 2023 an additional $ was borrowed as an Extensions drawdown, for a total outstanding of $ ] . additional borrowing during the three and nine months ended September 30, 2023. As of September 30, 2023 and December 31, 2022 $ and $ was outstanding on the loan, respectively. On October 3, 2023, the Company issued the Second Note to the Sponsor, which provides for borrowings from time to time of up to an aggregate of $ for working capital purposes. The Second Note does t bear interest and is repayable in full upon the earlier of the consummation of a Business Combination or the date the Company liquidates the Trust Account established in connection with the Company’s Initial Public Offering upon the failure of the Company to consummate a Business Combination within the requisite time period. Upon the consummation of a Business Combination, the Sponsor shall have the option, but not the obligation, to convert the principal balance of the Second Note, in whole or in part, into that number of the Converted Shares, equal to the principal amount of the Second Note so converted divided by $ . Administrative Support Agreement The Company agreed to pay $ a month for office space, utilities, and secretarial and administrative support to the Sponsor. Services commenced on the date the securities were first listed on Nasdaq and will terminate upon the earlier of the consummation by the Company of a Business Combination or the liquidation of the Company. For the three and nine months ended September 30, 2023 and 2022, the Company incurred approximately $ and $ in expenses for these services. These expenses were included in general and administrative expenses on the accompanying unaudited condensed consolidated statements of operations. There was $ and $ outstanding balance for such services as of September 30, 2023 and December 31, 2022, respectively. Due to Related Party In the three and nine months ended September 30, 2023, the Sponsor paid certain expenses on behalf of the Company. As of September 30, 2023, the outstanding balance for such advances were approximately $ which was included in due to related party in current liabilities on the accompanying condensed consolidated balance sheets. There was $ of such advances outstanding as of December 31, 2022.</t>
        </is>
      </c>
      <c r="C5" s="4" t="inlineStr">
        <is>
          <t xml:space="preserve"> Note 4-Related Founder Shares On September 18, 2020, the Sponsor purchased 5,031,250 shares of the Company’s Class B common stock, par value $0.0001 per share, (the “Founder Shares”) for an aggregate purchase price of $25,000, or approximately $0.005 per share. On December 1, 2020, the Sponsor transferred 25,000 Founder Shares to each of the Company’s four director nominees. In December 2020, the Company effected a stock dividend of approximately 0.143 shares for each share of Class B common stock outstanding, resulting in an aggregate of 5,750,000 Founder Shares outstanding. Certain of the initial stockholders then retransferred an aggregate of 14,286 shares back to the Sponsor. Of the 5,750,000 Founder Shares outstanding, up to 750,000 shares were subject to forfeiture by the Sponsor to the extent that the underwriters’ over-allotment was not exercised in full, so that the initial stockholders would own 20.0% of the Company’s issued and outstanding shares after the Initial Public Offering. The underwriters exercised their over-allotment option in full on December 28, 2020; thus, the 750,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Private Placement Warrants Simultaneously with the closing of the Initial Public Offering, the Company consummated the Private Placement of 7,350,000 Private Placement Warrants at a price of $1.00 per Private Placement Warrant to the Sponsor, generating proceeds of approximately $7.4 million. Each warrant is exercisable to purchase one share of the Company’s Class A common stock at a price of $11.50 per share. Certain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 Related Party On September 18, 2020, the Sponsor agreed to loan the Company an aggregate of up to $300,000 to cover expenses related to the Initial Public Offering pursuant to a promissory note (the “Initial Note”). This loan was non-interest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if specified by the note, at the lenders’ discretion, up to $1.5 million of notes may be converted upon consummation of a Business Combination into additional Private Placement Warrants at a price of $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the Company had no WorkingCapital Loans outstanding. On December 21, 2022, the Company issued the Note to the Sponsor, which provides for borrowings from time to time of up to an aggregate of $2,300,000. Up to $500,000 of the Note may be drawn and used for Working Capital Drawdowns and up to $1,800,000 of the Note may be drawn and used for Extension Drawdowns. The Company borrowed $1,100,000 under the Note on December 21, 2022, $900,000 of which was an Extension Drawdown and $200,000 of which was a Working Capital Drawdown. The Note does not bear interest and is repayable in full upon the earlier of the consummation of a Business Combination or the date the Company liquidates the Trust Account upon the failure of the Company to consummate a Business Combination within the requisite time period. Upon the consummation of a Business Combination, the Sponsor shall have the option, but not the obligation, to convert the principal balance of the Note, in whole or in part, into that number of shares of Class A common stock, $0.0001 par value per share, of the Company (the “Converted Shares”) equal to the principal amount of the Note so converted divided by $10.00. The terms of the Converted Shares, if issued, will be identical to the terms of the Company’s Public Shares, except that the Converted Shares (x) will not be registered under the Securities Act, and (y) will be subject to the terms of that certain letter agreement, dated as of December 22, 2020, among the Company, the Sponsor, and certain other parties thereto. The Note is subject to customary events of default, the occurrence of which automatically trigger the unpaid principal balance of the Note and all other sums payable with regard to the Note becoming immediately due and payable. On February 9, 2023 the Company borrowed an additional $177,500 under the Note which was a Working Capital Drawdown. Administrative Support Agreement The Company agreed to pay $10,000 a month for office space, utilities, and secretarial and administrative support to the Sponsor. Services commenced on the date the securities were first listed on Nasdaq and will terminate upon the earlier of the consummation by the Company of a Business Combination or the liquidation of the Company. In each of the years ended December 31, 2022 and 2021, the Company incurred and paid approximately $120,000 in expenses for these services. These expenses were included in general and administrative expenses in the accompanying consolidated statements of operations. There was no outstanding balance for such services as of December 31, 2022 and 2021. Due to Related Party The Sponsor,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3</t>
        </is>
      </c>
      <c r="C2" s="2" t="inlineStr">
        <is>
          <t>Dec. 31, 2022</t>
        </is>
      </c>
    </row>
    <row r="3">
      <c r="A3" s="4" t="inlineStr">
        <is>
          <t>7GC Co Holdings INC [Member]</t>
        </is>
      </c>
      <c r="B3" s="4" t="inlineStr">
        <is>
          <t xml:space="preserve"> </t>
        </is>
      </c>
      <c r="C3" s="4" t="inlineStr">
        <is>
          <t xml:space="preserve"> </t>
        </is>
      </c>
    </row>
    <row r="4">
      <c r="A4" s="3" t="inlineStr">
        <is>
          <t>Derivative Warrant Liabilities [Line Items]</t>
        </is>
      </c>
      <c r="B4" s="4" t="inlineStr">
        <is>
          <t xml:space="preserve"> </t>
        </is>
      </c>
      <c r="C4" s="4" t="inlineStr">
        <is>
          <t xml:space="preserve"> </t>
        </is>
      </c>
    </row>
    <row r="5">
      <c r="A5" s="4" t="inlineStr">
        <is>
          <t>Derivative Warrant Liabilities</t>
        </is>
      </c>
      <c r="B5" s="4" t="inlineStr">
        <is>
          <t xml:space="preserve"> Note 6-Derivative As of September 30, 2023 and December 31, 2022, the Company had Public Warrants and Private Placement Warrants outstanding.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marketable securitie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marketable securitie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 if, and only if, the last reported sale price of the Class A common stock equals or exceeds $18.00 per share (as adjusted for stock splits, stock dividends, reorganizations, recapitalizations and the like) for any 20 trading days within a 30-trading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t>
        </is>
      </c>
      <c r="C5" s="4" t="inlineStr">
        <is>
          <t>Note 6-Derivative As of December 31, 2022 and 2021, the Company had 11,500,000 Public Warrants and 7,350,000 Private Placement Warrants outstanding.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has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ept for the Private Placement Warrants):
• in whole and not in part;
• at a price of $0.01 per warrant;
• upon a minimum of 30 days’ prior written notice of redemption (the “30-day
• if, and only if, the last reported sale price of the Class A common stock equals or exceeds $18.00 per share (as adjusted for stock splits, stock dividends, reorganizations, recapitalizations and the like) for any 20 trading days within a 30-trading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lass A Common Stock Subject to Possible Redemption</t>
        </is>
      </c>
      <c r="B1" s="2" t="inlineStr">
        <is>
          <t>9 Months Ended</t>
        </is>
      </c>
      <c r="C1" s="2" t="inlineStr">
        <is>
          <t>12 Months Ended</t>
        </is>
      </c>
    </row>
    <row r="2">
      <c r="B2" s="2" t="inlineStr">
        <is>
          <t>Sep. 30, 2023</t>
        </is>
      </c>
      <c r="C2" s="2" t="inlineStr">
        <is>
          <t>Dec. 31, 2022</t>
        </is>
      </c>
    </row>
    <row r="3">
      <c r="A3" s="4" t="inlineStr">
        <is>
          <t>7GC Co Holdings INC [Member]</t>
        </is>
      </c>
      <c r="B3" s="4" t="inlineStr">
        <is>
          <t xml:space="preserve"> </t>
        </is>
      </c>
      <c r="C3" s="4" t="inlineStr">
        <is>
          <t xml:space="preserve"> </t>
        </is>
      </c>
    </row>
    <row r="4">
      <c r="A4" s="3" t="inlineStr">
        <is>
          <t>Class A Common Stock Subject to Possible Redemption (Details) [Line Items]</t>
        </is>
      </c>
      <c r="B4" s="4" t="inlineStr">
        <is>
          <t xml:space="preserve"> </t>
        </is>
      </c>
      <c r="C4" s="4" t="inlineStr">
        <is>
          <t xml:space="preserve"> </t>
        </is>
      </c>
    </row>
    <row r="5">
      <c r="A5" s="4" t="inlineStr">
        <is>
          <t>Class A Common Stock Subject to Possible Redemption</t>
        </is>
      </c>
      <c r="B5" s="4" t="inlineStr">
        <is>
          <t xml:space="preserve"> Note 7-Class The Company’s Class A common stock feature certain redemption rights that are considered to be outside of the Company’s control and subject to the occurrence of future events. The Company is authorized to issue shares of Class A common stock with a par value of $ per share. Holders of the Company’s Class A common stock are entitled to one vote for each share. As of September 30, 2023 and December 31, 2022, there were and shares of Class A common stock outstanding, respectively, which were all subject to possible redemption and are classified outside of permanent equity in the condensed consolidated balance sheets. On December 2, 2022 and June 26, 2023, the Company held the stockholders meetings described in Note 1. Stockholders holding and Public Shares exercised their right to redeem such shares for a pro rata portion of the marketable securities in the Trust Account. In addition, as of September 30, 2023 and December 31, 2022, $ was deposited by the Company in to the Trust Account for the benefit of the public stockholders. As of September 30, 2023, shares of Class A common stock have been exercised for redemption and were classified as liabilities at approximately $ per share. The Class A common stock subject to possible redemption reflected on the condensed consolidated balance sheets is reconciled on the following table:
Gross proceeds $ 230,000,000
Less:
Class A common stock issuance costs (12,403,774 )
Fair value of Public Warrants at issuance (13,340,000 )
Plus:
Remeasurement of Class A common stock to redemption value 28,519,292
Redemption of Class A common stock (180,858,526 )
Class A common stock subject to possible redemption, December 31, 2022 51,916,992
Remeasurement of Class A common stock to redemption value 2,003,593
Redemption of Class A common stock (18,443,646 )
Class A common stock subject to possible redemption, September 30, 2023 $ 35,476,939</t>
        </is>
      </c>
      <c r="C5" s="4" t="inlineStr">
        <is>
          <t>Note 7-Class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2 and 2021, there were 5,076,777 and In addition, as of December 31, 2022, $900,000 was deposited by the Company in to the Trust Account for the benefit of the public stockholders. The Class A common stock subject to possible redemption reflected on the consolidated balance sheets is reconciled on the following table:
Gross proceeds $ 230,000,000
Less:
Amount allocated to Public Warrants (13,340,000 )
Class A common stock issuance costs (12,403,774 )
Plus:
Accretion of carrying value to redemption value 25,743,774
Class A common stock subject to possible redemption, December 31, 2021 230,000,000
Less:
Redemption of Class A common stock subject to possible redemption (180,858,526 )
Plus:
Increase in redemption value of Class A common stock subject to 2,775,518
Class A common stock subject to possible redemption, December 31, 2022 $ 51,916,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mp; Asset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mp; Asset Acquisitions</t>
        </is>
      </c>
      <c r="B4" s="4" t="inlineStr">
        <is>
          <t xml:space="preserve">4. Business Combinations &amp; Asset Acquisitions Acquisition of Demio, Inc. On February 19, 2021, the Company completed its business acquisition of 100% of the equity interests of Demio, Inc. (“Demio”), pursuant to the Agreement and Plan of Merger, dated January 29, 2021. Demio, a Florida corporation, is a developer of a cloud-based webinar platform designed to engage and covert audiences through live conversations. Demio’s solution is designed to help businesses create, launch and manage live, automated or recorded webinars, facilitating engagement with prospects as well as clients. The purpose of this acquisition was to strategically integrate Demio’s webinar platform into Banzai’s growing list of offerings. The purchase price of Demio consisted of cash consideration of $3,400,000. The Company also issued (i) 1,213,346 shares of Banzai restricted Class A Common Stock to the selling shareholders and founders of Demio and (ii) up to an aggregate of $2,000,000 payable in cash (the “Earnout liability”). The vesting of the equity consideration and the cash payments are contingent upon the achievement of revenue targets of the combined company. Contingent consideration is payable upon the achievement of a target of $4,000,000 in revenues attributable to Demio for two discrete 12-month 12-month Pursuant to the Agreement and Plan of Merger, one hundred percent (100%) of the restricted shares shall initially be deemed unvested and subject to forfeiture. One-half one-half Assets acquired and liabilities assumed are recorded at the date of acquisition at their respective fair values. Also, current assets and liabilities were recorded at their carrying amounts, which are deemed to approximate their respective fair values given their short-term nature. The estimated fair value of net assets acquired, including the allocation of the fair value to identifiable assets and liabilities, was determined using established valuation techniques. The estimated fair value of the acquired intangible assets was determined using a method which reflects the present value of the operating cash flows generated by this asset after taking into account the cost to realize the revenue, and an appropriate discount rate to reflect the time value and risk associated with the invested capital. These assets are subject to impairment testing. Goodwill of $2,171,526 arising from the acquisition equates to the residual intangible asset that generates earnings in excess of a normal return on all other tangible and intangible assets. Under the residual method, the fair value of goodwill is determined by subtracting the fair value of the identified net tangible and intangible assets from the fair value of the total purchase consideration. The goodwill is primarily attributable to the synergies that are expected to result from combining the operations of the Company and Demio. Specifically, the goodwill of the acquired company is primarily related to expected improvements in technology performance and functionality, as well as sales growth from future product and service offerings and new customers, together with certain intangible assets that do not qualify for separate recognition. All of the goodwill was assigned to the Company’s only segment. None of the goodwill recognized is expected to be deductible for income tax purposes. In connection with the business acquisition, the Company incurred acquisition costs of approximately $185,000 that were recognized in general and administrative expenses.
Total Consideration Paid
Closing cash price $ 3,400,000
Total purchase price $ 3,400,000
The table below sets forth the allocation of the fair value of the Demio net assets acquired and the corresponding line item in the Company’s consolidated balance sheet at the date of acquisition.
Assets
Cash and cash equivalents $ 233,352
Property, plant and equipment 6,265
Technology 1,169,000
Trade names and trademarks 546,000
Goodwill 2,171,526
Total assets 4,126,143
Liabilities
Accounts payable and other accrued expenses 180,117
Deferred revenue 136,568
Deferred tax liability 409,458
Total liabilities 726,143
Total net assets acquired 3,400,000
Cash Paid at Closing 3,400,000
Total purchase price $ 3,400,000
The Company’s consolidated financial statements for the year ended December 31, 2021 include the results of operations of Demio since February 20, 2021 during which period Demio contributed revenues of approximately $3,468,000 and a net loss of approximately $770,000. On an unaudited pro forma basis, the revenues and net income of the Company assuming the acquisition had occurred on January 1, 2021, are shown below. The unaudited pro forma information does not purport to present what the Company’s actual results would have been had the acquisition occurred on January 1, 2021, nor is the financial information indicative of the results of future operations.
Revenue (unaudited) Earnings/(Loss) (unaudited)
Actual from February 20, 2021 through December 31, 2021 $ 3,468,000 $ (770,000 )
Fiscal 2021 supplemental pro forma from January 1, 2021 through December 31, 2021 $ 6,106,442 $ (9,734,298 ) The Company did not have any material, nonrecurring pro forma adjustments directly attributable to the business acquisition included in the reported unaudited pro forma revenue and earnings. These unaudited pro forma amounts have been calculated after applying the Company’s accounting policies. In 2021, the Company incurred approximately $185,000 of acquisition-related costs. These expenses are included in general and administrative expenses on the Company’s consolidated income statement for the year ended December 31, 2021 and are reflected in pro forma earnings for the year ended December 31, 2021 in the table above. Revenue and earnings from Demio is $899,232 and $247,331, respectively for the period from January 1, 2021 through February 19,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Disposal</t>
        </is>
      </c>
      <c r="B1" s="2" t="inlineStr">
        <is>
          <t>12 Months Ended</t>
        </is>
      </c>
    </row>
    <row r="2">
      <c r="B2" s="2" t="inlineStr">
        <is>
          <t>Dec. 31, 2022</t>
        </is>
      </c>
    </row>
    <row r="3">
      <c r="A3" s="3" t="inlineStr">
        <is>
          <t>Asset Acquisition [Abstract]</t>
        </is>
      </c>
      <c r="B3" s="4" t="inlineStr">
        <is>
          <t xml:space="preserve"> </t>
        </is>
      </c>
    </row>
    <row r="4">
      <c r="A4" s="4" t="inlineStr">
        <is>
          <t>Asset Disposal</t>
        </is>
      </c>
      <c r="B4" s="4" t="inlineStr">
        <is>
          <t>5. Asset Disposal Acquisition of High Attendance Assets On August 14, 2020, in connection with the terms and conditions of the Asset Purchase Agreement (the “Agreement”) by and among the Company and High Attendance, the Company acquired intellectual property and fixed assets of High Attendance in exchange for $449,000 cash and 133,257 restricted shares of Class A Common Stock of the Company (the “Purchase”). The Purchase was accounted for as an asset acquisition as substantially all of the fair value of the assets acquired was concentrated in one asset class, Technology. The Purchase was initiated by the Company to acquire High Attendance’s Technology to be incorporated into products of the Company. There was $49,000 of transaction costs incurred by the Company relating to the Purchase. The restrictions on the Class A Common Stock are subject to High Attendance meeting certain service requirements over a two-year The following table represents the purchase price:
Cash $ 400,000
Transaction costs 49,000
Total purchase price $ 449,000
The following table represents the net assets acquired:
Assets:
Technology $ 436,000
Trade names and trademarks 13,000
Net assets acquired $ 449,000
High Attendance’s assets were measured and recognized as an allocation of the purchase price based on their relative fair values as of the transaction date. Disposal of High Attendance Assets On July 1, 2022, the Company sold the assets and liabilities of High Attendance back to its former owner (the “Buyer”), from whom the assets were originally purchased during the year ended December 31, 2020 pursuant to an Asset Purchase Agreement. At the time of the sale, the Buyer was employed by and a shareholder of the Company. The sale was accounted for as a nonmonetary transaction as the Company determined the sale of the High Attendance asset group represents the rescission of the prior acquisition of these assets in the asset acquisition which occurred during the year ended December 31, 2020. The assets and liabilities of High Attendance were exchanged for the cancellation of 133,257 shares of restricted Class A Common Stock of the Company, par value $0.0001 per share, held by the former owner of High Attendance, and which were previously granted to the Buyer as consideration for the acquisition of High Attendance during the year ended December 31, 2020. As additional consideration for the Buyer’s assumption of liabilities relating to the purchased assets of High Attendance, the Company paid $17,500 to the Buyer at closing. The shares of restricted Class A Common Stock had vesting terms over 24 months In accordance with the provisions of ASC 845 Nonmonetary Transactions The following summarizes the activity related to the High Attendance assets in 2022 and 2021:
Carrying Value
Acquisition of High Attendance assets $ 449,000
Amortization of High Attendance assets (56,125 )
High Attendance assets-December 31, 2020 392,875
Amortization of High Attendance assets (149,666 )
Impairment of High Attendance assets (243,209 )
High Attendance assets-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4.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in-person As noted within the SOW’s and invoices, agreements range from monthly to annual and Banzai generally provides for net 30-day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Goods and Services The following is a description of the Company’s good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The Reach product provides a multi-channel targeted audience acquisition (via Reach) to bolster engagement and Return on Investment (ROI). Banzai enables marketing teams to create winning webinars and virtual and in-person There are no financing components and payments are typically net 30 of date or receipt of invoice. It is nearly 100% certain that a significant revenue reversal will not occur. The Company recognizes revenue for its sale of Reach services over time which corresponds with the timing the service is rendered. Disaggregation of Revenue The following table summarizes revenue by region based on the billing address of customers:
Nine Months Ended September 30,
2023 2022
Amount Percentage of Amount Percentage of
Americas $ 2,041,393 59 % $ 2,679,437 62 %
Europe, Middle East and Africa (EMEA) 1,157,712 33 % 1,300,286 30 %
Asia Pacific 279,689 8 % 332,708 8 %
Total $ 3,478,794 100 % $ 4,312,431 100 %
Contract Balances Accounts Receivable, Net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Opening Balance Closing Balance Opening Balance Closing Balance
Accounts receivable, net $ 68,416 $ 94,398 $ 74,727 $ 141,408 Costs to Obtain a Contract Sales commissions, the principal costs incurred to obtain a contract are earned when the contract is executed. Management has capitalized these costs and amortized the commission expense over time in accordance with the related contract’s term. For the nine months ended September 30, 2023 and 2022, commission expenses were $283,210 and $311,149, respectively. Capitalized commissions at September 30, 2023 and December 31, 2022 were $21,546 and $69,737 respectively. The following summarizes the costs to obtain a contract activity during the nine months ended September 30, 2023:
Balance—December 31, 2022 $ 69,737
Commissions incurred 200,550
Deferred commissions recognized (248,741 )
Balance—September 30, 2023 $ 21,546</t>
        </is>
      </c>
      <c r="C4" s="4" t="inlineStr">
        <is>
          <t>6. Revenue Under ASC 606, revenue is recognized throughout the life of the executed agreement. The Company measures revenue based on considerations specified in terms and conditions agreed to by a customer. Furthermore, the Company recognizes revenue when a performance obligation is satisfied by transferring control of the service to the customer, which occurs over time. The Company’s services include providing end-to-end in-person As noted within the SOW’s and invoices, agreements range from monthly to annual and Banzai generally provides for net 30 days payment terms with the payment made directly through check or electronic means. Banzai’s Management believes its exposure to Credit Risk is sufficiently mitigated by collection through credit card sales or direct payment from established clients. The Company follows the provisions of ASC 606, under which the Company recognizes revenue when the customer obtains control of promised goods or services, in an amount that reflects the consideration which is expected to be received in exchange for those goods or services. The Company recognize revenues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Nature of Goods and Services The following is a description of the Company’s goods and services from which the Company generates revenue, as well as the nature, timing of satisfaction of performance obligations, and significant payment terms for each, as applicable: Demio The Demio product is a full-stack technology that marketers can leverage live and automated for video marketing content such as webinars and virtual events. Software products are provided to Demio customers for a range of attendees and hosts within a specified time frame at a specified established price. The performance obligations identified include access to the suite and platform, within the parameters established, and within the standards established in the agreement. Contracts include a standalone selling price for the number of webinars and hosts as a performance obligation. There are no financing components and payments are typically net 30 of date or receipt of invoice. It is nearly 100% certain that a significant revenue reversal will not occur. The Company recognizes revenue for its sale of Demio services over time which corresponds with the period of time that access to the service is provided. Reach The Reach product provides a multi-channel targeted audience acquisition (via Reach) to bolster engagement and Return on Investment (ROI). Banzai enables marketing teams to create winning webinars and virtual and in-person Disaggregation of Revenue The following table summarizes revenue by region based on the billing address of customers:
Year Ended December 31,
2022 2021
Amount Percentage of Amount Percentage of
Americas $ 3,307,129 62 % $ 3,521,217 68 %
Europe, Middle East and Africa (EMEA) 1,588,539 30 % 1,351,589 26 %
Asia Pacific 437,311 8 % 334,404 6 %
Total $ 5,332,979 100 % $ 5,207,210 100 %
Contract Balances Accounts Receivable A receivable is recorded when an unconditional right to invoice and receive payment exists, such that only the passage of time is required before payment of consideration is due. The Company receives payments from customers based upon agreed-upon contractual terms, typically within 30 days of invoicing the customer. The timing of revenue recognition may differ from the timing of invoicing to customers.
12/31/2022 12/31/2021
Opening Balance Closing Balance Opening Balance Closing Balance
Accounts receivable, net $ 74,727 $ 68,416 $ 32,137 $ 74,727 Costs to Obtain a Contract Sales commissions, the principal costs incurred to obtain a contract, are earned when the contract is executed. Management has capitalized these costs and amortized the commission expense over time in accordance with the related contract’s term. For the years ended December 31, 2022 and 2021, commission expenses were $434,446 and $513,293, respectively. Capitalized commissions at the years ended 2022 and 2021 were $69,737 and $90,662, respectively. The following summarizes the Costs to obtain a contract activity in 2022 and 2021:
Balance-December 31, 2020 $ 136,276
Commissions Incurred 407,035
Deferred Commissions Recognized (452,649 )
Balance-December 31, 2021 90,662
Commissions Incurred 343,003
Deferred Commissions Recognized (363,928 )
Balance-December 31, 2022 $ 69,7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4" t="inlineStr">
        <is>
          <t>Fair Value Measurements</t>
        </is>
      </c>
      <c r="B3" s="4" t="inlineStr">
        <is>
          <t>5. Fair Value Measurements The fair value measurements discussed herein are based upon certain market assumptions and pertinent information available to management as of and during the nine months ended September 30, 2023 and 2022. The carrying amount of accounts payable approximated fair value as they are short term in nature. Fair Value on a Non-recurring The fair value of non-financial non-recurring Fair Value on a Recurring Basis The Company follows the guidance in ASC 820 Fair Value Measurements and Disclosures for its financial assets and liabilities that are re-measured non-financial re-measured The following table presents information about the Company’s financial instruments that are measured at fair value on a recurring basis at September 30, 2023 and December 31, 2022, and indicates the fair value hierarchy of the valuation inputs the Company utilized to determine such fair value:
Description Level September 30, 2023 December 31, 2022
Liabilities:
Bifurcated embedded derivative liabilities 3 $ 1,552,781 $ 893,216
Bifurcated embedded derivative liabilities—related party 3 $ 3,024,219 $ 1,889,084
SAFE 3 $ 644,146 $ 829,139
SAFE—related party 3 $ 6,709,854 $ 8,636,861 Bifurcated Embedded Derivative Liability The fair value of the embedded put option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Refer to Note 10 for further details. The following tables set forth a summary of the changes in the fair value of the bifurcated embedded derivative liability, related to the Related Party and Third Party Convertible Debt, respectively, which are Level 3 financial liabilities that are measured at fair value on a recurring basis:
Fair Value
Related Party Third Party
Balance at December 31, 2021 $ — $ 4,000
Issuance of convertible notes with bifurcated embedded derivatives 1,365,300 619,700
Issuance of CP BF convertible notes with bifurcated embedded derivative 1,375 625
Extinguishment of Old Alco Note derivative (70,000 ) —
Change in fair value 592,409 268,891
Balance at December 31, 2022 1,889,084 893,216
Issuance of convertible notes with bifurcated embedded derivative 1,062,776 623,065
Change in fair value 72,359 36,500
Balance at September 30, 2023 $ 3,024,219 $ 1,552,781
Simple Agreements for Future Equity (SAFE) During 2021, the Company entered into Simple Agreements for Future Equity (SAFE) arrangements (the “SAFEs”). In the event of an Equity Financing (as defined in the SAFEs agreements), the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SAFEs will be entitled to receive cash or shares of the Company’s common or preferred stock. The number of shares required to be issued to settle the SAFEs at the equity financing is variable, because that number will be determined by the discounted fair value of the Company’s equity shares on the date of settlement (i.e., Discount Price). Regardless of the fair value of the shares on the date of settlement, the holder will receive a fixed monetary value based on the Purchase Amount of the SAFE. If there is a Liquidity Event or SPAC Transaction before the settlement or termination of the SAFEs, the SAFEs will automatically be entitled to receive a portion of Proceeds, due and payable immediately prior to, or concurrent with, the consummation of such Liquidity Event or SPAC Transaction, equal to the greater of (i) two times (2x) the Purchase Amount (the “Cash-Out The fair value of the SAFEs was determined using a scenario-based method for the pre-modification The following tables set forth a summary of the activity of the Related Party and Third Party SAFE liabilities, respectively (See Note 11 for further detail), which represents a recurring fair value measurement at the end of each reporting period:
Fair Value
Related Party Third Party
Balance at December 31, 2021 $ 3,062,956 $ 294,044
Change in fair value 4,001,825 384,175
Loss on modification 1,572,080 150,920
Balance at December 31, 2022 8,636,861 829,139
Change in fair value (1,927,007 ) (184,993 )
Balance at September 30, 2023 $ 6,709,854 $ 644,146</t>
        </is>
      </c>
      <c r="C3" s="4" t="inlineStr">
        <is>
          <t xml:space="preserve"> 7. Fair Value Measurements Fair value measurements discussed herein are based upon certain market assumptions and pertinent information available to management as of and during the years ended December 31, 2022 and 2021. The carrying amount of accounts payable approximated fair value as they are short term in nature. Fair Value on a Non-recurring The fair value of non-financial non-recurring non-financial non-recurring Fair Value on a Recurring Basis The Company follows the guidance in ASC 820 Fair Value Measurements and Disclosures for its financial assets and liabilities that are re-measured non-financial re-measured The following table presents information about the Company’s financial instruments that are measured at fair value on a recurring basis at December 31, 2022 and 2021, and indicates the fair value hierarchy of the valuation inputs the Company utilized to determine such fair value:
Description Level December 31, December 31,
Liabilities:
Bifurcated embedded derivative liabilities 3 $ 893,216 $ 4,000
Bifurcated embedded derivative liabilities-related party 3 $ 1,889,084 $ —
SAFE 3 $ 829,139 $ 294,044
SAFE-related party 3 $ 8,636,861 $ 3,062,956 Bifurcated Embedded Derivative Liability The fair value of the embedded put option was determined using a Black Scholes option pricing model. Estimating fair values of embedded conversion features requires the development of significant and subjective estimates that may, and are likely to, change over the duration of the instrument with related changes in internal and external market factors. Because the embedded conversion features are initially and subsequently carried at fair values, the Company’s consolidated statements of operations will reflect the volatility in these estimate and assumption changes. Refer to Note 13 for further details. The following table sets forth a summary of the changes in the fair value of the bifurcated embedded derivative liability, related to the Related Party and Third Party Convertible Debt, respectively, which are Level 3 financial liabilities that are measured at fair value on a recurring basis:
Fair Value
Related Party Third Party
Balance at December 31, 2020 $ — $ —
Issuance of CP BF convertible notes with bifurcated embedded derivative — 3,000
Change in fair value — 1,000
Balance at December 31, 2021 — 4,000
Issuance of convertible notes with bifurcated embedded derivatives 1,365,300 619,700
Issuance of CP BF convertible notes with bifurcated embedded derivative 1,375 625
Extinguishment of Old Alco Note derivative (70,000 ) —
Change in fair value 592,409 268,891
Balance at December 31, 2022 $ 1,889,084 $ 893,216
Simple Agreements for Future Equity (SAFE) During the year ended December 31, 2021, the Company entered into Simple Agreements for Future Equity (SAFE) arrangements (the “SAFEs”) with both related and unrelated parties. In the event of an Equity Financing (as defined in the SAFEs agreements), the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SAFEs will be entitled to receive cash or shares of the Company’s common or preferred stock. The number of shares required to be issued to settle the SAFEs at the equity financing is variable, because that number will be determined by the discounted fair value of the Company’s equity shares on the date of settlement (i.e., Discount Price). Regardless of the fair value of the shares on the date of settlement, the holder will receive a fixed monetary value based on the Purchase Amount of the SAFE. If there is a Liquidity Event or SPAC Transaction before the settlement or termination of the SAFEs, the SAFEs will automatically be entitled to receive a portion of Proceeds, due and payable immediately prior to, or concurrent with, the consummation of such Liquidity Event or SPAC Transaction, equal to the greater of (i) two times ( 2 “Cash-Out The fair value of the SAFEs was determined using a scenario-based method for the pre-modification The following table sets forth a summary of the activity of the Related Party and Third Party SAFE liabilities, respectively (See Note 14 for further detail), which represents a recurring fair value measurement at the end of each reporting period:
Fair Value
Related Party Third Party
Balance at December 31, 2020 $ — $ —
Issuance of SAFEs 3,500,000 336,000
Change in fair value (437,044 ) (41,956 )
Balance at December 31, 2021 3,062,956 294,044
Change in fair value 4,001,825 384,175
Loss on modification 1,572,080 150,920
Balance at December 31, 2022 $ 8,636,861 $ 829,139</t>
        </is>
      </c>
    </row>
    <row r="4">
      <c r="A4" s="4" t="inlineStr">
        <is>
          <t>7GC Co Holdings INC [Member]</t>
        </is>
      </c>
      <c r="B4" s="4" t="inlineStr">
        <is>
          <t xml:space="preserve"> </t>
        </is>
      </c>
      <c r="C4" s="4" t="inlineStr">
        <is>
          <t xml:space="preserve"> </t>
        </is>
      </c>
    </row>
    <row r="5">
      <c r="A5" s="4" t="inlineStr">
        <is>
          <t>Fair Value Measurements</t>
        </is>
      </c>
      <c r="B5" s="4" t="inlineStr">
        <is>
          <t xml:space="preserve"> Note 9-Fair Value Measurements The following tables present information about the Company’s financial assets and liabilities that are measured at fair value on a recurring basis and indicate the fair value hierarchy of the valuation techniques that the Company utilized to determine such fair value. September 30, 2023
Description Quoted Significant Significant
Liabilities:
Derivative warrant liabilities - Public $ — $ 1,035,000 $ —
Derivative warrant liabilities - Private Placement $ — $ 661,500 $ — December 31, 2022
Description Quoted Significant Significant
Liabilities:
Derivative warrant liabilities - Public $ 805,000 $ — $ —
Derivative warrant liabilities - Private Placement $ — $ 514,500 $ — There were assets that were required to be measured at fair value on a recurring basis as of September 30, 2023 and December 31, 2022. Transfers to/from Levels 1, 2, and 3 are recognized at the beginning of the reporting period. The estimated fair value of the Public Warrants transferred from a Level 3 measurement to a Level 1 fair value measurement, as the Public Warrants were separately listed and traded in February 2021. The estimated fair value of the Private Placement Warrants was transferred from a Level 3 fair value measurement to a Level 2 fair value measurement in the fourth quarter of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ue to the low probability of the redemption feature only applicable to the Public Warrants being triggered. The Public Warrants were transferred to Level 2 in the first quarter of 2023 due to the low trading volume of the security. The fair values of the Public Warrants and Private Placement Warrants were initially measured at fair value using a Monte Carlo simulation model and subsequently, the fair values of the Private Placement Warrants have continued to be measured using a similar simulation model through September 30, 2023. The fair values of Public Warrants have been measured based on the listed market price of such warrants, until December 31, 2022 until trading volume decreased and the public warrants were valued in a similar manner as the private warrants. In the periods three months and nine months ended September 30, 2023 and year ended December 31, 2022, the Company recognized a benefit (loss) of approximately $0 million, $ million and $ million, respectively, resulting from changes in the fair value of the derivative warrant liabilities, presented as change in fair value of derivative warrant liabilities in the accompanying condensed consolidated statements of operations. The estimated fair values of the Private Placement Warrants and the Public Warrants prior to being separately listed and traded, were initially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changes in the fair value of the Level 3 derivative warrant liabilities for the nine months ended September 30, 2022, are summarized as follo w
2022
Derivative warrant liabilities at January 1, $ 4,557,000
Change in fair value of derivative warrant liabilities (2,793,000 )
Transfer of Public Warrants to Level 1 —
Derivative warrant liabilities at March 31, 2022, 1,764,000
Change in fair value of derivative warrant liabilities (1,102,500 )
Derivative warrant liabilities at June 30, 2022 $ 661,500
Change in fair value of derivative warrant liabilities (514,500 )
Derivative warrant liabilities at September 30, 2022 $ 147,000</t>
        </is>
      </c>
      <c r="C5" s="4" t="inlineStr">
        <is>
          <t xml:space="preserve"> Note 9-Fair The following tables present information about the Company’s financial assets and liabilities that are measured at fair value on a recurring basis and indicate the fair value hierarchy of the valuation techniques that the Company utilized to determine such fair value. December 31, 2022
Description Quoted Prices in Active Markets (Level 1) Significant Other Observable Inputs (Level 2) Significant Other Unobservable Inputs (Level 3)
Liabilities:
Derivative warrant liabilities - Public $ 805,000 $ — $ —
Derivative warrant liabilities - Private Placement $ — $ 514,500 $ — December 31, 2021
Description Quoted Significant Significant
Assets:
Investments held in Trust Account $ 230,023,192 $ — $ —
Liabilities:
Derivative warrant liabilities - Public $ 7,015,000 $ — $ —
Derivative warrant liabilities - Private $ — $ — $ 4,557,000 There were no assets that were required to be measured at fair value on a recurring basis as of December 31, 2022. Transfers to/from Levels 1, 2, and 3 are recognized at the beginning of the reporting period. The estimated fair value of the Public Warrants transferred from a Level 3 measurement to a Level 1 fair value measurement, as the Public Warrants were separately listed and traded in February 2021. The estimated fair value of the Private Placement Warrants was transferred from a Level 3 fair value measurement to a Level 2 fair value measurement in the fourth quarter of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due to the low probability of the redemption feature only applicable to the Public Warrants being triggered. At December 31, 2021, Level 1 instruments include investments in U.S. government securities and investments in money market and mutual funds invested in government securities. The Company uses inputs such as actual trade data, benchmark yields, quoted market prices from dealers or brokers, and other similar sources to determine the fair value of its investments. The fair value s s s In the years ended December 31, 2022 and 2021, the Company recognized a benefit of approximately $10.3 million and approximately $14.3 million, respectively, resulting from decreases in the fair value of the derivative warrant liabilities, presented as change in fair value of derivative warrant liabilities in the accompanying consolidated statements of operations. The estimated fair value s were initially zero-coupon The following table provides quantitative information regarding Level 3 fair value measurements inputs at their measurement dates:
As of December 31, 2021
Volatility 5.7 %
Stock price $ 9.76
Time to M&amp;A (Yr) 0.50
Risk-free rate 1.31 %
Dividend yield 0.0 % T
Derivative warrant liabilities $ 25,856,500
Transfer of Public Warrants to Level 1 (8,740,000 )
Change in fair value of derivative warrant liabilities (12,559,500 )
Derivative warrant liabilities at December 31, 2021 $ 4,557,000
Change in fair value of derivative warrant liabilities (4,410,000 )
Transfer of Private Placement Warrants to Level 2 (147,000 )
Derivative warrant liabilities at December 31,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8. Property and Equipment Property and equipment, net consisted of the following at the dates indicated:
December 31,
2022 2021
Computers and equipment 30,866 20,061
Less: accumulated depreciation (19,063 ) (9,475 )
Property and equipment, net $ 11,803 $ 10,586
Depreciation expense for the years ended December 3 1,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 and Other Assets, Current [Abstract]</t>
        </is>
      </c>
      <c r="B3" s="4" t="inlineStr">
        <is>
          <t xml:space="preserve"> </t>
        </is>
      </c>
      <c r="C3" s="4" t="inlineStr">
        <is>
          <t xml:space="preserve"> </t>
        </is>
      </c>
    </row>
    <row r="4">
      <c r="A4" s="4" t="inlineStr">
        <is>
          <t>Prepaid Expenses and Other Current Assets</t>
        </is>
      </c>
      <c r="B4" s="4" t="inlineStr">
        <is>
          <t>6. Prepaid Expenses and Other Current Assets Prepaid expenses and other current assets consisted of the following at the dates indicated:
September 30, 2023 December 31, 2022
Prepaid expenses and other current assets:
Prepaid data license and subscription costs 6,250 3,124
Prepaid consulting costs 16,539 40,000
Prepaid advertising and marketing costs — 32,178
Prepaid merchant fees 26,600 26,401
Prepaid insurance costs 25,173 15,430
Prepaid software costs 24,620 10,255
Other current assets 44,129 136,382
Total prepaid expenses and other current assets $ 143,311 $ 263,770</t>
        </is>
      </c>
      <c r="C4" s="4" t="inlineStr">
        <is>
          <t>9. Prepaid Expenses and Other Current Assets Prepaid expenses and other current assets consisted of the following at the dates indicated:
December 31,
2022 2021
Prepaid expenses and other current assets:
Prepaid data license and subscription costs 3,124 23,344
Prepaid consulting costs 40,000 —
Prepaid advertising and marketing costs 32,178 —
Prepaid merchant fees 26,401 26,513
Prepaid insurance costs 15,430 8,992
Prepaid software costs 10,255 73,017
Prepaid interest — 387,724
Prepaid employee benefit costs — 19,056
Other current assets 136,382 129,210
Total prepaid expenses and other current assets $ 263,770 $ 667,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396761</v>
      </c>
      <c r="C3" s="5" t="n">
        <v>1023499</v>
      </c>
      <c r="D3" s="5" t="n">
        <v>1786550</v>
      </c>
    </row>
    <row r="4">
      <c r="A4" s="4" t="inlineStr">
        <is>
          <t>Accounts receivable</t>
        </is>
      </c>
      <c r="B4" s="6" t="n">
        <v>98277</v>
      </c>
      <c r="C4" s="6" t="n">
        <v>176276</v>
      </c>
      <c r="D4" s="4" t="inlineStr">
        <is>
          <t xml:space="preserve"> </t>
        </is>
      </c>
    </row>
    <row r="5">
      <c r="A5" s="4" t="inlineStr">
        <is>
          <t>Less: Allowance for credit losses</t>
        </is>
      </c>
      <c r="B5" s="6" t="n">
        <v>-3879</v>
      </c>
      <c r="C5" s="6" t="n">
        <v>-107860</v>
      </c>
      <c r="D5" s="6" t="n">
        <v>-262489</v>
      </c>
    </row>
    <row r="6">
      <c r="A6" s="4" t="inlineStr">
        <is>
          <t>Accounts receivable, net</t>
        </is>
      </c>
      <c r="B6" s="6" t="n">
        <v>94398</v>
      </c>
      <c r="C6" s="6" t="n">
        <v>68416</v>
      </c>
      <c r="D6" s="6" t="n">
        <v>74727</v>
      </c>
    </row>
    <row r="7">
      <c r="A7" s="4" t="inlineStr">
        <is>
          <t>Deferred contract acquisition costs, current</t>
        </is>
      </c>
      <c r="B7" s="6" t="n">
        <v>21546</v>
      </c>
      <c r="C7" s="6" t="n">
        <v>69737</v>
      </c>
      <c r="D7" s="6" t="n">
        <v>90662</v>
      </c>
    </row>
    <row r="8">
      <c r="A8" s="4" t="inlineStr">
        <is>
          <t>Prepaid expenses and other current assets</t>
        </is>
      </c>
      <c r="B8" s="6" t="n">
        <v>143311</v>
      </c>
      <c r="C8" s="6" t="n">
        <v>263770</v>
      </c>
      <c r="D8" s="6" t="n">
        <v>667856</v>
      </c>
    </row>
    <row r="9">
      <c r="A9" s="4" t="inlineStr">
        <is>
          <t>Property and equipment, net</t>
        </is>
      </c>
      <c r="B9" s="6" t="n">
        <v>6207</v>
      </c>
      <c r="C9" s="6" t="n">
        <v>11803</v>
      </c>
      <c r="D9" s="6" t="n">
        <v>10586</v>
      </c>
    </row>
    <row r="10">
      <c r="A10" s="4" t="inlineStr">
        <is>
          <t>Goodwill</t>
        </is>
      </c>
      <c r="B10" s="6" t="n">
        <v>2171526</v>
      </c>
      <c r="C10" s="6" t="n">
        <v>2171526</v>
      </c>
      <c r="D10" s="6" t="n">
        <v>2171526</v>
      </c>
    </row>
    <row r="11">
      <c r="A11" s="4" t="inlineStr">
        <is>
          <t>Operating lease right-of-use assets</t>
        </is>
      </c>
      <c r="B11" s="6" t="n">
        <v>177553</v>
      </c>
      <c r="C11" s="6" t="n">
        <v>307258</v>
      </c>
      <c r="D11" s="6" t="n">
        <v>0</v>
      </c>
    </row>
    <row r="12">
      <c r="A12" s="4" t="inlineStr">
        <is>
          <t>Deferred offering costs</t>
        </is>
      </c>
      <c r="B12" s="6" t="n">
        <v>2291343</v>
      </c>
      <c r="C12" s="6" t="n">
        <v>1524934</v>
      </c>
      <c r="D12" s="6" t="n">
        <v>0</v>
      </c>
    </row>
    <row r="13">
      <c r="A13" s="4" t="inlineStr">
        <is>
          <t>Total current assets</t>
        </is>
      </c>
      <c r="B13" s="6" t="n">
        <v>656016</v>
      </c>
      <c r="C13" s="6" t="n">
        <v>1425422</v>
      </c>
      <c r="D13" s="6" t="n">
        <v>2619795</v>
      </c>
    </row>
    <row r="14">
      <c r="A14" s="4" t="inlineStr">
        <is>
          <t>Other assets</t>
        </is>
      </c>
      <c r="B14" s="6" t="n">
        <v>38381</v>
      </c>
      <c r="C14" s="6" t="n">
        <v>38381</v>
      </c>
      <c r="D14" s="6" t="n">
        <v>90972</v>
      </c>
    </row>
    <row r="15">
      <c r="A15" s="4" t="inlineStr">
        <is>
          <t>Total Assets</t>
        </is>
      </c>
      <c r="B15" s="6" t="n">
        <v>5341026</v>
      </c>
      <c r="C15" s="6" t="n">
        <v>5479324</v>
      </c>
      <c r="D15" s="6" t="n">
        <v>4892879</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2396347</v>
      </c>
      <c r="C17" s="6" t="n">
        <v>1100249</v>
      </c>
      <c r="D17" s="6" t="n">
        <v>439405</v>
      </c>
    </row>
    <row r="18">
      <c r="A18" s="4" t="inlineStr">
        <is>
          <t>Accrued expenses</t>
        </is>
      </c>
      <c r="B18" s="6" t="n">
        <v>617346</v>
      </c>
      <c r="C18" s="6" t="n">
        <v>745373</v>
      </c>
      <c r="D18" s="6" t="n">
        <v>360732</v>
      </c>
    </row>
    <row r="19">
      <c r="A19" s="4" t="inlineStr">
        <is>
          <t>Franchise tax payable</t>
        </is>
      </c>
      <c r="B19" s="6" t="n">
        <v>306910</v>
      </c>
      <c r="C19" s="6" t="n">
        <v>230617</v>
      </c>
      <c r="D19" s="6" t="n">
        <v>113526</v>
      </c>
    </row>
    <row r="20">
      <c r="A20" s="4" t="inlineStr">
        <is>
          <t>Total current liabilities</t>
        </is>
      </c>
      <c r="B20" s="6" t="n">
        <v>36567056</v>
      </c>
      <c r="C20" s="6" t="n">
        <v>29284339</v>
      </c>
      <c r="D20" s="6" t="n">
        <v>10843950</v>
      </c>
    </row>
    <row r="21">
      <c r="A21" s="4" t="inlineStr">
        <is>
          <t>Notes Payable</t>
        </is>
      </c>
      <c r="B21" s="4" t="inlineStr">
        <is>
          <t xml:space="preserve"> </t>
        </is>
      </c>
      <c r="C21" s="6" t="n">
        <v>6494051</v>
      </c>
      <c r="D21" s="6" t="n">
        <v>6325178</v>
      </c>
    </row>
    <row r="22">
      <c r="A22" s="4" t="inlineStr">
        <is>
          <t>Earnout liability</t>
        </is>
      </c>
      <c r="B22" s="6" t="n">
        <v>82114</v>
      </c>
      <c r="C22" s="6" t="n">
        <v>289099</v>
      </c>
      <c r="D22" s="6" t="n">
        <v>1000000</v>
      </c>
    </row>
    <row r="23">
      <c r="A23" s="4" t="inlineStr">
        <is>
          <t>Deferred revenue</t>
        </is>
      </c>
      <c r="B23" s="6" t="n">
        <v>891008</v>
      </c>
      <c r="C23" s="6" t="n">
        <v>930436</v>
      </c>
      <c r="D23" s="6" t="n">
        <v>1060040</v>
      </c>
    </row>
    <row r="24">
      <c r="A24" s="4" t="inlineStr">
        <is>
          <t>Operating lease liabilities, current</t>
        </is>
      </c>
      <c r="B24" s="6" t="n">
        <v>305450</v>
      </c>
      <c r="C24" s="6" t="n">
        <v>284963</v>
      </c>
      <c r="D24" s="6" t="n">
        <v>0</v>
      </c>
    </row>
    <row r="25">
      <c r="A25" s="4" t="inlineStr">
        <is>
          <t>Operating lease liabilities, non-current</t>
        </is>
      </c>
      <c r="B25" s="6" t="n">
        <v>2352</v>
      </c>
      <c r="C25" s="6" t="n">
        <v>234043</v>
      </c>
      <c r="D25" s="6" t="n">
        <v>0</v>
      </c>
    </row>
    <row r="26">
      <c r="A26" s="4" t="inlineStr">
        <is>
          <t>Other long-term liabilities</t>
        </is>
      </c>
      <c r="B26" s="6" t="n">
        <v>75000</v>
      </c>
      <c r="C26" s="6" t="n">
        <v>75000</v>
      </c>
      <c r="D26" s="6" t="n">
        <v>112837</v>
      </c>
    </row>
    <row r="27">
      <c r="A27" s="4" t="inlineStr">
        <is>
          <t>Total liabilities</t>
        </is>
      </c>
      <c r="B27" s="6" t="n">
        <v>36644408</v>
      </c>
      <c r="C27" s="6" t="n">
        <v>29593382</v>
      </c>
      <c r="D27" s="6" t="n">
        <v>14313787</v>
      </c>
    </row>
    <row r="28">
      <c r="A28" s="4" t="inlineStr">
        <is>
          <t>Commitments and Contingencies</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Series A preferred stock</t>
        </is>
      </c>
      <c r="B30" s="6" t="n">
        <v>6318491</v>
      </c>
      <c r="C30" s="6" t="n">
        <v>6318491</v>
      </c>
      <c r="D30" s="6" t="n">
        <v>6318491</v>
      </c>
    </row>
    <row r="31">
      <c r="A31" s="4" t="inlineStr">
        <is>
          <t>Class A common stock, $0.0001 par value; 100,000,000 shares authorized; 3,329,638 and 5,076,777 shares issued and outstanding (excluding 3,329,638 and 5,076,777 shares subject to possible redemption as of September 30, 2023 and December 31, 2022,) respectively</t>
        </is>
      </c>
      <c r="B31" s="6" t="n">
        <v>817</v>
      </c>
      <c r="C31" s="6" t="n">
        <v>816</v>
      </c>
      <c r="D31" s="6" t="n">
        <v>828</v>
      </c>
    </row>
    <row r="32">
      <c r="A32" s="4" t="inlineStr">
        <is>
          <t>Additional paid-in capital</t>
        </is>
      </c>
      <c r="B32" s="6" t="n">
        <v>2770849</v>
      </c>
      <c r="C32" s="6" t="n">
        <v>1926697</v>
      </c>
      <c r="D32" s="6" t="n">
        <v>1151333</v>
      </c>
    </row>
    <row r="33">
      <c r="A33" s="4" t="inlineStr">
        <is>
          <t>Accumulated deficit</t>
        </is>
      </c>
      <c r="B33" s="6" t="n">
        <v>-40393539</v>
      </c>
      <c r="C33" s="6" t="n">
        <v>-32360062</v>
      </c>
      <c r="D33" s="6" t="n">
        <v>-16891560</v>
      </c>
    </row>
    <row r="34">
      <c r="A34" s="4" t="inlineStr">
        <is>
          <t>Total stockholders' deficit</t>
        </is>
      </c>
      <c r="B34" s="6" t="n">
        <v>-37621873</v>
      </c>
      <c r="C34" s="6" t="n">
        <v>-30432549</v>
      </c>
      <c r="D34" s="6" t="n">
        <v>-15739399</v>
      </c>
    </row>
    <row r="35">
      <c r="A35" s="4" t="inlineStr">
        <is>
          <t>Total Liabilities, Common Stock Subject to Possible Redemption, and Stockholders' Deficit</t>
        </is>
      </c>
      <c r="B35" s="6" t="n">
        <v>5341026</v>
      </c>
      <c r="C35" s="6" t="n">
        <v>5479324</v>
      </c>
      <c r="D35" s="6" t="n">
        <v>4892879</v>
      </c>
    </row>
    <row r="36">
      <c r="A36" s="4" t="inlineStr">
        <is>
          <t>7GC Co Holdings INC [Memb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Cash</t>
        </is>
      </c>
      <c r="B38" s="6" t="n">
        <v>399511</v>
      </c>
      <c r="C38" s="6" t="n">
        <v>1016853</v>
      </c>
      <c r="D38" s="6" t="n">
        <v>711652</v>
      </c>
    </row>
    <row r="39">
      <c r="A39" s="4" t="inlineStr">
        <is>
          <t>Prepaid expenses</t>
        </is>
      </c>
      <c r="B39" s="6" t="n">
        <v>85540</v>
      </c>
      <c r="C39" s="6" t="n">
        <v>4750</v>
      </c>
      <c r="D39" s="6" t="n">
        <v>264193</v>
      </c>
    </row>
    <row r="40">
      <c r="A40" s="4" t="inlineStr">
        <is>
          <t>Total current assets</t>
        </is>
      </c>
      <c r="B40" s="6" t="n">
        <v>485051</v>
      </c>
      <c r="C40" s="6" t="n">
        <v>1021603</v>
      </c>
      <c r="D40" s="6" t="n">
        <v>975845</v>
      </c>
    </row>
    <row r="41">
      <c r="A41" s="4" t="inlineStr">
        <is>
          <t>Cash equivalents and marketable securities held in Trust Account</t>
        </is>
      </c>
      <c r="B41" s="6" t="n">
        <v>35559672</v>
      </c>
      <c r="C41" s="6" t="n">
        <v>52128420</v>
      </c>
      <c r="D41" s="6" t="n">
        <v>230023192</v>
      </c>
    </row>
    <row r="42">
      <c r="A42" s="4" t="inlineStr">
        <is>
          <t>Total Assets</t>
        </is>
      </c>
      <c r="B42" s="6" t="n">
        <v>36044723</v>
      </c>
      <c r="C42" s="6" t="n">
        <v>53150023</v>
      </c>
      <c r="D42" s="6" t="n">
        <v>230999037</v>
      </c>
    </row>
    <row r="43">
      <c r="A43" s="3" t="inlineStr">
        <is>
          <t>Current liabilities:</t>
        </is>
      </c>
      <c r="B43" s="4" t="inlineStr">
        <is>
          <t xml:space="preserve"> </t>
        </is>
      </c>
      <c r="C43" s="4" t="inlineStr">
        <is>
          <t xml:space="preserve"> </t>
        </is>
      </c>
      <c r="D43" s="4" t="inlineStr">
        <is>
          <t xml:space="preserve"> </t>
        </is>
      </c>
    </row>
    <row r="44">
      <c r="A44" s="4" t="inlineStr">
        <is>
          <t>Accounts payable</t>
        </is>
      </c>
      <c r="B44" s="6" t="n">
        <v>2486256</v>
      </c>
      <c r="C44" s="6" t="n">
        <v>1591356</v>
      </c>
      <c r="D44" s="6" t="n">
        <v>342538</v>
      </c>
    </row>
    <row r="45">
      <c r="A45" s="4" t="inlineStr">
        <is>
          <t>Accrued expenses</t>
        </is>
      </c>
      <c r="B45" s="6" t="n">
        <v>2705970</v>
      </c>
      <c r="C45" s="6" t="n">
        <v>1759569</v>
      </c>
      <c r="D45" s="6" t="n">
        <v>1003760</v>
      </c>
    </row>
    <row r="46">
      <c r="A46" s="4" t="inlineStr">
        <is>
          <t>Convertible loan from related party</t>
        </is>
      </c>
      <c r="B46" s="6" t="n">
        <v>2300000</v>
      </c>
      <c r="C46" s="6" t="n">
        <v>1100000</v>
      </c>
      <c r="D46" s="6" t="n">
        <v>0</v>
      </c>
    </row>
    <row r="47">
      <c r="A47" s="4" t="inlineStr">
        <is>
          <t>Franchise tax payable</t>
        </is>
      </c>
      <c r="B47" s="6" t="n">
        <v>150000</v>
      </c>
      <c r="C47" s="6" t="n">
        <v>80050</v>
      </c>
      <c r="D47" s="6" t="n">
        <v>174094</v>
      </c>
    </row>
    <row r="48">
      <c r="A48" s="4" t="inlineStr">
        <is>
          <t>Income tax payable</t>
        </is>
      </c>
      <c r="B48" s="6" t="n">
        <v>217608</v>
      </c>
      <c r="C48" s="6" t="n">
        <v>765554</v>
      </c>
      <c r="D48" s="6" t="n">
        <v>0</v>
      </c>
    </row>
    <row r="49">
      <c r="A49" s="4" t="inlineStr">
        <is>
          <t>Total current liabilities</t>
        </is>
      </c>
      <c r="B49" s="6" t="n">
        <v>8111388</v>
      </c>
      <c r="C49" s="6" t="n">
        <v>5344223</v>
      </c>
      <c r="D49" s="6" t="n">
        <v>1520392</v>
      </c>
    </row>
    <row r="50">
      <c r="A50" s="4" t="inlineStr">
        <is>
          <t>Deferred underwriting commissions</t>
        </is>
      </c>
      <c r="B50" s="4" t="inlineStr">
        <is>
          <t xml:space="preserve"> </t>
        </is>
      </c>
      <c r="C50" s="6" t="n">
        <v>8050000</v>
      </c>
      <c r="D50" s="6" t="n">
        <v>8050000</v>
      </c>
    </row>
    <row r="51">
      <c r="A51" s="4" t="inlineStr">
        <is>
          <t>Derivative warrant liabilities</t>
        </is>
      </c>
      <c r="B51" s="6" t="n">
        <v>1696500</v>
      </c>
      <c r="C51" s="6" t="n">
        <v>1319500</v>
      </c>
      <c r="D51" s="6" t="n">
        <v>11572000</v>
      </c>
    </row>
    <row r="52">
      <c r="A52" s="4" t="inlineStr">
        <is>
          <t>Excise Tax Payable</t>
        </is>
      </c>
      <c r="B52" s="6" t="n">
        <v>184436</v>
      </c>
      <c r="C52" s="6" t="n">
        <v>0</v>
      </c>
      <c r="D52" s="4" t="inlineStr">
        <is>
          <t xml:space="preserve"> </t>
        </is>
      </c>
    </row>
    <row r="53">
      <c r="A53" s="4" t="inlineStr">
        <is>
          <t>Deferred underwriting fees payable</t>
        </is>
      </c>
      <c r="B53" s="6" t="n">
        <v>8050000</v>
      </c>
      <c r="C53" s="6" t="n">
        <v>8050000</v>
      </c>
      <c r="D53" s="4" t="inlineStr">
        <is>
          <t xml:space="preserve"> </t>
        </is>
      </c>
    </row>
    <row r="54">
      <c r="A54" s="4" t="inlineStr">
        <is>
          <t>Notes Payable</t>
        </is>
      </c>
      <c r="B54" s="4" t="inlineStr">
        <is>
          <t xml:space="preserve"> </t>
        </is>
      </c>
      <c r="C54" s="6" t="n">
        <v>900000</v>
      </c>
      <c r="D54" s="4" t="inlineStr">
        <is>
          <t xml:space="preserve"> </t>
        </is>
      </c>
    </row>
    <row r="55">
      <c r="A55" s="4" t="inlineStr">
        <is>
          <t>Total liabilities</t>
        </is>
      </c>
      <c r="B55" s="6" t="n">
        <v>17857888</v>
      </c>
      <c r="C55" s="6" t="n">
        <v>14713723</v>
      </c>
      <c r="D55" s="6" t="n">
        <v>21142392</v>
      </c>
    </row>
    <row r="56">
      <c r="A56" s="4" t="inlineStr">
        <is>
          <t>Commitments and Contingencies</t>
        </is>
      </c>
      <c r="B56" s="4" t="inlineStr">
        <is>
          <t xml:space="preserve"> </t>
        </is>
      </c>
      <c r="C56" s="4" t="inlineStr">
        <is>
          <t xml:space="preserve"> </t>
        </is>
      </c>
      <c r="D56" s="4" t="inlineStr">
        <is>
          <t xml:space="preserve"> </t>
        </is>
      </c>
    </row>
    <row r="57">
      <c r="A57" s="4" t="inlineStr">
        <is>
          <t>Class A common stock subject to possible redemption, $0.0001 par value; 3,329,638 and 5,076,777 shares at $10.65 and $10.23 per share at September 30, 2023 and December 31, 2022, respectively</t>
        </is>
      </c>
      <c r="B57" s="6" t="n">
        <v>35476939</v>
      </c>
      <c r="C57" s="6" t="n">
        <v>51916992</v>
      </c>
      <c r="D57" s="6" t="n">
        <v>230000000</v>
      </c>
    </row>
    <row r="58">
      <c r="A58" s="3" t="inlineStr">
        <is>
          <t>Stockholders' Deficit:</t>
        </is>
      </c>
      <c r="B58" s="4" t="inlineStr">
        <is>
          <t xml:space="preserve"> </t>
        </is>
      </c>
      <c r="C58" s="4" t="inlineStr">
        <is>
          <t xml:space="preserve"> </t>
        </is>
      </c>
      <c r="D58" s="4" t="inlineStr">
        <is>
          <t xml:space="preserve"> </t>
        </is>
      </c>
    </row>
    <row r="59">
      <c r="A59" s="4" t="inlineStr">
        <is>
          <t>Preferred stock, $0.0001 par value; 1,000,000 shares authorized; none issued and outstanding</t>
        </is>
      </c>
      <c r="B59" s="6" t="n">
        <v>0</v>
      </c>
      <c r="C59" s="6" t="n">
        <v>0</v>
      </c>
      <c r="D59" s="6" t="n">
        <v>0</v>
      </c>
    </row>
    <row r="60">
      <c r="A60" s="4" t="inlineStr">
        <is>
          <t>Class A common stock, $0.0001 par value; 100,000,000 shares authorized; 3,329,638 and 5,076,777 shares issued and outstanding (excluding 3,329,638 and 5,076,777 shares subject to possible redemption as of September 30, 2023 and December 31, 2022,) respectively</t>
        </is>
      </c>
      <c r="B60" s="6" t="n">
        <v>0</v>
      </c>
      <c r="C60" s="6" t="n">
        <v>0</v>
      </c>
      <c r="D60" s="6" t="n">
        <v>0</v>
      </c>
    </row>
    <row r="61">
      <c r="A61" s="4" t="inlineStr">
        <is>
          <t>Class B common stock, $0.0001 par value; 10,000,000 shares authorized; 5,750,000 shares issued and outstanding at September 30, 2023 and December 31, 2022</t>
        </is>
      </c>
      <c r="B61" s="6" t="n">
        <v>575</v>
      </c>
      <c r="C61" s="6" t="n">
        <v>575</v>
      </c>
      <c r="D61" s="6" t="n">
        <v>575</v>
      </c>
    </row>
    <row r="62">
      <c r="A62" s="4" t="inlineStr">
        <is>
          <t>Additional paid-in capital</t>
        </is>
      </c>
      <c r="B62" s="6" t="n">
        <v>0</v>
      </c>
      <c r="C62" s="6" t="n">
        <v>0</v>
      </c>
      <c r="D62" s="6" t="n">
        <v>0</v>
      </c>
    </row>
    <row r="63">
      <c r="A63" s="4" t="inlineStr">
        <is>
          <t>Accumulated deficit</t>
        </is>
      </c>
      <c r="B63" s="6" t="n">
        <v>-17290679</v>
      </c>
      <c r="C63" s="6" t="n">
        <v>-13481267</v>
      </c>
      <c r="D63" s="6" t="n">
        <v>-20143930</v>
      </c>
    </row>
    <row r="64">
      <c r="A64" s="4" t="inlineStr">
        <is>
          <t>Total stockholders' deficit</t>
        </is>
      </c>
      <c r="B64" s="6" t="n">
        <v>-17290104</v>
      </c>
      <c r="C64" s="6" t="n">
        <v>-13480692</v>
      </c>
      <c r="D64" s="6" t="n">
        <v>-20143355</v>
      </c>
    </row>
    <row r="65">
      <c r="A65" s="4" t="inlineStr">
        <is>
          <t>Total Liabilities, Common Stock Subject to Possible Redemption, and Stockholders' Deficit</t>
        </is>
      </c>
      <c r="B65" s="6" t="n">
        <v>36044723</v>
      </c>
      <c r="C65" s="6" t="n">
        <v>53150023</v>
      </c>
      <c r="D65" s="6" t="n">
        <v>230999037</v>
      </c>
    </row>
    <row r="66">
      <c r="A66" s="4" t="inlineStr">
        <is>
          <t>Nonrelated Party [Member]</t>
        </is>
      </c>
      <c r="B66" s="4" t="inlineStr">
        <is>
          <t xml:space="preserve"> </t>
        </is>
      </c>
      <c r="C66" s="4" t="inlineStr">
        <is>
          <t xml:space="preserve"> </t>
        </is>
      </c>
      <c r="D66" s="4" t="inlineStr">
        <is>
          <t xml:space="preserve"> </t>
        </is>
      </c>
    </row>
    <row r="67">
      <c r="A67" s="3" t="inlineStr">
        <is>
          <t>Current liabilities:</t>
        </is>
      </c>
      <c r="B67" s="4" t="inlineStr">
        <is>
          <t xml:space="preserve"> </t>
        </is>
      </c>
      <c r="C67" s="4" t="inlineStr">
        <is>
          <t xml:space="preserve"> </t>
        </is>
      </c>
      <c r="D67" s="4" t="inlineStr">
        <is>
          <t xml:space="preserve"> </t>
        </is>
      </c>
    </row>
    <row r="68">
      <c r="A68" s="4" t="inlineStr">
        <is>
          <t>Simple agreement for future equity, current</t>
        </is>
      </c>
      <c r="B68" s="6" t="n">
        <v>644146</v>
      </c>
      <c r="C68" s="6" t="n">
        <v>829139</v>
      </c>
      <c r="D68" s="6" t="n">
        <v>0</v>
      </c>
    </row>
    <row r="69">
      <c r="A69" s="4" t="inlineStr">
        <is>
          <t>Convertible loan from related party</t>
        </is>
      </c>
      <c r="B69" s="6" t="n">
        <v>3106816</v>
      </c>
      <c r="C69" s="6" t="n">
        <v>1490307</v>
      </c>
      <c r="D69" s="6" t="n">
        <v>0</v>
      </c>
    </row>
    <row r="70">
      <c r="A70" s="4" t="inlineStr">
        <is>
          <t>Bifurcated embedded derivative liabilities</t>
        </is>
      </c>
      <c r="B70" s="6" t="n">
        <v>1552781</v>
      </c>
      <c r="C70" s="6" t="n">
        <v>893216</v>
      </c>
      <c r="D70" s="6" t="n">
        <v>4000</v>
      </c>
    </row>
    <row r="71">
      <c r="A71" s="4" t="inlineStr">
        <is>
          <t>Notes Payable</t>
        </is>
      </c>
      <c r="B71" s="6" t="n">
        <v>7030784</v>
      </c>
      <c r="C71" s="6" t="n">
        <v>6494051</v>
      </c>
      <c r="D71" s="4" t="inlineStr">
        <is>
          <t xml:space="preserve"> </t>
        </is>
      </c>
    </row>
    <row r="72">
      <c r="A72" s="4" t="inlineStr">
        <is>
          <t>Simple agreement for future equity, non-current</t>
        </is>
      </c>
      <c r="B72" s="4" t="inlineStr">
        <is>
          <t xml:space="preserve"> </t>
        </is>
      </c>
      <c r="C72" s="6" t="n">
        <v>0</v>
      </c>
      <c r="D72" s="6" t="n">
        <v>294044</v>
      </c>
    </row>
    <row r="73">
      <c r="A73" s="4" t="inlineStr">
        <is>
          <t>Related Party [Member]</t>
        </is>
      </c>
      <c r="B73" s="4" t="inlineStr">
        <is>
          <t xml:space="preserve"> </t>
        </is>
      </c>
      <c r="C73" s="4" t="inlineStr">
        <is>
          <t xml:space="preserve"> </t>
        </is>
      </c>
      <c r="D73" s="4" t="inlineStr">
        <is>
          <t xml:space="preserve"> </t>
        </is>
      </c>
    </row>
    <row r="74">
      <c r="A74" s="3" t="inlineStr">
        <is>
          <t>Current liabilities:</t>
        </is>
      </c>
      <c r="B74" s="4" t="inlineStr">
        <is>
          <t xml:space="preserve"> </t>
        </is>
      </c>
      <c r="C74" s="4" t="inlineStr">
        <is>
          <t xml:space="preserve"> </t>
        </is>
      </c>
      <c r="D74" s="4" t="inlineStr">
        <is>
          <t xml:space="preserve"> </t>
        </is>
      </c>
    </row>
    <row r="75">
      <c r="A75" s="4" t="inlineStr">
        <is>
          <t>Simple agreement for future equity, current</t>
        </is>
      </c>
      <c r="B75" s="6" t="n">
        <v>6709854</v>
      </c>
      <c r="C75" s="6" t="n">
        <v>8636861</v>
      </c>
      <c r="D75" s="6" t="n">
        <v>0</v>
      </c>
    </row>
    <row r="76">
      <c r="A76" s="4" t="inlineStr">
        <is>
          <t>Convertible loan from related party</t>
        </is>
      </c>
      <c r="B76" s="6" t="n">
        <v>6465097</v>
      </c>
      <c r="C76" s="6" t="n">
        <v>3425027</v>
      </c>
      <c r="D76" s="6" t="n">
        <v>0</v>
      </c>
    </row>
    <row r="77">
      <c r="A77" s="4" t="inlineStr">
        <is>
          <t>Bifurcated embedded derivative liabilities</t>
        </is>
      </c>
      <c r="B77" s="6" t="n">
        <v>3024219</v>
      </c>
      <c r="C77" s="6" t="n">
        <v>1889084</v>
      </c>
      <c r="D77" s="6" t="n">
        <v>0</v>
      </c>
    </row>
    <row r="78">
      <c r="A78" s="4" t="inlineStr">
        <is>
          <t>Notes Payable</t>
        </is>
      </c>
      <c r="B78" s="6" t="n">
        <v>1154997</v>
      </c>
      <c r="C78" s="6" t="n">
        <v>0</v>
      </c>
      <c r="D78" s="4" t="inlineStr">
        <is>
          <t xml:space="preserve"> </t>
        </is>
      </c>
    </row>
    <row r="79">
      <c r="A79" s="4" t="inlineStr">
        <is>
          <t>Simple agreement for future equity, non-current</t>
        </is>
      </c>
      <c r="B79" s="4" t="inlineStr">
        <is>
          <t xml:space="preserve"> </t>
        </is>
      </c>
      <c r="C79" s="6" t="n">
        <v>0</v>
      </c>
      <c r="D79" s="6" t="n">
        <v>3062956</v>
      </c>
    </row>
    <row r="80">
      <c r="A80" s="4" t="inlineStr">
        <is>
          <t>Related Party [Member] | 7GC Co Holdings INC [Member]</t>
        </is>
      </c>
      <c r="B80" s="4" t="inlineStr">
        <is>
          <t xml:space="preserve"> </t>
        </is>
      </c>
      <c r="C80" s="4" t="inlineStr">
        <is>
          <t xml:space="preserve"> </t>
        </is>
      </c>
      <c r="D80" s="4" t="inlineStr">
        <is>
          <t xml:space="preserve"> </t>
        </is>
      </c>
    </row>
    <row r="81">
      <c r="A81" s="3" t="inlineStr">
        <is>
          <t>Current liabilities:</t>
        </is>
      </c>
      <c r="B81" s="4" t="inlineStr">
        <is>
          <t xml:space="preserve"> </t>
        </is>
      </c>
      <c r="C81" s="4" t="inlineStr">
        <is>
          <t xml:space="preserve"> </t>
        </is>
      </c>
      <c r="D81" s="4" t="inlineStr">
        <is>
          <t xml:space="preserve"> </t>
        </is>
      </c>
    </row>
    <row r="82">
      <c r="A82" s="4" t="inlineStr">
        <is>
          <t>Due to related party</t>
        </is>
      </c>
      <c r="B82" s="6" t="n">
        <v>67118</v>
      </c>
      <c r="C82" s="6" t="n">
        <v>47694</v>
      </c>
      <c r="D82" s="6" t="n">
        <v>0</v>
      </c>
    </row>
    <row r="83">
      <c r="A83" s="4" t="inlineStr">
        <is>
          <t>Notes Payable</t>
        </is>
      </c>
      <c r="B83" s="6" t="n">
        <v>1800000</v>
      </c>
      <c r="C83" s="6" t="n">
        <v>1800000</v>
      </c>
      <c r="D83" s="4" t="inlineStr">
        <is>
          <t xml:space="preserve"> </t>
        </is>
      </c>
    </row>
    <row r="84">
      <c r="A84" s="4" t="inlineStr">
        <is>
          <t>CP BF Lending, LLC [Member]</t>
        </is>
      </c>
      <c r="B84" s="4" t="inlineStr">
        <is>
          <t xml:space="preserve"> </t>
        </is>
      </c>
      <c r="C84" s="4" t="inlineStr">
        <is>
          <t xml:space="preserve"> </t>
        </is>
      </c>
      <c r="D84" s="4" t="inlineStr">
        <is>
          <t xml:space="preserve"> </t>
        </is>
      </c>
    </row>
    <row r="85">
      <c r="A85" s="3" t="inlineStr">
        <is>
          <t>Current liabilities:</t>
        </is>
      </c>
      <c r="B85" s="4" t="inlineStr">
        <is>
          <t xml:space="preserve"> </t>
        </is>
      </c>
      <c r="C85" s="4" t="inlineStr">
        <is>
          <t xml:space="preserve"> </t>
        </is>
      </c>
      <c r="D85" s="4" t="inlineStr">
        <is>
          <t xml:space="preserve"> </t>
        </is>
      </c>
    </row>
    <row r="86">
      <c r="A86" s="4" t="inlineStr">
        <is>
          <t>Convertible loan from related party</t>
        </is>
      </c>
      <c r="B86" s="5" t="n">
        <v>2586097</v>
      </c>
      <c r="C86" s="5" t="n">
        <v>2276534</v>
      </c>
      <c r="D86" s="5" t="n">
        <v>16545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Sep. 30, 2023</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4" t="inlineStr">
        <is>
          <t xml:space="preserve">7. Goodwill The following summarizes our goodwill activity in 2023:
Total
Goodwill—December 31, 2022 $ 2,171,526
Goodwill—September 30, 2023 $ 2,171,526
As the Company has one operating segment which was deemed to be its only reporting unit, goodwill is allocated to that one reporting unit and the carrying value is determined based on the equity of the entire company for purposes of evaluating goodwill impairment. As of December 31, 2022, the date of the last goodwill impairment analysis, the reporting unit had a negative carrying value of $19,252,093. As of December 31, 2022, the estimated enterprise fair value for the one identified reporting unit was approximately $99.4 million. No impairment of goodwill was identified as of December 31, 2022. </t>
        </is>
      </c>
      <c r="C4" s="4" t="inlineStr">
        <is>
          <t xml:space="preserve">10. Goodwill The following summarizes our goodwill activity in 2022 and 2021:
Total
Goodwill-January 1, 2021 $ —
Acquisition of Demio 2,171,526
Impairment —
Goodwill-December 31, 2021 2,171,526
Impairment —
Goodwill-December 31, 2022 $ 2,171,526
As the Company has one operating segment which was deemed to be its only reporting unit, goodwill is allocated to that one unit and the carrying value is determined based on the equity of the entire company for purposes of evaluating goodwill impairment. As of December 31, 2022 and 2021, the reporting unit had a negative carrying value of $19,252,093 and $8,593,627, respectively. As of December 31, 2022 and 2021, the estimated enterprise fair value for the one identified reporting unit was $99,410,104 and $19,574,000, respectively. No impairment of goodwill was identified as of December 31, 2022 and 2021,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rued and Other Current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and Other Current Liabilities</t>
        </is>
      </c>
      <c r="B4" s="4" t="inlineStr">
        <is>
          <t>8. Accrued and Other Current Liabilities Accrued and other current liabilities consisted of the following at the dates indicated:
September 30, 2023 December 31, 2022
Accrued and other current liabilities:
Sales tax payable 306,910 230,617
Deposits 54,102 —
Accrued streaming service costs 33,286 —
Accrued legal costs 27,456 31,355
Accrued subscription costs 24,180 28,774
Accrued accounting and professional services costs 49,000 94,573
Accrued payroll and benefit costs 55,703 95,947
Accrued offering costs — 261,090
Other current liabilities 66,709 3,017
Total accrued and other current liabilities $ 617,346 $ 745,373</t>
        </is>
      </c>
      <c r="C4" s="4" t="inlineStr">
        <is>
          <t>11. Accrued and Other Current Liabilities Accrued and other current liabilities consisted of the following at the dates indicated:
December 31,
2022 2021
Accrued and other current liabilities:
Accrued offering costs $ 261,090 $ —
Sales Tax Payable 230,617 113,526
Accrued payroll and benefit costs 95,947 106,257
Accrued accounting and professional services costs 94,573 30,000
Accrued legal costs 31,355 —
Accrued subscription costs 28,774 35,139
Accrued advertising and marketing costs — 37,500
Accrued streaming service costs — 33,310
Other current liabilities 3,017 5,000
Total accrued and other current liabilities $ 745,373 $ 360,73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ferred Revenue</t>
        </is>
      </c>
      <c r="B1" s="2" t="inlineStr">
        <is>
          <t>9 Months Ended</t>
        </is>
      </c>
      <c r="C1" s="2" t="inlineStr">
        <is>
          <t>12 Months Ended</t>
        </is>
      </c>
    </row>
    <row r="2">
      <c r="B2" s="2" t="inlineStr">
        <is>
          <t>Sep. 30, 2023</t>
        </is>
      </c>
      <c r="C2" s="2" t="inlineStr">
        <is>
          <t>Dec. 31, 2022</t>
        </is>
      </c>
    </row>
    <row r="3">
      <c r="A3" s="3" t="inlineStr">
        <is>
          <t>Contract with Customer, Liability [Abstract]</t>
        </is>
      </c>
      <c r="B3" s="4" t="inlineStr">
        <is>
          <t xml:space="preserve"> </t>
        </is>
      </c>
      <c r="C3" s="4" t="inlineStr">
        <is>
          <t xml:space="preserve"> </t>
        </is>
      </c>
    </row>
    <row r="4">
      <c r="A4" s="4" t="inlineStr">
        <is>
          <t>Deferred Revenue</t>
        </is>
      </c>
      <c r="B4" s="4" t="inlineStr">
        <is>
          <t xml:space="preserve"> 9. Deferred Revenue Deferred revenue represents amounts that have been collected in advance of revenue recognition and is recognized as revenue when transfer of control to customers has occurred or services have been provided. The deferred revenue balance does not represent the total contract value of annual or multi-year, non-cancelable The change in deferred revenue was as follows for the periods indicated:
Nine Months Ended 2023 Year Ended 2022
Deferred revenue, beginning of period $ 930,436 $ 1,060,040
Billings 3,401,102 5,040,665
Revenue recognized (prior year deferred revenue) (915,931 ) (1,004,697 )
Revenue recognized (current year deferred revenue) (2,524,599 ) (4,165,572 )
Deferred revenue, end of period $ 891,008 $ 930,436</t>
        </is>
      </c>
      <c r="C4" s="4" t="inlineStr">
        <is>
          <t>12. Deferred Revenue Deferred revenue represents amounts that have been invoiced in advance of revenue recognition and is recognized as revenue when transfer of control to customers has occurred or services have been provided. The deferred revenue balance does not represent the total contract value of annual or multi-year, non-cancelable no The change in deferred revenue was as follows for the years indicated:
December 31,
2022 2021
Deferred revenue, beginning of period $ 1,060,040 $ 604,134
Billings 5,040,665 5,127,696
Revenue recognized (prior year deferred revenue) (1,004,697 ) (482,126 )
Revenue recognized (current year deferred revenue) (4,165,572 ) (4,304,195 )
Deferred revenue balance acquired (Demio) — 114,531
Deferred revenue, end of period $ 930,436 $ 1,060,0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 10. Debt Convertible Notes Convertible Notes—Related Party On March 21, 2022, the Company issued a subordinated convertible promissory note (“Old Alco Note”) for a principal sum of $2,000,000 to Alco Investment Company (“Alco”), a related party. Alco held approximately 5 12-month The embedded redemption put feature upon an Equity Financing is not clearly and closely related to the debt host instrument, was separated from the debt host and initially measured at fair value. Subsequent changes in fair value of the feature are recognized in the Consolidated Statement of Operations. The fair value (see Note 5) of the bifurcated derivative liability was estimated utilizing the with and without method which uses the probability weighted difference between the scenarios with the derivative and the plain vanilla maturity scenario without a derivative. Discounts to the principal amounts were included in the carrying value of the Old Alco Note and amortized to interest expense over the remaining term of the underlying debt. During 2022, the Company recorded a $151,000 debt discount upon issuance of the Old Alco Note. For the nine months ended September 30, 2022, interest expense on the Old Alco Note totaled $124,621, comprised of $100,274 of contractual interest and $24,347 for the amortization of the discount. The effective interest rate was 20% prior to the exchange of the Old Alco Note as noted below. On July 19, 2022, the Company and Alco entered into an exchange agreement whereby Alco and the company agreed to the cancellation of the Old Alco Note in exchange for the issuance of a new subordinated convertible promissory note in the principal amount of $2,101,744 (representing the principal amount plus accrued interest under the Old Alco Note) (the “New Alco Note”). In accordance with ASC 470 Debt, the Company treated the Old Alco Note as extinguished and recognized a loss on debt extinguishment of $56,653, determined by the sum of the fair value of the New Alco Note in excess of the carrying value of the Old Alco Note less the bifurcated embedded derivative liability at the time of the modification. Between July and September 2022, the Company issued additional subordinated convertible notes (together with the New Alco Note, the “2022 Related Party Convertible Notes”) for an aggregate amount of $4,100,538 to related parties Alco and DNX. Between March and September 2023, the Company issued additional subordinate convertible notes (together with the 2022 Related Party Convertible Notes, the “Related Party Convertible Notes”) for an aggregate amount of $2,533,000 to related parties Alco, DNX and William Bryant. DNX held in excess of 5% of the issued equity of the Company, through its ownership of Series A preferred stock, for all periods presented. William Bryant will become a member of the Board of Directors upon completion of the Merger. 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In March 2023, the 2022 Related Party Convertible Notes were amended to extend the maturity to December 31, 2023.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5). Discounts to the principal amounts are included in the carrying value of the Related Party Convertible Notes and amortized to interest expense over the contractual term of the underlying debt. During 2022, the Company recorded a $1,279,840 debt discount upon issuance of the above described Related Party Convertible Notes, which is comprised of $1,262,026 related to the bifurcated derivative and $17,814 of debt issuance costs. During the nine months ended September 30, 2023, the Company recorded a $1,107,016 debt discount upon issuance of additional Related Party Convertible Notes. For the nine months ended September 30, 2023, interest expense on the Related Party Convertible Notes totaled $ , comprised of $ of contractual interest and $ for the amortization of the discount. The effective interest rate for each of the Related Party Convertible Notes ranged from % to % as of September 30, 2023. Convertible Notes—Third Party Between July and September 2022, the Company issued additional subordinated convertible notes (the “2022 Third Party Convertible Notes”) for an aggregate amount of $1,861,206 to third-party creditors. Between March and September 2023, the Company issued additional subordinate convertible notes (together with the 2022 Third Party Convertible Notes, the “Third Party Convertible Notes”) for an aggregate amount of $1,485,000 to third-party creditors. 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In March 2023, the 2022 Third Party Convertible Notes were amended to extend the maturity to December 31, 2023 . The Company evaluated the terms of the First Amendment in accordance with ASC 470-60, Troubled Debt Restructurings, and ASC 470-50, Debt Modifications and Extinguishments. The Company determined that the Company was granted a concession by the lender based on the decrease of the effective borrowing rate on the First Amendment. Accordingly, the Company accounted for the First Amendment as a troubled debt restructuring. As a result, the Company accounted for the troubled debt restructuring by calculating a new effective interest rate for the First Amendment based on the carrying amount of the debt and the present value of the revised future cash flow payment stream. The troubled debt restructuring did not result in recognition of a gain or loss in the consolidated statement of operations but does impact interest expense recognized in the future.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5). Discounts to the principal amounts are included in the carrying value of the Third Party Convertible Notes and amortized to interest expense over the contractual term of the underlying debt. During 2022, the Company recorded a $580,056 debt discount upon issuance of the Third Party Convertible Notes, which is comprised of $571,974 related to the bifurcated derivative and $8,082 of debt issuance costs. During the nine months ended September 30, 2023, the Company recorded a $578,825 debt discount upon issuance of additional Related Party Convertible Notes. For the nine months ended September 30, 2023, interest expense on the Related Party Convertible Notes totaled $711,050, comprised of $142,717 of contractual interest and $568,333 for the amortization of the discount. The effective interest rate for each of the Related Party Convertible Notes ranged from 28% to 110% as of September 30, 2023. The following table presents the Related Party and Third Party Convertible Notes, respectively, as of September 30, 2023:
Related Party Third Party
Face value of the convertible notes $ 6,633,538 $ 3,346,206
Debt discount, net (666,402 ) (430,808 )
Carrying value of the convertible notes 5,967,136 2,915,398
Accrued interest 497,961 191,418
Total convertible notes and accrued interest $ 6,465,097 $ 3,106,816
The following table presents the Related Party and Third Party Convertible Notes, respectively, as of December 31, 2022:
Related Party Third Party
Face value of the convertible notes $ 4,100,538 $ 1,861,206
Debt discount, net (828,089 ) (419,601 )
Carrying value of the convertible notes 3,272,449 1,441,605
Accrued interest 152,578 48,702
Total convertible notes and accrued interest $ 3,425,027 $ 1,490,307
Promissory Notes On August 30, 2023, the Company issued a subordinate promissory note (“Alco August Promissory Note”) in the aggregate principal amount of $150,000 to Alco Investment Company, a related party. Alco held approximately 5% of the issued equity of the Company, through its ownership of Series A preferred stock, for all periods presented. The Alco August Promissory Note bears interest at a rate of 8% per annum. The outstanding principal and accrued interest are due and payable on October 31, 2023. As of September 30, 2023, $150,000 of principal and $1,052 of accrued interest is outstanding under the Alco August Promissory Note recorded in note payable—related party on the condensed balance sheets. On September 13, 2023, the Company issued a subordinate promissory note (“Alco September Promissory Note”) in the aggregate principal amount of up to $1,500,000 to Alco Investment Company, a related party. The Alco September Promissory Note bears interest at a rate of 8% per annum. The outstanding principal and accrued interest are due and payable on January 10, 2024. As of September 30, 2023, $1,000,000 of principal and $3,945 of accrued interest is outstanding under the Alco September Promissory Note recorded in note payable—related party on the condensed consolidated balance sheets. Term and Convertible Notes (CP BF) On February 19, 2021, the Company entered into a loan agreement with CP BF Lending, LLC (“CP BF”) for $8,000,000 (the “Loan Agreement”). The Loan Agreement was comprised of a Term Note for $6,500,000 and a Convertible Note for $1,500,000, with the option upon the request of the Company for Additional Loan (“Additional Loan”) principal amount of up to $7,000,000, evidenced by additional notes with 81.25% of the principal amount of such Additional Loan being evidenced by a Term Note, and 18.75% of the principal amount of such an Additional Loan being evidenced by a Convertible Note. The Term Note bears cash interest at a rate of 14% per annum paid monthly and accrued interest payable-in-kind per annum, and is convertible into Class A Common Stock upon Qualified Financing (as defined in the agreement), upon a Change of Control (as defined in the agreement), upon Prepayment, or at Maturity at a fixed conversion price. If not sooner converted or prepaid, the Convertible Note principal together with accrued and unpaid interest thereon, unpaid fees and expenses and any other Obligations then due, shall be paid on the Loan Maturity Date. Upon the occurrence, and during the continuance, of an Event of Default (as defined in the agreement), interest on the Term Note will bear cash interest at a per annum rate of 20% (“Default Rate”) and no PIK interest shall accrue at any time during an Event of Default and the Convertible Note will bear PIK Interest at a per annum at the Default Rate. Additionally, the Company may voluntarily prepay the Principal of the Loans, in accordance with their terms, in whole or in part at any time. On the date of any such prepayment, the Company will owe to Lender: (i) all accrued and unpaid Cash Interest with respect to the principal amount so prepaid through the date the prepayment is made; (ii) if such prepayment is prior to the twelve-month anniversary of the Closing Date, all unpaid interest (including for the avoidance of doubt, PIK Interest and Cash Interest) with respect to the principal amount so prepaid that would have been due and payable on or prior to the twelve-month anniversary of the Closing Date had the Loans remained outstanding until such twelve-month anniversary date (the “Yield Maintenance Premium”); (iii) the Exit Fee with respect to the principal amount so prepaid, calculated as % of the outstanding principal balance of the Loans, with only the portion of the principal balance so converted counted for purposes of determining the applicable Exit Fee; and provided further, that, in the event of a partial prepayment of the Loans, the Exit Fee shall be calculated on the principal amount so repaid and not on the entire outstanding principal balance thereof, and (iv) all other Obligations, if any, that shall have become due and payable hereunder with respect to the principal amount so prepaid. 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 The Loan Agreement is secured by a first-priority Lien (subject to Permitted Liens) on and security interest in the Collateral pursuant to the terms of the Collateral Documents. The Loan Agreement named Joseph Davy, CEO, as Guarantor, and per the term of the Loan Agreement, he is willing to guarantee the full payment, performance and collection of all of the Credit Parties’ obligations thereunder and under the Loan Agreement, all as further set forth therein. For all respective periods presented,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Upon the occurrence of an Event of Default, and at any time thereafter unless and until such Event of Default has been waived by CP BF or cured to the satisfaction of Lender, subject to the exercise of customary commercial underwriting standards in determining such satisfaction, Lender may, without notice or demand to the Credit Parties declare the unpaid principal of and any accrued interest shall be immediately due and payable. While the Company and the Lender are engaged in good faith discussions to resolve these matters, no agreement to resolve such matters has been reached and all of the Loans remain in default for the reasons stated above, and the Lender is not presently exercising remedies, which the Lender reserves the right to so do at any time. On August 24, 2023, the Company entered into a forbearance agreement (the “Forbearance Agreement”) with CP BF Lending. Under the terms of this Forbearance Agreement, and as a result of the Company’s non-compliance On February 19, 2021, the Company capitalized $310,589 and $71,674 of costs associated with the issuance of the Term Note and Convertible Notes, respectively, and amortizes these costs to interest expense over the term of the debt, using the effective interest method. The capitalized debt issuance costs are presented as a reduction of the carrying value of the Term Note and Convertible Notes. The embedded redemption put feature upon a Prepayment and Default Interest triggering events that are unrelated to the creditworthiness of the Company are not clearly and closely related to the debt host instrument, were separated and bundled together, as a derivative and assigned probabilities of being affected and initially measured at fair value in the amount of $3,000. Subsequent changes in fair value of the feature will be recognized as a gain or loss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5). On October 10, 2022 the Loan Agreement was amended, where CP BF waived payment by the Company of four months of cash interest with respect to the Term Note in replacement for a Convertible Note (“First Amendment Convertible Note”) in the principal amount of $321,345, which is not considered an Additional Loan as defined above. The First Amendment Convertible Note has the same features as the Convertible Note described above. Discounts to the principal amounts, relating to the debt issuance costs and embedded features, are included in the carrying value of the Convertible Notes and amortized to interest expense over the remaining term of the underlying debt. During 2022, the Company recorded a $2,000 debt discount upon issuance of the Convertible Notes. For the nine months ended September 30, 2023, interest expense on the Term Note totaled $849,377, comprised of $789,982 of contractual interest and $59,395 for the amortization of the discount. The effective interest rate for the Term Note was 16% for nine months ended September 30, 2023 and 2022. For the nine months ended September 30, 2023, interest expense on the Convertible Notes totaled $309,564, comprised of $289,892 of contractual interest and $19,672 for the amortization of the discount. The effective interest rate for the CP BF Convertible Note and First Amendment Convertible Note was 16% and 16%, respectively, for the nine months ended September 30, 2023 and 2022. For the nine months ended September 30, 2022, interest expense on the Term Note totaled $827,750, comprised of $778,066 of contractual interest and $49,684 for the amortization of the discount. For the nine months ended September 30, 2022, interest expense on the Convertible Notes totaled $224,749, comprised of $212,704 of contractual interest and $12,045 for the amortization of the discount.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The following table presents the CP BF convertible notes as of September , :
Face value of the CB BF convertible notes $ 1,821,345
Debt discount, net (44,045 )
Carrying value of the CB BF convertible notes 1,777,300
Accrued interest 808,797
Total CB BF convertible notes and accrued interest $ 2,586,097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he following table presents the CP BF term note as of September 30, 2023:
Face value of the CB BF term note $ 6,500,000
Debt discount, net (133,517 )
Carrying value of the CB BF term note 6,366,483
Accrued interest 664,301
Total CB BF term note and accrued interest $ 7,030,784
The following table presents the CP BF term note as of December 31, 2022:
Face value of the CB BF term note $ 6,500,000
Debt discount, net (192,911 )
Carrying value of the CB BF term note 6,307,089
Accrued interest 186,962
Total CB BF term note and accrued interest $ 6,494,051</t>
        </is>
      </c>
      <c r="C4" s="4" t="inlineStr">
        <is>
          <t>13. Debt Convertible Notes Convertible Notes-Related Party On March 21, 2022, the Company issued a subordinated convertible promissory note (“Old Alco Note”) for a principal sum of $2,000,000 to Alco Investment Company (“Alco”), a related party. Alco held approximately 5% of the issued equity of the Company, through its ownership of Series A preferred stock, for all periods presented. The Old Alco Note bore interest at a rate of 15% per annum until exchanged. The outstanding principal and accrued interest were due and payable on the December 31, 2023 (“Original Maturity Date”), provided that, Alco could elect to extend the Original Maturity Date up to 12-month The embedded redemption put feature upon an Equity Financing is not clearly and closely related to the debt host instrument, was separated from the debt host and initially measured at fair value. Subsequent changes in fair value of the feature are recognized in the Consolidated Statement of Operations. The fair value (see Note 7) of the bifurcated derivative liability was estimated utilizing the with and without method which uses the probability weighted difference between the scenarios with the derivative and the plain vanilla maturity scenario without a derivative. Discounts to the principal amounts were included in the carrying value of the Old Alco Note and amortized to interest expense over the remaining term of the underlying debt. During 2022, the Company recorded a $151,000 debt discount upon issuance of the Old Alco Note. For the year ended December 31, 2022, interest expense on the Old Alco Note totaled $124,620, comprised of $100,273. of contractual interest and $24,347 for the amortization of the discount. The effective interest rate was 20% prior to the exchange of the Old Alco Note as noted below. On July 19, 2022, the Company and Alco entered into an exchange agreement whereby Alco and the company agreed to the cancellation of the Old Alco Note in exchange for the issuance of a new subordinated convertible promissory note in the principal amount of $2,101,744 (representing the principal amount plus accrued interest under the Old Alco Note) (the “New Alco Note”). In accordance with ASC 470 Debt Between July and September 2022, the Company issued additional Subordinated convertible notes (together with the New Alco Note, the “Related Party Convertible Notes”) for an aggregate amount of $4,100,538 to related parties Alco and DNX. DNX held in excess of 5% of the issued equity of the Company, through its ownership of Series A preferred stock, for all periods presented. The Relate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7). Discounts to the principal amounts are included in the carrying value of the Related Party Convertible Notes and amortized to interest expense over the contractual term of the underlying debt. During 2022, the Company recorded a $1,279,840 debt discount upon issuance of the above described Related Party Convertible Notes, which is comprised of $1,262,026 related to the bifurcated derivative and $17,814 of debt issuance costs. For the year ended December 31, 2022, interest expense on the Related Party Convertible Notes totaled $604,329, comprised of $152,578 of contractual interest and $451,751 for the amortization of the discount. The effective interest rate for each of the convertible notes ranged from 42% to 48% as of December 31, 2022. Convertible Notes-Third Party Between July and September 2022, the Company issued additional Subordinated convertible notes (the “Third Party Convertible Notes”) for an aggregate amount of $1,861,206 to third-party creditors. The Third Party Convertible Notes bear interest at a rate of 8% per annum, and are convertible into the same series of capital stock of the Company to be issued to other investors upon a Qualified Financing (as defined in the agreement) at a conversion price equal to the lesser of (i) 80% of the per share price paid by the cash purchasers of such Qualified Financing Securities (as defined in the agreement) in the Qualified Financing, or (ii) the conversion price obtained by dividing $50,000,000 by the Fully Diluted Capitalization (as defined in the agreement). If not sooner converted or prepaid, the Convertible Notes are payable no later than the earlier of (a) the written demand by the holders of a majority-in-interest The embedded redemption put feature upon an Equity Financing and the optional redemption upon a Liquidity Event at a substantial premium are not clearly and closely related to the debt host instrument, were separated and bundled together, assigned probabilities of being affected and initially measured at fair value. Subsequent changes in fair value of the feature will be recognized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7). Discounts to the principal amounts are included in the carrying value of the Third Party Convertible Notes and amortized to interest expense over the contractual term of the underlying debt. During 2022, the Company recorded a $580,056 debt discount upon issuance of the Third Party Convertible Notes, which is comprised of $571,974 related to the bifurcated derivative and $8,082 of debt issuance costs. For the year ended December 31, 2022, interest expense on the Third Party Convertible Notes totaled $209,156, comprised of $48,702 of contractual interest and $160,454 for the amortization of the discount. The effective interest rate for each of the convertible notes ranged from 42% to 48% as of December 31, 2022. The following table presents the Related Party and Third Party Convertible Notes, respectively, as of December 31, 2022:
Related Party Third Party
Face value of the convertible notes $ 4,100,538 $ 1,861,206
Debt discount, net (828,089 ) (419,601 )
Carrying value of the convertible notes 3,272,449 1,441,605
Accrued interest 152,578 48,702
Total convertible notes and accrued interest $ 3,425,027 $ 1,490,307
Term and Convertible Notes (CP BF) On February 19, 2021, the Company entered into a Loan Agreement with CP BF Lending, LLC (“CP BF”) for $8,000,000. The Loan Agreement was comprised of a Term Note for $6,500,000 and a Convertible Note for $1,500,000, with the option upon the request of the Company for Additional Loan (“Additional Loan”) principal amount of up to $7,000,000, evidenced by additional notes with 81.25% of the principal amount of such Additional Loan being evidenced by a Term Note, and 18.75% of the principal amount of such an Additional Loan being evidenced by a Convertible Note. The Term Loan bears cash interest at a rate of 14% per annum paid monthly and accrued interest payable-in-kind Additionally, the Company may voluntarily prepay the Principal of the Loans, in accordance with their terms, in whole or in part at any time. On the date of any such prepayment, the Company will owe to Lender: (i) all accrued and unpaid Cash Interest with respect to the principal amount so prepaid through the date the prepayment is made; (ii) if such prepayment is prior to the twelve-month anniversary of the Closing Date, all unpaid interest (including for the avoidance of doubt, PIK Interest and Cash Interest) with respect to the principal amount so prepaid that would have been due and payable on or prior to the twelve-month anniversary of the Closing Date had the Loans remained outstanding until such twelve-month anniversary date (the “Yield Maintenance Premium”); (iii) the Exit Fee with respect to the principal amount so prepaid, calculated as 1.0% of the outstanding principal balance of the Loans, with only the portion of the principal balance so converted counted for purposes of determining the applicable Exit Fee; and provided further, that, in the event of a partial prepayment of the Loans, the Exit Fee shall be calculated on the principal amount so repaid and not on the entire outstanding principal balance thereof, and (iv) all other Obligations, if any, that shall have become due and payable hereunder with respect to the principal amount so prepaid. The Loan Agreement contains customary covenants, including restrictions on the Company’s ability to incur indebtedness, grant liens or security interest on assets, make acquisitions, loans, advances or investments, or sell or otherwise transfer assets, among others. The Loan Agreement also contains other financial covenants related to minimum gross profit margin, minimum ARR (Annual Recurring Revenue) growth rate, and fixed charge ratio, among other financial covenants per the terms of the Loan Agreement. The Loan Agreement is secured by a first-priority Lien (subject to Permitted Liens) on and security interest in the Collateral pursuant to the terms of the Collateral Documents. The Loan Agreement named Joseph Davy, CEO, as Guarantor, and per the term of the Loan Agreement, he is willing to guarantee the full payment, performance and collection of all of the Credit Parties’ obligations thereunder and under the Loan Agreement, all as further set forth therein. For the first quarter ended March 31, 2022, the second quarter ended June 30, 2022, the third quarter ended September 30, 2022, and the fourth quarter ended December 31, 2022, the Company was not in compliance with the Minimum Gross Profit Margin covenant in section 7.14.1 of the Loan Agreement, the Minimum ARR Growth covenant in section 7.14.2 of the Loan Agreement, and the Fixed Charge Coverage Ratio covenant in section 7.14.3 of the Loan Agreement. For the second quarter ended June 30, 2021, and the third quarter ended September 30, 2021, the Company was not in compliance with the Minimum ARR Growth covenant in section 7.14.2 of the Loan Agreement. For the fourth quarter ended December 31, 2021, the Company was not in compliance with the Minimum Gross Profit Margin covenant in section 7.14.1 of the Loan Agreement and the Minimum ARR Growth covenant in section 7.14.2 of the Loan Agreement. For the first quarter ending March 31, 2023, the Company was not in compliance with the Minimum Gross Profit Margin covenant in section 7.14.1 of the Loan Agreement, the Minimum ARR Growth covenant in section 7.14.2 of the Loan Agreement, and the Fixed Charge Coverage Ratio covenant in section 7.14.3 of the Loan Agreement. As a result of the Company’s noncompliance with the financial covenants, the entire principal amount and all unpaid and accrued interest will be classified as current on the Company’s consolidated balance sheets. Upon the occurrence of an Event of Default, and at any time thereafter unless and until such Event of Default has been waived by CP BF or cured to the satisfaction of Lender, subject to the exercise of customary commercial underwriting standards in determining such satisfaction, Lender may, without notice or demand to the Credit Parties declare the unpaid principal of and any accrued interest shall be immediately due and payable. While the Company and the Lender are engaged in good faith discussions to resolve these matters, no agreement to resolve such matters has been reached and all of the Loans remain in default for the reasons stated above, and the Lender is not presently exercising remedies, which the Lender reserves the right to so do at any time. During the year ended December 31, 2021, the Company capitalized $310,589 and $71,674 of costs associated with the issuance of the Term Note and Convertible Notes, respectively, and amortizes these costs to interest expense over the term of the debt, using the effective interest method. The capitalized debt issuance costs are presented as a reduction of the carrying value of the Term Note and Convertible Notes. The embedded redemption put feature upon a Prepayment and Default Interest triggering events that are unrelated to the creditworthiness of the Company are not clearly and closely related to the debt host instrument, were separated and bundled together, as a derivative and assigned probabilities of being affected and initially measured at fair value in the amount of $3,000. Subsequent changes in fair value of the feature will be recognized as a gain or loss in the Consolidated Statement of Operations. The fair value of the bifurcated derivative liability was estimated utilizing the with and without method which uses the probability weighted difference between the scenarios with the derivative and the plain vanilla maturity scenario without a derivative (See Note 7). On October 10, 2022 the Loan Agreement was amended, where CP BF waived payment by the Company of four months of cash interest with respect to the Term Loan in replacement for a Convertible Loan (“First Amendment Convertible Loan”) in the principal amount of $321,345, which is not considered an Additional Loan as defined above. The First Amendment Convertible Loan has the same features as the Convertible Loan described above. Discounts to the principal amounts, relating to the debt issuance costs and embedded features, are included in the carrying value of the Convertible Notes and amortized to interest expense over the remaining term of the underlying debt. During 2022, the Company recorded a $2,000 debt discount upon issuance of the Convertible Notes. For the year ended December 31, 2022, interest expense on the Term loan totaled $1,110,296, comprised of $1,042,291 of contractual interest and $68,006 for the amortization of the discount. The effective interest rate for the Term Loan was 16% for years ending December 31, 2022 and 2021. For the year ended December 31, 2022, interest expense on the Convertible Notes totaled $319,743, comprised of $303,121 of contractual interest and $16,622 for the amortization of the discount. The effective interest rate for the CP BF Convertible Note and First Amendment Convertible Loan was 16% and 16%, respectively, for the year ending December 31, 2022. During 2021, the Company recorded a $ 74,674 The Company utilizes a combination of scenario-based methods and Black-Scholes option pricing models to determine the average share count outstanding at conversion and the simulated price per share for the Company as of the valuation date. Key inputs into these models included the timing and probability of the identified scenarios, and for Black-Scholes option pricing models used for notes that included a valuation cap, equity values, risk-free rate and volatility.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he following table presents the CP BF convertible notes as of December 31, 2021:
Face value of the CB BF convertible notes $ 1,500,000
Debt discount, net (62,529 )
Carrying value of the CB BF convertible notes 1,437,471
Accrued interest 217,124
Total CB BF convertible notes and accrued interest $ 1,654,595
The following table presents the CP BF term note as of December 31, 2022:
Face value of the CB BF term note $ 6,500,000
Debt discount, net (192,911 )
Carrying value of the CB BF term note 6,307,089
Accrued interest 186,962
Total CB BF term note and accrued interest $ 6,494,051
The following table presents the CP BF term note as of December 31, 2021:
Face value of the CB BF term note $ 6,500,000
Debt discount, net $ (260,917 )
Carrying value of the CB BF term note $ 6,239,083
Accrued interest $ 86,095
Total CB BF term note and accrued interest $ 6,325,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mple Agreements for Future Equity</t>
        </is>
      </c>
      <c r="B1" s="2" t="inlineStr">
        <is>
          <t>9 Months Ended</t>
        </is>
      </c>
      <c r="C1" s="2" t="inlineStr">
        <is>
          <t>12 Months Ended</t>
        </is>
      </c>
    </row>
    <row r="2">
      <c r="B2" s="2" t="inlineStr">
        <is>
          <t>Sep. 30, 2023</t>
        </is>
      </c>
      <c r="C2" s="2" t="inlineStr">
        <is>
          <t>Dec. 31, 2022</t>
        </is>
      </c>
    </row>
    <row r="3">
      <c r="A3" s="3" t="inlineStr">
        <is>
          <t>Derivative Financial Instruments Indexed to, and Potentially Settled in, Entity's Own Stock [Abstract]</t>
        </is>
      </c>
      <c r="B3" s="4" t="inlineStr">
        <is>
          <t xml:space="preserve"> </t>
        </is>
      </c>
      <c r="C3" s="4" t="inlineStr">
        <is>
          <t xml:space="preserve"> </t>
        </is>
      </c>
    </row>
    <row r="4">
      <c r="A4" s="4" t="inlineStr">
        <is>
          <t>Simple Agreements for Future Equity</t>
        </is>
      </c>
      <c r="B4" s="4" t="inlineStr">
        <is>
          <t xml:space="preserve">11. Simple Agreements for Future Equity Simple Agreements for Future Equity—Related Party During 2021, the Company entered into Simple Agreements for Future Equity (SAFE) arrangements with related parties Alco and DNX (See Note 10 for description of the related party relationship with these entities) (the “Related Party SAFEs”) pursuant to which the Company received gross proceeds in the amount of $3,500,000. In the event of an Equity Financing (as defined in the SAFEs agreements), the Related Party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Related Party SAFEs will be entitled to receive cash or shares of the Company’s common or preferred stock. The Related Party SAFEs were recorded as a liability in accordance with the applicable accounting guidance as they are redeemable for cash upon contingent events that are outside of the Company’s control. The initial fair value of the Related Party SAFE liability was $3,500,000. Subsequent changes in fair value at each reporting period are recognized in the condensed consolidated statement of operations. For the nine months ended September 30, 2023 and 2022, the Company recognized a gain of $1,927,007 and a loss of $962,591, respectively, for the change in fair value of the Related Party SAFE liability.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SAFE agreements pursuant to approval by the holders. In accordance with the modified terms, in the event of an Equity Financing or SPAC Transaction, the Relate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Related Party SAFE liability immediately before and immediately after the modification which resulted in the recognition of a loss for the change in fair value of $1,644,161. Simple Agreements for Future Equity—Third Party During the year ended December 31, 2021, the Company entered into Simple Agreements for Future Equity (SAFE) arrangements with third party investors (the “Third Party SAFEs”) pursuant to which the Company received gross proceeds in the amount of $336,000. In the event of an Equity Financing (as defined in the SAFEs agreements), the Third Party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Third Party SAFEs will be entitled to receive cash or shares of the Company’s common or preferred stock. The Third Party SAFEs were recorded as a liability in accordance with the applicable accounting guidance as they are redeemable for cash upon contingent events that are outside of the Company’s control. The initial fair value of the Third Party SAFE liability was $336,000. Subsequent changes in fair value at each reporting period are recognized in the Consolidated Statement of Operations. For the nine months ended September 30, 2023 and 2022, the Company recognized a gain of $184,993 and a loss of $92,409, respectively, for the change in fair value of the Third Party SAFE liability.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Third Party SAFE agreements pursuant to approval by the holders. In accordance with the modified terms, in the event of an Equity Financing or SPAC Transaction, the Thir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Third Party SAFE liability immediately before and immediately after the modification which resulted in the recognition of a loss for the change in fair value of $157,839. </t>
        </is>
      </c>
      <c r="C4" s="4" t="inlineStr">
        <is>
          <t xml:space="preserve">14. Simple Agreements for Future Equity Simple Agreements for Future Equity-Related Party During the year ended December 31, 2021, the Company entered into Simple Agreements for Future Equity (SAFE) arrangements with related parties Alco and DNX (See Note 13 for description of the related party relationship with these entities) (the “Related Party SAFEs”) pursuant to which the Company received gross proceeds in the amount of $3,500,000. In the event of an Equity Financing (as defined in the SAFEs agreements), the Related Party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Related Party SAFEs will be entitled to receive cash or shares of the Company’s common or preferred stock. The Related Party SAFEs were recorded as a liability in accordance with the applicable accounting guidance as they are redeemable for cash upon contingent events that are outside of the Company’s control. The initial fair value of the Related Party SAFE liability was $3,500,000. Subsequent changes in fair value at each reporting period are recognized in the Consolidated Statement of Operations. For the years ended December 31, 2022 and 2021, the Company recognized a loss of $4,001,825 and a gain of $437,044, respectively, for the change in fair value of the Related Party SAFE liability. The Company utilizes a combination of scenario-based methods and Monte Carlo simulation to determine the fair value of the Relate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SAFE agreements pursuant to approval by the holders. In accordance with the modified terms, in the event of an Equity Financing or SPAC Transaction, the Relate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Related Party SAFE liability immediately before and immediately after the modification which resulted in the recognition of a loss for the change in fair value of $1,572,080. Simple Agreements for Future Equity-Third Party During the year ended December 31, 2021, the Company entered into Simple Agreements for Future Equity (SAFE) arrangements with third party investors (the “Third Party SAFEs”) pursuant to which the Company received gross proceeds in the amount of $336,000. In the event of an Equity Financing (as defined in the SAFEs agreements), the Third Party SAFEs will automatically convert into shares of the Company’s common or preferred stock at a discount of 15% of the per share price of the shares offered in the Equity Financing (the “Discount Price”). In the event of a Liquidity Event, SPAC Transaction or Dissolution Event (all terms as defined in the SAFEs agreements), the holders of the Third Party SAFEs will be entitled to receive cash or shares of the Company’s common or preferred stock. The Third Party SAFEs were recorded as a liability in accordance with the applicable accounting guidance as they are redeemable for cash upon contingent events that are outside of the Company’s control. The initial fair value of the Third Party SAFE liability was $336,000. Subsequent changes in fair value at each reporting period are recognized in the Consolidated Statement of Operations. For the years ended December 31, 2022 and 2021, the Company recognized a loss of $384,175 and a gain of $41,956, respectively, for the change in fair value of the Third Party SAFE liability. The Company utilizes a combination of scenario-based methods and Monte Carlo simulation to determine the fair value of the Third Party SAFE liability as of the valuation dates. Key inputs into these models included the timing and probability of the identified scenarios, and for Black-Scholes option pricing models used for notes that included a valuation cap, equity values, risk-free rate and volatility. On September 2, 2022, the Company modified the Third Party SAFE agreements pursuant to approval by the holders. In accordance with the modified terms, in the event of an Equity Financing or SPAC Transaction, the Third Party SAFEs will automatically convert into shares of the Company’s common or preferred stock at the lesser of (a) the Discount Price for an Equity Financing (Liquidity Price (as defined in the agreements) for a SPAC Transaction) or (b) the conversion price obtained by dividing $50,000,000 by the Fully Diluted Capitalization (as defined in the agreements). Upon modification, the Company calculated the fair value of the Third Party SAFE liability immediately before and immediately after the modification which resulted in the recognition of a loss for the change in fair value of $150,9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Commitments &amp; Contingencies</t>
        </is>
      </c>
      <c r="B4" s="4" t="inlineStr">
        <is>
          <t>12. Commitments and Contingencies Leases The Company has operating leases for its real estate across multiple states. The operating leases have remaining lease terms of approximately 1.0 year as of September 30, 2023 and consist primarily of office space.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Prior to adoption of ASU 2016-02 The Company entered into a sublease which it has identified as an operating lease prior to the adoption of ASC 842 Leases. The Company remains the primary obligor to the head lease lessor, making rental payments directly to the lessor and separately billing the sublessee. The sublease is subordinate to the master lease, and the sublessee must comply with all applicable terms of the master lease. The Company subleased the real estate to a third-party at a monthly rental payment amount that was less than the monthly cost that it pays on the headlease with the lessor. In evaluating long-lived assets for recoverability, the Company calculated the fair value of the sublease using its best estimate of future cash flows expected to result from the use of the asset. When undiscounted cash flows to be generated through the sublease is less than the carrying value of the underlying asset, the asset is deemed impaired. If it is determined that assets are impaired, an impairment loss is recognized for the amount that the asset’s book value exceeds its fair value. Based on the expected future cash flows, the Company recognized an impairment loss upon adoption of ASC 842 Leases of $303,327. The impairment loss was recorded to impairment loss on lease on the consolidated statement of operations for the nine months ended September 30, 2022. The components of lease expense, are as follows:
For the Nine Months Ended
Components of lease expense: 2023 2022
Operating lease cost $ 151,282 $ 141,447
Lease impairment cost — 303,327
Sublease income (153,248 ) (126,992 )
Total lease (income) cost $ (1,966 ) $ 317,782
Supplemental cash flow information related to leases are as follows:
For the Nine Months Ended
Supplemental cash flow information: 2023 2022
Cash paid for amounts included in the measurement of lease liabilities:
Non-cash $ 129,705 $ 111,048
Non-cash — (303,327 )
Change in lease liabilities (operating cash flow) (211,204 ) (176,664 )
Operating lease right-of-use
Operating leases $ — $ 762,603 Supplemental balance sheet information related to leases was as follows:
Operating leases: September 30, 2023 December 31, 2022
Operating lease right-of-use $ 177,553 $ 307,258
Operating lease liability, current 305,450 284,963
Operating lease liability, long-term 2,352 234,043
Total operating lease liabilities $ 307,802 $ 519,006
Weighted-average remaining lease term: September 30, 2023 December 31, 2022
Operating leases (in years) 1.01 1.76
Weighted-average discount rate: September 30, December 31,
Operating leases 6.75 % 6.74 % Future minimum lease payments under non-cancellable
Maturities of lease liabilities:
Year Ending December 31,
Remainder of 2023 $ 78,546
2024 240,818
Total undiscounted cash flows 319,364
Less discounting (11,562 )
Present value of lease liabilities $ 307,802</t>
        </is>
      </c>
      <c r="C4" s="4" t="inlineStr">
        <is>
          <t>15. Commitments and Contingencies Leases The Company has operating leases for its real estate across multiple states. The operati ng 2016-02 The lease agreements generally do not provide an implicit borrowing rate. Therefore, the Company used a benchmark approach to derive an appropriate incremental borrowing rate to discount remaining lease payments. Leases with an initial term of twelve months or less are not recorded on the balance sheet.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has not entered into any lease arrangements with related parties. The Company’s existing leases contain escalation clauses and renewal options. The Company is not reasonably certain that renewal options will be exercised upon expiration of the initial terms of its existing leases. Prior to adoption of ASU 2016-02 The Company entered into a sublease which it has identified as an operating lease prior to the adoption of ASC 842 Leases Leases The components of lease expense, are as follows:
Components of lease expense: For the Year Ended
Operating lease cost $ 191,483
Short-term lease cost —
Lease impairment cost 303,327
Sublease income (177,588 )
Total lease cost $ 317,222
Supplemental cash flow information related to leases are as follows:
Supplemental cash flow information: For the Year Ended
Cash paid for amounts included in the measurement of lease liabilities:
Non-cash $ 152,018
Non-cash (303,327 )
Change in lease liabilities (operating cash flow) (243,596 )
Operating lease right-of-use
Operating leases 762,603 Supplemental balance sheet information related to leases was as follows:
Operating leases: As of December 31,
Operating lease right-of-use $ 307,258
Operating lease liability, current 284,963
Operating lease liability, long-term 234,043
Total operating lease liabilities $ 519,006
Weighted-average remaining lease term: As of December 31,
Operating leases (in years) 1.76
Weighted-average discount rate: As of December 31,
Operating leases 6.74 % The Company adopted ASC 842 Leases Leases non-cancellable
Maturities of lease liabilities:
Year Ending December 31, 2023 $ 311,327
2024 240,818
Total undiscounted cash flows 552,145
Less discounting (33,139 )
Present value of lease liabilities $ 519,006
In addition, the Company recognized lease expense under ASC 840 Leases non-cancellable
Future minimum lease payments:
Year Ending December 31, 2022 $ 276,888
2023 283,549
2024 217,096
Total future minimum payments $ 777,533</t>
        </is>
      </c>
    </row>
    <row r="5">
      <c r="A5" s="4" t="inlineStr">
        <is>
          <t>7GC Co Holdings IN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amp; Contingencies</t>
        </is>
      </c>
      <c r="B7" s="4" t="inlineStr">
        <is>
          <t>Note 5-Commitments &amp;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The representative of the underwriters is entitled to registration rights pursuant to the Fee Reduction Agreement (as defined below). Pursuant to the Fee Reduction Agreement, as soon as practicable but no later than thirty (30) days following consummation of the Banzai Business Combination, the Company is required, at its expense, to file a registration statement on Form S-1 re-sale Underwriting Agreement The underwriters were entitled to a cash underwriting discount of 2.0% of the gross proceeds of the Initial Public Offering, or $4.6 million in the aggregate. In addition, the representative of the underwriters is entitled to a deferred fee of 3.5% of the gross proceeds of the Initial Public Offering, or approximately $8.1 million. Under the underwriting agreement, the deferred fee would become payable to the representative of the underwriters from the amounts held in the Trust Account solely in the event that the Company completes a Business Combination, subject to the terms thereof. On November 8, 2023, the representative of the underwriters entered into a fee reduction agreement , a number of shares of Class A common stock equal to the greater of (a) or (b) the quotient obtained by dividing (x) the Reduced Deferred Fee by (y) the dollar volume-weighted average price for the shares of Class A common stock on Nasdaq, over the five trading days immediately preceding the date of the initial filing of a resale registration statement on Form S-1, S-1 Non-redemption On June 16, 2023 the Company and the Sponsor entered into non-redemption agreements (the “Non-Redemption Agreements”) with certain unaffiliated third parties (the “Holders”) in exchange for the Holders agreeing either not to request redemption, or to reverse any previously submitted redemption demand with respect to an aggregate of shares of Class A common stock, par value $ per share (the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consideration an aggregate of shares of the Company’s Class B common stock, par value $ per share, held by the Sponsor (the “Forfeited Shares”) and (ii) the Company shall issue to the Holders a number of shares of Class A common stock equal to the number of Forfeited Shares. The Company estimated the aggregate fair value of the shares of Class B common stock attributable to the Holders to be $ or $ per share. The excess of the fair value of the shares of Class B common stock was determined to be a cost associated with completing a Business Combination and a capital contribution from a related entity under SAB Topic 5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This market volatility could adversely affect the Company’s ability to complete a Business Combination. In response to the conflict between nations, the United States and other countries have imposed sanctions or other restrictive actions against certain countries.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On August 16, 2022, the Inflation Reduction Act of 2022 (the “IR Act”) was signed into federal law. The IR Act provides for, among other things, a new U.S. federal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In order to mitigate the current uncertainty surrounding the implementation of the IR Act, the Sponsor, or a designee, agreed to indemnify the Company for any excise tax liabilities with respect to any future redemptions that occur after December 31, 2022 and prior to or in connection with a Business Combination or liquidation of the Company. The foregoing would mitigate a potential reduction in the cash available on hand to complete a Business Combination and in the Company’s ability to complete a Business Combination. On July 3, 2023, the Company’s stockholders redeemed 1,747,139 shares of common stock for a total of $18,443,646. The Company evaluated the classification and accounting of the excise tax related to these stock redemptions under ASC 450, “Contingencies”. ASC 450 states that when a loss contingency exists the likelihood that the future event(s) will confirm the loss or impairment of an asset, or the incurrence of a liability can range from probable to remote. A contingent liability must be reviewed at each reporting period to determine appropriate treatment. The Company evaluated the current status and probability of completing a Business Combination as of September 30, 2023 and determined that a contingent liability should be calculated and recorded. As of September 30, 2023, an amount of $ non-cash excise tax due on the shares of Class A common stock redeemed has been captured under accumulated deficit in Unaudited Condensed Consolidated statements of Changes in Common Stock Subject to Possible Redemption and Stockholder’s Deficit.</t>
        </is>
      </c>
      <c r="C7" s="4" t="inlineStr">
        <is>
          <t xml:space="preserve"> Note 5-Commitments &amp;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were entitled to a cash underwriting discount of 2.0% of the gross proceeds of the Initial Public Offering, or $4.6 million in the aggregate. In addition, the representative of the underwriters is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continu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In order to mitigate the current uncertainty surrounding the implementation of the IR Act, the Sponsor, or a designee, agreed to indemnify the Company for any excise tax liabilities with respect to any future redemptions that occur after December 31, 2022 and prior to or in connection with a Business Combination or liquidation of the Company. The foregoing would mitigate a potential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Details) [Line Items]</t>
        </is>
      </c>
      <c r="B3" s="4" t="inlineStr">
        <is>
          <t xml:space="preserve"> </t>
        </is>
      </c>
      <c r="C3" s="4" t="inlineStr">
        <is>
          <t xml:space="preserve"> </t>
        </is>
      </c>
    </row>
    <row r="4">
      <c r="A4" s="4" t="inlineStr">
        <is>
          <t>Stockholders' Deficit</t>
        </is>
      </c>
      <c r="B4" s="4" t="inlineStr">
        <is>
          <t xml:space="preserve"> 13. Equity Class A and B Common Stock The Company’s Amended and Restated Certificate of Incorporation, issued January 29, 2021, authorized the issuance of 19,544,521 shares of Common Stock, $0.0001 par value per share, of which (i) 13,224,521 shares are designated as Class A Common Stock (“Class A Common Stock”) and (ii) 6,320,000 shares are designated as Class B Common Stock (“Class B Common Stock”) (collectively, the “Common Stock”). As of September 30, 2023 and December 31, 2022, the Company has issued 1,847,894 and 1,837,606 shares of Class A Common Stock, respectively. As of September 30, 2023 and December 31, 2022, the Company has issued 6,320,000 shares of Class B Common Stock. The Class A Common Stock and Class B Common Stock entitle their holders to one vote per share and ten votes per share, respectively, on each matter properly submitted to the stockholders entitled to vote thereon.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to-one Upon execution of the Merger, the 2,560,000 shares of Class B Common Stock held by Roland A. Linteau III will be converted into Class A Common Stock. Series A-1 A-2 The Company’s Amended and Restated Certificate of Incorporation, issued February 20, 2020, authorized the issuance of 2,600,306 shares of Preferred Stock, $0.0001 par value per share, of which (i) 2,400,959 shares are designated as Series A-1 Preferred Stock (“Series A-1 Preferred”) and (ii) shares are designated as Series A-2 Preferred Stock (“Series A-2 Preferred”) (collectively, the “Preferred Stock”). On November 30, 2020 the Company Amended and Restated their Certificate of Incorporation which increased the number of authorized shares of Series A-1 Preferred Stock by to a total of . As of September 30, 2023 and December 31, 2022, the Company has issued shares of Series A-1 Preferred with an original issuance price of $ per share and shares of Series A-2 Preferred with an original issuance price of $ per share. The Preferred Stock is presented in temporary or “mezzanine” equity as the convertible preferred stock give the holders (by majority vote) the option if there is a sale, merger or change of control to redeem shares for cash. The convertible preferred stock is recorded at fair value as of the date of issuance. No subsequent adjustment of the initial measurement amounts for these contingently redeemable Preferred Stock is necessary unless the redemption of the convertible preferred shares becomes probable. Accordingly, the amount presented as temporary equity for the contingently redeemable Preferred Stock outstanding is its issuance-date fair value. The Preferred Stock are convertible at the option of the holder at any time into shares of Class A Common Stock or will automatically convert into Class A Common Stock upon (1) Sale of shares of Common Stock to the public or (2) Specified by vote or written consent of the Requisite Holders. Other than dividends on shares of Common Stock payable in shares of Common Stock, the Preferred Stock have rights equal to holders on shares of any other class or series of capital stock of the Corporation. There have been no dividends declared to date. Each holder of outstanding shares of Preferred Stock shall be entitled to cast the number of votes equal to the number of whole shares of Class A Common Stock into which the shares of Preferred Stock held by such holder are convertible as of the record date for determining stockholders entitled to vote on such matter. Each share of Preferred Stock shall be convertible, at the option of the holder thereof, at any time and from time to time, and without the payment of additional consideration by the holder thereof, into such number of fully paid and non-assessable Restricted Stock In connection with the acquisition of Demio and High Attendance, the Company issued restricted stock to the selling shareholders and founders of Demio. 1,213,346 shares of the Company’s restricted Class A common stock were issued to the selling shareholders and founders of Demio and 133,257 shares of the Company’s restricted Class A common stock were issued to the High Attendance shareholder. All shares issued to the selling shareholders and founders of Demio vested and are outstanding as of September 30, 2023. All shares issued to the High Attendance shareholder were cancelled and are not outstanding as of September 30, 2023. </t>
        </is>
      </c>
      <c r="C4" s="4" t="inlineStr">
        <is>
          <t xml:space="preserve"> 16. Equity Class A and B Common Stock The Company’s Amended and Restated Certificate of Incorporation, issued January 29, 2021, authorized the issuance of 19,544,521 0.0001 The holders of shares of Common Stock shall be entitled to receive dividends declared by the Board of Directors, on a pro rata basis based on the number of shares of Common Stock held by each such holder, assuming conversion of all Class B Common Stock into Class A Common Stock at a one to one conversion ratio. This Note 16 was revised October 18, 2023 to include the respective voting power of the Class A and Class B Common Stock. Series A-1 A-2 The Company’s Amended and Restated Certificate of Incorporation, issued February 20, 2020, authorized the issuance of 2,600,306 shares of Preferred Stock, $0.0001 par value per share, of which (i) 2,400,959 shares are designated as Series A-1 A-1 A-2 A-2 A-1 A-1 A-2 The Preferred Stock is presented in temporary or “mezzanine” equity as the convertible preferred stock give the holders (by majority vote) the option if there is a sale, merger or change of control to redeem shares for cash. The convertible preferred stock is recorded at fair value as of the date of issuance. No subsequent adjustment of the initial measurement amounts for these contingently redeemable Preferred Stock is necessary unless the redemption of the convertible preferred shares becomes probable. Accordingly, the amount presented as temporary equity for the contingently redeemable Preferred Stock outstanding is its issuance-date fair value. The Preferred Stock are convertible at the option of the holder at any time into shares of Class A Common Stock or will automatically convert into Class A Common Stock upon (1) Sale of shares of Common Stock to the public or (2) Specified by vote or written consent of the Requisite Holders. Other than dividends on shares of Common Stock payable in shares of Common Stock, the Preferred Stock have rights equal to holders on shares of any other class or series of capital stock of the Corporation. There have been no dividends declared to date. Each holder of outstanding shares of Preferred Stock shall be entitled to cast the number of votes equal to the number of whole shares of Class A Common Stock into which the shares of Preferred Stock held by such holder are convertible as of the record date for determining stockholders entitled to vote on such matter. Each share of Preferred Stock shall be convertible, at the option of the holder thereof, at any time and from time to time, and without the payment of additional consideration by the holder thereof, into such number of fully paid and non-assessable Restricted Stock In connection with the acquisition of Demio and High Attendance, the Company issued restricted stock to the selling shareholders and founders of Demio. 1,213,346 shares of the Company’s restricted Class A common stock were issued to the selling shareholders and founders of Demio and 133,257 shares of the Company’s restricted Class A common stock were issued to the High Attendance shareholder. A summary of the status of the Company’s grants of restricted shares of common stock is presented below:
Number of Non- Weighted Average
Outstanding at January 1, 2021 133,257 $ 0.64
Granted 1,213,346 1.11
Vested (606,671 ) 1.11
Outstanding at December 31, 2021 739,932 1.03
Vested (606,675 ) 1.11
Cancelled/ Forfeited (133,257 ) 0.64
Non-vested — $ —</t>
        </is>
      </c>
    </row>
    <row r="5">
      <c r="A5" s="4" t="inlineStr">
        <is>
          <t>7GC Co Holdings INC [Member]</t>
        </is>
      </c>
      <c r="B5" s="4" t="inlineStr">
        <is>
          <t xml:space="preserve"> </t>
        </is>
      </c>
      <c r="C5" s="4" t="inlineStr">
        <is>
          <t xml:space="preserve"> </t>
        </is>
      </c>
    </row>
    <row r="6">
      <c r="A6" s="3" t="inlineStr">
        <is>
          <t>Stockholders' Deficit (Details) [Line Items]</t>
        </is>
      </c>
      <c r="B6" s="4" t="inlineStr">
        <is>
          <t xml:space="preserve"> </t>
        </is>
      </c>
      <c r="C6" s="4" t="inlineStr">
        <is>
          <t xml:space="preserve"> </t>
        </is>
      </c>
    </row>
    <row r="7">
      <c r="A7" s="4" t="inlineStr">
        <is>
          <t>Stockholders' Deficit</t>
        </is>
      </c>
      <c r="B7" s="4" t="inlineStr">
        <is>
          <t xml:space="preserve"> Note 8-Stockholders’ Preferred Class A common stock-The Company is authorized to issue shares of Class A common stock with a par value of $ per share. As of September 30, 2023 and December 31, 2022, there were and shares of Class A common stock outstanding, respectively, all of which were subject to possible redemption and were classified as temporary equity in the accompanying condensed consolidated balance sheets, respectively (see Note 7). Class B common stock-The Company is authorized to issue 10,000,000 shares of Class B common stock with a par value of $0.0001 per share. As of September 30, 2023 and December 31, 2022, there were 5,750,000 shares of Class B common stock outstanding with no shares subject to forfeiture, other than the Forfeited Shares forfeitable by the Sponsor in connection with the closing of an initial Business Combination pursuant to the Non-Redemption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 equivalent warrants issued to the Sponsor or its affiliates upon conversion of loans made to the Company). </t>
        </is>
      </c>
      <c r="C7" s="4" t="inlineStr">
        <is>
          <t xml:space="preserve"> Note 8-Stockholders’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majority of the outstanding shares of Class B common stock agree to waive such adjustment with respect to any such issuance or deemedissuance) so that the number of shares of Class A common stock issuable upon conversion of all shares of Class B common stock will equal, in the aggregate, on an as-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14. Stock-Based Compensation The Company established the Banzai International, Inc. 2016 Equity Incentive Plan (“the Plan”) on April 26, 2016, to enable the Company to attract, incentivize and retain eligible individuals through the granting of awards in the Company. The maximum number of options that may be issued over the term of the Plan were initially set at 400,000 shares of common stock. On July 19, 2017, the Plan was amended to increase the maximum number of options that may be issued to 2,400,000 shares of common stock. Accordingly, the Company has reserved a sufficient number of shares to permit the exercise of options in accordance with the terms of the Plan. The term of each award under the Plan shall be no more than ten The Company accounts for stock-based payments pursuant to ASC 718 Stock Compensation and, accordingly, the Company records compensation expense for stock-based awards based upon an assessment of the grant date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issues with remaining maturities similar to the expected term of the options. Expected dividend yield is based on the fact that the Company has never paid cash dividends and does not expect to pay any cash dividends in the foreseeable future. On June 26, 2020, the Board of Directors of Banzai approved the repricing of 973,000 outstanding stock options held by current employees to an exercise price of $0.76. No other changes to the original stock option grant terms were made. The incremental compensation cost was measured as the fair value of the stock options immediately before and immediately after the modification. The Company determined the total incremental compensation cost from the modification to be $35,013, of which $25,127 related to fully vested options and was expensed as stock-based compensation expense, and $9,886 related to unvested options and will be recognized over the remaining service period. The following table summarizes assumptions used to compute the fair value of options granted:
September 30, 2023 December 31, 2022
Stock price $ 7.04 $ 1.54
Exercise price $ 7.36 $ 1.70
Expected volatility 80.00 - 99.03 % 53.61 - 55.30 %
Expected term (in years) 5.25 - 6.08 5.94 - 6.08
Risk-free interest rate 3.46 - 4.31 % 1.95 - 2.85 % A summary of stock option activity under the Plan is as follows:
Shares Underlying Weighted Average Weighted Average Intrinsic Value
Outstanding at December 31, 2022 603,578 $ 1.35 7.95 $ 3,433,946
Granted 606,200 7.36
Exercised (10,288 ) 0.76 64,609
Expired (19,531 ) 1.71
Forfeited (69,750 ) 3.40
Outstanding at September 30, 2023 1,110,209 $ 4.50 8.33 $ 3,004,816
Exercisable at September 30, 2023 450,909 $ 2.37 7.21 $ 2,136,325
In connection with issuances under the Plan, the Company recorded stock-based compensation expense of $ and $ , which is included in general and administrative expense for the nine months ended September 30, 2023 and 2022, respectively. The weighted-average grant-date fair value per option granted during the nine months ended September 30, 2023 and 2022 was $ and $ , respectively. As of September 30, 2023 and December 31, 2022, $ and $ of unrecognized compensation expense related to non-vested awards is expected to be recognized over the weighted average period of and years, respectively. The aggregate intrinsic value is calculated as the difference between the fair value of the Company’s stock price and the exercise price of the options.</t>
        </is>
      </c>
      <c r="C4" s="4" t="inlineStr">
        <is>
          <t xml:space="preserve"> 17. Stock-Based Compensation The Company established the Banzai International, Inc. 2016 Equity Incentive Plan (“the Plan”) on April 26, 2016, to enable the Company to attract, incentivize and retain eligible individuals through the granting of awards in the Company. The maximum number of options that may be issued over the term of the Plan were initially set at 400,000 shares of common stock. On July 19, 2017, the Plan was amended to increase the maximum number of options that may be issued to 2,400,000 shares of common stock. Accordingly, the Company has reserved a sufficient number of shares to permit the exercise of options in accordance with the terms of the Plan. The term of each award under the Plan shall be no more than ten years from the date of grant thereof. The Company’s Board of Directors is responsible for the administration of the Plan and has the sole discretion to determine which grantees will be granted awards and the terms and conditions of the awards granted. As of December 31, 2022, 1,796,422 stock options remain available to be awarded under the Plan. The Company accounts for stock-based payments pursuant to ASC 718 Stock Compensation and, accordingly, the Company records compensation expense for stock-based awards based upon an assessment of the grant date fair value for options using the Black-Scholes option pricing model.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we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s of the calculated expected term of its share-based awards. The risk-free interest rate is determined by reference to the U.S. Treasury zero-coupon On June 26, 2020, the Board of Directors of Banzai approved the repricing of 973,000 outstanding stock options held by current employees to an exercise price of $0.76. No other changes to the original stock option grant terms were made. The incremental compensation cost was measured as the fair value of the stock options immediately before and immediately after the modification. The Company determined the total incremental compensation cost from the modification to be $35,013, of which $25,127 related to fully vested options and was expensed as stock-based compensation expense, and $9,886 related to unvested options and will be recognized over the remaining service period. The following table summarizes assumptions used to compute the fair value of options granted:
Year Ended December 31,
2022 2021
Stock price $ 1.54 $ 1.11
Exercise price $ 1.70 $ 0.76 - 1.73
Expected volatility 53.61 - 55.30 % 49.70 - 54.58 %
Expected term (in years) 5.94 - 6.08 5.44 - 6.08
Risk-free interest rate 1.95 - 2.85 % 0.60 - 1.34 % A summary of stock option activity under the Plan is as follows:
Shares Underlying Weighted Average Weighted Average Intrinsic Value
Outstanding at January 1, 2021 934,079 $ 0.73 8.99 $ 356,328
Granted 500,500 1.51
Exercised (168,748 ) 0.76 59,062
Expired (24,142 ) 0.76
Forfeited (459,974 ) 0.85
Outstanding at December 31, 2021 781,715 1.15 7.20 369,102
Granted 382,500 1.70
Exercised (13,891 ) 0.76 10,835
Expired (196,154 ) 0.85
Forfeited (350,592 ) 1.59
Outstanding at December 31, 2022 603,578 $ 1.35 7.95 $ 3,433,946
Exercisable at December 31, 2022 301,199 $ 1.00 7.00 $ 1,818,865
In connection with issuances under the Plan, the Company recorded stock-based compensation expense of $70,567 and $87,003, which is included in general and administrative expense for the years ended December 31, 2022 and 2021, respectively. The Company recorded stock-based compensation expense of $673,405 and $673,405 related to the restricted shares of Class A Common Stock issued in connection with the Demio acquisition for the years ended December 31, 2022 and 2021, respectively. The Company recorded stock-based compensation expense of $26,364 and $42,643 related to the restricted shares of Class A Common Stock issued in connection with the High Attendance asset acquisition for the years ended December 31, 2022 and 2021, respectively. The weighted-average grant-date fair value per option granted during the years ended December 31, 2022 and 2021 was $0.77 and $0.46, respectively. As of December 31, 2022 and 2021, $160,203 and $176,726 of unrecognized compensation expense related to non-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4" t="inlineStr">
        <is>
          <t>Income Taxes</t>
        </is>
      </c>
      <c r="B3" s="4" t="inlineStr">
        <is>
          <t xml:space="preserve">15. Income Taxes The Company estimates an annual effective tax rate of 0% for the year ended December 31, 2023 as the Company incurred losses for the nine month period ended September 30, 2023 and is forecasting an estimated net loss for both financial statement and tax purposes for the year ended December 31, 2023. Therefore, no federal or state income taxes are expected and none have been recorded at this time. Income taxes have been accounted for using the liability method in accordance with FASB ASC 740.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cannot currently support that realization of its deferred tax assets is more likely than not. At September 30, 2023, the Company had no unrecognized tax benefits that would reduce the Company’s effective tax rate if recognized. </t>
        </is>
      </c>
      <c r="C3" s="4" t="inlineStr">
        <is>
          <t xml:space="preserve">18. Income Taxes A reconciliation of the statutory U.S. federal income tax rate to the Company’s effective tax rate consist of the following:
For the Years Ended December 31,
2022 2021
Statutory federal income tax benefit $ (3,248,385 ) 21 % $ (2,182,128 ) 21 %
Permanent items 2,117,591 (14 )% 258,449 (2 )%
State taxes, net of federal tax benefit (327,095 ) 2 % (317,955 ) 3 %
Change in valuation allowance 1,435,042 (9 )% 1,817,277 (17 )%
Change in state tax rate 13,055 — % 18,481 — %
Other 9,792 — % (3,582 ) — %
Effective tax rate $ — — % $ (409,458 ) 4 %
The components of income tax provision (benefit) are as follows:
As of December 31,
2022 2021
Federal:
Current $ — $ —
Deferred — (360,150 )
State and Local:
Current — —
Deferred — (49,308 )
Total $ — $ (409,458 )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2 2021
Deferred tax assets (liabilities):
Net operating loss carryforwards $ 3,744,512 $ 2,950,020
Contribution carryforwards 20,837 16,222
Stock-based compensation 25,216 17,989
Accrual to cash adjustment 482,109 255,440
Intangible assets — 97,979
Lease Liabilities 119,971 —
Right of use assets (71,024 ) —
Capitalized R&amp;D costs (Sec. 174) 451,195 —
Other 696 820
4,773,512 3,338,470
Valuation allowance (4,773,512 ) (3,338,470 )
Deferred tax assets, net of allowance $ — $ —
As of December 31, 2022, the Company had federal and state net operating loss carryforwards of approximately $15,325,300 and $9,175,400, respectively. As of December 31, 2021, the Company had federal and state net operating loss carryforwards of approximately $11,863,100 and $7,911,700, respectively. Federal losses of $124,500 begin to expire in 2036 and $15,200,800 of the federal losses carryforward indefinitely. State losses of $7,357,300 begin to expire in 2031 and $1,818,100 of the state losses carryforward indefinitely. Utilization of the net operating loss carryforwards may be subject to an annual limitation according to Section 382 of the Internal Revenue Code of 1986 as amended, and similar provisions. The Company has determined, based upon available evidence, that it is more likely than not that all of the net deferred tax assets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The Company has determined that it had no material uncertain tax benefits for the year ended December 31, 2022 and 2021. The Company recognizes interest accrued related to unrecognized tax benefits and penalties in interest expense and penalties in operating expense. No amounts were accrued for the payment of interest and penalties at December 31, 2022, and 2021.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2, The Company has no open tax audits with any taxing authority as of December 31, 2022. </t>
        </is>
      </c>
    </row>
    <row r="4">
      <c r="A4" s="4" t="inlineStr">
        <is>
          <t>7GC Co Holdings INC [Member]</t>
        </is>
      </c>
      <c r="B4" s="4" t="inlineStr">
        <is>
          <t xml:space="preserve"> </t>
        </is>
      </c>
      <c r="C4" s="4" t="inlineStr">
        <is>
          <t xml:space="preserve"> </t>
        </is>
      </c>
    </row>
    <row r="5">
      <c r="A5" s="4" t="inlineStr">
        <is>
          <t>Income Taxes</t>
        </is>
      </c>
      <c r="B5" s="4" t="inlineStr">
        <is>
          <t xml:space="preserve"> </t>
        </is>
      </c>
      <c r="C5" s="4" t="inlineStr">
        <is>
          <t xml:space="preserve"> Note 10-Income The Company’s general and administrative costs are generally considered start-up The income tax (benefit) provision consists of the following:
For the For the
Current
Federal $ 558,171 $ —
State 207,383 —
Deferred
Federal (980,668 ) (558,031 )
State — —
Valuation allowance 980,668 558,031
Income tax provision $ 765,554 $ —
The Company’s net deferred tax asset is summarized as follows:
December 31,
2022 2021
Deferred tax assets:
Start-up/Organization $ 2,068,988 $ 530,288
Net operating loss carryforwards 49,118 49,118
Total deferred tax assets 2,118,106 579,406
Valuation allowance (2,118,106 ) (579,406 )
Deferred tax asset, net of allowance $ — $ —
In assessing the realization of deferred tax assets, management considers whether it is more likely than not that some portion or all of the deferred tax assets will not be realized. The ultimate realization of a deferred tax asset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 and has therefore established a full valuation allowance. For the years ended December 31, 2022 and 2021, the valuation allowance increased by approximately $981,000 and approximately $558,000, respectively. As of December 31, 2022, there were no federal net operating loss carryovers to offset future taxable income. The net operating loss carryovers were fully utilized. As of December 31, 2021, the Company had approximately $234,000 of U.S. federal net operating loss carryovers, which do not expire, available to offset future taxable income.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 A reconciliation of the statutory federal income tax rate (benefit) to the Company’s effective tax rate (benefit) is as follows:
For the Year For the Year
Statutory federal income tax rate 21.0 % 21.0 %
State taxes 7.0 % 0.0 %
Change in fair value of derivative warrant liabilities -28.1 % -25.8 %
Change in rate on deferred tax asset -1.8 % 0.0 %
Change in valuation allowance 9.5 % 4.8 %
Effective tax rate 7.6 % 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 xml:space="preserve">16. Subsequent Events Additional Drawdown on the Alco September Promissory Note In October 2023, the Company drew down the remaining $500,000 on the Alco September 2023 Promissory Note. Issuance of Subordinated Term Note In November 2023, Banzai issued a subordinated term note, for a principal balance of $750,000 to Alco, a related party lender. The note bears interest at 8% per year, payable on maturity, and matures on April 13, 2024. This issuance was approved by the board of directors and principal shareholders of the Company, in accordance with a written consent and waiver, signed on March 8, 2023. Registration Statement on Form S-4 On November 15, 2023, 7GC issued a press release announcing that its registration statement on Form S-4, Grant of Stock Options On December 3, 2023, Banzai granted 217,187 stock options to certain employees and non-employees, Amendment to Nonstatutory Option Exercise Price Concurrent with the above disclosed December 3, 2023 grant of stock options, Banzai approved an amendment to the exercise price of 398,746 unexercised nonstatutory options issued to certain non-employees, Approval of Retention Bonus Offers On December 3, 2023, the Company also approved and committed to paying retention bonuses for an aggregate amount of $605,000, to certain management employees. These bonuses are subject to certain conditions, most notably the respective employees remaining in the service of the Company through the respective retention dates, which begin January 1, 2024 and extend through January 1, 2027 for certain employees, and will be paid no later than December 31 of the year in which the retention date occurs. </t>
        </is>
      </c>
      <c r="C4" s="4" t="inlineStr">
        <is>
          <t xml:space="preserve">19. Subsequent Events Proposed Merger with 7GC &amp; Co. Holdings Inc. On December 8, 2022, Banzai entered into an Agreement and Plan of Merger (the “Merger Agreement”) with 7GC &amp; Co. Holdings Inc. (“7GC”), a blank check company incorporated as a Delaware corporation and formed for the purpose of effecting a merger, share exchange, asset acquisition, stock purchase, reorganization or similar business combination with one or more businesses or entities, and 7GC Merger Sub I, Inc., a Delaware corporation and a direct wholly owned subsidiary of 7GC (“First Merger Sub”), and 7GC Merger Sub II, LLC, a Delaware limited liability company and a direct wholly owned subsidiary of 7GC (“Second Merger Sub” and, together with First Merger Sub, the “Merger Subs” and each, a “Merger Sub”). The Merger Subs are, as of the date of the Agreement, wholly owned subsidiaries of 7GC that were formed for purposes of consummating the transactions of the Agreement. The Merger Agreement provides that, among other things and upon the terms and subject to the conditions of the Merger Agreement at the closing of the transactions contemplated by the Merger Agreement, and in accordance with the Delaware General Corporation Law, Merger Sub will merge with and into Banzai, the separate corporate existence of Merger Sub will cease and Banzai shall continue as the surviving corporation and a wholly owned subsidiary of 7GC (the “Merger”). As a result of the Merger, among other things, all outstanding shares of capital stock of Banzai will be canceled and converted into the right to receive newly issued shares of common stock, par value $ per share, of 7GC (the “7GC Common Stock”) determined based on a pre-money enterprise valuation of Banzai of $ and a $ price per share of 7GC Common Stock. On June 14, 2023, 7GC entered into an engagement letter with Cohen, pursuant to which 7GC engaged Cohen to act as its capital markets advisor in connection with seeking extension of the date by which 7GC must consummate its initial business combination and in connection with an initial business combination with an unaffiliated third party, as well as to act as placement agent, on a non-exclusive On June 15, 2023, 7GC issued a press release announcing that its special meeting of stockholders, to be held for the approval of the Second Extension Amendment, would be postponed from June 20, 2023 to June 26, 2023. On June 26, 2023, 7GC’s stockholders approved the proposal for the Second Extension Amendment. 7GC filed a Current Report on Form 8-K On July 31, 2023, Banzai sent a notice of termination to Hyros. On August 1, 2023, Banzai and Hyros terminated the Hyros Purchase Agreement and the Hyros Side Letter (the “Hyros Transaction Termination”), with immediate effect, in connection with the inability to procure the Hyros audited financial statements set forth in the Hyros Purchase Agreement on the timeline contemplated by the Merger Agreement for delivery of the Hyros audited financial statements. Concurrent with discussions around the Hyros Transaction Termination, beginning in July 2023, 7GC and Banzai discussed and decided to pursue a business combination involving solely 7GC and Banzai. 7GC and Banzai negotiated and agreed upon the following changes (among others) to the key terms of the Business Combination: (i) the closing of Banzai’s acquisition of Hyros is no longer a condition to the closing of the Business Combination, (ii) the total deal value will be changed to a flat consideration of On August 4, 2023, 7GC and Banzai executed the Amendment. Issuance of Subordinated Convertible Promissory Notes Between March and July 2023, Banzai issued subordinated convertible promissory notes, for a principal balance of approximate $4.0 million to various third party and related party investors. The notes bear interest at 8% per year, payable on maturity, and mature on the earlier of the date of a Liquidity Event, as defined in Note 13, or December 31, 2023. The convertible promissory notes are convertible into common stock upon the closing of a Qualified Financing, should this occur prior to maturity, at a conversion price of the lesser of (i) 80% of the per share price paid by the cash purchasers of such Qualified Financing Securities in the Qualified Financing, or (ii) the conversion price obtained by dividing $50,000,000 (the “Valuation Cap”) by the Fully Diluted Capitalization, as defined. These issuances were approved by the board of directors and principal shareholders of the Company, in accordance with a written consent and waiver, signed on March 8, 2023. Amendment to Alco Convertible Notes In March 2023, Banzai entered into an agreement to amend the maturity date of the Alco Convertible Notes, previously issued to various investors during 2022, and which had an aggregate principal balance of approximately $6.0 million, from September 1, 2023 to December 31, 2023. No other amendments to the agreements related to these convertible notes, were made. Forbearance Agreement with CP BF Lending On August 24, 2023, the Company entered into a forbearance agreement (the “Forbearance Agreement”) with CP BF. Under the terms of the Forbearance Agreement, and as a result of the Company’s non-compliance Issuance of Subordinated Term Note In August 2023, Banzai issued a subordinated term note, for a principal balance of $150,000 to Alco, a related party lender. The note bears interest at 8% per year, payable on maturity, and matures two months from issuance. This issuance was approved by the board of directors and principal shareholders of the Company, in accordance with a written consent and waiver, signed on March 8, 2023. </t>
        </is>
      </c>
    </row>
    <row r="5">
      <c r="A5" s="4" t="inlineStr">
        <is>
          <t>7GC Co Holdings INC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 xml:space="preserve"> Note 10-Subsequent Events The Company evaluated subsequent events and transactions that occurred after the condensed consolidated balance sheets date up to the date that the unaudited condensed consolidated financial statements were issued and determined that there have been no events other than the event described below, that have occurred that would require adjustments to the disclosures in the unaudited condensed consolidated financial statements. On October 3, 2023, the Company issued the Second Note, which provides for borrowings from time to time of up to an aggregate of $ for working capital purposes. The Note does t bear interest and is repayable in full upon the earlier of the consummation of a Business Combination or the date the Company liquidates the Trust Account established in connection with the Company’s Initial Public Offering upon the failure of the Company to consummate a Business Combination within the requisite time period. Upon the consummation of a Business Combination, the Sponsor shall have the option, but not the obligation, to convert the principal balance of the Second Note, in whole or in part, into that number of the Converted Shares, equal to the principal amount of the Second Note so converted divided by $ . On November 8, 2023, Cantor Fitzgerald (“Cantor”), entered into a fee reduction agreement , (as amended, the “Fee Reduction Agreement”), pursuant to which Cantor has agreed to forfeit $ of the aggregate of $ of deferred underwriting fees payable (the “Original Deferred Fee”), resulting in a remainder of $ of deferred underwriting fees payable (the “Reduced Deferred Fee”) by the Company to Cantor upon Closing of the Business Combination (the “Fee Reduction”). Pursuant to the Fee Reduction Agreement, the Reduced Deferred Fee will be payable in the form of a number of shares of Class A Common Stock equal to the greater of (a) or (b) the quotient obtained by dividing (x) the Reduced Deferred Fee by (y) the dollar volume-weighted average price for the shares of Class A Common Stock on Nasdaq, over the five trading days immediately preceding the date of the initial filing of a resale registration statement on Form S-1, as reported by Bloomberg through its “AQR” function (as adjusted for any stock dividend, split, combination, recapitalization or other similar transaction, the “Cantor Fee Shares”). The Cantor Fee Shares will be payable following the Closing upon (or immediately prior to) initial filing of a resale registration statement on Form S-1 by the Company covering the Cantor Fee Shares (which the Company will be required to file as soon as practicable but no later than thirty (30) days following the Closing), in accordance with the terms of the Fee Reduction Agreement.</t>
        </is>
      </c>
      <c r="C7" s="4" t="inlineStr">
        <is>
          <t>Note 11-Subsequent The Company evaluated subsequent events and transactions that occurred after the balance sheet date up to the date that the consolidated financial statements were issued and determined that other than the additional borrowings under the extension described in 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Common stock par value (in Dollars per share)</t>
        </is>
      </c>
      <c r="B2" s="7" t="n">
        <v>0.0001</v>
      </c>
      <c r="C2" s="7" t="n">
        <v>0.0001</v>
      </c>
      <c r="D2" s="7" t="n">
        <v>0.0001</v>
      </c>
    </row>
    <row r="3">
      <c r="A3" s="4" t="inlineStr">
        <is>
          <t>Common stock, shares authorized</t>
        </is>
      </c>
      <c r="B3" s="6" t="n">
        <v>19544521</v>
      </c>
      <c r="C3" s="6" t="n">
        <v>19544521</v>
      </c>
      <c r="D3" s="6" t="n">
        <v>19544521</v>
      </c>
    </row>
    <row r="4">
      <c r="A4" s="4" t="inlineStr">
        <is>
          <t>Common stock, shares issued</t>
        </is>
      </c>
      <c r="B4" s="6" t="n">
        <v>8167894</v>
      </c>
      <c r="C4" s="6" t="n">
        <v>8157606</v>
      </c>
      <c r="D4" s="6" t="n">
        <v>8276972</v>
      </c>
    </row>
    <row r="5">
      <c r="A5" s="4" t="inlineStr">
        <is>
          <t>Common stock, shares outstanding</t>
        </is>
      </c>
      <c r="B5" s="6" t="n">
        <v>8167894</v>
      </c>
      <c r="C5" s="6" t="n">
        <v>8157606</v>
      </c>
      <c r="D5" s="6" t="n">
        <v>8276972</v>
      </c>
    </row>
    <row r="6">
      <c r="A6" s="4" t="inlineStr">
        <is>
          <t>7GC Co Holdings INC [Member]</t>
        </is>
      </c>
      <c r="B6" s="4" t="inlineStr">
        <is>
          <t xml:space="preserve"> </t>
        </is>
      </c>
      <c r="C6" s="4" t="inlineStr">
        <is>
          <t xml:space="preserve"> </t>
        </is>
      </c>
      <c r="D6" s="4" t="inlineStr">
        <is>
          <t xml:space="preserve"> </t>
        </is>
      </c>
    </row>
    <row r="7">
      <c r="A7" s="4" t="inlineStr">
        <is>
          <t>Preferred stock par value (in Dollars per share)</t>
        </is>
      </c>
      <c r="B7" s="7" t="n">
        <v>0.0001</v>
      </c>
      <c r="C7" s="7" t="n">
        <v>0.0001</v>
      </c>
      <c r="D7" s="7" t="n">
        <v>0.0001</v>
      </c>
    </row>
    <row r="8">
      <c r="A8" s="4" t="inlineStr">
        <is>
          <t>Preferred stock, shares authorized</t>
        </is>
      </c>
      <c r="B8" s="6" t="n">
        <v>1000000</v>
      </c>
      <c r="C8" s="6" t="n">
        <v>1000000</v>
      </c>
      <c r="D8" s="6" t="n">
        <v>1000000</v>
      </c>
    </row>
    <row r="9">
      <c r="A9" s="4" t="inlineStr">
        <is>
          <t>Preferred stock, shares issued</t>
        </is>
      </c>
      <c r="B9" s="6" t="n">
        <v>0</v>
      </c>
      <c r="C9" s="6" t="n">
        <v>0</v>
      </c>
      <c r="D9" s="6" t="n">
        <v>0</v>
      </c>
    </row>
    <row r="10">
      <c r="A10" s="4" t="inlineStr">
        <is>
          <t>Preferred stock, shares outstanding</t>
        </is>
      </c>
      <c r="B10" s="6" t="n">
        <v>0</v>
      </c>
      <c r="C10" s="6" t="n">
        <v>0</v>
      </c>
      <c r="D10" s="6" t="n">
        <v>0</v>
      </c>
    </row>
    <row r="11">
      <c r="A11" s="4" t="inlineStr">
        <is>
          <t>Common Class A [Member]</t>
        </is>
      </c>
      <c r="B11" s="4" t="inlineStr">
        <is>
          <t xml:space="preserve"> </t>
        </is>
      </c>
      <c r="C11" s="4" t="inlineStr">
        <is>
          <t xml:space="preserve"> </t>
        </is>
      </c>
      <c r="D11" s="4" t="inlineStr">
        <is>
          <t xml:space="preserve"> </t>
        </is>
      </c>
    </row>
    <row r="12">
      <c r="A12" s="4" t="inlineStr">
        <is>
          <t>Common stock, shares issued</t>
        </is>
      </c>
      <c r="B12" s="6" t="n">
        <v>1847894</v>
      </c>
      <c r="C12" s="6" t="n">
        <v>1837606</v>
      </c>
      <c r="D12" s="6" t="n">
        <v>1956972</v>
      </c>
    </row>
    <row r="13">
      <c r="A13" s="4" t="inlineStr">
        <is>
          <t>Common Class A [Member] | 7GC Co Holdings INC [Member]</t>
        </is>
      </c>
      <c r="B13" s="4" t="inlineStr">
        <is>
          <t xml:space="preserve"> </t>
        </is>
      </c>
      <c r="C13" s="4" t="inlineStr">
        <is>
          <t xml:space="preserve"> </t>
        </is>
      </c>
      <c r="D13" s="4" t="inlineStr">
        <is>
          <t xml:space="preserve"> </t>
        </is>
      </c>
    </row>
    <row r="14">
      <c r="A14" s="4" t="inlineStr">
        <is>
          <t>Common stock, subject to possible redemption par value (in Dollars per share)</t>
        </is>
      </c>
      <c r="B14" s="7" t="n">
        <v>0.0001</v>
      </c>
      <c r="C14" s="7" t="n">
        <v>0.0001</v>
      </c>
      <c r="D14" s="7" t="n">
        <v>0.0001</v>
      </c>
    </row>
    <row r="15">
      <c r="A15" s="4" t="inlineStr">
        <is>
          <t>Common stock, subject to possible redemption, shares</t>
        </is>
      </c>
      <c r="B15" s="6" t="n">
        <v>3329638</v>
      </c>
      <c r="C15" s="6" t="n">
        <v>5076777</v>
      </c>
      <c r="D15" s="6" t="n">
        <v>23000000</v>
      </c>
    </row>
    <row r="16">
      <c r="A16" s="4" t="inlineStr">
        <is>
          <t>Common stock, subject to possible redemption per share (in Dollars per share)</t>
        </is>
      </c>
      <c r="B16" s="4" t="inlineStr">
        <is>
          <t xml:space="preserve"> </t>
        </is>
      </c>
      <c r="C16" s="8" t="n">
        <v>10.23</v>
      </c>
      <c r="D16" s="5" t="n">
        <v>10</v>
      </c>
    </row>
    <row r="17">
      <c r="A17" s="4" t="inlineStr">
        <is>
          <t>Common stock par value (in Dollars per share)</t>
        </is>
      </c>
      <c r="B17" s="7" t="n">
        <v>0.0001</v>
      </c>
      <c r="C17" s="7" t="n">
        <v>0.0001</v>
      </c>
      <c r="D17" s="7" t="n">
        <v>0.0001</v>
      </c>
    </row>
    <row r="18">
      <c r="A18" s="4" t="inlineStr">
        <is>
          <t>Common stock, shares authorized</t>
        </is>
      </c>
      <c r="B18" s="6" t="n">
        <v>100000000</v>
      </c>
      <c r="C18" s="6" t="n">
        <v>100000000</v>
      </c>
      <c r="D18" s="6" t="n">
        <v>100000000</v>
      </c>
    </row>
    <row r="19">
      <c r="A19" s="4" t="inlineStr">
        <is>
          <t>Common stock, shares issued</t>
        </is>
      </c>
      <c r="B19" s="6" t="n">
        <v>3329638</v>
      </c>
      <c r="C19" s="6" t="n">
        <v>5076777</v>
      </c>
      <c r="D19" s="4" t="inlineStr">
        <is>
          <t xml:space="preserve"> </t>
        </is>
      </c>
    </row>
    <row r="20">
      <c r="A20" s="4" t="inlineStr">
        <is>
          <t>Common stock, shares outstanding</t>
        </is>
      </c>
      <c r="B20" s="6" t="n">
        <v>3329638</v>
      </c>
      <c r="C20" s="6" t="n">
        <v>5076777</v>
      </c>
      <c r="D20" s="4" t="inlineStr">
        <is>
          <t xml:space="preserve"> </t>
        </is>
      </c>
    </row>
    <row r="21">
      <c r="A21" s="4" t="inlineStr">
        <is>
          <t>Temporary Equity, Shares Outstanding</t>
        </is>
      </c>
      <c r="B21" s="6" t="n">
        <v>3329638</v>
      </c>
      <c r="C21" s="6" t="n">
        <v>5076777</v>
      </c>
      <c r="D21" s="4" t="inlineStr">
        <is>
          <t xml:space="preserve"> </t>
        </is>
      </c>
    </row>
    <row r="22">
      <c r="A22" s="4" t="inlineStr">
        <is>
          <t>Temporary Equity, Redemption Price Per Share</t>
        </is>
      </c>
      <c r="B22" s="8" t="n">
        <v>10.65</v>
      </c>
      <c r="C22" s="8" t="n">
        <v>10.23</v>
      </c>
      <c r="D22" s="4" t="inlineStr">
        <is>
          <t xml:space="preserve"> </t>
        </is>
      </c>
    </row>
    <row r="23">
      <c r="A23" s="4" t="inlineStr">
        <is>
          <t>Common Class B [Member]</t>
        </is>
      </c>
      <c r="B23" s="4" t="inlineStr">
        <is>
          <t xml:space="preserve"> </t>
        </is>
      </c>
      <c r="C23" s="4" t="inlineStr">
        <is>
          <t xml:space="preserve"> </t>
        </is>
      </c>
      <c r="D23" s="4" t="inlineStr">
        <is>
          <t xml:space="preserve"> </t>
        </is>
      </c>
    </row>
    <row r="24">
      <c r="A24" s="4" t="inlineStr">
        <is>
          <t>Common stock, shares issued</t>
        </is>
      </c>
      <c r="B24" s="6" t="n">
        <v>6320000</v>
      </c>
      <c r="C24" s="6" t="n">
        <v>6320000</v>
      </c>
      <c r="D24" s="6" t="n">
        <v>6320000</v>
      </c>
    </row>
    <row r="25">
      <c r="A25" s="4" t="inlineStr">
        <is>
          <t>Common Class B [Member] | 7GC Co Holdings INC [Member]</t>
        </is>
      </c>
      <c r="B25" s="4" t="inlineStr">
        <is>
          <t xml:space="preserve"> </t>
        </is>
      </c>
      <c r="C25" s="4" t="inlineStr">
        <is>
          <t xml:space="preserve"> </t>
        </is>
      </c>
      <c r="D25" s="4" t="inlineStr">
        <is>
          <t xml:space="preserve"> </t>
        </is>
      </c>
    </row>
    <row r="26">
      <c r="A26" s="4" t="inlineStr">
        <is>
          <t>Common stock par value (in Dollars per share)</t>
        </is>
      </c>
      <c r="B26" s="7" t="n">
        <v>0.0001</v>
      </c>
      <c r="C26" s="7" t="n">
        <v>0.0001</v>
      </c>
      <c r="D26" s="7" t="n">
        <v>0.0001</v>
      </c>
    </row>
    <row r="27">
      <c r="A27" s="4" t="inlineStr">
        <is>
          <t>Common stock, shares authorized</t>
        </is>
      </c>
      <c r="B27" s="6" t="n">
        <v>10000000</v>
      </c>
      <c r="C27" s="6" t="n">
        <v>10000000</v>
      </c>
      <c r="D27" s="6" t="n">
        <v>10000000</v>
      </c>
    </row>
    <row r="28">
      <c r="A28" s="4" t="inlineStr">
        <is>
          <t>Common stock, shares issued</t>
        </is>
      </c>
      <c r="B28" s="6" t="n">
        <v>5750000</v>
      </c>
      <c r="C28" s="6" t="n">
        <v>5750000</v>
      </c>
      <c r="D28" s="6" t="n">
        <v>5750000</v>
      </c>
    </row>
    <row r="29">
      <c r="A29" s="4" t="inlineStr">
        <is>
          <t>Common stock, shares outstanding</t>
        </is>
      </c>
      <c r="B29" s="6" t="n">
        <v>5750000</v>
      </c>
      <c r="C29" s="6" t="n">
        <v>5750000</v>
      </c>
      <c r="D29" s="6" t="n">
        <v>5750000</v>
      </c>
    </row>
    <row r="30">
      <c r="A30" s="4" t="inlineStr">
        <is>
          <t>Series A Preferred Stock [Member]</t>
        </is>
      </c>
      <c r="B30" s="4" t="inlineStr">
        <is>
          <t xml:space="preserve"> </t>
        </is>
      </c>
      <c r="C30" s="4" t="inlineStr">
        <is>
          <t xml:space="preserve"> </t>
        </is>
      </c>
      <c r="D30" s="4" t="inlineStr">
        <is>
          <t xml:space="preserve"> </t>
        </is>
      </c>
    </row>
    <row r="31">
      <c r="A31" s="4" t="inlineStr">
        <is>
          <t>Preferred stock par value (in Dollars per share)</t>
        </is>
      </c>
      <c r="B31" s="7" t="n">
        <v>0.0001</v>
      </c>
      <c r="C31" s="7" t="n">
        <v>0.0001</v>
      </c>
      <c r="D31" s="7" t="n">
        <v>0.0001</v>
      </c>
    </row>
    <row r="32">
      <c r="A32" s="4" t="inlineStr">
        <is>
          <t>Preferred stock, shares authorized</t>
        </is>
      </c>
      <c r="B32" s="6" t="n">
        <v>2624827</v>
      </c>
      <c r="C32" s="6" t="n">
        <v>2624827</v>
      </c>
      <c r="D32" s="6" t="n">
        <v>2624827</v>
      </c>
    </row>
    <row r="33">
      <c r="A33" s="4" t="inlineStr">
        <is>
          <t>Preferred stock, shares issued</t>
        </is>
      </c>
      <c r="B33" s="6" t="n">
        <v>2328823</v>
      </c>
      <c r="C33" s="6" t="n">
        <v>2328823</v>
      </c>
      <c r="D33" s="6" t="n">
        <v>2328823</v>
      </c>
    </row>
    <row r="34">
      <c r="A34" s="4" t="inlineStr">
        <is>
          <t>Preferred stock, shares outstanding</t>
        </is>
      </c>
      <c r="B34" s="6" t="n">
        <v>2328823</v>
      </c>
      <c r="C34" s="6" t="n">
        <v>2328823</v>
      </c>
      <c r="D34" s="6" t="n">
        <v>2328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Details) - Schedule of basic and diluted net income per share [Line Items]</t>
        </is>
      </c>
      <c r="B3" s="4" t="inlineStr">
        <is>
          <t xml:space="preserve"> </t>
        </is>
      </c>
      <c r="C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interim financial reporting. </t>
        </is>
      </c>
      <c r="C4" s="4" t="inlineStr">
        <is>
          <t xml:space="preserve">Basis of Presentation The Company’s consolidated financial statements have been prepared in conformity with accounting principles generally accepted in the United States of America (“GAAP”) and applicable regulations of the Securities and Exchange Commission (“SEC”) regarding annual financial reporting. </t>
        </is>
      </c>
    </row>
    <row r="5">
      <c r="A5" s="4" t="inlineStr">
        <is>
          <t>Principles of Consolidation</t>
        </is>
      </c>
      <c r="B5" s="4" t="inlineStr">
        <is>
          <t>Principles of Consolidation The accompanying unaudited condensed consolidated financial statements include the accounts of Banzai and its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the In the opinion of management, all necessary adjustments (consisting of normal recurring adjustments, intercompany adjustments, reclassifications and non-recurring</t>
        </is>
      </c>
      <c r="C5" s="4" t="inlineStr">
        <is>
          <t>Principles of Consolidation The accompanying consolidated financial statements include the accounts of Banzai and its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ies are consolidated from the date at which the Company obtains control and are de-consolidated In the opinion of management, all necessary adjustments (consisting of normal recurring adjustments, intercompany adjustments, reclassifications and non-recurring</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long-lived assets and goodwill, expected credit losses, recognition and measurement of the valuation allowance of deferred tax assets resulting from net operating losses, recognition and measurement of convertible and Simple Agreement for Future Equity (SAFE) notes, including the associated embedded derivatives, recognition and measurement of stock compensation, and the valuation of intangible assets acquired in business combinations. </t>
        </is>
      </c>
      <c r="C6" s="4" t="inlineStr">
        <is>
          <t xml:space="preserve">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revenue recognition, estimates of impairment of long-lived assets, estimates of an accounts receivable allowance for doubtful accounts, recognition and measurement of the valuation allowance of deferred tax assets resulting from net operating losses, recognition and measurement of convertible and Simple Agreement for Future Equity (SAFE) notes, including the associated embedded derivatives, recognition and measurement of stock compensation, and the valuation of intangible assets acquired in business combinations. </t>
        </is>
      </c>
    </row>
    <row r="7">
      <c r="A7" s="4" t="inlineStr">
        <is>
          <t>Certain Risks and Uncertainties</t>
        </is>
      </c>
      <c r="B7" s="4" t="inlineStr">
        <is>
          <t>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 mp</t>
        </is>
      </c>
      <c r="C7" s="4" t="inlineStr">
        <is>
          <t>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 o</t>
        </is>
      </c>
    </row>
    <row r="8">
      <c r="A8" s="4" t="inlineStr">
        <is>
          <t>Concentration of Credit Risk</t>
        </is>
      </c>
      <c r="B8" s="4" t="inlineStr">
        <is>
          <t xml:space="preserve">Concentration of Business and Credit Risk Financial instruments that potentially subject the Company to concentration of credit risk consist principally of cash and cash equivalents and accounts receivable. The Company’s cash is deposited in accounts at large financial institutions, and amounts may exceed FDIC federally insured limits. The Company believes it is not exposed to significant credit risk due to the financial strength of the depository institutions in which the cash is held. The Company has no financial instruments with off-balance At September 30, 2023, no customers accounted for 10% or more of accounts receivable. At December 31, 2022, three customers accounted for 10% or more of accounts receivable with concentrations of 21%, 16%, and 10% and totaling approximately 47% of the total accounts receivable balance as of December 31, 2022. Total revenues from these customers amounted to $259,635 for the twelve months ended December 31, 2022. At September 30, 2023 and December 31, 2022, one supplier accounted for 10% or more of accounts payable. </t>
        </is>
      </c>
      <c r="C8" s="4" t="inlineStr">
        <is>
          <t xml:space="preserve">Concentration of Business and Credit Risk Financial instruments that potentially subject the Company to concentration of credit risk consist principally of cash and cash equivalents and accounts receivable. The Company’s cash is deposited in accounts at large financial institutions, and amounts may exceed FDIC federally insured limits. The Company believes it is not exposed to significant credit risk due to the financial strength of the depository institutions in which the cash is held. The Company has no financial instruments with off-balance At December 31, 2022, three customers accounted for 10 10 At December 31, 2022 and 2021, respectively, one and two suppliers accounted for 10% or more of accounts payable. </t>
        </is>
      </c>
    </row>
    <row r="9">
      <c r="A9" s="4" t="inlineStr">
        <is>
          <t>Cash and Cash Equivalents</t>
        </is>
      </c>
      <c r="B9" s="4" t="inlineStr">
        <is>
          <t>Cash The Company considers all highly liquid investments purchased with original maturities of 90 days or less to be cash equivalents. As of September 30, 2023 and December 31, 2022, the Company does not have any cash equivalents. The Company has no significant off-balance-sheet</t>
        </is>
      </c>
      <c r="C9" s="4" t="inlineStr">
        <is>
          <t>Cash The Company considers all highly liquid investments purchased with original maturities of 90 days or less to be cash equivalents. As of December 31, 2022 and 2021, the Company does not have any cash equivalents. The Company has no significant off-balance-sheet</t>
        </is>
      </c>
    </row>
    <row r="10">
      <c r="A10" s="4" t="inlineStr">
        <is>
          <t>Accounts Receivable and Allowance for Credit Losses</t>
        </is>
      </c>
      <c r="B10" s="4" t="inlineStr">
        <is>
          <t>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under which was adopted by the Company on January 1, 2023, as discussed below within Recent Accounting Pronouncements. Under the CECL impairment model, the Company determines its allowance by applying a loss-rate method based on an aging schedule using the Company’s historical loss rat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credit losses in the period incurred. As of September 30, 2023 and December 31, 2022, the Company determined expected credit losses of $3,879 and $107,860 was required, respectively. Further, for the nine months ended September 30, 2023 and 2022, the Company recognized bad debt expenses for accounts receivable balances of $37,099 and $44,514, respectively. The following table presents changes in the allowance for credit losses for the nine months ended September 30, 2023:
Balance—January 1, 2023 $ 107,860
Change in provision for credit losses (103,981 )
Balance—September 30, 2023 $ 3,879</t>
        </is>
      </c>
      <c r="C10" s="4" t="inlineStr">
        <is>
          <t>Accounts Receivable and Allowance for Credit Losses Accounts receivable consist of balances due from customers. Payment terms range from due upon receipt, to net 30 days. In determining collectability, historical trends are evaluated, and specific customer issues are reviewed on a periodic basis to arrive at appropriate allowances. As of December 31, 2022 and 2021, the Company determined an allowance for doubtful accounts of $107,860 and $262,489 was required, respectively. Further, for the years ended December 31, 2022 and 2021, the Company recognized bad debt expenses for accounts receivable balances directly written-off,</t>
        </is>
      </c>
    </row>
    <row r="11">
      <c r="A11" s="4" t="inlineStr">
        <is>
          <t>Property and Equipment</t>
        </is>
      </c>
      <c r="B11" s="4" t="inlineStr">
        <is>
          <t xml:space="preserve">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t>
        </is>
      </c>
      <c r="C11" s="4" t="inlineStr">
        <is>
          <t xml:space="preserve">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t>
        </is>
      </c>
    </row>
    <row r="12">
      <c r="A12" s="4" t="inlineStr">
        <is>
          <t>Goodwill</t>
        </is>
      </c>
      <c r="B12"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September 30, 2023,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nine months ended September 30, 2023 and 2022. </t>
        </is>
      </c>
      <c r="C12" s="4" t="inlineStr">
        <is>
          <t xml:space="preserve">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2,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years ended December 31, 2022 and 2021. </t>
        </is>
      </c>
    </row>
    <row r="13">
      <c r="A13" s="4" t="inlineStr">
        <is>
          <t>Intangible Assets</t>
        </is>
      </c>
      <c r="B13" s="4" t="inlineStr">
        <is>
          <t xml:space="preserve"> </t>
        </is>
      </c>
      <c r="C13" s="4" t="inlineStr">
        <is>
          <t>Intangible Assets Definite-lived and indefinite-lived intangible assets arising from business combinations include primarily intellectual property, customer relationships, trade names and trademarks, and developed technology. Definite-lived intangible assets are amortized over the estimated period during which the asset is expected to contribute directly or indirectly to future cash flows. Intangible assets that are considered to be indefinite-lived are not amortized. Management follow a three step impairment assessment accounting policy over definite-lived in tangibl</t>
        </is>
      </c>
    </row>
    <row r="14">
      <c r="A14" s="4" t="inlineStr">
        <is>
          <t>Impairment of Long-Lived Assets</t>
        </is>
      </c>
      <c r="B14" s="4" t="inlineStr">
        <is>
          <t xml:space="preserve"> </t>
        </is>
      </c>
      <c r="C14" s="4" t="inlineStr">
        <is>
          <t xml:space="preserve">Impairment of Long-Lived Assets The Company reviews its long-lived assets, consisting of both fixed and intangible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carrying value of the asset or asset group is considered to be unrecoverable, an impairment loss is recorded to adjust the carrying amounts to the estimated fair value. The excess of the carrying value of the reporting unit over the estimated fair value was first allocated to the intangibles and then to goodwill. Fair value was determined using the income approach. During 2021, the Company experienced operating losses and net cash outflows from operating activities. Accordingly, management evaluated the ongoing value of the Company’s intangible assets. Based on this evaluation, management determined that intangible assets, representing 100% of the carrying value of the intangible assets recognized as part of the Demio and High Attendance acquisitions (See note 4 for further detail), with a carrying amount of $1,634,242 were impaired and wrote them down to their estimated fair value of $0, as of December 31, 2021. Fair value was based on expected future cash flows using Level 3 inputs under ASC 820 Fair Value Measurements and Disclosures. The cash flows are those expected to be generated by the market participants, discounted using a weighted average cost of capital calculated using guideline public companies. The decline in fair value of these intangibles was due to decreases in the expected future cash flows associated with these assets. There were no impairments of intangible assets recorded for the year ended December 31, 2022. </t>
        </is>
      </c>
    </row>
    <row r="15">
      <c r="A15" s="4" t="inlineStr">
        <is>
          <t>Fair Value of Financial Instruments</t>
        </is>
      </c>
      <c r="B15" s="4" t="inlineStr">
        <is>
          <t xml:space="preserve">Fair Value of Financial Instruments In accordance with FASB AS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nine months ended September 30, 2023 and 2022. The carrying amount of cash equivalents, accounts receivable, prepaid expenses and other current assets, accounts payable, accrued expenses, deferred revenue, convertible notes, notes payable and other current liabilities approximated their fair values as of September 30, 2023 and December 31, 2022. The Company carries convertible notes bifurcated embedded derivatives and Simple Agreements for Future Equity (“SAFE”) investments at their fair value (see Note 5 for fair value information). </t>
        </is>
      </c>
      <c r="C15" s="4" t="inlineStr">
        <is>
          <t xml:space="preserve">Fair Value of Financial Instruments In accordance with FASB AS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2 and 2021. The carrying amount of cash equivalents, accounts receivable, prepaid expenses and other current assets, accounts payable, accrued expenses, deferred revenue and other current liabilities approximated their fair values as of December 31, 2022 and 2021. The Company carries Convertible Notes and Simple Agreements for Future Equity (“SAFE”) investments at their fair value (see Note 7 for fair value information). </t>
        </is>
      </c>
    </row>
    <row r="16">
      <c r="A16" s="4" t="inlineStr">
        <is>
          <t>Offering Costs</t>
        </is>
      </c>
      <c r="B16" s="4" t="inlineStr">
        <is>
          <t>Deferred Offering Costs In 2022 and 2023, the Company capitalized fees related to the Merger Agreement (see Note 1) as an asset. These fees will be recognized as a reduction of equity, on consummation of the Merger. Capitalized deferred offering costs consisted of the following, as of September 30, 2023 and December 31, 2022:
September 30, December 31,
SPAC-related legal fees $ 2,031,323 $ 1,264,914
Investment bank advisory services 135,000 135,000
Federal Trade Commission filing fees 125,020 125,020
Total deferred offering costs capitalized $ 2,291,343 $ 1,524,934</t>
        </is>
      </c>
      <c r="C16" s="4" t="inlineStr">
        <is>
          <t>Deferred Offering Costs In 2022, the Company capitalized fees related to the Merger Agreement (see Note 18) as an asset. These fees will be recognized as a reduction of equity, on consummation of the Merger. Capitalized deferred offering costs consisted of the following, as of December 31, 2022:
December 31,
SPAC Specific legal fees $ 1,264,914
Investment bank Advisory Services 135,000
Federal Trade Commission filing fees 125,020
Total deferred offering costs capitalized $ 1,524,934
There were deferred offering costs recognized as of December 31, 2021.</t>
        </is>
      </c>
    </row>
    <row r="17">
      <c r="A17" s="4" t="inlineStr">
        <is>
          <t>Simple Agreements for Future Equity—SAFE</t>
        </is>
      </c>
      <c r="B17" s="4" t="inlineStr">
        <is>
          <t xml:space="preserve">Simple Agreements for Future Equity—SAFE The Company accounts for Simple Agreements for Future Equity (“SAFE”) at fair value in accordance with ASC 480 Distinguishing Liabilities from Equity. The SAFEs are subject to revaluation at the end of each reporting period, with changes in fair value recognized in the accompanying Consolidated Statement of Operations. </t>
        </is>
      </c>
      <c r="C17" s="4" t="inlineStr">
        <is>
          <t>Simple Agreements for Future Equity-SAFE The Company accounts for Simple Agreements for Future Equity (“SAFE”) at fair value in accordance with ASC 480 Distinguishing Liabilities From Equity sub</t>
        </is>
      </c>
    </row>
    <row r="18">
      <c r="A18" s="4" t="inlineStr">
        <is>
          <t>Net Income (loss) Per Share of Common Stock</t>
        </is>
      </c>
      <c r="B18" s="4" t="inlineStr">
        <is>
          <t>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As of September 30,
2023 2022
Numerator:
Net loss attributable to common stock—basic and diluted $ (8,033,477 ) $ (9,006,585 )
Denominator:
Weighted average shares—basic and diluted 8,164,050 8,038,527
Net loss per share attributable to common stock—basic and diluted $ (0.98 ) $ (1.12 ) Securities that were excluded from loss per share as their effect would be anti-dilutive due to the net loss position that could potentially be dilutive in future periods are as follows:
As of September 30,
2023 2022
Options 1,110,209 860,174
Convertible preferred stock 2,328,823 2,328,823
Total 3,439,032 3,188,997</t>
        </is>
      </c>
      <c r="C18" s="4" t="inlineStr">
        <is>
          <t>Loss Per Share Basic loss per share of common stock is computed by dividing net loss attributable to common stockholders by the weighted average number of shares of common stock outstanding during the years. Diluted net loss per share excludes, when applicable, the potential impact of stock options, restricted stock units, and convertible preferred stock because their effect would be anti-dilutive due to the net loss. Since the Company had a net loss in each of the years presented, basic and diluted net loss per common share are the same. The calculation of basic and diluted net loss per share attributable to common stock was as follows:
As of December 31,
2022 2021
Numerator:
Net loss attributable to common stock-basic and diluted $ (15,468,502 ) $ (9,981,629 )
Denominator:
Weighted average shares-basic and diluted 8,150,270 7,557,173
Net loss per share attributable to common stock-basic and diluted $ (1.90 ) $ (1.32 ) Securities that were excluded from loss per share as their effect would be anti-dilutive due to the net loss position that could potentially be dilutive in future periods are as follows:
As of December 31,
2022 2021
Restricted stock — 739,932
Options 603,578 781,715
Convertible preferred stock 2,328,823 2,328,823
Total 2,932,401 3,850,470</t>
        </is>
      </c>
    </row>
    <row r="19">
      <c r="A19" s="4" t="inlineStr">
        <is>
          <t>Lessee</t>
        </is>
      </c>
      <c r="B19" s="4" t="inlineStr">
        <is>
          <t xml:space="preserve">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t>
        </is>
      </c>
      <c r="C19" s="4" t="inlineStr">
        <is>
          <t xml:space="preserve">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t>
        </is>
      </c>
    </row>
    <row r="20">
      <c r="A20" s="4" t="inlineStr">
        <is>
          <t>Revenue Recognition</t>
        </is>
      </c>
      <c r="B20" s="4" t="inlineStr">
        <is>
          <t xml:space="preserve">Revenue Recognition Revenue is generated through Banzai providing marketing and webinar platform subscription software service for a set period of time. The Statement of Work (“SOW”) or Invoice, and the accompanying documents (if applicable) are negotiated and signed by both parties. When execution or completion of the contract occurs, the contract is valid and revenue is earned when the service is provided for each period of performance, daily. The amount is paid by the customer based on the contract terms monthly, quarterly, or annually.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Costs of revenue Costs of revenue consist primarily of infrastructure, streaming service, data license and contracted services costs, as well as merchant fees and payroll costs. </t>
        </is>
      </c>
      <c r="C20" s="4" t="inlineStr">
        <is>
          <t xml:space="preserve">Revenue Recognition The Financial Accounting Standards Board (“FASB”) issued new guidance that created ASC 606, Revenue from Contracts with Customers 340-40, Other Assets and Deferred Costs-Contracts with Customers The requirements of ASC 606 were adopted as of January 1, 2020, utilizing the full retrospective method of transition, initially applying the guidance as of date of initial application, e.g., January 1, 2020, with no impact to the Company’s financial position and results of operations. Adoption of the new guidance resulted in changes to accounting policies for revenue recognition and deferred costs. Revenue is generated through Banzai providing marketing and webinar platform subscription software service for a set period of time. The Statement of Work (“SOW”) or Invoice, and the accompanying documents (if applicable) are negotiated and signed by both parties. When execution or completion of the contract occurs, the contract is valid and revenue is earned when the service is provided for each period of performance, daily. The amount is paid by the customer based on the contract terms monthly, quarterly, or annually.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t>
        </is>
      </c>
    </row>
    <row r="21">
      <c r="A21" s="4" t="inlineStr">
        <is>
          <t>Costs of revenue</t>
        </is>
      </c>
      <c r="B21" s="4" t="inlineStr">
        <is>
          <t xml:space="preserve"> </t>
        </is>
      </c>
      <c r="C21" s="4" t="inlineStr">
        <is>
          <t xml:space="preserve">Costs of revenue Costs of revenue consist primarily of infrastructure, streaming service, data license and contracted services costs, as well as merchant fees and payroll costs. </t>
        </is>
      </c>
    </row>
    <row r="22">
      <c r="A22" s="4" t="inlineStr">
        <is>
          <t>Advertising costs</t>
        </is>
      </c>
      <c r="B22" s="4" t="inlineStr">
        <is>
          <t xml:space="preserve">Advertising costs Advertising costs are expensed as incurred. Advertising costs were $535,709 and $635,867 for the nine months ended September 30, 2023 and 2022, respectively, which are included in general and administrative expenses on the condensed consolidated statements of operations. </t>
        </is>
      </c>
      <c r="C22" s="4" t="inlineStr">
        <is>
          <t>Advertising costs Advertising costs are expensed as incurred. Advertising costs were $783,764 and $815,134 for the years ended December 31, 2022 and 2021, respectively, which are included in general and administrative expenses on the consolidated statements of operations.</t>
        </is>
      </c>
    </row>
    <row r="23">
      <c r="A23" s="4" t="inlineStr">
        <is>
          <t>Stock-Based Compensation</t>
        </is>
      </c>
      <c r="B23" s="4" t="inlineStr">
        <is>
          <t>Stock-Based Compensation The Company expenses stock-based compensation to employees and non-employees</t>
        </is>
      </c>
      <c r="C23" s="4" t="inlineStr">
        <is>
          <t>Stock-Based Compensation The Company expenses stock-based compensation to employees and non-employees Stock Compensation</t>
        </is>
      </c>
    </row>
    <row r="24">
      <c r="A24" s="4" t="inlineStr">
        <is>
          <t>Income Taxes</t>
        </is>
      </c>
      <c r="B24" s="4" t="inlineStr">
        <is>
          <t xml:space="preserve">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c r="C24" s="4" t="inlineStr">
        <is>
          <t xml:space="preserve"> Income Taxes Income taxes are recorded in accordance with ASC 740, Income Taxes</t>
        </is>
      </c>
    </row>
    <row r="25">
      <c r="A25" s="4" t="inlineStr">
        <is>
          <t>Derivative Financial Instruments</t>
        </is>
      </c>
      <c r="B25"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s 5 and 10 for further detail. </t>
        </is>
      </c>
      <c r="C25" s="4" t="inlineStr">
        <is>
          <t xml:space="preserve">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s 7 and 13 for further detail. </t>
        </is>
      </c>
    </row>
    <row r="26">
      <c r="A26" s="4" t="inlineStr">
        <is>
          <t>Business Combinations</t>
        </is>
      </c>
      <c r="B26" s="4" t="inlineStr">
        <is>
          <t xml:space="preserve">Business Combinations The Company accounts for business combinations in accordance with FASB ASC 805 (“ASC 805”), Business Combinations.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t>
        </is>
      </c>
      <c r="C26" s="4" t="inlineStr">
        <is>
          <t xml:space="preserve">Business Combinations The Company accounts for business combinations in accordance with FASB ASC 805 (“ASC 805”), Business Combinations. Accordingly, identifiable tangible and intangible assets acquired and liabilities assumed are recorded at their estimated fair values, the excess of the purchase consideration </t>
        </is>
      </c>
    </row>
    <row r="27">
      <c r="A27" s="4" t="inlineStr">
        <is>
          <t>Recent Accounting Pronouncements</t>
        </is>
      </c>
      <c r="B27" s="4" t="inlineStr">
        <is>
          <t>Recent Accounting Pronouncements Accounting pronouncements recently adopted In June 2016, the FASB issued ASU No. 2016-13, (“ASU 2016-13”), 2016-13</t>
        </is>
      </c>
      <c r="C27" s="4" t="inlineStr">
        <is>
          <t xml:space="preserve"> Recent Accounting Pronouncements Accounting pronouncements recently adopted In August 2020, the Financial Accounting Standards Board issued Accounting Standards Update (“ASU”) 2020-06, 470-20) 815-40) 2020-06”) 2020-06 2020-06 if-converted 2020-06 2020-06 2020-06 In February 2016, the FASB issued ASU 2016-02, Leases 2016-02”), 2016-02 non-lease On June 20, 2018, the Financial Accounting Standards Board (“FASB”) issued Accounting Standards Update 2018-07, 2018-07”), 2018-07 505-50 Equity non-employee 2018-07 Accounting pronouncements not yet adopted In June 2016, the FASB issued ASU No. 2016-13, 2016-13”), new-forward credit losses will require organizations to incorporate considerations of historical information, current conditions, and reasonable and supportable forecasts. The standards update is effective prospectively for annual and interim periods beginning after December 15, 2022 for private and smaller reporting companies. The Company is required to adopt ASU 2016-13</t>
        </is>
      </c>
    </row>
    <row r="28">
      <c r="A28" s="4" t="inlineStr">
        <is>
          <t>7GC Co Holdings INC [Member]</t>
        </is>
      </c>
      <c r="B28" s="4" t="inlineStr">
        <is>
          <t xml:space="preserve"> </t>
        </is>
      </c>
      <c r="C28" s="4" t="inlineStr">
        <is>
          <t xml:space="preserve"> </t>
        </is>
      </c>
    </row>
    <row r="29">
      <c r="A29" s="3" t="inlineStr">
        <is>
          <t>Basis of Presentation and Summary of Significant Accounting Policies (Details) - Schedule of basic and diluted net income per share [Line Items]</t>
        </is>
      </c>
      <c r="B29" s="4" t="inlineStr">
        <is>
          <t xml:space="preserve"> </t>
        </is>
      </c>
      <c r="C29" s="4" t="inlineStr">
        <is>
          <t xml:space="preserve"> </t>
        </is>
      </c>
    </row>
    <row r="30">
      <c r="A30" s="4" t="inlineStr">
        <is>
          <t>Basis of Presentation</t>
        </is>
      </c>
      <c r="B30"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 The condensed consolidated financial statements include the accounts of 7GC &amp; Co. Holdings Inc., and its subsidiaries where we have controlling financial interests. All intercompany balances and transactions have been eliminated. The accompanying unaudited condensed consolidated financial statements should be read in conjunction with the audited financial statements and notes thereto included in the Form 10-K</t>
        </is>
      </c>
      <c r="C30" s="4" t="inlineStr">
        <is>
          <t xml:space="preserve">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31">
      <c r="A31" s="4" t="inlineStr">
        <is>
          <t>Principles of Consolidation</t>
        </is>
      </c>
      <c r="B31" s="4" t="inlineStr">
        <is>
          <t xml:space="preserve"> </t>
        </is>
      </c>
      <c r="C31" s="4" t="inlineStr">
        <is>
          <t xml:space="preserve">Principles of Consolidation The consolidated financial statements of the Company include its wholly owned subsidiaries in connection with the Proposed Business Combination. All inter-company accounts and transactions are eliminated in consolidation. </t>
        </is>
      </c>
    </row>
    <row r="32">
      <c r="A32" s="4" t="inlineStr">
        <is>
          <t>Emerging Growth Company</t>
        </is>
      </c>
      <c r="B3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t>
        </is>
      </c>
      <c r="C3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33">
      <c r="A33" s="4" t="inlineStr">
        <is>
          <t>Use of Estimates</t>
        </is>
      </c>
      <c r="B33"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st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Actual results could differ from those estimates. </t>
        </is>
      </c>
      <c r="C33"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st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34">
      <c r="A34" s="4" t="inlineStr">
        <is>
          <t>Concentration of Credit Risk</t>
        </is>
      </c>
      <c r="B34" s="4" t="inlineStr">
        <is>
          <t>Concentration of Credit Risk Financial instruments that potentially subject the Company to concentrations of credit risk consist of cash accounts in a financial institution, which, at times, may exceed the Federal Deposit Insurance Corporation limit of $250,000, and any marketable securities held in the Trust Account. Any loss incurred or a lack of access to such marketable securities could have a significant adverse impact on the Company’s financial condition, results of operations, and cash flows. The Trust Account as of September 30, 2023 and December 31, 2022 was held in an interest-bearing demand deposit account.</t>
        </is>
      </c>
      <c r="C34" s="4" t="inlineStr">
        <is>
          <t xml:space="preserve">Concentration of Credit Risk Financial The Trust Account as of December 31, 2022 was held in an interest-bearing demand deposit account. As of December 31, 2021, investments held in the Trust Account were comprised of investments in money market funds that invest solely in U.S. Treasury securities. </t>
        </is>
      </c>
    </row>
    <row r="35">
      <c r="A35" s="4" t="inlineStr">
        <is>
          <t>Cash and Cash Equivalents</t>
        </is>
      </c>
      <c r="B35" s="4" t="inlineStr">
        <is>
          <t xml:space="preserve">Cash and Cash Equivalents The Company considers all short-term investments with an original maturity of three months or less when purchased to be cash equivalents. The Company held no cash equivalents or cash equivalents outside the Trust Account as of September 30, 2023 and December 31, 2022. </t>
        </is>
      </c>
      <c r="C35" s="4" t="inlineStr">
        <is>
          <t xml:space="preserve">Cash and Cash Equivalents The Company considers all short-term investments with an original maturity of three months or less when purchased to be cash equivalents. The Company had no cash equivalents held outside the Trust Account as of December 31, 2022 and 2021. </t>
        </is>
      </c>
    </row>
    <row r="36">
      <c r="A36" s="4" t="inlineStr">
        <is>
          <t>Marketable Securities Held in the Trust Account</t>
        </is>
      </c>
      <c r="B36" s="4" t="inlineStr">
        <is>
          <t>Marketable Securities Held in the Trust Account The Company’s portfolio of marketable securitie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marketable securities held in the Trust Account are comprised of U.S. government securities, the marketable securities are classified as trading securities. When the Company’s investments held in the Trust Account are comprised of money market funds, the marketable securities are recognized at fair value. Trading securities and marketable securities in money market funds are presented on the condensed consolidated balance sheets at fair value at the end of each reporting period. Gains and losses resulting from the change in fair value of these securities is included in gain on marketable securities held in the Trust Account in the accompanying unaudited condensed consolidated statements of operations. The estimated fair values of marketable securities held in the Trust Account are determined using available market information. In December 2022 the Company instructed the trustee of the Trust Account to liquidate the marketable securities held in the Trust Account and instead to hold the marketable securities in the Trust Account in an interest-bearing demand deposit account until the earlier of consummation of a Business Combination and liquidation of the Company. As of September 30, 2023 and December 31, 2022, the marketable securities in the Trust Account are held solely in an interest-bearing demand deposit account.</t>
        </is>
      </c>
      <c r="C36" s="4" t="inlineStr">
        <is>
          <t xml:space="preserve">Cash and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December 31, 2022, the funds in the Trust Account are held solely in an interest-bearing demand deposit account. </t>
        </is>
      </c>
    </row>
    <row r="37">
      <c r="A37" s="4" t="inlineStr">
        <is>
          <t>Fair Value of Financial Instruments</t>
        </is>
      </c>
      <c r="B37" s="4" t="inlineStr">
        <is>
          <t xml:space="preserve">Fair Value of Financial Instruments The carrying value of the Company’s assets and liabilities recognized in the condensed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t>
        </is>
      </c>
      <c r="C37" s="4" t="inlineStr">
        <is>
          <t xml:space="preserve">Fair Value of Financial Instruments The carrying value of the Company’s assets and liabilities recognized on the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t>
        </is>
      </c>
    </row>
    <row r="38">
      <c r="A38" s="4" t="inlineStr">
        <is>
          <t>Fair Value Measurements</t>
        </is>
      </c>
      <c r="B3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38"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9">
      <c r="A39" s="4" t="inlineStr">
        <is>
          <t>Offering Costs</t>
        </is>
      </c>
      <c r="B39" s="4" t="inlineStr">
        <is>
          <t>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c r="C39" s="4" t="inlineStr">
        <is>
          <t>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t>
        </is>
      </c>
    </row>
    <row r="40">
      <c r="A40" s="4" t="inlineStr">
        <is>
          <t>Derivative Warrant Liabilities</t>
        </is>
      </c>
      <c r="B40"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Placement Warrants were initially measured at fair value using a Monte Carlo simulation model and subsequently, the fair value of the Private Placement Warrants have been estimated using the same terms as Public Warrants.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require the creation of current liabilities. </t>
        </is>
      </c>
      <c r="C4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t>
        </is>
      </c>
    </row>
    <row r="41">
      <c r="A41" s="4" t="inlineStr">
        <is>
          <t>Class A Common Stock Subject to Possible Redemption</t>
        </is>
      </c>
      <c r="B41"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3 and December 31, 2022, and shares of Class A common stock, respectively, subject to possible redemption were presented as temporary equity, outside of the stockholders’ deficit section of the Company’s condensed consolidated balance sheets. Under ASC 480-10-S99, paid-in paid-in</t>
        </is>
      </c>
      <c r="C41"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2 and 2021, 5,076,777 and 23,000,000 shares of Class A common stock subject to possible redemption, respectively, were presented as temporary equity, outside of the stockholders’ equity section of the Company’s consolidated balance sheets. Under ASC 480-10-S99, paid-in redemptions and the payments deposited in the Trust Account. The changes in the carrying value of the common stock, subject to possible redemption, result in charges against additional paid-in capital (to the extent available) and accumulated deficit. </t>
        </is>
      </c>
    </row>
    <row r="42">
      <c r="A42" s="4" t="inlineStr">
        <is>
          <t>Net Income (loss) Per Share of Common Stock</t>
        </is>
      </c>
      <c r="B42"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net income (loss) by the weighted average number of shares of common stock outstanding for the respective period. The calculation of diluted net income (loss) per common share does not consider the effect of the warrants issued in connection with the Initial Public Offering and the Private Placement to purchase an aggregate of shares of Class A common stock in the calculation of diluted income per common share, because their exercise is contingent upon future events. As a result, diluted net income (loss) per common share is the same as basic net income (loss) per common share for the three and nine months ended September 30, 2023 and 2022.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For the three months For the nine months For the nine months
Class A Class B Class A Class B Class A Class B Class A Class B
Basic and diluted net income (loss) per common share
Numerator: Net income (loss)
Allocation of net (loss) income, as adjusted $ (166,056 ) $ (286,764 ) $ 800,767 $ 200,192 $ (870,633 ) $ (1,123,460 ) $ 8,417,320 $ 2,104,330
Denominator: Weighted Average Shares
Basic and diluted weighted average shares outstanding 3,329,638 5,750,000 23,000,000 5,750,000 4,455,999 5,750,000 23,000,000 5,780,000
Basic and diluted net (loss) income (loss) per common share $ (0.05 ) $ (0.05 ) $ 0.03 $ 0.03 $ (0.20 ) $ (0.20 ) $ 0.37 $ 0.37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3 and December 31, 2022, deferred taxes were offset by their full valuation allowa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c r="C42" s="4" t="inlineStr">
        <is>
          <t>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per share of common stock is calculated by dividing net income by the weighted average number of shares of common stock outstanding for the respective period. The calculation of diluted net income per common share does not consider the effect of the warrants issued in connection with the Initial Public Offering and the Private Placement to purchase an aggregate of 18,850,000 shares of Class A common stock in the calculation of diluted income per common share, because their exercise is contingent upon future events. As a result, diluted net income per common share is the same as basic net income per common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t>
        </is>
      </c>
    </row>
    <row r="43">
      <c r="A43" s="4" t="inlineStr">
        <is>
          <t>Income Taxes</t>
        </is>
      </c>
      <c r="B43" s="4" t="inlineStr">
        <is>
          <t xml:space="preserve"> </t>
        </is>
      </c>
      <c r="C43" s="4" t="inlineStr">
        <is>
          <t xml:space="preserve"> Income Taxes The Company follows the asset and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deferred taxes were offset by their full valuation allowanc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t>
        </is>
      </c>
    </row>
    <row r="44">
      <c r="A44" s="4" t="inlineStr">
        <is>
          <t>Recent Accounting Pronouncements</t>
        </is>
      </c>
      <c r="B44" s="4" t="inlineStr">
        <is>
          <t xml:space="preserve">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44" s="4" t="inlineStr">
        <is>
          <t xml:space="preserve"> 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Details) - Schedule of basic and diluted net income per share [Line Items]</t>
        </is>
      </c>
      <c r="B3" s="4" t="inlineStr">
        <is>
          <t xml:space="preserve"> </t>
        </is>
      </c>
      <c r="C3" s="4" t="inlineStr">
        <is>
          <t xml:space="preserve"> </t>
        </is>
      </c>
    </row>
    <row r="4">
      <c r="A4" s="4" t="inlineStr">
        <is>
          <t>Schedule of changes in allowance for credit losses</t>
        </is>
      </c>
      <c r="B4" s="4" t="inlineStr">
        <is>
          <t>The following table presents changes in the allowance for credit losses for the nine months ended September 30, 2023:
Balance—January 1, 2023 $ 107,860
Change in provision for credit losses (103,981 )
Balance—September 30, 2023 $ 3,879</t>
        </is>
      </c>
      <c r="C4" s="4" t="inlineStr">
        <is>
          <t xml:space="preserve"> </t>
        </is>
      </c>
    </row>
    <row r="5">
      <c r="A5" s="4" t="inlineStr">
        <is>
          <t>Schedule of Capitalized deferred offering costs</t>
        </is>
      </c>
      <c r="B5" s="4" t="inlineStr">
        <is>
          <t>Capitalized deferred offering costs consisted of the following, as of September 30, 2023 and December 31, 2022:
September 30, December 31,
SPAC-related legal fees $ 2,031,323 $ 1,264,914
Investment bank advisory services 135,000 135,000
Federal Trade Commission filing fees 125,020 125,020
Total deferred offering costs capitalized $ 2,291,343 $ 1,524,934</t>
        </is>
      </c>
      <c r="C5" s="4" t="inlineStr">
        <is>
          <t>Capitalized deferred offering costs consisted of the following, as of December 31, 2022:
December 31,
SPAC Specific legal fees $ 1,264,914
Investment bank Advisory Services 135,000
Federal Trade Commission filing fees 125,020
Total deferred offering costs capitalized $ 1,524,934</t>
        </is>
      </c>
    </row>
    <row r="6">
      <c r="A6" s="4" t="inlineStr">
        <is>
          <t>Schedule of basic and diluted net income per share</t>
        </is>
      </c>
      <c r="B6" s="4" t="inlineStr">
        <is>
          <t xml:space="preserve">The calculation of basic and diluted net loss per share attributable to common stock was as follows:
As of September 30,
2023 2022
Numerator:
Net loss attributable to common stock—basic and diluted $ (8,033,477 ) $ (9,006,585 )
Denominator:
Weighted average shares—basic and diluted 8,164,050 8,038,527
Net loss per share attributable to common stock—basic and diluted $ (0.98 ) $ (1.12 ) </t>
        </is>
      </c>
      <c r="C6" s="4" t="inlineStr">
        <is>
          <t xml:space="preserve">The calculation of basic and diluted net loss per share attributable to common stock was as follows:
As of December 31,
2022 2021
Numerator:
Net loss attributable to common stock-basic and diluted $ (15,468,502 ) $ (9,981,629 )
Denominator:
Weighted average shares-basic and diluted 8,150,270 7,557,173
Net loss per share attributable to common stock-basic and diluted $ (1.90 ) $ (1.32 ) </t>
        </is>
      </c>
    </row>
    <row r="7">
      <c r="A7" s="4" t="inlineStr">
        <is>
          <t>Schedule of Securities that were excluded from loss per share as their effect would be anti-dilutive</t>
        </is>
      </c>
      <c r="B7" s="4" t="inlineStr">
        <is>
          <t>Securities that were excluded from loss per share as their effect would be anti-dilutive due to the net loss position that could potentially be dilutive in future periods are as follows:
As of September 30,
2023 2022
Options 1,110,209 860,174
Convertible preferred stock 2,328,823 2,328,823
Total 3,439,032 3,188,997</t>
        </is>
      </c>
      <c r="C7" s="4" t="inlineStr">
        <is>
          <t>Securities that were excluded from loss per share as their effect would be anti-dilutive due to the net loss position that could potentially be dilutive in future periods are as follows:
As of December 31,
2022 2021
Restricted stock — 739,932
Options 603,578 781,715
Convertible preferred stock 2,328,823 2,328,823
Total 2,932,401 3,850,470</t>
        </is>
      </c>
    </row>
    <row r="8">
      <c r="A8" s="4" t="inlineStr">
        <is>
          <t>7GC Co Holdings INC [Member]</t>
        </is>
      </c>
      <c r="B8" s="4" t="inlineStr">
        <is>
          <t xml:space="preserve"> </t>
        </is>
      </c>
      <c r="C8" s="4" t="inlineStr">
        <is>
          <t xml:space="preserve"> </t>
        </is>
      </c>
    </row>
    <row r="9">
      <c r="A9" s="3" t="inlineStr">
        <is>
          <t>Basis of Presentation and Summary of Significant Accounting Policies (Details) - Schedule of basic and diluted net income per share [Line Items]</t>
        </is>
      </c>
      <c r="B9" s="4" t="inlineStr">
        <is>
          <t xml:space="preserve"> </t>
        </is>
      </c>
      <c r="C9" s="4" t="inlineStr">
        <is>
          <t xml:space="preserve"> </t>
        </is>
      </c>
    </row>
    <row r="10">
      <c r="A10" s="4" t="inlineStr">
        <is>
          <t>Schedule of basic and diluted net income per share</t>
        </is>
      </c>
      <c r="B10" s="4" t="inlineStr">
        <is>
          <t xml:space="preserve">The following table presents a reconciliation of the numerator and denominator used to compute basic and diluted net income (loss) per share for each class of common stock:
For the three months For the three months For the nine months For the nine months
Class A Class B Class A Class B Class A Class B Class A Class B
Basic and diluted net income (loss) per common share
Numerator: Net income (loss)
Allocation of net (loss) income, as adjusted $ (166,056 ) $ (286,764 ) $ 800,767 $ 200,192 $ (870,633 ) $ (1,123,460 ) $ 8,417,320 $ 2,104,330
Denominator: Weighted Average Shares
Basic and diluted weighted average shares outstanding 3,329,638 5,750,000 23,000,000 5,750,000 4,455,999 5,750,000 23,000,000 5,780,000
Basic and diluted net (loss) income (loss) per common share $ (0.05 ) $ (0.05 ) $ 0.03 $ 0.03 $ (0.20 ) $ (0.20 ) $ 0.37 $ 0.37 </t>
        </is>
      </c>
      <c r="C10" s="4" t="inlineStr">
        <is>
          <t xml:space="preserve"> 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Class A Common Stock Subject to Possible Redemption (Tables)</t>
        </is>
      </c>
      <c r="B1" s="2" t="inlineStr">
        <is>
          <t>9 Months Ended</t>
        </is>
      </c>
      <c r="C1" s="2" t="inlineStr">
        <is>
          <t>12 Months Ended</t>
        </is>
      </c>
    </row>
    <row r="2">
      <c r="B2" s="2" t="inlineStr">
        <is>
          <t>Sep. 30, 2023</t>
        </is>
      </c>
      <c r="C2" s="2" t="inlineStr">
        <is>
          <t>Dec. 31, 2022</t>
        </is>
      </c>
    </row>
    <row r="3">
      <c r="A3" s="4" t="inlineStr">
        <is>
          <t>7GC Co Holdings INC [Member]</t>
        </is>
      </c>
      <c r="B3" s="4" t="inlineStr">
        <is>
          <t xml:space="preserve"> </t>
        </is>
      </c>
      <c r="C3" s="4" t="inlineStr">
        <is>
          <t xml:space="preserve"> </t>
        </is>
      </c>
    </row>
    <row r="4">
      <c r="A4" s="3" t="inlineStr">
        <is>
          <t>Class A Common Stock Subject to Possible Redemption (Details) [Line Items]</t>
        </is>
      </c>
      <c r="B4" s="4" t="inlineStr">
        <is>
          <t xml:space="preserve"> </t>
        </is>
      </c>
      <c r="C4" s="4" t="inlineStr">
        <is>
          <t xml:space="preserve"> </t>
        </is>
      </c>
    </row>
    <row r="5">
      <c r="A5" s="4" t="inlineStr">
        <is>
          <t>Schedule of class A common stock subject to possible redemption</t>
        </is>
      </c>
      <c r="B5" s="4" t="inlineStr">
        <is>
          <t xml:space="preserve"> The Class A common stock subject to possible redemption reflected on the condensed consolidated balance sheets is reconciled on the following table:
Gross proceeds $ 230,000,000
Less:
Class A common stock issuance costs (12,403,774 )
Fair value of Public Warrants at issuance (13,340,000 )
Plus:
Remeasurement of Class A common stock to redemption value 28,519,292
Redemption of Class A common stock (180,858,526 )
Class A common stock subject to possible redemption, December 31, 2022 51,916,992
Remeasurement of Class A common stock to redemption value 2,003,593
Redemption of Class A common stock (18,443,646 )
Class A common stock subject to possible redemption, September 30, 2023 $ 35,476,939</t>
        </is>
      </c>
      <c r="C5" s="4" t="inlineStr">
        <is>
          <t xml:space="preserve"> The Class A common stock subject to possible redemption reflected on the consolidated balance sheets is reconciled on the following table:
Gross proceeds $ 230,000,000
Less:
Amount allocated to Public Warrants (13,340,000 )
Class A common stock issuance costs (12,403,774 )
Plus:
Accretion of carrying value to redemption value 25,743,774
Class A common stock subject to possible redemption, December 31, 2021 230,000,000
Less:
Redemption of Class A common stock subject to possible redemption (180,858,526 )
Plus:
Increase in redemption value of Class A common stock subject to 2,775,518
Class A common stock subject to possible redemption, December 31, 2022 $ 51,916,99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amp;#160;&amp; Asset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t>
        </is>
      </c>
      <c r="B4" s="4" t="inlineStr">
        <is>
          <t>Total Consideration Paid
Closing cash price $ 3,400,000
Total purchase price $ 3,400,000</t>
        </is>
      </c>
    </row>
    <row r="5">
      <c r="A5" s="4" t="inlineStr">
        <is>
          <t>Schedule of Fair Value of Net Assets Acquired by Business Acquisitions</t>
        </is>
      </c>
      <c r="B5" s="4" t="inlineStr">
        <is>
          <t>The table below sets forth the allocation of the fair value of the Demio net assets acquired and the corresponding line item in the Company’s consolidated balance sheet at the date of acquisition.
Assets
Cash and cash equivalents $ 233,352
Property, plant and equipment 6,265
Technology 1,169,000
Trade names and trademarks 546,000
Goodwill 2,171,526
Total assets 4,126,143
Liabilities
Accounts payable and other accrued expenses 180,117
Deferred revenue 136,568
Deferred tax liability 409,458
Total liabilities 726,143
Total net assets acquired 3,400,000
Cash Paid at Closing 3,400,000
Total purchase price $ 3,400,000</t>
        </is>
      </c>
    </row>
    <row r="6">
      <c r="A6" s="4" t="inlineStr">
        <is>
          <t>Schedule of Financial Information Indicative of the Results of Future Operations</t>
        </is>
      </c>
      <c r="B6" s="4" t="inlineStr">
        <is>
          <t xml:space="preserve">The unaudited pro forma information does not purport to present what the Company’s actual results would have been had the acquisition occurred on January 1, 2021, nor is the financial information indicative of the results of future operations.
Revenue (unaudited) Earnings/(Loss) (unaudited)
Actual from February 20, 2021 through December 31, 2021 $ 3,468,000 $ (770,000 )
Fiscal 2021 supplemental pro forma from January 1, 2021 through December 31, 2021 $ 6,106,442 $ (9,734,29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Disposal (Tables)</t>
        </is>
      </c>
      <c r="B1" s="2" t="inlineStr">
        <is>
          <t>12 Months Ended</t>
        </is>
      </c>
    </row>
    <row r="2">
      <c r="B2" s="2" t="inlineStr">
        <is>
          <t>Dec. 31, 2022</t>
        </is>
      </c>
    </row>
    <row r="3">
      <c r="A3" s="3" t="inlineStr">
        <is>
          <t>Asset Acquisition [Abstract]</t>
        </is>
      </c>
      <c r="B3" s="4" t="inlineStr">
        <is>
          <t xml:space="preserve"> </t>
        </is>
      </c>
    </row>
    <row r="4">
      <c r="A4" s="4" t="inlineStr">
        <is>
          <t>Schedule of Purchase Price on Asset Acquisition</t>
        </is>
      </c>
      <c r="B4" s="4" t="inlineStr">
        <is>
          <t>The following table represents the purchase price:
Cash $ 400,000
Transaction costs 49,000
Total purchase price $ 449,000</t>
        </is>
      </c>
    </row>
    <row r="5">
      <c r="A5" s="4" t="inlineStr">
        <is>
          <t>Schedule of Net Assets Acquired</t>
        </is>
      </c>
      <c r="B5" s="4" t="inlineStr">
        <is>
          <t>The following table represents the net assets acquired:
Assets:
Technology $ 436,000
Trade names and trademarks 13,000
Net assets acquired $ 449,000</t>
        </is>
      </c>
    </row>
    <row r="6">
      <c r="A6" s="4" t="inlineStr">
        <is>
          <t>Summary of Activities Related to Asset Purchased and Disposal During the Period</t>
        </is>
      </c>
      <c r="B6" s="4" t="inlineStr">
        <is>
          <t>The following summarizes the activity related to the High Attendance assets in 2022 and 2021:
Carrying Value
Acquisition of High Attendance assets $ 449,000
Amortization of High Attendance assets (56,125 )
High Attendance assets-December 31, 2020 392,875
Amortization of High Attendance assets (149,666 )
Impairment of High Attendance assets (243,209 )
High Attendance assets-December 31, 2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revenue</t>
        </is>
      </c>
      <c r="B4" s="4" t="inlineStr">
        <is>
          <t>The following table summarizes revenue by region based on the billing address of customers:
Nine Months Ended September 30,
2023 2022
Amount Percentage of Amount Percentage of
Americas $ 2,041,393 59 % $ 2,679,437 62 %
Europe, Middle East and Africa (EMEA) 1,157,712 33 % 1,300,286 30 %
Asia Pacific 279,689 8 % 332,708 8 %
Total $ 3,478,794 100 % $ 4,312,431 100 %</t>
        </is>
      </c>
      <c r="C4" s="4" t="inlineStr">
        <is>
          <t xml:space="preserve"> The following table summarizes revenue by region based on the billing address of customers:
Year Ended December 31,
2022 2021
Amount Percentage of Amount Percentage of
Americas $ 3,307,129 62 % $ 3,521,217 68 %
Europe, Middle East and Africa (EMEA) 1,588,539 30 % 1,351,589 26 %
Asia Pacific 437,311 8 % 334,404 6 %
Total $ 5,332,979 100 % $ 5,207,210 100 %</t>
        </is>
      </c>
    </row>
    <row r="5">
      <c r="A5" s="4" t="inlineStr">
        <is>
          <t>Schedule of accounts receivable, net</t>
        </is>
      </c>
      <c r="B5" s="4" t="inlineStr">
        <is>
          <t xml:space="preserve">Accounts Receivable, Net
Opening Balance Closing Balance Opening Balance Closing Balance
Accounts receivable, net $ 68,416 $ 94,398 $ 74,727 $ 141,408 </t>
        </is>
      </c>
      <c r="C5" s="4" t="inlineStr">
        <is>
          <t xml:space="preserve">Accounts Receivable
12/31/2022 12/31/2021
Opening Balance Closing Balance Opening Balance Closing Balance
Accounts receivable, net $ 74,727 $ 68,416 $ 32,137 $ 74,727 </t>
        </is>
      </c>
    </row>
    <row r="6">
      <c r="A6" s="4" t="inlineStr">
        <is>
          <t>Schedule of costs to obtain a contract</t>
        </is>
      </c>
      <c r="B6" s="4" t="inlineStr">
        <is>
          <t>The following summarizes the costs to obtain a contract activity during the nine months ended September 30, 2023:
Balance—December 31, 2022 $ 69,737
Commissions incurred 200,550
Deferred commissions recognized (248,741 )
Balance—September 30, 2023 $ 21,546</t>
        </is>
      </c>
      <c r="C6" s="4" t="inlineStr">
        <is>
          <t xml:space="preserve"> The following summarizes the Costs to obtain a contract activity in 2022 and 2021:
Balance-December 31, 2020 $ 136,276
Commissions Incurred 407,035
Deferred Commissions Recognized (452,649 )
Balance-December 31, 2021 90,662
Commissions Incurred 343,003
Deferred Commissions Recognized (363,928 )
Balance-December 31, 2022 $ 69,7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4" t="inlineStr">
        <is>
          <t>Schedule of Measured at Fair Value on a Recurring Basis</t>
        </is>
      </c>
      <c r="B3" s="4" t="inlineStr">
        <is>
          <t xml:space="preserve">Description Level September 30, 2023 December 31, 2022
Liabilities:
Bifurcated embedded derivative liabilities 3 $ 1,552,781 $ 893,216
Bifurcated embedded derivative liabilities—related party 3 $ 3,024,219 $ 1,889,084
SAFE 3 $ 644,146 $ 829,139
SAFE—related party 3 $ 6,709,854 $ 8,636,861 </t>
        </is>
      </c>
      <c r="C3" s="4" t="inlineStr">
        <is>
          <t xml:space="preserve">Description Level December 31, December 31,
Liabilities:
Bifurcated embedded derivative liabilities 3 $ 893,216 $ 4,000
Bifurcated embedded derivative liabilities-related party 3 $ 1,889,084 $ —
SAFE 3 $ 829,139 $ 294,044
SAFE-related party 3 $ 8,636,861 $ 3,062,956 </t>
        </is>
      </c>
    </row>
    <row r="4">
      <c r="A4" s="4" t="inlineStr">
        <is>
          <t>Schedule of Changes In Embedded Derivative Liability</t>
        </is>
      </c>
      <c r="B4" s="4" t="inlineStr">
        <is>
          <t>Fair Value
Related Party Third Party
Balance at December 31, 2021 $ — $ 4,000
Issuance of convertible notes with bifurcated embedded derivatives 1,365,300 619,700
Issuance of CP BF convertible notes with bifurcated embedded derivative 1,375 625
Extinguishment of Old Alco Note derivative (70,000 ) —
Change in fair value 592,409 268,891
Balance at December 31, 2022 1,889,084 893,216
Issuance of convertible notes with bifurcated embedded derivative 1,062,776 623,065
Change in fair value 72,359 36,500
Balance at September 30, 2023 $ 3,024,219 $ 1,552,781</t>
        </is>
      </c>
      <c r="C4" s="4" t="inlineStr">
        <is>
          <t>Fair Value
Related Party Third Party
Balance at December 31, 2020 $ — $ —
Issuance of CP BF convertible notes with bifurcated embedded derivative — 3,000
Change in fair value — 1,000
Balance at December 31, 2021 — 4,000
Issuance of convertible notes with bifurcated embedded derivatives 1,365,300 619,700
Issuance of CP BF convertible notes with bifurcated embedded derivative 1,375 625
Extinguishment of Old Alco Note derivative (70,000 ) —
Change in fair value 592,409 268,891
Balance at December 31, 2022 $ 1,889,084 $ 893,216</t>
        </is>
      </c>
    </row>
    <row r="5">
      <c r="A5" s="4" t="inlineStr">
        <is>
          <t>Schedule of Movement In Simple Agreement For Future Equity</t>
        </is>
      </c>
      <c r="B5" s="4" t="inlineStr">
        <is>
          <t>Fair Value
Related Party Third Party
Balance at December 31, 2021 $ 3,062,956 $ 294,044
Change in fair value 4,001,825 384,175
Loss on modification 1,572,080 150,920
Balance at December 31, 2022 8,636,861 829,139
Change in fair value (1,927,007 ) (184,993 )
Balance at September 30, 2023 $ 6,709,854 $ 644,146</t>
        </is>
      </c>
      <c r="C5" s="4" t="inlineStr">
        <is>
          <t>Fair Value
Related Party Third Party
Balance at December 31, 2020 $ — $ —
Issuance of SAFEs 3,500,000 336,000
Change in fair value (437,044 ) (41,956 )
Balance at December 31, 2021 3,062,956 294,044
Change in fair value 4,001,825 384,175
Loss on modification 1,572,080 150,920
Balance at December 31, 2022 $ 8,636,861 $ 829,139</t>
        </is>
      </c>
    </row>
    <row r="6">
      <c r="A6" s="4" t="inlineStr">
        <is>
          <t>7GC Co Holdings INC [Member]</t>
        </is>
      </c>
      <c r="B6" s="4" t="inlineStr">
        <is>
          <t xml:space="preserve"> </t>
        </is>
      </c>
      <c r="C6" s="4" t="inlineStr">
        <is>
          <t xml:space="preserve"> </t>
        </is>
      </c>
    </row>
    <row r="7">
      <c r="A7" s="4" t="inlineStr">
        <is>
          <t>Schedule of fair value on a recurring basis</t>
        </is>
      </c>
      <c r="B7" s="4" t="inlineStr">
        <is>
          <t xml:space="preserve"> September 30, 2023
Description Quoted Significant Significant
Liabilities:
Derivative warrant liabilities - Public $ — $ 1,035,000 $ —
Derivative warrant liabilities - Private Placement $ — $ 661,500 $ — December 31, 2022
Description Quoted Significant Significant
Liabilities:
Derivative warrant liabilities - Public $ 805,000 $ — $ —
Derivative warrant liabilities - Private Placement $ — $ 514,500 $ — </t>
        </is>
      </c>
      <c r="C7" s="4" t="inlineStr">
        <is>
          <t xml:space="preserve"> December 31, 2022
Description Quoted Prices in Active Markets (Level 1) Significant Other Observable Inputs (Level 2) Significant Other Unobservable Inputs (Level 3)
Liabilities:
Derivative warrant liabilities - Public $ 805,000 $ — $ —
Derivative warrant liabilities - Private Placement $ — $ 514,500 $ — December 31, 2021
Description Quoted Significant Significant
Assets:
Investments held in Trust Account $ 230,023,192 $ — $ —
Liabilities:
Derivative warrant liabilities - Public $ 7,015,000 $ — $ —
Derivative warrant liabilities - Private $ — $ — $ 4,557,000 </t>
        </is>
      </c>
    </row>
    <row r="8">
      <c r="A8" s="4" t="inlineStr">
        <is>
          <t>Schedule of fair value measurements</t>
        </is>
      </c>
      <c r="B8" s="4" t="inlineStr">
        <is>
          <t xml:space="preserve"> </t>
        </is>
      </c>
      <c r="C8" s="4" t="inlineStr">
        <is>
          <t xml:space="preserve">As of December 31, 2021
Volatility 5.7 %
Stock price $ 9.76
Time to M&amp;A (Yr) 0.50
Risk-free rate 1.31 %
Dividend yield 0.0 % </t>
        </is>
      </c>
    </row>
    <row r="9">
      <c r="A9" s="4" t="inlineStr">
        <is>
          <t>Schedule of derivative warrant liabilities</t>
        </is>
      </c>
      <c r="B9" s="4" t="inlineStr">
        <is>
          <t>2022
Derivative warrant liabilities at January 1, $ 4,557,000
Change in fair value of derivative warrant liabilities (2,793,000 )
Transfer of Public Warrants to Level 1 —
Derivative warrant liabilities at March 31, 2022, 1,764,000
Change in fair value of derivative warrant liabilities (1,102,500 )
Derivative warrant liabilities at June 30, 2022 $ 661,500
Change in fair value of derivative warrant liabilities (514,500 )
Derivative warrant liabilities at September 30, 2022 $ 147,000</t>
        </is>
      </c>
      <c r="C9" s="4" t="inlineStr">
        <is>
          <t xml:space="preserve">Derivative warrant liabilities $ 25,856,500
Transfer of Public Warrants to Level 1 (8,740,000 )
Change in fair value of derivative warrant liabilities (12,559,500 )
Derivative warrant liabilities at December 31, 2021 $ 4,557,000
Change in fair value of derivative warrant liabilities (4,410,000 )
Transfer of Private Placement Warrants to Level 2 (147,000 )
Derivative warrant liabilities at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at the dates indicated:
December 31,
2022 2021
Computers and equipment 30,866 20,061
Less: accumulated depreciation (19,063 ) (9,475 )
Property and equipment, net $ 11,803 $ 10,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 and Other Assets, Current [Abstract]</t>
        </is>
      </c>
      <c r="B3" s="4" t="inlineStr">
        <is>
          <t xml:space="preserve"> </t>
        </is>
      </c>
      <c r="C3" s="4" t="inlineStr">
        <is>
          <t xml:space="preserve"> </t>
        </is>
      </c>
    </row>
    <row r="4">
      <c r="A4" s="4" t="inlineStr">
        <is>
          <t>Schedule of Prepaid Expenses and Other Current Assets</t>
        </is>
      </c>
      <c r="B4" s="4" t="inlineStr">
        <is>
          <t>September 30, 2023 December 31, 2022
Prepaid expenses and other current assets:
Prepaid data license and subscription costs 6,250 3,124
Prepaid consulting costs 16,539 40,000
Prepaid advertising and marketing costs — 32,178
Prepaid merchant fees 26,600 26,401
Prepaid insurance costs 25,173 15,430
Prepaid software costs 24,620 10,255
Other current assets 44,129 136,382
Total prepaid expenses and other current assets $ 143,311 $ 263,770</t>
        </is>
      </c>
      <c r="C4" s="4" t="inlineStr">
        <is>
          <t>December 31,
2022 2021
Prepaid expenses and other current assets:
Prepaid data license and subscription costs 3,124 23,344
Prepaid consulting costs 40,000 —
Prepaid advertising and marketing costs 32,178 —
Prepaid merchant fees 26,401 26,513
Prepaid insurance costs 15,430 8,992
Prepaid software costs 10,255 73,017
Prepaid interest — 387,724
Prepaid employee benefit costs — 19,056
Other current assets 136,382 129,210
Total prepaid expenses and other current assets $ 263,770 $ 667,8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Summarizes Our Goodwill Activity</t>
        </is>
      </c>
      <c r="B4" s="4" t="inlineStr">
        <is>
          <t>Total
Goodwill—December 31, 2022 $ 2,171,526
Goodwill—September 30, 2023 $ 2,171,526</t>
        </is>
      </c>
      <c r="C4" s="4" t="inlineStr">
        <is>
          <t>Total
Goodwill-January 1, 2021 $ —
Acquisition of Demio 2,171,526
Impairment —
Goodwill-December 31, 2021 2,171,526
Impairment —
Goodwill-December 31, 2022 $ 2,171,5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5" t="n">
        <v>3478794</v>
      </c>
      <c r="E4" s="5" t="n">
        <v>4312431</v>
      </c>
      <c r="F4" s="5" t="n">
        <v>5332979</v>
      </c>
      <c r="G4" s="5" t="n">
        <v>5207210</v>
      </c>
    </row>
    <row r="5">
      <c r="A5" s="4" t="inlineStr">
        <is>
          <t>Cost of revenue</t>
        </is>
      </c>
      <c r="B5" s="4" t="inlineStr">
        <is>
          <t xml:space="preserve"> </t>
        </is>
      </c>
      <c r="C5" s="4" t="inlineStr">
        <is>
          <t xml:space="preserve"> </t>
        </is>
      </c>
      <c r="D5" s="6" t="n">
        <v>1132671</v>
      </c>
      <c r="E5" s="6" t="n">
        <v>1448276</v>
      </c>
      <c r="F5" s="6" t="n">
        <v>1956964</v>
      </c>
      <c r="G5" s="6" t="n">
        <v>2072411</v>
      </c>
    </row>
    <row r="6">
      <c r="A6" s="4" t="inlineStr">
        <is>
          <t>Gross profit</t>
        </is>
      </c>
      <c r="B6" s="4" t="inlineStr">
        <is>
          <t xml:space="preserve"> </t>
        </is>
      </c>
      <c r="C6" s="4" t="inlineStr">
        <is>
          <t xml:space="preserve"> </t>
        </is>
      </c>
      <c r="D6" s="6" t="n">
        <v>2346123</v>
      </c>
      <c r="E6" s="6" t="n">
        <v>2864155</v>
      </c>
      <c r="F6" s="6" t="n">
        <v>3376015</v>
      </c>
      <c r="G6" s="6" t="n">
        <v>3134799</v>
      </c>
    </row>
    <row r="7">
      <c r="A7" s="4" t="inlineStr">
        <is>
          <t>General and administrative expenses</t>
        </is>
      </c>
      <c r="B7" s="4" t="inlineStr">
        <is>
          <t xml:space="preserve"> </t>
        </is>
      </c>
      <c r="C7" s="4" t="inlineStr">
        <is>
          <t xml:space="preserve"> </t>
        </is>
      </c>
      <c r="D7" s="6" t="n">
        <v>8937265</v>
      </c>
      <c r="E7" s="6" t="n">
        <v>7226655</v>
      </c>
      <c r="F7" s="6" t="n">
        <v>9275251</v>
      </c>
      <c r="G7" s="6" t="n">
        <v>11006459</v>
      </c>
    </row>
    <row r="8">
      <c r="A8" s="4" t="inlineStr">
        <is>
          <t>Depreciation and amortization expenses</t>
        </is>
      </c>
      <c r="B8" s="4" t="inlineStr">
        <is>
          <t xml:space="preserve"> </t>
        </is>
      </c>
      <c r="C8" s="4" t="inlineStr">
        <is>
          <t xml:space="preserve"> </t>
        </is>
      </c>
      <c r="D8" s="6" t="n">
        <v>5596</v>
      </c>
      <c r="E8" s="6" t="n">
        <v>7054</v>
      </c>
      <c r="F8" s="6" t="n">
        <v>9588</v>
      </c>
      <c r="G8" s="6" t="n">
        <v>480549</v>
      </c>
    </row>
    <row r="9">
      <c r="A9" s="4" t="inlineStr">
        <is>
          <t>Impairment loss on operating lease</t>
        </is>
      </c>
      <c r="B9" s="4" t="inlineStr">
        <is>
          <t xml:space="preserve"> </t>
        </is>
      </c>
      <c r="C9" s="4" t="inlineStr">
        <is>
          <t xml:space="preserve"> </t>
        </is>
      </c>
      <c r="D9" s="6" t="n">
        <v>0</v>
      </c>
      <c r="E9" s="6" t="n">
        <v>303327</v>
      </c>
      <c r="F9" s="6" t="n">
        <v>303327</v>
      </c>
      <c r="G9" s="6" t="n">
        <v>0</v>
      </c>
    </row>
    <row r="10">
      <c r="A10" s="4" t="inlineStr">
        <is>
          <t>Loss from operations</t>
        </is>
      </c>
      <c r="B10" s="4" t="inlineStr">
        <is>
          <t xml:space="preserve"> </t>
        </is>
      </c>
      <c r="C10" s="4" t="inlineStr">
        <is>
          <t xml:space="preserve"> </t>
        </is>
      </c>
      <c r="D10" s="6" t="n">
        <v>8942861</v>
      </c>
      <c r="E10" s="6" t="n">
        <v>7537036</v>
      </c>
      <c r="F10" s="6" t="n">
        <v>-6212151</v>
      </c>
      <c r="G10" s="6" t="n">
        <v>-9986451</v>
      </c>
    </row>
    <row r="11">
      <c r="A11" s="4" t="inlineStr">
        <is>
          <t>Loss on impairment of intangible assets</t>
        </is>
      </c>
      <c r="B11" s="4" t="inlineStr">
        <is>
          <t xml:space="preserve"> </t>
        </is>
      </c>
      <c r="C11" s="4" t="inlineStr">
        <is>
          <t xml:space="preserve"> </t>
        </is>
      </c>
      <c r="D11" s="4" t="inlineStr">
        <is>
          <t xml:space="preserve"> </t>
        </is>
      </c>
      <c r="E11" s="4" t="inlineStr">
        <is>
          <t xml:space="preserve"> </t>
        </is>
      </c>
      <c r="F11" s="6" t="n">
        <v>0</v>
      </c>
      <c r="G11" s="6" t="n">
        <v>1634242</v>
      </c>
    </row>
    <row r="12">
      <c r="A12" s="4" t="inlineStr">
        <is>
          <t>Total operating expenses</t>
        </is>
      </c>
      <c r="B12" s="4" t="inlineStr">
        <is>
          <t xml:space="preserve"> </t>
        </is>
      </c>
      <c r="C12" s="4" t="inlineStr">
        <is>
          <t xml:space="preserve"> </t>
        </is>
      </c>
      <c r="D12" s="6" t="n">
        <v>-6596738</v>
      </c>
      <c r="E12" s="6" t="n">
        <v>-4672881</v>
      </c>
      <c r="F12" s="6" t="n">
        <v>9588166</v>
      </c>
      <c r="G12" s="6" t="n">
        <v>13121250</v>
      </c>
    </row>
    <row r="13">
      <c r="A13" s="3"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loss) before taxes</t>
        </is>
      </c>
      <c r="B14" s="4" t="inlineStr">
        <is>
          <t xml:space="preserve"> </t>
        </is>
      </c>
      <c r="C14" s="4" t="inlineStr">
        <is>
          <t xml:space="preserve"> </t>
        </is>
      </c>
      <c r="D14" s="6" t="n">
        <v>-8016396</v>
      </c>
      <c r="E14" s="6" t="n">
        <v>-8991203</v>
      </c>
      <c r="F14" s="6" t="n">
        <v>-15468502</v>
      </c>
      <c r="G14" s="6" t="n">
        <v>-10391087</v>
      </c>
    </row>
    <row r="15">
      <c r="A15" s="4" t="inlineStr">
        <is>
          <t>Income tax expense</t>
        </is>
      </c>
      <c r="B15" s="4" t="inlineStr">
        <is>
          <t xml:space="preserve"> </t>
        </is>
      </c>
      <c r="C15" s="4" t="inlineStr">
        <is>
          <t xml:space="preserve"> </t>
        </is>
      </c>
      <c r="D15" s="6" t="n">
        <v>17081</v>
      </c>
      <c r="E15" s="6" t="n">
        <v>15382</v>
      </c>
      <c r="F15" s="6" t="n">
        <v>0</v>
      </c>
      <c r="G15" s="6" t="n">
        <v>-409458</v>
      </c>
    </row>
    <row r="16">
      <c r="A16" s="4" t="inlineStr">
        <is>
          <t>Net income (loss)</t>
        </is>
      </c>
      <c r="B16" s="4" t="inlineStr">
        <is>
          <t xml:space="preserve"> </t>
        </is>
      </c>
      <c r="C16" s="4" t="inlineStr">
        <is>
          <t xml:space="preserve"> </t>
        </is>
      </c>
      <c r="D16" s="6" t="n">
        <v>-8033477</v>
      </c>
      <c r="E16" s="6" t="n">
        <v>-9006585</v>
      </c>
      <c r="F16" s="6" t="n">
        <v>-15468502</v>
      </c>
      <c r="G16" s="6" t="n">
        <v>-9981629</v>
      </c>
    </row>
    <row r="17">
      <c r="A17" s="4" t="inlineStr">
        <is>
          <t>Other Income (expense)</t>
        </is>
      </c>
      <c r="B17" s="4" t="inlineStr">
        <is>
          <t xml:space="preserve"> </t>
        </is>
      </c>
      <c r="C17" s="4" t="inlineStr">
        <is>
          <t xml:space="preserve"> </t>
        </is>
      </c>
      <c r="D17" s="6" t="n">
        <v>-70569</v>
      </c>
      <c r="E17" s="6" t="n">
        <v>-36641</v>
      </c>
      <c r="F17" s="6" t="n">
        <v>-150692</v>
      </c>
      <c r="G17" s="6" t="n">
        <v>-289738</v>
      </c>
    </row>
    <row r="18">
      <c r="A18" s="4" t="inlineStr">
        <is>
          <t>Interest income</t>
        </is>
      </c>
      <c r="B18" s="4" t="inlineStr">
        <is>
          <t xml:space="preserve"> </t>
        </is>
      </c>
      <c r="C18" s="4" t="inlineStr">
        <is>
          <t xml:space="preserve"> </t>
        </is>
      </c>
      <c r="D18" s="6" t="n">
        <v>-111</v>
      </c>
      <c r="E18" s="6" t="n">
        <v>0</v>
      </c>
      <c r="F18" s="6" t="n">
        <v>0</v>
      </c>
      <c r="G18" s="6" t="n">
        <v>-4898</v>
      </c>
    </row>
    <row r="19">
      <c r="A19" s="4" t="inlineStr">
        <is>
          <t>Loss on extinguishment of debt</t>
        </is>
      </c>
      <c r="B19" s="4" t="inlineStr">
        <is>
          <t xml:space="preserve"> </t>
        </is>
      </c>
      <c r="C19" s="4" t="inlineStr">
        <is>
          <t xml:space="preserve"> </t>
        </is>
      </c>
      <c r="D19" s="5" t="n">
        <v>0</v>
      </c>
      <c r="E19" s="5" t="n">
        <v>56653</v>
      </c>
      <c r="F19" s="5" t="n">
        <v>56653</v>
      </c>
      <c r="G19" s="5" t="n">
        <v>-40668</v>
      </c>
    </row>
    <row r="20">
      <c r="A20" s="4" t="inlineStr">
        <is>
          <t>Weighted average shares outstanding, Basic</t>
        </is>
      </c>
      <c r="B20" s="4" t="inlineStr">
        <is>
          <t xml:space="preserve"> </t>
        </is>
      </c>
      <c r="C20" s="4" t="inlineStr">
        <is>
          <t xml:space="preserve"> </t>
        </is>
      </c>
      <c r="D20" s="6" t="n">
        <v>8164050</v>
      </c>
      <c r="E20" s="6" t="n">
        <v>8038527</v>
      </c>
      <c r="F20" s="6" t="n">
        <v>8150270</v>
      </c>
      <c r="G20" s="6" t="n">
        <v>7557173</v>
      </c>
    </row>
    <row r="21">
      <c r="A21" s="4" t="inlineStr">
        <is>
          <t>Weighted average shares outstanding, Diluted</t>
        </is>
      </c>
      <c r="B21" s="4" t="inlineStr">
        <is>
          <t xml:space="preserve"> </t>
        </is>
      </c>
      <c r="C21" s="4" t="inlineStr">
        <is>
          <t xml:space="preserve"> </t>
        </is>
      </c>
      <c r="D21" s="6" t="n">
        <v>8164050</v>
      </c>
      <c r="E21" s="6" t="n">
        <v>8038527</v>
      </c>
      <c r="F21" s="6" t="n">
        <v>8150270</v>
      </c>
      <c r="G21" s="6" t="n">
        <v>7557173</v>
      </c>
    </row>
    <row r="22">
      <c r="A22" s="4" t="inlineStr">
        <is>
          <t>Net income (loss) per share, Basic</t>
        </is>
      </c>
      <c r="B22" s="4" t="inlineStr">
        <is>
          <t xml:space="preserve"> </t>
        </is>
      </c>
      <c r="C22" s="4" t="inlineStr">
        <is>
          <t xml:space="preserve"> </t>
        </is>
      </c>
      <c r="D22" s="8" t="n">
        <v>-0.98</v>
      </c>
      <c r="E22" s="8" t="n">
        <v>-1.12</v>
      </c>
      <c r="F22" s="9" t="n">
        <v>-1.9</v>
      </c>
      <c r="G22" s="8" t="n">
        <v>-1.32</v>
      </c>
    </row>
    <row r="23">
      <c r="A23" s="4" t="inlineStr">
        <is>
          <t>Net income (loss) per share, Diluted</t>
        </is>
      </c>
      <c r="B23" s="4" t="inlineStr">
        <is>
          <t xml:space="preserve"> </t>
        </is>
      </c>
      <c r="C23" s="4" t="inlineStr">
        <is>
          <t xml:space="preserve"> </t>
        </is>
      </c>
      <c r="D23" s="8" t="n">
        <v>-0.98</v>
      </c>
      <c r="E23" s="8" t="n">
        <v>-1.12</v>
      </c>
      <c r="F23" s="9" t="n">
        <v>-1.9</v>
      </c>
      <c r="G23" s="8" t="n">
        <v>-1.32</v>
      </c>
    </row>
    <row r="24">
      <c r="A24" s="4" t="inlineStr">
        <is>
          <t>Total other expenses, net</t>
        </is>
      </c>
      <c r="B24" s="4" t="inlineStr">
        <is>
          <t xml:space="preserve"> </t>
        </is>
      </c>
      <c r="C24" s="4" t="inlineStr">
        <is>
          <t xml:space="preserve"> </t>
        </is>
      </c>
      <c r="D24" s="5" t="n">
        <v>1419658</v>
      </c>
      <c r="E24" s="5" t="n">
        <v>4318322</v>
      </c>
      <c r="F24" s="5" t="n">
        <v>9256351</v>
      </c>
      <c r="G24" s="5" t="n">
        <v>404636</v>
      </c>
    </row>
    <row r="25">
      <c r="A25" s="4" t="inlineStr">
        <is>
          <t>Loss before income taxes</t>
        </is>
      </c>
      <c r="B25" s="4" t="inlineStr">
        <is>
          <t xml:space="preserve"> </t>
        </is>
      </c>
      <c r="C25" s="4" t="inlineStr">
        <is>
          <t xml:space="preserve"> </t>
        </is>
      </c>
      <c r="D25" s="6" t="n">
        <v>-8016396</v>
      </c>
      <c r="E25" s="6" t="n">
        <v>-8991203</v>
      </c>
      <c r="F25" s="6" t="n">
        <v>-15468502</v>
      </c>
      <c r="G25" s="6" t="n">
        <v>-10391087</v>
      </c>
    </row>
    <row r="26">
      <c r="A26" s="4" t="inlineStr">
        <is>
          <t>7GC Co Holding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eneral and administrative expenses</t>
        </is>
      </c>
      <c r="B28" s="5" t="n">
        <v>759730</v>
      </c>
      <c r="C28" s="5" t="n">
        <v>1118469</v>
      </c>
      <c r="D28" s="6" t="n">
        <v>2243422</v>
      </c>
      <c r="E28" s="6" t="n">
        <v>1691948</v>
      </c>
      <c r="F28" s="6" t="n">
        <v>3018332</v>
      </c>
      <c r="G28" s="6" t="n">
        <v>2480244</v>
      </c>
    </row>
    <row r="29">
      <c r="A29" s="4" t="inlineStr">
        <is>
          <t>Non-redemption agreement expense</t>
        </is>
      </c>
      <c r="B29" s="6" t="n">
        <v>0</v>
      </c>
      <c r="C29" s="6" t="n">
        <v>0</v>
      </c>
      <c r="D29" s="6" t="n">
        <v>372710</v>
      </c>
      <c r="E29" s="6" t="n">
        <v>0</v>
      </c>
      <c r="F29" s="4" t="inlineStr">
        <is>
          <t xml:space="preserve"> </t>
        </is>
      </c>
      <c r="G29" s="4" t="inlineStr">
        <is>
          <t xml:space="preserve"> </t>
        </is>
      </c>
    </row>
    <row r="30">
      <c r="A30" s="4" t="inlineStr">
        <is>
          <t>Franchise tax expenses</t>
        </is>
      </c>
      <c r="B30" s="6" t="n">
        <v>50000</v>
      </c>
      <c r="C30" s="6" t="n">
        <v>56074</v>
      </c>
      <c r="D30" s="6" t="n">
        <v>150000</v>
      </c>
      <c r="E30" s="6" t="n">
        <v>170345</v>
      </c>
      <c r="F30" s="6" t="n">
        <v>226156</v>
      </c>
      <c r="G30" s="6" t="n">
        <v>200050</v>
      </c>
    </row>
    <row r="31">
      <c r="A31" s="4" t="inlineStr">
        <is>
          <t>Loss from operations</t>
        </is>
      </c>
      <c r="B31" s="6" t="n">
        <v>-809730</v>
      </c>
      <c r="C31" s="6" t="n">
        <v>-1174543</v>
      </c>
      <c r="D31" s="6" t="n">
        <v>-2766132</v>
      </c>
      <c r="E31" s="6" t="n">
        <v>-1862293</v>
      </c>
      <c r="F31" s="6" t="n">
        <v>-3244488</v>
      </c>
      <c r="G31" s="6" t="n">
        <v>-2680294</v>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fair value of derivative warrant liabilities</t>
        </is>
      </c>
      <c r="B33" s="4" t="inlineStr">
        <is>
          <t xml:space="preserve"> </t>
        </is>
      </c>
      <c r="C33" s="4" t="inlineStr">
        <is>
          <t xml:space="preserve"> </t>
        </is>
      </c>
      <c r="D33" s="4" t="inlineStr">
        <is>
          <t xml:space="preserve"> </t>
        </is>
      </c>
      <c r="E33" s="4" t="inlineStr">
        <is>
          <t xml:space="preserve"> </t>
        </is>
      </c>
      <c r="F33" s="6" t="n">
        <v>10252500</v>
      </c>
      <c r="G33" s="6" t="n">
        <v>14284500</v>
      </c>
    </row>
    <row r="34">
      <c r="A34" s="4" t="inlineStr">
        <is>
          <t>Gain on investments held in Trust Account</t>
        </is>
      </c>
      <c r="B34" s="4" t="inlineStr">
        <is>
          <t xml:space="preserve"> </t>
        </is>
      </c>
      <c r="C34" s="4" t="inlineStr">
        <is>
          <t xml:space="preserve"> </t>
        </is>
      </c>
      <c r="D34" s="4" t="inlineStr">
        <is>
          <t xml:space="preserve"> </t>
        </is>
      </c>
      <c r="E34" s="4" t="inlineStr">
        <is>
          <t xml:space="preserve"> </t>
        </is>
      </c>
      <c r="F34" s="6" t="n">
        <v>3195723</v>
      </c>
      <c r="G34" s="6" t="n">
        <v>23003</v>
      </c>
    </row>
    <row r="35">
      <c r="A35" s="4" t="inlineStr">
        <is>
          <t>Income (loss) before taxes</t>
        </is>
      </c>
      <c r="B35" s="6" t="n">
        <v>-442396</v>
      </c>
      <c r="C35" s="6" t="n">
        <v>1213598</v>
      </c>
      <c r="D35" s="6" t="n">
        <v>-1750719</v>
      </c>
      <c r="E35" s="6" t="n">
        <v>10745353</v>
      </c>
      <c r="F35" s="6" t="n">
        <v>10203735</v>
      </c>
      <c r="G35" s="6" t="n">
        <v>11627209</v>
      </c>
    </row>
    <row r="36">
      <c r="A36" s="4" t="inlineStr">
        <is>
          <t>Income tax expense</t>
        </is>
      </c>
      <c r="B36" s="6" t="n">
        <v>10424</v>
      </c>
      <c r="C36" s="6" t="n">
        <v>212639</v>
      </c>
      <c r="D36" s="6" t="n">
        <v>243374</v>
      </c>
      <c r="E36" s="6" t="n">
        <v>223703</v>
      </c>
      <c r="F36" s="6" t="n">
        <v>765554</v>
      </c>
      <c r="G36" s="4" t="inlineStr">
        <is>
          <t xml:space="preserve"> </t>
        </is>
      </c>
    </row>
    <row r="37">
      <c r="A37" s="4" t="inlineStr">
        <is>
          <t>Net income (loss)</t>
        </is>
      </c>
      <c r="B37" s="6" t="n">
        <v>-452820</v>
      </c>
      <c r="C37" s="6" t="n">
        <v>1000959</v>
      </c>
      <c r="D37" s="6" t="n">
        <v>-1994093</v>
      </c>
      <c r="E37" s="6" t="n">
        <v>10521650</v>
      </c>
      <c r="F37" s="6" t="n">
        <v>9438181</v>
      </c>
      <c r="G37" s="6" t="n">
        <v>11627209</v>
      </c>
    </row>
    <row r="38">
      <c r="A38" s="4" t="inlineStr">
        <is>
          <t>Change in fair value of derivative warrant liabilities</t>
        </is>
      </c>
      <c r="B38" s="6" t="n">
        <v>0</v>
      </c>
      <c r="C38" s="6" t="n">
        <v>1319500</v>
      </c>
      <c r="D38" s="6" t="n">
        <v>-377000</v>
      </c>
      <c r="E38" s="6" t="n">
        <v>11195000</v>
      </c>
      <c r="F38" s="6" t="n">
        <v>10252500</v>
      </c>
      <c r="G38" s="6" t="n">
        <v>14284500</v>
      </c>
    </row>
    <row r="39">
      <c r="A39" s="4" t="inlineStr">
        <is>
          <t>Gain on marketable securities (net), dividends and interest, held in Trust Account</t>
        </is>
      </c>
      <c r="B39" s="6" t="n">
        <v>365795</v>
      </c>
      <c r="C39" s="6" t="n">
        <v>1068641</v>
      </c>
      <c r="D39" s="6" t="n">
        <v>1386098</v>
      </c>
      <c r="E39" s="6" t="n">
        <v>1412646</v>
      </c>
      <c r="F39" s="4" t="inlineStr">
        <is>
          <t xml:space="preserve"> </t>
        </is>
      </c>
      <c r="G39" s="4" t="inlineStr">
        <is>
          <t xml:space="preserve"> </t>
        </is>
      </c>
    </row>
    <row r="40">
      <c r="A40" s="4" t="inlineStr">
        <is>
          <t>Other Income (expense)</t>
        </is>
      </c>
      <c r="B40" s="6" t="n">
        <v>1539</v>
      </c>
      <c r="C40" s="6" t="n">
        <v>0</v>
      </c>
      <c r="D40" s="6" t="n">
        <v>6315</v>
      </c>
      <c r="E40" s="6" t="n">
        <v>0</v>
      </c>
      <c r="F40" s="4" t="inlineStr">
        <is>
          <t xml:space="preserve"> </t>
        </is>
      </c>
      <c r="G40" s="4" t="inlineStr">
        <is>
          <t xml:space="preserve"> </t>
        </is>
      </c>
    </row>
    <row r="41">
      <c r="A41" s="4" t="inlineStr">
        <is>
          <t>Loss before income taxes</t>
        </is>
      </c>
      <c r="B41" s="5" t="n">
        <v>-442396</v>
      </c>
      <c r="C41" s="5" t="n">
        <v>1213598</v>
      </c>
      <c r="D41" s="6" t="n">
        <v>-1750719</v>
      </c>
      <c r="E41" s="6" t="n">
        <v>10745353</v>
      </c>
      <c r="F41" s="6" t="n">
        <v>10203735</v>
      </c>
      <c r="G41" s="6" t="n">
        <v>11627209</v>
      </c>
    </row>
    <row r="42">
      <c r="A42" s="4" t="inlineStr">
        <is>
          <t>Nonrelated Par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ss on modification of simple agreement for future equity</t>
        </is>
      </c>
      <c r="B44" s="4" t="inlineStr">
        <is>
          <t xml:space="preserve"> </t>
        </is>
      </c>
      <c r="C44" s="4" t="inlineStr">
        <is>
          <t xml:space="preserve"> </t>
        </is>
      </c>
      <c r="D44" s="6" t="n">
        <v>0</v>
      </c>
      <c r="E44" s="6" t="n">
        <v>157839</v>
      </c>
      <c r="F44" s="6" t="n">
        <v>150920</v>
      </c>
      <c r="G44" s="6" t="n">
        <v>0</v>
      </c>
    </row>
    <row r="45">
      <c r="A45" s="4" t="inlineStr">
        <is>
          <t>Change in fair value of simple agreement for future equity</t>
        </is>
      </c>
      <c r="B45" s="4" t="inlineStr">
        <is>
          <t xml:space="preserve"> </t>
        </is>
      </c>
      <c r="C45" s="4" t="inlineStr">
        <is>
          <t xml:space="preserve"> </t>
        </is>
      </c>
      <c r="D45" s="6" t="n">
        <v>-184993</v>
      </c>
      <c r="E45" s="6" t="n">
        <v>92409</v>
      </c>
      <c r="F45" s="6" t="n">
        <v>384175</v>
      </c>
      <c r="G45" s="6" t="n">
        <v>-41956</v>
      </c>
    </row>
    <row r="46">
      <c r="A46" s="4" t="inlineStr">
        <is>
          <t>Change in fair value of bifurcated embedded derivative liabilities</t>
        </is>
      </c>
      <c r="B46" s="4" t="inlineStr">
        <is>
          <t xml:space="preserve"> </t>
        </is>
      </c>
      <c r="C46" s="4" t="inlineStr">
        <is>
          <t xml:space="preserve"> </t>
        </is>
      </c>
      <c r="D46" s="6" t="n">
        <v>36500</v>
      </c>
      <c r="E46" s="6" t="n">
        <v>-12668</v>
      </c>
      <c r="F46" s="6" t="n">
        <v>268891</v>
      </c>
      <c r="G46" s="6" t="n">
        <v>1000</v>
      </c>
    </row>
    <row r="47">
      <c r="A47" s="4" t="inlineStr">
        <is>
          <t>Interest expense</t>
        </is>
      </c>
      <c r="B47" s="4" t="inlineStr">
        <is>
          <t xml:space="preserve"> </t>
        </is>
      </c>
      <c r="C47" s="4" t="inlineStr">
        <is>
          <t xml:space="preserve"> </t>
        </is>
      </c>
      <c r="D47" s="6" t="n">
        <v>1879394</v>
      </c>
      <c r="E47" s="6" t="n">
        <v>1372689</v>
      </c>
      <c r="F47" s="6" t="n">
        <v>1651141</v>
      </c>
      <c r="G47" s="6" t="n">
        <v>1217940</v>
      </c>
    </row>
    <row r="48">
      <c r="A48" s="4" t="inlineStr">
        <is>
          <t>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ther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ss on modification of simple agreement for future equity</t>
        </is>
      </c>
      <c r="B50" s="4" t="inlineStr">
        <is>
          <t xml:space="preserve"> </t>
        </is>
      </c>
      <c r="C50" s="4" t="inlineStr">
        <is>
          <t xml:space="preserve"> </t>
        </is>
      </c>
      <c r="D50" s="6" t="n">
        <v>0</v>
      </c>
      <c r="E50" s="6" t="n">
        <v>1644161</v>
      </c>
      <c r="F50" s="6" t="n">
        <v>1572080</v>
      </c>
      <c r="G50" s="6" t="n">
        <v>0</v>
      </c>
    </row>
    <row r="51">
      <c r="A51" s="4" t="inlineStr">
        <is>
          <t>Change in fair value of simple agreement for future equity</t>
        </is>
      </c>
      <c r="B51" s="4" t="inlineStr">
        <is>
          <t xml:space="preserve"> </t>
        </is>
      </c>
      <c r="C51" s="4" t="inlineStr">
        <is>
          <t xml:space="preserve"> </t>
        </is>
      </c>
      <c r="D51" s="6" t="n">
        <v>-1927007</v>
      </c>
      <c r="E51" s="6" t="n">
        <v>962591</v>
      </c>
      <c r="F51" s="6" t="n">
        <v>4001825</v>
      </c>
      <c r="G51" s="6" t="n">
        <v>-437044</v>
      </c>
    </row>
    <row r="52">
      <c r="A52" s="4" t="inlineStr">
        <is>
          <t>Change in fair value of bifurcated embedded derivative liabilities</t>
        </is>
      </c>
      <c r="B52" s="4" t="inlineStr">
        <is>
          <t xml:space="preserve"> </t>
        </is>
      </c>
      <c r="C52" s="4" t="inlineStr">
        <is>
          <t xml:space="preserve"> </t>
        </is>
      </c>
      <c r="D52" s="6" t="n">
        <v>72359</v>
      </c>
      <c r="E52" s="6" t="n">
        <v>-43332</v>
      </c>
      <c r="F52" s="6" t="n">
        <v>592409</v>
      </c>
      <c r="G52" s="6" t="n">
        <v>0</v>
      </c>
    </row>
    <row r="53">
      <c r="A53" s="4" t="inlineStr">
        <is>
          <t>Interest expense</t>
        </is>
      </c>
      <c r="B53" s="4" t="inlineStr">
        <is>
          <t xml:space="preserve"> </t>
        </is>
      </c>
      <c r="C53" s="4" t="inlineStr">
        <is>
          <t xml:space="preserve"> </t>
        </is>
      </c>
      <c r="D53" s="5" t="n">
        <v>1614085</v>
      </c>
      <c r="E53" s="5" t="n">
        <v>124621</v>
      </c>
      <c r="F53" s="5" t="n">
        <v>728949</v>
      </c>
      <c r="G53" s="5" t="n">
        <v>0</v>
      </c>
    </row>
    <row r="54">
      <c r="A54" s="4" t="inlineStr">
        <is>
          <t>Class A Common Stock [Member] | 7GC Co Holding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Other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eighted average shares outstanding, Basic</t>
        </is>
      </c>
      <c r="B56" s="6" t="n">
        <v>3329638</v>
      </c>
      <c r="C56" s="6" t="n">
        <v>23000000</v>
      </c>
      <c r="D56" s="6" t="n">
        <v>4455999</v>
      </c>
      <c r="E56" s="6" t="n">
        <v>23000000</v>
      </c>
      <c r="F56" s="6" t="n">
        <v>22901791</v>
      </c>
      <c r="G56" s="6" t="n">
        <v>23000000</v>
      </c>
    </row>
    <row r="57">
      <c r="A57" s="4" t="inlineStr">
        <is>
          <t>Weighted average shares outstanding, Diluted</t>
        </is>
      </c>
      <c r="B57" s="4" t="inlineStr">
        <is>
          <t xml:space="preserve"> </t>
        </is>
      </c>
      <c r="C57" s="4" t="inlineStr">
        <is>
          <t xml:space="preserve"> </t>
        </is>
      </c>
      <c r="D57" s="4" t="inlineStr">
        <is>
          <t xml:space="preserve"> </t>
        </is>
      </c>
      <c r="E57" s="4" t="inlineStr">
        <is>
          <t xml:space="preserve"> </t>
        </is>
      </c>
      <c r="F57" s="6" t="n">
        <v>22901791</v>
      </c>
      <c r="G57" s="6" t="n">
        <v>23000000</v>
      </c>
    </row>
    <row r="58">
      <c r="A58" s="4" t="inlineStr">
        <is>
          <t>Net income (loss) per share, Basic</t>
        </is>
      </c>
      <c r="B58" s="8" t="n">
        <v>-0.05</v>
      </c>
      <c r="C58" s="8" t="n">
        <v>0.03</v>
      </c>
      <c r="D58" s="9" t="n">
        <v>-0.2</v>
      </c>
      <c r="E58" s="8" t="n">
        <v>0.37</v>
      </c>
      <c r="F58" s="8" t="n">
        <v>0.33</v>
      </c>
      <c r="G58" s="9" t="n">
        <v>0.4</v>
      </c>
    </row>
    <row r="59">
      <c r="A59" s="4" t="inlineStr">
        <is>
          <t>Net income (loss) per share, Diluted</t>
        </is>
      </c>
      <c r="B59" s="8" t="n">
        <v>-0.05</v>
      </c>
      <c r="C59" s="8" t="n">
        <v>0.03</v>
      </c>
      <c r="D59" s="9" t="n">
        <v>-0.2</v>
      </c>
      <c r="E59" s="8" t="n">
        <v>0.37</v>
      </c>
      <c r="F59" s="8" t="n">
        <v>0.33</v>
      </c>
      <c r="G59" s="9" t="n">
        <v>0.4</v>
      </c>
    </row>
    <row r="60">
      <c r="A60" s="4" t="inlineStr">
        <is>
          <t>Class B Common Stock [Member] | 7GC Co Holdings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ther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 average shares outstanding, Basic</t>
        </is>
      </c>
      <c r="B62" s="6" t="n">
        <v>5750000</v>
      </c>
      <c r="C62" s="6" t="n">
        <v>5750000</v>
      </c>
      <c r="D62" s="6" t="n">
        <v>5750000</v>
      </c>
      <c r="E62" s="6" t="n">
        <v>5780000</v>
      </c>
      <c r="F62" s="6" t="n">
        <v>5750000</v>
      </c>
      <c r="G62" s="6" t="n">
        <v>5750000</v>
      </c>
    </row>
    <row r="63">
      <c r="A63" s="4" t="inlineStr">
        <is>
          <t>Weighted average shares outstanding, Diluted</t>
        </is>
      </c>
      <c r="B63" s="4" t="inlineStr">
        <is>
          <t xml:space="preserve"> </t>
        </is>
      </c>
      <c r="C63" s="4" t="inlineStr">
        <is>
          <t xml:space="preserve"> </t>
        </is>
      </c>
      <c r="D63" s="4" t="inlineStr">
        <is>
          <t xml:space="preserve"> </t>
        </is>
      </c>
      <c r="E63" s="4" t="inlineStr">
        <is>
          <t xml:space="preserve"> </t>
        </is>
      </c>
      <c r="F63" s="6" t="n">
        <v>5750000</v>
      </c>
      <c r="G63" s="6" t="n">
        <v>5750000</v>
      </c>
    </row>
    <row r="64">
      <c r="A64" s="4" t="inlineStr">
        <is>
          <t>Net income (loss) per share, Basic</t>
        </is>
      </c>
      <c r="B64" s="8" t="n">
        <v>-0.05</v>
      </c>
      <c r="C64" s="8" t="n">
        <v>0.03</v>
      </c>
      <c r="D64" s="9" t="n">
        <v>-0.2</v>
      </c>
      <c r="E64" s="8" t="n">
        <v>0.37</v>
      </c>
      <c r="F64" s="8" t="n">
        <v>0.33</v>
      </c>
      <c r="G64" s="9" t="n">
        <v>0.4</v>
      </c>
    </row>
    <row r="65">
      <c r="A65" s="4" t="inlineStr">
        <is>
          <t>Net income (loss) per share, Diluted</t>
        </is>
      </c>
      <c r="B65" s="8" t="n">
        <v>-0.05</v>
      </c>
      <c r="C65" s="8" t="n">
        <v>0.03</v>
      </c>
      <c r="D65" s="9" t="n">
        <v>-0.2</v>
      </c>
      <c r="E65" s="8" t="n">
        <v>0.37</v>
      </c>
      <c r="F65" s="8" t="n">
        <v>0.33</v>
      </c>
      <c r="G65" s="9" t="n">
        <v>0.4</v>
      </c>
    </row>
    <row r="66">
      <c r="A66" s="4" t="inlineStr">
        <is>
          <t>Common Class A Subject To Possible Redemption [Member] | 7GC Co Holdings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Other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eighted average shares outstanding, Basic</t>
        </is>
      </c>
      <c r="B68" s="6" t="n">
        <v>3329638</v>
      </c>
      <c r="C68" s="6" t="n">
        <v>23000000</v>
      </c>
      <c r="D68" s="6" t="n">
        <v>4455999</v>
      </c>
      <c r="E68" s="6" t="n">
        <v>23000000</v>
      </c>
      <c r="F68" s="4" t="inlineStr">
        <is>
          <t xml:space="preserve"> </t>
        </is>
      </c>
      <c r="G68" s="4" t="inlineStr">
        <is>
          <t xml:space="preserve"> </t>
        </is>
      </c>
    </row>
    <row r="69">
      <c r="A69" s="4" t="inlineStr">
        <is>
          <t>Weighted average shares outstanding, Diluted</t>
        </is>
      </c>
      <c r="B69" s="6" t="n">
        <v>3329638</v>
      </c>
      <c r="C69" s="6" t="n">
        <v>23000000</v>
      </c>
      <c r="D69" s="6" t="n">
        <v>4455999</v>
      </c>
      <c r="E69" s="6" t="n">
        <v>23000000</v>
      </c>
      <c r="F69" s="4" t="inlineStr">
        <is>
          <t xml:space="preserve"> </t>
        </is>
      </c>
      <c r="G69" s="4" t="inlineStr">
        <is>
          <t xml:space="preserve"> </t>
        </is>
      </c>
    </row>
    <row r="70">
      <c r="A70" s="4" t="inlineStr">
        <is>
          <t>Net income (loss) per share, Basic</t>
        </is>
      </c>
      <c r="B70" s="8" t="n">
        <v>-0.05</v>
      </c>
      <c r="C70" s="8" t="n">
        <v>0.03</v>
      </c>
      <c r="D70" s="9" t="n">
        <v>-0.2</v>
      </c>
      <c r="E70" s="8" t="n">
        <v>0.37</v>
      </c>
      <c r="F70" s="4" t="inlineStr">
        <is>
          <t xml:space="preserve"> </t>
        </is>
      </c>
      <c r="G70" s="4" t="inlineStr">
        <is>
          <t xml:space="preserve"> </t>
        </is>
      </c>
    </row>
    <row r="71">
      <c r="A71" s="4" t="inlineStr">
        <is>
          <t>Net income (loss) per share, Diluted</t>
        </is>
      </c>
      <c r="B71" s="8" t="n">
        <v>-0.05</v>
      </c>
      <c r="C71" s="8" t="n">
        <v>0.03</v>
      </c>
      <c r="D71" s="9" t="n">
        <v>-0.2</v>
      </c>
      <c r="E71" s="8" t="n">
        <v>0.37</v>
      </c>
      <c r="F71" s="4" t="inlineStr">
        <is>
          <t xml:space="preserve"> </t>
        </is>
      </c>
      <c r="G71" s="4" t="inlineStr">
        <is>
          <t xml:space="preserve"> </t>
        </is>
      </c>
    </row>
    <row r="72">
      <c r="A72" s="4" t="inlineStr">
        <is>
          <t>Common Class B Non Redeemable [Member] | 7GC Co Holdings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Other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Weighted average shares outstanding, Basic</t>
        </is>
      </c>
      <c r="B74" s="6" t="n">
        <v>5750000</v>
      </c>
      <c r="C74" s="6" t="n">
        <v>5750000</v>
      </c>
      <c r="D74" s="6" t="n">
        <v>5750000</v>
      </c>
      <c r="E74" s="6" t="n">
        <v>5750000</v>
      </c>
      <c r="F74" s="4" t="inlineStr">
        <is>
          <t xml:space="preserve"> </t>
        </is>
      </c>
      <c r="G74" s="4" t="inlineStr">
        <is>
          <t xml:space="preserve"> </t>
        </is>
      </c>
    </row>
    <row r="75">
      <c r="A75" s="4" t="inlineStr">
        <is>
          <t>Weighted average shares outstanding, Diluted</t>
        </is>
      </c>
      <c r="B75" s="6" t="n">
        <v>5750000</v>
      </c>
      <c r="C75" s="6" t="n">
        <v>5750000</v>
      </c>
      <c r="D75" s="6" t="n">
        <v>5750000</v>
      </c>
      <c r="E75" s="6" t="n">
        <v>5750000</v>
      </c>
      <c r="F75" s="4" t="inlineStr">
        <is>
          <t xml:space="preserve"> </t>
        </is>
      </c>
      <c r="G75" s="4" t="inlineStr">
        <is>
          <t xml:space="preserve"> </t>
        </is>
      </c>
    </row>
    <row r="76">
      <c r="A76" s="4" t="inlineStr">
        <is>
          <t>Net income (loss) per share, Basic</t>
        </is>
      </c>
      <c r="B76" s="8" t="n">
        <v>-0.05</v>
      </c>
      <c r="C76" s="8" t="n">
        <v>0.03</v>
      </c>
      <c r="D76" s="9" t="n">
        <v>-0.2</v>
      </c>
      <c r="E76" s="8" t="n">
        <v>0.37</v>
      </c>
      <c r="F76" s="4" t="inlineStr">
        <is>
          <t xml:space="preserve"> </t>
        </is>
      </c>
      <c r="G76" s="4" t="inlineStr">
        <is>
          <t xml:space="preserve"> </t>
        </is>
      </c>
    </row>
    <row r="77">
      <c r="A77" s="4" t="inlineStr">
        <is>
          <t>Net income (loss) per share, Diluted</t>
        </is>
      </c>
      <c r="B77" s="8" t="n">
        <v>-0.05</v>
      </c>
      <c r="C77" s="8" t="n">
        <v>0.03</v>
      </c>
      <c r="D77" s="9" t="n">
        <v>-0.2</v>
      </c>
      <c r="E77" s="8" t="n">
        <v>0.37</v>
      </c>
      <c r="F77" s="4" t="inlineStr">
        <is>
          <t xml:space="preserve"> </t>
        </is>
      </c>
      <c r="G77"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rued and Other Current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and other current liabilities</t>
        </is>
      </c>
      <c r="B4" s="4" t="inlineStr">
        <is>
          <t>Accrued and other current liabilities consisted of the following at the dates indicated:
September 30, 2023 December 31, 2022
Accrued and other current liabilities:
Sales tax payable 306,910 230,617
Deposits 54,102 —
Accrued streaming service costs 33,286 —
Accrued legal costs 27,456 31,355
Accrued subscription costs 24,180 28,774
Accrued accounting and professional services costs 49,000 94,573
Accrued payroll and benefit costs 55,703 95,947
Accrued offering costs — 261,090
Other current liabilities 66,709 3,017
Total accrued and other current liabilities $ 617,346 $ 745,373</t>
        </is>
      </c>
      <c r="C4" s="4" t="inlineStr">
        <is>
          <t>Accrued and other current liabilities consisted of the following at the dates indicated:
December 31,
2022 2021
Accrued and other current liabilities:
Accrued offering costs $ 261,090 $ —
Sales Tax Payable 230,617 113,526
Accrued payroll and benefit costs 95,947 106,257
Accrued accounting and professional services costs 94,573 30,000
Accrued legal costs 31,355 —
Accrued subscription costs 28,774 35,139
Accrued advertising and marketing costs — 37,500
Accrued streaming service costs — 33,310
Other current liabilities 3,017 5,000
Total accrued and other current liabilities $ 745,373 $ 360,7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ferred Revenue (Tables)</t>
        </is>
      </c>
      <c r="B1" s="2" t="inlineStr">
        <is>
          <t>9 Months Ended</t>
        </is>
      </c>
      <c r="C1" s="2" t="inlineStr">
        <is>
          <t>12 Months Ended</t>
        </is>
      </c>
    </row>
    <row r="2">
      <c r="B2" s="2" t="inlineStr">
        <is>
          <t>Sep. 30, 2023</t>
        </is>
      </c>
      <c r="C2" s="2" t="inlineStr">
        <is>
          <t>Dec. 31, 2022</t>
        </is>
      </c>
    </row>
    <row r="3">
      <c r="A3" s="3" t="inlineStr">
        <is>
          <t>Contract with Customer, Liability [Abstract]</t>
        </is>
      </c>
      <c r="B3" s="4" t="inlineStr">
        <is>
          <t xml:space="preserve"> </t>
        </is>
      </c>
      <c r="C3" s="4" t="inlineStr">
        <is>
          <t xml:space="preserve"> </t>
        </is>
      </c>
    </row>
    <row r="4">
      <c r="A4" s="4" t="inlineStr">
        <is>
          <t>Schedule of change in deferred revenue</t>
        </is>
      </c>
      <c r="B4" s="4" t="inlineStr">
        <is>
          <t xml:space="preserve"> The change in deferred revenue was as follows for the periods indicated:
Nine Months Ended 2023 Year Ended 2022
Deferred revenue, beginning of period $ 930,436 $ 1,060,040
Billings 3,401,102 5,040,665
Revenue recognized (prior year deferred revenue) (915,931 ) (1,004,697 )
Revenue recognized (current year deferred revenue) (2,524,599 ) (4,165,572 )
Deferred revenue, end of period $ 891,008 $ 930,436</t>
        </is>
      </c>
      <c r="C4" s="4" t="inlineStr">
        <is>
          <t>The change in deferred revenue was as follows for the years indicated:
December 31,
2022 2021
Deferred revenue, beginning of period $ 1,060,040 $ 604,134
Billings 5,040,665 5,127,696
Revenue recognized (prior year deferred revenue) (1,004,697 ) (482,126 )
Revenue recognized (current year deferred revenue) (4,165,572 ) (4,304,195 )
Deferred revenue balance acquired (Demio) — 114,531
Deferred revenue, end of period $ 930,436 $ 1,060,0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Summary of convertible notes</t>
        </is>
      </c>
      <c r="B4" s="4" t="inlineStr">
        <is>
          <t>The following table presents the Related Party and Third Party Convertible Notes, respectively, as of September 30, 2023:
Related Party Third Party
Face value of the convertible notes $ 6,633,538 $ 3,346,206
Debt discount, net (666,402 ) (430,808 )
Carrying value of the convertible notes 5,967,136 2,915,398
Accrued interest 497,961 191,418
Total convertible notes and accrued interest $ 6,465,097 $ 3,106,816
The following table presents the Related Party and Third Party Convertible Notes, respectively, as of December 31, 2022:
Related Party Third Party
Face value of the convertible notes $ 4,100,538 $ 1,861,206
Debt discount, net (828,089 ) (419,601 )
Carrying value of the convertible notes 3,272,449 1,441,605
Accrued interest 152,578 48,702
Total convertible notes and accrued interest $ 3,425,027 $ 1,490,307</t>
        </is>
      </c>
      <c r="C4" s="4" t="inlineStr">
        <is>
          <t>The following table presents the Related Party and Third Party Convertible Notes, respectively, as of December 31, 2022:
Related Party Third Party
Face value of the convertible notes $ 4,100,538 $ 1,861,206
Debt discount, net (828,089 ) (419,601 )
Carrying value of the convertible notes 3,272,449 1,441,605
Accrued interest 152,578 48,702
Total convertible notes and accrued interest $ 3,425,027 $ 1,490,307</t>
        </is>
      </c>
    </row>
    <row r="5">
      <c r="A5" s="4" t="inlineStr">
        <is>
          <t>Loan Agreement With CPBF Lending LLC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ummary of convertible notes</t>
        </is>
      </c>
      <c r="B7" s="4" t="inlineStr">
        <is>
          <t>scenarios, and for Black-Scholes option pricing models used for notes that included a valuation cap, equity values, risk-free rate and volatility. The following table presents the CP BF convertible notes as of September , :
Face value of the CB BF convertible notes $ 1,821,345
Debt discount, net (44,045 )
Carrying value of the CB BF convertible notes 1,777,300
Accrued interest 808,797
Total CB BF convertible notes and accrued interest $ 2,586,097
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t>
        </is>
      </c>
      <c r="C7" s="4" t="inlineStr">
        <is>
          <t>The following table presents the CP BF convertible notes as of December 31, 2022:
Face value of the CB BF convertible notes $ 1,821,345
Debt discount, net (63,715 )
Carrying value of the CB BF convertible notes 1,757,630
Accrued interest 518,904
Total CB BF convertible notes and accrued interest $ 2,276,534
The following table presents the CP BF convertible notes as of December 31, 2021:
Face value of the CB BF convertible notes $ 1,500,000
Debt discount, net (62,529 )
Carrying value of the CB BF convertible notes 1,437,471
Accrued interest 217,124
Total CB BF convertible notes and accrued interest $ 1,654,595</t>
        </is>
      </c>
    </row>
    <row r="8">
      <c r="A8" s="4" t="inlineStr">
        <is>
          <t>Summary of term notes</t>
        </is>
      </c>
      <c r="B8" s="4" t="inlineStr">
        <is>
          <t>The following table presents the CP BF term note as of September 30, 2023:
Face value of the CB BF term note $ 6,500,000
Debt discount, net (133,517 )
Carrying value of the CB BF term note 6,366,483
Accrued interest 664,301
Total CB BF term note and accrued interest $ 7,030,784
The following table presents the CP BF term note as of December 31, 2022:
Face value of the CB BF term note $ 6,500,000
Debt discount, net (192,911 )
Carrying value of the CB BF term note 6,307,089
Accrued interest 186,962
Total CB BF term note and accrued interest $ 6,494,051</t>
        </is>
      </c>
      <c r="C8" s="4" t="inlineStr">
        <is>
          <t>The following table presents the CP BF term note as of December 31, 2022:
Face value of the CB BF term note $ 6,500,000
Debt discount, net (192,911 )
Carrying value of the CB BF term note 6,307,089
Accrued interest 186,962
Total CB BF term note and accrued interest $ 6,494,051
The following table presents the CP BF term note as of December 31, 2021:
Face value of the CB BF term note $ 6,500,000
Debt discount, net $ (260,917 )
Carrying value of the CB BF term note $ 6,239,083
Accrued interest $ 86,095
Total CB BF term note and accrued interest $ 6,325,1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Commitments &amp;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lease expense</t>
        </is>
      </c>
      <c r="B4" s="4" t="inlineStr">
        <is>
          <t>The components of lease expense, are as follows:
For the Nine Months Ended
Components of lease expense: 2023 2022
Operating lease cost $ 151,282 $ 141,447
Lease impairment cost — 303,327
Sublease income (153,248 ) (126,992 )
Total lease (income) cost $ (1,966 ) $ 317,782</t>
        </is>
      </c>
      <c r="C4" s="4" t="inlineStr">
        <is>
          <t>The components of lease expense, are as follows:
Components of lease expense: For the Year Ended
Operating lease cost $ 191,483
Short-term lease cost —
Lease impairment cost 303,327
Sublease income (177,588 )
Total lease cost $ 317,222</t>
        </is>
      </c>
    </row>
    <row r="5">
      <c r="A5" s="4" t="inlineStr">
        <is>
          <t>Schedule of supplemental cash flow information related to leases</t>
        </is>
      </c>
      <c r="B5" s="4" t="inlineStr">
        <is>
          <t xml:space="preserve">Supplemental cash flow information related to leases are as follows:
For the Nine Months Ended
Supplemental cash flow information: 2023 2022
Cash paid for amounts included in the measurement of lease liabilities:
Non-cash $ 129,705 $ 111,048
Non-cash — (303,327 )
Change in lease liabilities (operating cash flow) (211,204 ) (176,664 )
Operating lease right-of-use
Operating leases $ — $ 762,603 </t>
        </is>
      </c>
      <c r="C5" s="4" t="inlineStr">
        <is>
          <t xml:space="preserve">Supplemental cash flow information related to leases are as follows:
Supplemental cash flow information: For the Year Ended
Cash paid for amounts included in the measurement of lease liabilities:
Non-cash $ 152,018
Non-cash (303,327 )
Change in lease liabilities (operating cash flow) (243,596 )
Operating lease right-of-use
Operating leases 762,603 </t>
        </is>
      </c>
    </row>
    <row r="6">
      <c r="A6" s="4" t="inlineStr">
        <is>
          <t>Schedule of supplemental balance sheet information related to leases</t>
        </is>
      </c>
      <c r="B6" s="4" t="inlineStr">
        <is>
          <t xml:space="preserve">Supplemental balance sheet information related to leases was as follows:
Operating leases: September 30, 2023 December 31, 2022
Operating lease right-of-use $ 177,553 $ 307,258
Operating lease liability, current 305,450 284,963
Operating lease liability, long-term 2,352 234,043
Total operating lease liabilities $ 307,802 $ 519,006
Weighted-average remaining lease term: September 30, 2023 December 31, 2022
Operating leases (in years) 1.01 1.76
Weighted-average discount rate: September 30, December 31,
Operating leases 6.75 % 6.74 % </t>
        </is>
      </c>
      <c r="C6" s="4" t="inlineStr">
        <is>
          <t xml:space="preserve">Supplemental balance sheet information related to leases was as follows:
Operating leases: As of December 31,
Operating lease right-of-use $ 307,258
Operating lease liability, current 284,963
Operating lease liability, long-term 234,043
Total operating lease liabilities $ 519,006
Weighted-average remaining lease term: As of December 31,
Operating leases (in years) 1.76
Weighted-average discount rate: As of December 31,
Operating leases 6.74 % </t>
        </is>
      </c>
    </row>
    <row r="7">
      <c r="A7" s="4" t="inlineStr">
        <is>
          <t>Schedule of future minimum lease payments under non-cancellable lease</t>
        </is>
      </c>
      <c r="B7" s="4" t="inlineStr">
        <is>
          <t xml:space="preserve"> Future minimum lease payments under non-cancellable
Maturities of lease liabilities:
Year Ending December 31,
Remainder of 2023 $ 78,546
2024 240,818
Total undiscounted cash flows 319,364
Less discounting (11,562 )
Present value of lease liabilities $ 307,802</t>
        </is>
      </c>
      <c r="C7" s="4" t="inlineStr">
        <is>
          <t>Future minimum lease payments under non-cancellable
Maturities of lease liabilities:
Year Ending December 31, 2023 $ 311,327
2024 240,818
Total undiscounted cash flows 552,145
Less discounting (33,139 )
Present value of lease liabilities $ 519,006</t>
        </is>
      </c>
    </row>
    <row r="8">
      <c r="A8" s="4" t="inlineStr">
        <is>
          <t>Schedule of future minimum lease payments under non-cancellable leases</t>
        </is>
      </c>
      <c r="B8" s="4" t="inlineStr">
        <is>
          <t xml:space="preserve"> </t>
        </is>
      </c>
      <c r="C8" s="4" t="inlineStr">
        <is>
          <t>Future minimum lease payments under non-cancellable
Future minimum lease payments:
Year Ending December 31, 2022 $ 276,888
2023 283,549
2024 217,096
Total future minimum payments $ 777,53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tricted shares of common stock</t>
        </is>
      </c>
      <c r="B4" s="4" t="inlineStr">
        <is>
          <t xml:space="preserve"> A summary of the status of the Company’s grants of restricted shares of common stock is presented below:
Number of Non- Weighted Average
Outstanding at January 1, 2021 133,257 $ 0.64
Granted 1,213,346 1.11
Vested (606,671 ) 1.11
Outstanding at December 31, 2021 739,932 1.03
Vested (606,675 ) 1.11
Cancelled/ Forfeited (133,257 ) 0.64
Non-vested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assumptions used to compute the fair value of options granted</t>
        </is>
      </c>
      <c r="B4" s="4" t="inlineStr">
        <is>
          <t xml:space="preserve">The following table summarizes assumptions used to compute the fair value of options granted:
September 30, 2023 December 31, 2022
Stock price $ 7.04 $ 1.54
Exercise price $ 7.36 $ 1.70
Expected volatility 80.00 - 99.03 % 53.61 - 55.30 %
Expected term (in years) 5.25 - 6.08 5.94 - 6.08
Risk-free interest rate 3.46 - 4.31 % 1.95 - 2.85 % </t>
        </is>
      </c>
      <c r="C4" s="4" t="inlineStr">
        <is>
          <t xml:space="preserve">The following table summarizes assumptions used to compute the fair value of options granted:
Year Ended December 31,
2022 2021
Stock price $ 1.54 $ 1.11
Exercise price $ 1.70 $ 0.76 - 1.73
Expected volatility 53.61 - 55.30 % 49.70 - 54.58 %
Expected term (in years) 5.94 - 6.08 5.44 - 6.08
Risk-free interest rate 1.95 - 2.85 % 0.60 - 1.34 % </t>
        </is>
      </c>
    </row>
    <row r="5">
      <c r="A5" s="4" t="inlineStr">
        <is>
          <t>Summary of stock option activity under the plan</t>
        </is>
      </c>
      <c r="B5" s="4" t="inlineStr">
        <is>
          <t>A summary of stock option activity under the Plan is as follows:
Shares Underlying Weighted Average Weighted Average Intrinsic Value
Outstanding at December 31, 2022 603,578 $ 1.35 7.95 $ 3,433,946
Granted 606,200 7.36
Exercised (10,288 ) 0.76 64,609
Expired (19,531 ) 1.71
Forfeited (69,750 ) 3.40
Outstanding at September 30, 2023 1,110,209 $ 4.50 8.33 $ 3,004,816
Exercisable at September 30, 2023 450,909 $ 2.37 7.21 $ 2,136,325</t>
        </is>
      </c>
      <c r="C5" s="4" t="inlineStr">
        <is>
          <t>A summary of stock option activity under the Plan is as follows:
Shares Underlying Weighted Average Weighted Average Intrinsic Value
Outstanding at January 1, 2021 934,079 $ 0.73 8.99 $ 356,328
Granted 500,500 1.51
Exercised (168,748 ) 0.76 59,062
Expired (24,142 ) 0.76
Forfeited (459,974 ) 0.85
Outstanding at December 31, 2021 781,715 1.15 7.20 369,102
Granted 382,500 1.70
Exercised (13,891 ) 0.76 10,835
Expired (196,154 ) 0.85
Forfeited (350,592 ) 1.59
Outstanding at December 31, 2022 603,578 $ 1.35 7.95 $ 3,433,946
Exercisable at December 31, 2022 301,199 $ 1.00 7.00 $ 1,818,86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the income tax (benefit) provision consist</t>
        </is>
      </c>
      <c r="B3" s="4" t="inlineStr">
        <is>
          <t>The components of income tax provision (benefit) are as follows:
As of December 31,
2022 2021
Federal:
Current $ — $ —
Deferred — (360,150 )
State and Local:
Current — —
Deferred — (49,308 )
Total $ — $ (409,458 )</t>
        </is>
      </c>
    </row>
    <row r="4">
      <c r="A4" s="4" t="inlineStr">
        <is>
          <t>Schedule of the company's net deferred tax asset</t>
        </is>
      </c>
      <c r="B4" s="4" t="inlineStr">
        <is>
          <t>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As of December 31,
2022 2021
Deferred tax assets (liabilities):
Net operating loss carryforwards $ 3,744,512 $ 2,950,020
Contribution carryforwards 20,837 16,222
Stock-based compensation 25,216 17,989
Accrual to cash adjustment 482,109 255,440
Intangible assets — 97,979
Lease Liabilities 119,971 —
Right of use assets (71,024 ) —
Capitalized R&amp;D costs (Sec. 174) 451,195 —
Other 696 820
4,773,512 3,338,470
Valuation allowance (4,773,512 ) (3,338,470 )
Deferred tax assets, net of allowance $ — $ —</t>
        </is>
      </c>
    </row>
    <row r="5">
      <c r="A5" s="4" t="inlineStr">
        <is>
          <t>Schedule of federal income tax rate (benefit) to the company's effective tax rate</t>
        </is>
      </c>
      <c r="B5" s="4" t="inlineStr">
        <is>
          <t>A reconciliation of the statutory U.S. federal income tax rate to the Company’s effective tax rate consist of the following:
For the Years Ended December 31,
2022 2021
Statutory federal income tax benefit $ (3,248,385 ) 21 % $ (2,182,128 ) 21 %
Permanent items 2,117,591 (14 )% 258,449 (2 )%
State taxes, net of federal tax benefit (327,095 ) 2 % (317,955 ) 3 %
Change in valuation allowance 1,435,042 (9 )% 1,817,277 (17 )%
Change in state tax rate 13,055 — % 18,481 — %
Other 9,792 — % (3,582 ) — %
Effective tax rate $ — — % $ (409,458 ) 4 %</t>
        </is>
      </c>
    </row>
    <row r="6">
      <c r="A6" s="4" t="inlineStr">
        <is>
          <t>7GC Co Holdings INC [Member]</t>
        </is>
      </c>
      <c r="B6" s="4" t="inlineStr">
        <is>
          <t xml:space="preserve"> </t>
        </is>
      </c>
    </row>
    <row r="7">
      <c r="A7" s="4" t="inlineStr">
        <is>
          <t>Schedule of the income tax (benefit) provision consist</t>
        </is>
      </c>
      <c r="B7" s="4" t="inlineStr">
        <is>
          <t>For the For the
Current
Federal $ 558,171 $ —
State 207,383 —
Deferred
Federal (980,668 ) (558,031 )
State — —
Valuation allowance 980,668 558,031
Income tax provision $ 765,554 $ —</t>
        </is>
      </c>
    </row>
    <row r="8">
      <c r="A8" s="4" t="inlineStr">
        <is>
          <t>Schedule of the company's net deferred tax asset</t>
        </is>
      </c>
      <c r="B8" s="4" t="inlineStr">
        <is>
          <t>December 31,
2022 2021
Deferred tax assets:
Start-up/Organization $ 2,068,988 $ 530,288
Net operating loss carryforwards 49,118 49,118
Total deferred tax assets 2,118,106 579,406
Valuation allowance (2,118,106 ) (579,406 )
Deferred tax asset, net of allowance $ — $ —</t>
        </is>
      </c>
    </row>
    <row r="9">
      <c r="A9" s="4" t="inlineStr">
        <is>
          <t>Schedule of federal income tax rate (benefit) to the company's effective tax rate</t>
        </is>
      </c>
      <c r="B9" s="4" t="inlineStr">
        <is>
          <t>For the Year For the Year
Statutory federal income tax rate 21.0 % 21.0 %
State taxes 7.0 % 0.0 %
Change in fair value of derivative warrant liabilities -28.1 % -25.8 %
Change in rate on deferred tax asset -1.8 % 0.0 %
Change in valuation allowance 9.5 % 4.8 %
Effective tax rate 7.6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scription of Organization and Business Operations - Sponsor and Financing (Details) - Seven GC Co Holdings INC [Member] - USD ($) $ / shares in Units, $ in Millions</t>
        </is>
      </c>
      <c r="C1" s="2" t="inlineStr">
        <is>
          <t>9 Months Ended</t>
        </is>
      </c>
      <c r="D1" s="2" t="inlineStr">
        <is>
          <t>12 Months Ended</t>
        </is>
      </c>
    </row>
    <row r="2">
      <c r="B2" s="2" t="inlineStr">
        <is>
          <t>Dec. 28, 2020</t>
        </is>
      </c>
      <c r="C2" s="2" t="inlineStr">
        <is>
          <t>Sep. 30, 2023</t>
        </is>
      </c>
      <c r="D2" s="2" t="inlineStr">
        <is>
          <t>Dec. 31, 2022</t>
        </is>
      </c>
      <c r="E2" s="2" t="inlineStr">
        <is>
          <t>Mar. 31, 2023</t>
        </is>
      </c>
    </row>
    <row r="3">
      <c r="A3" s="4" t="inlineStr">
        <is>
          <t>IPO [Member]</t>
        </is>
      </c>
      <c r="B3" s="4" t="inlineStr">
        <is>
          <t xml:space="preserve"> </t>
        </is>
      </c>
      <c r="C3" s="4" t="inlineStr">
        <is>
          <t xml:space="preserve"> </t>
        </is>
      </c>
      <c r="D3" s="4" t="inlineStr">
        <is>
          <t xml:space="preserve"> </t>
        </is>
      </c>
      <c r="E3" s="4" t="inlineStr">
        <is>
          <t xml:space="preserve"> </t>
        </is>
      </c>
    </row>
    <row r="4">
      <c r="A4" s="3" t="inlineStr">
        <is>
          <t>Description of Organization and Business Operations (Details) [Line Items]</t>
        </is>
      </c>
      <c r="B4" s="4" t="inlineStr">
        <is>
          <t xml:space="preserve"> </t>
        </is>
      </c>
      <c r="C4" s="4" t="inlineStr">
        <is>
          <t xml:space="preserve"> </t>
        </is>
      </c>
      <c r="D4" s="4" t="inlineStr">
        <is>
          <t xml:space="preserve"> </t>
        </is>
      </c>
      <c r="E4" s="4" t="inlineStr">
        <is>
          <t xml:space="preserve"> </t>
        </is>
      </c>
    </row>
    <row r="5">
      <c r="A5" s="4" t="inlineStr">
        <is>
          <t>Number of units issued in transaction (in Shares)</t>
        </is>
      </c>
      <c r="B5" s="6" t="n">
        <v>23000000</v>
      </c>
      <c r="C5" s="4" t="inlineStr">
        <is>
          <t xml:space="preserve"> </t>
        </is>
      </c>
      <c r="D5" s="4" t="inlineStr">
        <is>
          <t xml:space="preserve"> </t>
        </is>
      </c>
      <c r="E5" s="4" t="inlineStr">
        <is>
          <t xml:space="preserve"> </t>
        </is>
      </c>
    </row>
    <row r="6">
      <c r="A6" s="4" t="inlineStr">
        <is>
          <t>Generating gross proceeds</t>
        </is>
      </c>
      <c r="B6" s="5" t="n">
        <v>230</v>
      </c>
      <c r="C6" s="4" t="inlineStr">
        <is>
          <t xml:space="preserve"> </t>
        </is>
      </c>
      <c r="D6" s="4" t="inlineStr">
        <is>
          <t xml:space="preserve"> </t>
        </is>
      </c>
      <c r="E6" s="4" t="inlineStr">
        <is>
          <t xml:space="preserve"> </t>
        </is>
      </c>
    </row>
    <row r="7">
      <c r="A7" s="4" t="inlineStr">
        <is>
          <t>Offering costs</t>
        </is>
      </c>
      <c r="B7" s="9" t="n">
        <v>13.2</v>
      </c>
      <c r="C7" s="4" t="inlineStr">
        <is>
          <t xml:space="preserve"> </t>
        </is>
      </c>
      <c r="D7" s="4" t="inlineStr">
        <is>
          <t xml:space="preserve"> </t>
        </is>
      </c>
      <c r="E7" s="4" t="inlineStr">
        <is>
          <t xml:space="preserve"> </t>
        </is>
      </c>
    </row>
    <row r="8">
      <c r="A8" s="4" t="inlineStr">
        <is>
          <t>Per unit price (in Dollars per share)</t>
        </is>
      </c>
      <c r="B8" s="5" t="n">
        <v>10</v>
      </c>
      <c r="C8" s="4" t="inlineStr">
        <is>
          <t xml:space="preserve"> </t>
        </is>
      </c>
      <c r="D8" s="4" t="inlineStr">
        <is>
          <t xml:space="preserve"> </t>
        </is>
      </c>
      <c r="E8" s="4" t="inlineStr">
        <is>
          <t xml:space="preserve"> </t>
        </is>
      </c>
    </row>
    <row r="9">
      <c r="A9" s="4" t="inlineStr">
        <is>
          <t>Deferred underwriting commissions</t>
        </is>
      </c>
      <c r="B9" s="9" t="n">
        <v>8.1</v>
      </c>
      <c r="C9" s="4" t="inlineStr">
        <is>
          <t xml:space="preserve"> </t>
        </is>
      </c>
      <c r="D9" s="4" t="inlineStr">
        <is>
          <t xml:space="preserve"> </t>
        </is>
      </c>
      <c r="E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row>
    <row r="11">
      <c r="A11" s="3" t="inlineStr">
        <is>
          <t>Description of Organization and Business Operations (Details) [Line Items]</t>
        </is>
      </c>
      <c r="B11" s="4" t="inlineStr">
        <is>
          <t xml:space="preserve"> </t>
        </is>
      </c>
      <c r="C11" s="4" t="inlineStr">
        <is>
          <t xml:space="preserve"> </t>
        </is>
      </c>
      <c r="D11" s="4" t="inlineStr">
        <is>
          <t xml:space="preserve"> </t>
        </is>
      </c>
      <c r="E11" s="4" t="inlineStr">
        <is>
          <t xml:space="preserve"> </t>
        </is>
      </c>
    </row>
    <row r="12">
      <c r="A12" s="4" t="inlineStr">
        <is>
          <t>Number of units issued in transaction (in Shares)</t>
        </is>
      </c>
      <c r="B12" s="6" t="n">
        <v>3000000</v>
      </c>
      <c r="C12" s="4" t="inlineStr">
        <is>
          <t xml:space="preserve"> </t>
        </is>
      </c>
      <c r="D12" s="4" t="inlineStr">
        <is>
          <t xml:space="preserve"> </t>
        </is>
      </c>
      <c r="E12" s="4" t="inlineStr">
        <is>
          <t xml:space="preserve"> </t>
        </is>
      </c>
    </row>
    <row r="13">
      <c r="A13" s="4" t="inlineStr">
        <is>
          <t>Private Placement Warrant [Member]</t>
        </is>
      </c>
      <c r="B13" s="4" t="inlineStr">
        <is>
          <t xml:space="preserve"> </t>
        </is>
      </c>
      <c r="C13" s="4" t="inlineStr">
        <is>
          <t xml:space="preserve"> </t>
        </is>
      </c>
      <c r="D13" s="4" t="inlineStr">
        <is>
          <t xml:space="preserve"> </t>
        </is>
      </c>
      <c r="E13" s="4" t="inlineStr">
        <is>
          <t xml:space="preserve"> </t>
        </is>
      </c>
    </row>
    <row r="14">
      <c r="A14" s="3" t="inlineStr">
        <is>
          <t>Description of Organization and Business Operations (Details) [Line Items]</t>
        </is>
      </c>
      <c r="B14" s="4" t="inlineStr">
        <is>
          <t xml:space="preserve"> </t>
        </is>
      </c>
      <c r="C14" s="4" t="inlineStr">
        <is>
          <t xml:space="preserve"> </t>
        </is>
      </c>
      <c r="D14" s="4" t="inlineStr">
        <is>
          <t xml:space="preserve"> </t>
        </is>
      </c>
      <c r="E14" s="4" t="inlineStr">
        <is>
          <t xml:space="preserve"> </t>
        </is>
      </c>
    </row>
    <row r="15">
      <c r="A15" s="4" t="inlineStr">
        <is>
          <t>Number of units issued in transaction (in Shares)</t>
        </is>
      </c>
      <c r="B15" s="4" t="inlineStr">
        <is>
          <t xml:space="preserve"> </t>
        </is>
      </c>
      <c r="C15" s="6" t="n">
        <v>7350000</v>
      </c>
      <c r="D15" s="6" t="n">
        <v>7350000</v>
      </c>
      <c r="E15" s="4" t="inlineStr">
        <is>
          <t xml:space="preserve"> </t>
        </is>
      </c>
    </row>
    <row r="16">
      <c r="A16" s="4" t="inlineStr">
        <is>
          <t>Generating gross proceeds</t>
        </is>
      </c>
      <c r="B16" s="4" t="inlineStr">
        <is>
          <t xml:space="preserve"> </t>
        </is>
      </c>
      <c r="C16" s="9" t="n">
        <v>7.4</v>
      </c>
      <c r="D16" s="9" t="n">
        <v>7.4</v>
      </c>
      <c r="E16" s="4" t="inlineStr">
        <is>
          <t xml:space="preserve"> </t>
        </is>
      </c>
    </row>
    <row r="17">
      <c r="A17" s="4" t="inlineStr">
        <is>
          <t>Per unit price (in Dollars per share)</t>
        </is>
      </c>
      <c r="B17" s="4" t="inlineStr">
        <is>
          <t xml:space="preserve"> </t>
        </is>
      </c>
      <c r="C17" s="4" t="inlineStr">
        <is>
          <t xml:space="preserve"> </t>
        </is>
      </c>
      <c r="D17" s="5" t="n">
        <v>1</v>
      </c>
      <c r="E17"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and Business Operations - Trust Account (Details) - IPO [Member] - Seven GC Co Holdings INC [Member] $ / shares in Units, $ in Millions</t>
        </is>
      </c>
      <c r="B1" s="2" t="inlineStr">
        <is>
          <t>Dec. 28, 2020 USD ($) $ / shares</t>
        </is>
      </c>
    </row>
    <row r="2">
      <c r="A2" s="3" t="inlineStr">
        <is>
          <t>Description of Organization and Business Operations (Details) [Line Items]</t>
        </is>
      </c>
      <c r="B2" s="4" t="inlineStr">
        <is>
          <t xml:space="preserve"> </t>
        </is>
      </c>
    </row>
    <row r="3">
      <c r="A3" s="4" t="inlineStr">
        <is>
          <t>Generating gross proceeds | $</t>
        </is>
      </c>
      <c r="B3" s="5" t="n">
        <v>230</v>
      </c>
    </row>
    <row r="4">
      <c r="A4" s="4" t="inlineStr">
        <is>
          <t>Per unit price (in Dollars per share) | $ / shares</t>
        </is>
      </c>
      <c r="B4"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 - Initial Business Combination (Details) - Seven GC Co Holdings INC [Member] - USD ($)</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Details) [Line Items]</t>
        </is>
      </c>
      <c r="B3" s="4" t="inlineStr">
        <is>
          <t xml:space="preserve"> </t>
        </is>
      </c>
      <c r="C3" s="4" t="inlineStr">
        <is>
          <t xml:space="preserve"> </t>
        </is>
      </c>
    </row>
    <row r="4">
      <c r="A4" s="4" t="inlineStr">
        <is>
          <t>Public shares percentage</t>
        </is>
      </c>
      <c r="B4" s="10" t="n">
        <v>0.15</v>
      </c>
      <c r="C4" s="10" t="n">
        <v>0.15</v>
      </c>
    </row>
    <row r="5">
      <c r="A5" s="4" t="inlineStr">
        <is>
          <t>Trust account, description</t>
        </is>
      </c>
      <c r="B5"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marketable securitie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c r="C5"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6">
      <c r="A6" s="4" t="inlineStr">
        <is>
          <t>Dissolution expenses</t>
        </is>
      </c>
      <c r="B6" s="5" t="n">
        <v>100000</v>
      </c>
      <c r="C6" s="5" t="n">
        <v>100000</v>
      </c>
    </row>
    <row r="7">
      <c r="A7" s="4" t="inlineStr">
        <is>
          <t>Net tangible assets</t>
        </is>
      </c>
      <c r="B7" s="5" t="n">
        <v>5000001</v>
      </c>
      <c r="C7" s="5" t="n">
        <v>5000001</v>
      </c>
    </row>
    <row r="8">
      <c r="A8" s="4" t="inlineStr">
        <is>
          <t>Offering price per (in Dollars per share)</t>
        </is>
      </c>
      <c r="B8" s="5" t="n">
        <v>10</v>
      </c>
      <c r="C8" s="5" t="n">
        <v>10</v>
      </c>
    </row>
    <row r="9">
      <c r="A9" s="4" t="inlineStr">
        <is>
          <t>Percentage of outstanding voting securities</t>
        </is>
      </c>
      <c r="B9" s="10" t="n">
        <v>0.5</v>
      </c>
      <c r="C9" s="10" t="n">
        <v>0.5</v>
      </c>
    </row>
    <row r="10">
      <c r="A10" s="4" t="inlineStr">
        <is>
          <t>Fair market value percentage</t>
        </is>
      </c>
      <c r="B10" s="10" t="n">
        <v>0.8</v>
      </c>
      <c r="C10" s="10" t="n">
        <v>0.8</v>
      </c>
    </row>
    <row r="11">
      <c r="A11" s="4" t="inlineStr">
        <is>
          <t>IPO [Member]</t>
        </is>
      </c>
      <c r="B11" s="4" t="inlineStr">
        <is>
          <t xml:space="preserve"> </t>
        </is>
      </c>
      <c r="C11" s="4" t="inlineStr">
        <is>
          <t xml:space="preserve"> </t>
        </is>
      </c>
    </row>
    <row r="12">
      <c r="A12" s="3" t="inlineStr">
        <is>
          <t>Description of Organization and Business Operations (Details) [Line Items]</t>
        </is>
      </c>
      <c r="B12" s="4" t="inlineStr">
        <is>
          <t xml:space="preserve"> </t>
        </is>
      </c>
      <c r="C12" s="4" t="inlineStr">
        <is>
          <t xml:space="preserve"> </t>
        </is>
      </c>
    </row>
    <row r="13">
      <c r="A13" s="4" t="inlineStr">
        <is>
          <t>Redemption percentage of public shares (in Dollars per share)</t>
        </is>
      </c>
      <c r="B13" s="5" t="n">
        <v>10</v>
      </c>
      <c r="C13" s="5" t="n">
        <v>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6" customWidth="1" min="5" max="5"/>
    <col width="65" customWidth="1" min="6" max="6"/>
    <col width="29" customWidth="1" min="7" max="7"/>
    <col width="58" customWidth="1" min="8" max="8"/>
    <col width="75" customWidth="1" min="9" max="9"/>
    <col width="75" customWidth="1" min="10" max="10"/>
    <col width="59" customWidth="1" min="11" max="11"/>
  </cols>
  <sheetData>
    <row r="1">
      <c r="A1" s="1" t="inlineStr">
        <is>
          <t>Unaudited Condensed Consolidated Statements Of Changes In Stockholders' Deficit - USD ($)</t>
        </is>
      </c>
      <c r="B1" s="2" t="inlineStr">
        <is>
          <t>Total</t>
        </is>
      </c>
      <c r="C1" s="2" t="inlineStr">
        <is>
          <t>7GC Co Holdings INC [Member]</t>
        </is>
      </c>
      <c r="D1" s="2" t="inlineStr">
        <is>
          <t>Common Stock [Member]</t>
        </is>
      </c>
      <c r="E1" s="2" t="inlineStr">
        <is>
          <t>Additional Paid-in Capital [Member]</t>
        </is>
      </c>
      <c r="F1" s="2" t="inlineStr">
        <is>
          <t>Additional Paid-in Capital [Member] 7GC Co Holdings INC [Member]</t>
        </is>
      </c>
      <c r="G1" s="2" t="inlineStr">
        <is>
          <t>Accumulated Deficit [Member]</t>
        </is>
      </c>
      <c r="H1" s="2" t="inlineStr">
        <is>
          <t>Accumulated Deficit [Member] 7GC Co Holdings INC [Member]</t>
        </is>
      </c>
      <c r="I1" s="2" t="inlineStr">
        <is>
          <t>Common Class A [Member] Common Stock [Member] 7GC Co Holdings INC [Member]</t>
        </is>
      </c>
      <c r="J1" s="2" t="inlineStr">
        <is>
          <t>Common Class B [Member] Common Stock [Member] 7GC Co Holdings INC [Member]</t>
        </is>
      </c>
      <c r="K1" s="2" t="inlineStr">
        <is>
          <t>Series A Preferred Stock [Member] Preferred Stock [Member]</t>
        </is>
      </c>
    </row>
    <row r="2">
      <c r="A2" s="4" t="inlineStr">
        <is>
          <t>Balance at Dec. 31, 2020</t>
        </is>
      </c>
      <c r="B2" s="5" t="n">
        <v>-6689069</v>
      </c>
      <c r="C2" s="5" t="n">
        <v>-31770564</v>
      </c>
      <c r="D2" s="5" t="n">
        <v>690</v>
      </c>
      <c r="E2" s="5" t="n">
        <v>220172</v>
      </c>
      <c r="F2" s="4" t="inlineStr">
        <is>
          <t xml:space="preserve"> </t>
        </is>
      </c>
      <c r="G2" s="5" t="n">
        <v>-6909931</v>
      </c>
      <c r="H2" s="5" t="n">
        <v>-31771139</v>
      </c>
      <c r="I2" s="4" t="inlineStr">
        <is>
          <t xml:space="preserve"> </t>
        </is>
      </c>
      <c r="J2" s="5" t="n">
        <v>575</v>
      </c>
      <c r="K2" s="5" t="n">
        <v>6318491</v>
      </c>
    </row>
    <row r="3">
      <c r="A3" s="4" t="inlineStr">
        <is>
          <t>Balance (in Shares) at Dec. 31, 2020</t>
        </is>
      </c>
      <c r="B3" s="4" t="inlineStr">
        <is>
          <t xml:space="preserve"> </t>
        </is>
      </c>
      <c r="C3" s="4" t="inlineStr">
        <is>
          <t xml:space="preserve"> </t>
        </is>
      </c>
      <c r="D3" s="6" t="n">
        <v>6894882</v>
      </c>
      <c r="E3" s="4" t="inlineStr">
        <is>
          <t xml:space="preserve"> </t>
        </is>
      </c>
      <c r="F3" s="4" t="inlineStr">
        <is>
          <t xml:space="preserve"> </t>
        </is>
      </c>
      <c r="G3" s="4" t="inlineStr">
        <is>
          <t xml:space="preserve"> </t>
        </is>
      </c>
      <c r="H3" s="4" t="inlineStr">
        <is>
          <t xml:space="preserve"> </t>
        </is>
      </c>
      <c r="I3" s="6" t="n">
        <v>0</v>
      </c>
      <c r="J3" s="6" t="n">
        <v>5750000</v>
      </c>
      <c r="K3" s="6" t="n">
        <v>2328823</v>
      </c>
    </row>
    <row r="4">
      <c r="A4" s="4" t="inlineStr">
        <is>
          <t>Exercise of stock options</t>
        </is>
      </c>
      <c r="B4" s="5" t="n">
        <v>128127</v>
      </c>
      <c r="C4" s="4" t="inlineStr">
        <is>
          <t xml:space="preserve"> </t>
        </is>
      </c>
      <c r="D4" s="5" t="n">
        <v>17</v>
      </c>
      <c r="E4" s="6" t="n">
        <v>12811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ercise of stock options (Shares)</t>
        </is>
      </c>
      <c r="B5" s="6" t="n">
        <v>168748</v>
      </c>
      <c r="C5" s="4" t="inlineStr">
        <is>
          <t xml:space="preserve"> </t>
        </is>
      </c>
      <c r="D5" s="6" t="n">
        <v>1687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t>
        </is>
      </c>
      <c r="B6" s="5" t="n">
        <v>803172</v>
      </c>
      <c r="C6" s="4" t="inlineStr">
        <is>
          <t xml:space="preserve"> </t>
        </is>
      </c>
      <c r="D6" s="5" t="n">
        <v>1213346</v>
      </c>
      <c r="E6" s="6" t="n">
        <v>80305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6" t="n">
        <v>-9981629</v>
      </c>
      <c r="C7" s="6" t="n">
        <v>11627209</v>
      </c>
      <c r="D7" s="4" t="inlineStr">
        <is>
          <t xml:space="preserve"> </t>
        </is>
      </c>
      <c r="E7" s="4" t="inlineStr">
        <is>
          <t xml:space="preserve"> </t>
        </is>
      </c>
      <c r="F7" s="4" t="inlineStr">
        <is>
          <t xml:space="preserve"> </t>
        </is>
      </c>
      <c r="G7" s="6" t="n">
        <v>-9981629</v>
      </c>
      <c r="H7" s="6" t="n">
        <v>11627209</v>
      </c>
      <c r="I7" s="4" t="inlineStr">
        <is>
          <t xml:space="preserve"> </t>
        </is>
      </c>
      <c r="J7" s="4" t="inlineStr">
        <is>
          <t xml:space="preserve"> </t>
        </is>
      </c>
      <c r="K7" s="4" t="inlineStr">
        <is>
          <t xml:space="preserve"> </t>
        </is>
      </c>
    </row>
    <row r="8">
      <c r="A8" s="4" t="inlineStr">
        <is>
          <t>Balance at Dec. 31, 2021</t>
        </is>
      </c>
      <c r="B8" s="6" t="n">
        <v>-15739399</v>
      </c>
      <c r="C8" s="6" t="n">
        <v>-20143355</v>
      </c>
      <c r="D8" s="5" t="n">
        <v>828</v>
      </c>
      <c r="E8" s="6" t="n">
        <v>1151333</v>
      </c>
      <c r="F8" s="4" t="inlineStr">
        <is>
          <t xml:space="preserve"> </t>
        </is>
      </c>
      <c r="G8" s="6" t="n">
        <v>-16891560</v>
      </c>
      <c r="H8" s="6" t="n">
        <v>-20143930</v>
      </c>
      <c r="I8" s="4" t="inlineStr">
        <is>
          <t xml:space="preserve"> </t>
        </is>
      </c>
      <c r="J8" s="5" t="n">
        <v>575</v>
      </c>
      <c r="K8" s="5" t="n">
        <v>6318491</v>
      </c>
    </row>
    <row r="9">
      <c r="A9" s="4" t="inlineStr">
        <is>
          <t>Balance (in Shares) at Dec. 31, 2021</t>
        </is>
      </c>
      <c r="B9" s="4" t="inlineStr">
        <is>
          <t xml:space="preserve"> </t>
        </is>
      </c>
      <c r="C9" s="4" t="inlineStr">
        <is>
          <t xml:space="preserve"> </t>
        </is>
      </c>
      <c r="D9" s="6" t="n">
        <v>8276972</v>
      </c>
      <c r="E9" s="4" t="inlineStr">
        <is>
          <t xml:space="preserve"> </t>
        </is>
      </c>
      <c r="F9" s="4" t="inlineStr">
        <is>
          <t xml:space="preserve"> </t>
        </is>
      </c>
      <c r="G9" s="4" t="inlineStr">
        <is>
          <t xml:space="preserve"> </t>
        </is>
      </c>
      <c r="H9" s="4" t="inlineStr">
        <is>
          <t xml:space="preserve"> </t>
        </is>
      </c>
      <c r="I9" s="6" t="n">
        <v>0</v>
      </c>
      <c r="J9" s="6" t="n">
        <v>5750000</v>
      </c>
      <c r="K9" s="6" t="n">
        <v>2328823</v>
      </c>
    </row>
    <row r="10">
      <c r="A10" s="4" t="inlineStr">
        <is>
          <t>Net income (loss)</t>
        </is>
      </c>
      <c r="B10" s="4" t="inlineStr">
        <is>
          <t xml:space="preserve"> </t>
        </is>
      </c>
      <c r="C10" s="6" t="n">
        <v>6672603</v>
      </c>
      <c r="D10" s="4" t="inlineStr">
        <is>
          <t xml:space="preserve"> </t>
        </is>
      </c>
      <c r="E10" s="4" t="inlineStr">
        <is>
          <t xml:space="preserve"> </t>
        </is>
      </c>
      <c r="F10" s="4" t="inlineStr">
        <is>
          <t xml:space="preserve"> </t>
        </is>
      </c>
      <c r="G10" s="4" t="inlineStr">
        <is>
          <t xml:space="preserve"> </t>
        </is>
      </c>
      <c r="H10" s="6" t="n">
        <v>6672603</v>
      </c>
      <c r="I10" s="4" t="inlineStr">
        <is>
          <t xml:space="preserve"> </t>
        </is>
      </c>
      <c r="J10" s="5" t="n">
        <v>0</v>
      </c>
      <c r="K10" s="4" t="inlineStr">
        <is>
          <t xml:space="preserve"> </t>
        </is>
      </c>
    </row>
    <row r="11">
      <c r="A11" s="4" t="inlineStr">
        <is>
          <t>Balance at Mar. 31, 2022</t>
        </is>
      </c>
      <c r="B11" s="4" t="inlineStr">
        <is>
          <t xml:space="preserve"> </t>
        </is>
      </c>
      <c r="C11" s="6" t="n">
        <v>-13470752</v>
      </c>
      <c r="D11" s="4" t="inlineStr">
        <is>
          <t xml:space="preserve"> </t>
        </is>
      </c>
      <c r="E11" s="4" t="inlineStr">
        <is>
          <t xml:space="preserve"> </t>
        </is>
      </c>
      <c r="F11" s="4" t="inlineStr">
        <is>
          <t xml:space="preserve"> </t>
        </is>
      </c>
      <c r="G11" s="4" t="inlineStr">
        <is>
          <t xml:space="preserve"> </t>
        </is>
      </c>
      <c r="H11" s="6" t="n">
        <v>-13471327</v>
      </c>
      <c r="I11" s="4" t="inlineStr">
        <is>
          <t xml:space="preserve"> </t>
        </is>
      </c>
      <c r="J11" s="5" t="n">
        <v>575</v>
      </c>
      <c r="K11" s="4" t="inlineStr">
        <is>
          <t xml:space="preserve"> </t>
        </is>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50000</v>
      </c>
      <c r="K12" s="4" t="inlineStr">
        <is>
          <t xml:space="preserve"> </t>
        </is>
      </c>
    </row>
    <row r="13">
      <c r="A13" s="4" t="inlineStr">
        <is>
          <t>Balance at Dec. 31, 2021</t>
        </is>
      </c>
      <c r="B13" s="6" t="n">
        <v>-15739399</v>
      </c>
      <c r="C13" s="6" t="n">
        <v>-20143355</v>
      </c>
      <c r="D13" s="5" t="n">
        <v>828</v>
      </c>
      <c r="E13" s="6" t="n">
        <v>1151333</v>
      </c>
      <c r="F13" s="4" t="inlineStr">
        <is>
          <t xml:space="preserve"> </t>
        </is>
      </c>
      <c r="G13" s="6" t="n">
        <v>-16891560</v>
      </c>
      <c r="H13" s="6" t="n">
        <v>-20143930</v>
      </c>
      <c r="I13" s="4" t="inlineStr">
        <is>
          <t xml:space="preserve"> </t>
        </is>
      </c>
      <c r="J13" s="5" t="n">
        <v>575</v>
      </c>
      <c r="K13" s="5" t="n">
        <v>6318491</v>
      </c>
    </row>
    <row r="14">
      <c r="A14" s="4" t="inlineStr">
        <is>
          <t>Balance (in Shares) at Dec. 31, 2021</t>
        </is>
      </c>
      <c r="B14" s="4" t="inlineStr">
        <is>
          <t xml:space="preserve"> </t>
        </is>
      </c>
      <c r="C14" s="4" t="inlineStr">
        <is>
          <t xml:space="preserve"> </t>
        </is>
      </c>
      <c r="D14" s="6" t="n">
        <v>8276972</v>
      </c>
      <c r="E14" s="4" t="inlineStr">
        <is>
          <t xml:space="preserve"> </t>
        </is>
      </c>
      <c r="F14" s="4" t="inlineStr">
        <is>
          <t xml:space="preserve"> </t>
        </is>
      </c>
      <c r="G14" s="4" t="inlineStr">
        <is>
          <t xml:space="preserve"> </t>
        </is>
      </c>
      <c r="H14" s="4" t="inlineStr">
        <is>
          <t xml:space="preserve"> </t>
        </is>
      </c>
      <c r="I14" s="6" t="n">
        <v>0</v>
      </c>
      <c r="J14" s="6" t="n">
        <v>5750000</v>
      </c>
      <c r="K14" s="6" t="n">
        <v>2328823</v>
      </c>
    </row>
    <row r="15">
      <c r="A15" s="4" t="inlineStr">
        <is>
          <t>Exercise of stock options</t>
        </is>
      </c>
      <c r="B15" s="6" t="n">
        <v>5016</v>
      </c>
      <c r="C15" s="4" t="inlineStr">
        <is>
          <t xml:space="preserve"> </t>
        </is>
      </c>
      <c r="D15" s="5" t="n">
        <v>1</v>
      </c>
      <c r="E15" s="6" t="n">
        <v>501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stock options (Shares)</t>
        </is>
      </c>
      <c r="B16" s="4" t="inlineStr">
        <is>
          <t xml:space="preserve"> </t>
        </is>
      </c>
      <c r="C16" s="4" t="inlineStr">
        <is>
          <t xml:space="preserve"> </t>
        </is>
      </c>
      <c r="D16" s="6" t="n">
        <v>66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of shares in High Attendance sale</t>
        </is>
      </c>
      <c r="B17" s="4" t="inlineStr">
        <is>
          <t xml:space="preserve"> </t>
        </is>
      </c>
      <c r="C17" s="4" t="inlineStr">
        <is>
          <t xml:space="preserve"> </t>
        </is>
      </c>
      <c r="D17" s="5" t="n">
        <v>-13</v>
      </c>
      <c r="E17" s="6" t="n">
        <v>1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shares in High Attendance sale (Shares)</t>
        </is>
      </c>
      <c r="B18" s="4" t="inlineStr">
        <is>
          <t xml:space="preserve"> </t>
        </is>
      </c>
      <c r="C18" s="4" t="inlineStr">
        <is>
          <t xml:space="preserve"> </t>
        </is>
      </c>
      <c r="D18" s="6" t="n">
        <v>-1332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t>
        </is>
      </c>
      <c r="B19" s="6" t="n">
        <v>630737</v>
      </c>
      <c r="C19" s="4" t="inlineStr">
        <is>
          <t xml:space="preserve"> </t>
        </is>
      </c>
      <c r="D19" s="4" t="inlineStr">
        <is>
          <t xml:space="preserve"> </t>
        </is>
      </c>
      <c r="E19" s="6" t="n">
        <v>630737</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 (loss)</t>
        </is>
      </c>
      <c r="B20" s="6" t="n">
        <v>-9006585</v>
      </c>
      <c r="C20" s="6" t="n">
        <v>10521650</v>
      </c>
      <c r="D20" s="4" t="inlineStr">
        <is>
          <t xml:space="preserve"> </t>
        </is>
      </c>
      <c r="E20" s="4" t="inlineStr">
        <is>
          <t xml:space="preserve"> </t>
        </is>
      </c>
      <c r="F20" s="4" t="inlineStr">
        <is>
          <t xml:space="preserve"> </t>
        </is>
      </c>
      <c r="G20" s="6" t="n">
        <v>-9006585</v>
      </c>
      <c r="H20" s="4" t="inlineStr">
        <is>
          <t xml:space="preserve"> </t>
        </is>
      </c>
      <c r="I20" s="4" t="inlineStr">
        <is>
          <t xml:space="preserve"> </t>
        </is>
      </c>
      <c r="J20" s="4" t="inlineStr">
        <is>
          <t xml:space="preserve"> </t>
        </is>
      </c>
      <c r="K20" s="4" t="inlineStr">
        <is>
          <t xml:space="preserve"> </t>
        </is>
      </c>
    </row>
    <row r="21">
      <c r="A21" s="4" t="inlineStr">
        <is>
          <t>Balance at Sep. 30, 2022</t>
        </is>
      </c>
      <c r="B21" s="6" t="n">
        <v>-24110231</v>
      </c>
      <c r="C21" s="6" t="n">
        <v>-10306408</v>
      </c>
      <c r="D21" s="5" t="n">
        <v>816</v>
      </c>
      <c r="E21" s="6" t="n">
        <v>1787098</v>
      </c>
      <c r="F21" s="4" t="inlineStr">
        <is>
          <t xml:space="preserve"> </t>
        </is>
      </c>
      <c r="G21" s="6" t="n">
        <v>-25898145</v>
      </c>
      <c r="H21" s="6" t="n">
        <v>-10306983</v>
      </c>
      <c r="I21" s="4" t="inlineStr">
        <is>
          <t xml:space="preserve"> </t>
        </is>
      </c>
      <c r="J21" s="5" t="n">
        <v>575</v>
      </c>
      <c r="K21" s="5" t="n">
        <v>6318491</v>
      </c>
    </row>
    <row r="22">
      <c r="A22" s="4" t="inlineStr">
        <is>
          <t>Balance (in Shares) at Sep. 30, 2022</t>
        </is>
      </c>
      <c r="B22" s="4" t="inlineStr">
        <is>
          <t xml:space="preserve"> </t>
        </is>
      </c>
      <c r="C22" s="4" t="inlineStr">
        <is>
          <t xml:space="preserve"> </t>
        </is>
      </c>
      <c r="D22" s="6" t="n">
        <v>8150315</v>
      </c>
      <c r="E22" s="4" t="inlineStr">
        <is>
          <t xml:space="preserve"> </t>
        </is>
      </c>
      <c r="F22" s="4" t="inlineStr">
        <is>
          <t xml:space="preserve"> </t>
        </is>
      </c>
      <c r="G22" s="4" t="inlineStr">
        <is>
          <t xml:space="preserve"> </t>
        </is>
      </c>
      <c r="H22" s="4" t="inlineStr">
        <is>
          <t xml:space="preserve"> </t>
        </is>
      </c>
      <c r="I22" s="4" t="inlineStr">
        <is>
          <t xml:space="preserve"> </t>
        </is>
      </c>
      <c r="J22" s="6" t="n">
        <v>5750000</v>
      </c>
      <c r="K22" s="6" t="n">
        <v>2328823</v>
      </c>
    </row>
    <row r="23">
      <c r="A23" s="4" t="inlineStr">
        <is>
          <t>Balance at Dec. 31, 2021</t>
        </is>
      </c>
      <c r="B23" s="6" t="n">
        <v>-15739399</v>
      </c>
      <c r="C23" s="6" t="n">
        <v>-20143355</v>
      </c>
      <c r="D23" s="5" t="n">
        <v>828</v>
      </c>
      <c r="E23" s="6" t="n">
        <v>1151333</v>
      </c>
      <c r="F23" s="4" t="inlineStr">
        <is>
          <t xml:space="preserve"> </t>
        </is>
      </c>
      <c r="G23" s="6" t="n">
        <v>-16891560</v>
      </c>
      <c r="H23" s="6" t="n">
        <v>-20143930</v>
      </c>
      <c r="I23" s="4" t="inlineStr">
        <is>
          <t xml:space="preserve"> </t>
        </is>
      </c>
      <c r="J23" s="5" t="n">
        <v>575</v>
      </c>
      <c r="K23" s="5" t="n">
        <v>6318491</v>
      </c>
    </row>
    <row r="24">
      <c r="A24" s="4" t="inlineStr">
        <is>
          <t>Balance (in Shares) at Dec. 31, 2021</t>
        </is>
      </c>
      <c r="B24" s="4" t="inlineStr">
        <is>
          <t xml:space="preserve"> </t>
        </is>
      </c>
      <c r="C24" s="4" t="inlineStr">
        <is>
          <t xml:space="preserve"> </t>
        </is>
      </c>
      <c r="D24" s="6" t="n">
        <v>8276972</v>
      </c>
      <c r="E24" s="4" t="inlineStr">
        <is>
          <t xml:space="preserve"> </t>
        </is>
      </c>
      <c r="F24" s="4" t="inlineStr">
        <is>
          <t xml:space="preserve"> </t>
        </is>
      </c>
      <c r="G24" s="4" t="inlineStr">
        <is>
          <t xml:space="preserve"> </t>
        </is>
      </c>
      <c r="H24" s="4" t="inlineStr">
        <is>
          <t xml:space="preserve"> </t>
        </is>
      </c>
      <c r="I24" s="6" t="n">
        <v>0</v>
      </c>
      <c r="J24" s="6" t="n">
        <v>5750000</v>
      </c>
      <c r="K24" s="6" t="n">
        <v>2328823</v>
      </c>
    </row>
    <row r="25">
      <c r="A25" s="4" t="inlineStr">
        <is>
          <t>Remeasurement of Class A common stock to redemption value</t>
        </is>
      </c>
      <c r="B25" s="4" t="inlineStr">
        <is>
          <t xml:space="preserve"> </t>
        </is>
      </c>
      <c r="C25" s="6" t="n">
        <v>-2775518</v>
      </c>
      <c r="D25" s="4" t="inlineStr">
        <is>
          <t xml:space="preserve"> </t>
        </is>
      </c>
      <c r="E25" s="4" t="inlineStr">
        <is>
          <t xml:space="preserve"> </t>
        </is>
      </c>
      <c r="F25" s="4" t="inlineStr">
        <is>
          <t xml:space="preserve"> </t>
        </is>
      </c>
      <c r="G25" s="4" t="inlineStr">
        <is>
          <t xml:space="preserve"> </t>
        </is>
      </c>
      <c r="H25" s="6" t="n">
        <v>-2775518</v>
      </c>
      <c r="I25" s="4" t="inlineStr">
        <is>
          <t xml:space="preserve"> </t>
        </is>
      </c>
      <c r="J25" s="4" t="inlineStr">
        <is>
          <t xml:space="preserve"> </t>
        </is>
      </c>
      <c r="K25" s="4" t="inlineStr">
        <is>
          <t xml:space="preserve"> </t>
        </is>
      </c>
    </row>
    <row r="26">
      <c r="A26" s="4" t="inlineStr">
        <is>
          <t>Exercise of stock options</t>
        </is>
      </c>
      <c r="B26" s="5" t="n">
        <v>5016</v>
      </c>
      <c r="C26" s="4" t="inlineStr">
        <is>
          <t xml:space="preserve"> </t>
        </is>
      </c>
      <c r="D26" s="5" t="n">
        <v>1</v>
      </c>
      <c r="E26" s="6" t="n">
        <v>501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xercise of stock options (Shares)</t>
        </is>
      </c>
      <c r="B27" s="6" t="n">
        <v>13891</v>
      </c>
      <c r="C27" s="4" t="inlineStr">
        <is>
          <t xml:space="preserve"> </t>
        </is>
      </c>
      <c r="D27" s="6" t="n">
        <v>1389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of shares in High Attendance sale</t>
        </is>
      </c>
      <c r="B28" s="4" t="inlineStr">
        <is>
          <t xml:space="preserve"> </t>
        </is>
      </c>
      <c r="C28" s="4" t="inlineStr">
        <is>
          <t xml:space="preserve"> </t>
        </is>
      </c>
      <c r="D28" s="5" t="n">
        <v>-13</v>
      </c>
      <c r="E28" s="6" t="n">
        <v>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purchase of shares in High Attendance sale (Shares)</t>
        </is>
      </c>
      <c r="B29" s="4" t="inlineStr">
        <is>
          <t xml:space="preserve"> </t>
        </is>
      </c>
      <c r="C29" s="4" t="inlineStr">
        <is>
          <t xml:space="preserve"> </t>
        </is>
      </c>
      <c r="D29" s="6" t="n">
        <v>-13325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t>
        </is>
      </c>
      <c r="B30" s="5" t="n">
        <v>770336</v>
      </c>
      <c r="C30" s="4" t="inlineStr">
        <is>
          <t xml:space="preserve"> </t>
        </is>
      </c>
      <c r="D30" s="4" t="inlineStr">
        <is>
          <t xml:space="preserve"> </t>
        </is>
      </c>
      <c r="E30" s="6" t="n">
        <v>7703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6" t="n">
        <v>-15468502</v>
      </c>
      <c r="C31" s="6" t="n">
        <v>9438181</v>
      </c>
      <c r="D31" s="4" t="inlineStr">
        <is>
          <t xml:space="preserve"> </t>
        </is>
      </c>
      <c r="E31" s="4" t="inlineStr">
        <is>
          <t xml:space="preserve"> </t>
        </is>
      </c>
      <c r="F31" s="4" t="inlineStr">
        <is>
          <t xml:space="preserve"> </t>
        </is>
      </c>
      <c r="G31" s="6" t="n">
        <v>-15468502</v>
      </c>
      <c r="H31" s="6" t="n">
        <v>9438181</v>
      </c>
      <c r="I31" s="4" t="inlineStr">
        <is>
          <t xml:space="preserve"> </t>
        </is>
      </c>
      <c r="J31" s="4" t="inlineStr">
        <is>
          <t xml:space="preserve"> </t>
        </is>
      </c>
      <c r="K31" s="4" t="inlineStr">
        <is>
          <t xml:space="preserve"> </t>
        </is>
      </c>
    </row>
    <row r="32">
      <c r="A32" s="4" t="inlineStr">
        <is>
          <t>Balance at Dec. 31, 2022</t>
        </is>
      </c>
      <c r="B32" s="6" t="n">
        <v>-30432549</v>
      </c>
      <c r="C32" s="6" t="n">
        <v>-13480692</v>
      </c>
      <c r="D32" s="5" t="n">
        <v>816</v>
      </c>
      <c r="E32" s="6" t="n">
        <v>1926697</v>
      </c>
      <c r="F32" s="4" t="inlineStr">
        <is>
          <t xml:space="preserve"> </t>
        </is>
      </c>
      <c r="G32" s="6" t="n">
        <v>-32360062</v>
      </c>
      <c r="H32" s="6" t="n">
        <v>-13481267</v>
      </c>
      <c r="I32" s="4" t="inlineStr">
        <is>
          <t xml:space="preserve"> </t>
        </is>
      </c>
      <c r="J32" s="5" t="n">
        <v>575</v>
      </c>
      <c r="K32" s="5" t="n">
        <v>6318491</v>
      </c>
    </row>
    <row r="33">
      <c r="A33" s="4" t="inlineStr">
        <is>
          <t>Balance (in Shares) at Dec. 31, 2022</t>
        </is>
      </c>
      <c r="B33" s="4" t="inlineStr">
        <is>
          <t xml:space="preserve"> </t>
        </is>
      </c>
      <c r="C33" s="4" t="inlineStr">
        <is>
          <t xml:space="preserve"> </t>
        </is>
      </c>
      <c r="D33" s="6" t="n">
        <v>8157606</v>
      </c>
      <c r="E33" s="4" t="inlineStr">
        <is>
          <t xml:space="preserve"> </t>
        </is>
      </c>
      <c r="F33" s="4" t="inlineStr">
        <is>
          <t xml:space="preserve"> </t>
        </is>
      </c>
      <c r="G33" s="4" t="inlineStr">
        <is>
          <t xml:space="preserve"> </t>
        </is>
      </c>
      <c r="H33" s="4" t="inlineStr">
        <is>
          <t xml:space="preserve"> </t>
        </is>
      </c>
      <c r="I33" s="6" t="n">
        <v>0</v>
      </c>
      <c r="J33" s="6" t="n">
        <v>5750000</v>
      </c>
      <c r="K33" s="6" t="n">
        <v>2328823</v>
      </c>
    </row>
    <row r="34">
      <c r="A34" s="4" t="inlineStr">
        <is>
          <t>Balance at Mar. 31, 2022</t>
        </is>
      </c>
      <c r="B34" s="4" t="inlineStr">
        <is>
          <t xml:space="preserve"> </t>
        </is>
      </c>
      <c r="C34" s="6" t="n">
        <v>-13470752</v>
      </c>
      <c r="D34" s="4" t="inlineStr">
        <is>
          <t xml:space="preserve"> </t>
        </is>
      </c>
      <c r="E34" s="4" t="inlineStr">
        <is>
          <t xml:space="preserve"> </t>
        </is>
      </c>
      <c r="F34" s="4" t="inlineStr">
        <is>
          <t xml:space="preserve"> </t>
        </is>
      </c>
      <c r="G34" s="4" t="inlineStr">
        <is>
          <t xml:space="preserve"> </t>
        </is>
      </c>
      <c r="H34" s="6" t="n">
        <v>-13471327</v>
      </c>
      <c r="I34" s="4" t="inlineStr">
        <is>
          <t xml:space="preserve"> </t>
        </is>
      </c>
      <c r="J34" s="5" t="n">
        <v>575</v>
      </c>
      <c r="K34" s="4" t="inlineStr">
        <is>
          <t xml:space="preserve"> </t>
        </is>
      </c>
    </row>
    <row r="35">
      <c r="A35" s="4" t="inlineStr">
        <is>
          <t>Balance (in Shares) at Mar.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750000</v>
      </c>
      <c r="K35" s="4" t="inlineStr">
        <is>
          <t xml:space="preserve"> </t>
        </is>
      </c>
    </row>
    <row r="36">
      <c r="A36" s="4" t="inlineStr">
        <is>
          <t>Net income (loss)</t>
        </is>
      </c>
      <c r="B36" s="4" t="inlineStr">
        <is>
          <t xml:space="preserve"> </t>
        </is>
      </c>
      <c r="C36" s="6" t="n">
        <v>2848088</v>
      </c>
      <c r="D36" s="4" t="inlineStr">
        <is>
          <t xml:space="preserve"> </t>
        </is>
      </c>
      <c r="E36" s="4" t="inlineStr">
        <is>
          <t xml:space="preserve"> </t>
        </is>
      </c>
      <c r="F36" s="4" t="inlineStr">
        <is>
          <t xml:space="preserve"> </t>
        </is>
      </c>
      <c r="G36" s="4" t="inlineStr">
        <is>
          <t xml:space="preserve"> </t>
        </is>
      </c>
      <c r="H36" s="6" t="n">
        <v>2848088</v>
      </c>
      <c r="I36" s="4" t="inlineStr">
        <is>
          <t xml:space="preserve"> </t>
        </is>
      </c>
      <c r="J36" s="5" t="n">
        <v>0</v>
      </c>
      <c r="K36" s="4" t="inlineStr">
        <is>
          <t xml:space="preserve"> </t>
        </is>
      </c>
    </row>
    <row r="37">
      <c r="A37" s="4" t="inlineStr">
        <is>
          <t>Balance at Jun. 30, 2022</t>
        </is>
      </c>
      <c r="B37" s="4" t="inlineStr">
        <is>
          <t xml:space="preserve"> </t>
        </is>
      </c>
      <c r="C37" s="6" t="n">
        <v>-10622664</v>
      </c>
      <c r="D37" s="4" t="inlineStr">
        <is>
          <t xml:space="preserve"> </t>
        </is>
      </c>
      <c r="E37" s="4" t="inlineStr">
        <is>
          <t xml:space="preserve"> </t>
        </is>
      </c>
      <c r="F37" s="4" t="inlineStr">
        <is>
          <t xml:space="preserve"> </t>
        </is>
      </c>
      <c r="G37" s="4" t="inlineStr">
        <is>
          <t xml:space="preserve"> </t>
        </is>
      </c>
      <c r="H37" s="6" t="n">
        <v>-10623239</v>
      </c>
      <c r="I37" s="4" t="inlineStr">
        <is>
          <t xml:space="preserve"> </t>
        </is>
      </c>
      <c r="J37" s="5" t="n">
        <v>575</v>
      </c>
      <c r="K37" s="4" t="inlineStr">
        <is>
          <t xml:space="preserve"> </t>
        </is>
      </c>
    </row>
    <row r="38">
      <c r="A38" s="4" t="inlineStr">
        <is>
          <t>Balance (in Shares) at Jun.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750000</v>
      </c>
      <c r="K38" s="4" t="inlineStr">
        <is>
          <t xml:space="preserve"> </t>
        </is>
      </c>
    </row>
    <row r="39">
      <c r="A39" s="4" t="inlineStr">
        <is>
          <t>Remeasurement of Class A common stock to redemption value</t>
        </is>
      </c>
      <c r="B39" s="4" t="inlineStr">
        <is>
          <t xml:space="preserve"> </t>
        </is>
      </c>
      <c r="C39" s="6" t="n">
        <v>-684703</v>
      </c>
      <c r="D39" s="4" t="inlineStr">
        <is>
          <t xml:space="preserve"> </t>
        </is>
      </c>
      <c r="E39" s="4" t="inlineStr">
        <is>
          <t xml:space="preserve"> </t>
        </is>
      </c>
      <c r="F39" s="4" t="inlineStr">
        <is>
          <t xml:space="preserve"> </t>
        </is>
      </c>
      <c r="G39" s="4" t="inlineStr">
        <is>
          <t xml:space="preserve"> </t>
        </is>
      </c>
      <c r="H39" s="6" t="n">
        <v>-684703</v>
      </c>
      <c r="I39" s="4" t="inlineStr">
        <is>
          <t xml:space="preserve"> </t>
        </is>
      </c>
      <c r="J39" s="4" t="inlineStr">
        <is>
          <t xml:space="preserve"> </t>
        </is>
      </c>
      <c r="K39" s="4" t="inlineStr">
        <is>
          <t xml:space="preserve"> </t>
        </is>
      </c>
    </row>
    <row r="40">
      <c r="A40" s="4" t="inlineStr">
        <is>
          <t>Net income (loss)</t>
        </is>
      </c>
      <c r="B40" s="4" t="inlineStr">
        <is>
          <t xml:space="preserve"> </t>
        </is>
      </c>
      <c r="C40" s="6" t="n">
        <v>1000959</v>
      </c>
      <c r="D40" s="4" t="inlineStr">
        <is>
          <t xml:space="preserve"> </t>
        </is>
      </c>
      <c r="E40" s="4" t="inlineStr">
        <is>
          <t xml:space="preserve"> </t>
        </is>
      </c>
      <c r="F40" s="4" t="inlineStr">
        <is>
          <t xml:space="preserve"> </t>
        </is>
      </c>
      <c r="G40" s="4" t="inlineStr">
        <is>
          <t xml:space="preserve"> </t>
        </is>
      </c>
      <c r="H40" s="6" t="n">
        <v>1000959</v>
      </c>
      <c r="I40" s="4" t="inlineStr">
        <is>
          <t xml:space="preserve"> </t>
        </is>
      </c>
      <c r="J40" s="5" t="n">
        <v>0</v>
      </c>
      <c r="K40" s="4" t="inlineStr">
        <is>
          <t xml:space="preserve"> </t>
        </is>
      </c>
    </row>
    <row r="41">
      <c r="A41" s="4" t="inlineStr">
        <is>
          <t>Balance at Sep. 30, 2022</t>
        </is>
      </c>
      <c r="B41" s="6" t="n">
        <v>-24110231</v>
      </c>
      <c r="C41" s="6" t="n">
        <v>-10306408</v>
      </c>
      <c r="D41" s="5" t="n">
        <v>816</v>
      </c>
      <c r="E41" s="6" t="n">
        <v>1787098</v>
      </c>
      <c r="F41" s="4" t="inlineStr">
        <is>
          <t xml:space="preserve"> </t>
        </is>
      </c>
      <c r="G41" s="6" t="n">
        <v>-25898145</v>
      </c>
      <c r="H41" s="6" t="n">
        <v>-10306983</v>
      </c>
      <c r="I41" s="4" t="inlineStr">
        <is>
          <t xml:space="preserve"> </t>
        </is>
      </c>
      <c r="J41" s="5" t="n">
        <v>575</v>
      </c>
      <c r="K41" s="5" t="n">
        <v>6318491</v>
      </c>
    </row>
    <row r="42">
      <c r="A42" s="4" t="inlineStr">
        <is>
          <t>Balance (in Shares) at Sep. 30, 2022</t>
        </is>
      </c>
      <c r="B42" s="4" t="inlineStr">
        <is>
          <t xml:space="preserve"> </t>
        </is>
      </c>
      <c r="C42" s="4" t="inlineStr">
        <is>
          <t xml:space="preserve"> </t>
        </is>
      </c>
      <c r="D42" s="6" t="n">
        <v>8150315</v>
      </c>
      <c r="E42" s="4" t="inlineStr">
        <is>
          <t xml:space="preserve"> </t>
        </is>
      </c>
      <c r="F42" s="4" t="inlineStr">
        <is>
          <t xml:space="preserve"> </t>
        </is>
      </c>
      <c r="G42" s="4" t="inlineStr">
        <is>
          <t xml:space="preserve"> </t>
        </is>
      </c>
      <c r="H42" s="4" t="inlineStr">
        <is>
          <t xml:space="preserve"> </t>
        </is>
      </c>
      <c r="I42" s="4" t="inlineStr">
        <is>
          <t xml:space="preserve"> </t>
        </is>
      </c>
      <c r="J42" s="6" t="n">
        <v>5750000</v>
      </c>
      <c r="K42" s="6" t="n">
        <v>2328823</v>
      </c>
    </row>
    <row r="43">
      <c r="A43" s="4" t="inlineStr">
        <is>
          <t>Balance at Dec. 31, 2022</t>
        </is>
      </c>
      <c r="B43" s="6" t="n">
        <v>-30432549</v>
      </c>
      <c r="C43" s="6" t="n">
        <v>-13480692</v>
      </c>
      <c r="D43" s="5" t="n">
        <v>816</v>
      </c>
      <c r="E43" s="6" t="n">
        <v>1926697</v>
      </c>
      <c r="F43" s="4" t="inlineStr">
        <is>
          <t xml:space="preserve"> </t>
        </is>
      </c>
      <c r="G43" s="6" t="n">
        <v>-32360062</v>
      </c>
      <c r="H43" s="6" t="n">
        <v>-13481267</v>
      </c>
      <c r="I43" s="4" t="inlineStr">
        <is>
          <t xml:space="preserve"> </t>
        </is>
      </c>
      <c r="J43" s="5" t="n">
        <v>575</v>
      </c>
      <c r="K43" s="5" t="n">
        <v>6318491</v>
      </c>
    </row>
    <row r="44">
      <c r="A44" s="4" t="inlineStr">
        <is>
          <t>Balance (in Shares) at Dec. 31, 2022</t>
        </is>
      </c>
      <c r="B44" s="4" t="inlineStr">
        <is>
          <t xml:space="preserve"> </t>
        </is>
      </c>
      <c r="C44" s="4" t="inlineStr">
        <is>
          <t xml:space="preserve"> </t>
        </is>
      </c>
      <c r="D44" s="6" t="n">
        <v>8157606</v>
      </c>
      <c r="E44" s="4" t="inlineStr">
        <is>
          <t xml:space="preserve"> </t>
        </is>
      </c>
      <c r="F44" s="4" t="inlineStr">
        <is>
          <t xml:space="preserve"> </t>
        </is>
      </c>
      <c r="G44" s="4" t="inlineStr">
        <is>
          <t xml:space="preserve"> </t>
        </is>
      </c>
      <c r="H44" s="4" t="inlineStr">
        <is>
          <t xml:space="preserve"> </t>
        </is>
      </c>
      <c r="I44" s="6" t="n">
        <v>0</v>
      </c>
      <c r="J44" s="6" t="n">
        <v>5750000</v>
      </c>
      <c r="K44" s="6" t="n">
        <v>2328823</v>
      </c>
    </row>
    <row r="45">
      <c r="A45" s="4" t="inlineStr">
        <is>
          <t>Remeasurement of Class A common stock to redemption value</t>
        </is>
      </c>
      <c r="B45" s="4" t="inlineStr">
        <is>
          <t xml:space="preserve"> </t>
        </is>
      </c>
      <c r="C45" s="6" t="n">
        <v>-350009</v>
      </c>
      <c r="D45" s="4" t="inlineStr">
        <is>
          <t xml:space="preserve"> </t>
        </is>
      </c>
      <c r="E45" s="4" t="inlineStr">
        <is>
          <t xml:space="preserve"> </t>
        </is>
      </c>
      <c r="F45" s="4" t="inlineStr">
        <is>
          <t xml:space="preserve"> </t>
        </is>
      </c>
      <c r="G45" s="4" t="inlineStr">
        <is>
          <t xml:space="preserve"> </t>
        </is>
      </c>
      <c r="H45" s="6" t="n">
        <v>-350009</v>
      </c>
      <c r="I45" s="4" t="inlineStr">
        <is>
          <t xml:space="preserve"> </t>
        </is>
      </c>
      <c r="J45" s="4" t="inlineStr">
        <is>
          <t xml:space="preserve"> </t>
        </is>
      </c>
      <c r="K45" s="4" t="inlineStr">
        <is>
          <t xml:space="preserve"> </t>
        </is>
      </c>
    </row>
    <row r="46">
      <c r="A46" s="4" t="inlineStr">
        <is>
          <t>Net income (loss)</t>
        </is>
      </c>
      <c r="B46" s="4" t="inlineStr">
        <is>
          <t xml:space="preserve"> </t>
        </is>
      </c>
      <c r="C46" s="6" t="n">
        <v>-807205</v>
      </c>
      <c r="D46" s="4" t="inlineStr">
        <is>
          <t xml:space="preserve"> </t>
        </is>
      </c>
      <c r="E46" s="4" t="inlineStr">
        <is>
          <t xml:space="preserve"> </t>
        </is>
      </c>
      <c r="F46" s="4" t="inlineStr">
        <is>
          <t xml:space="preserve"> </t>
        </is>
      </c>
      <c r="G46" s="4" t="inlineStr">
        <is>
          <t xml:space="preserve"> </t>
        </is>
      </c>
      <c r="H46" s="6" t="n">
        <v>-807205</v>
      </c>
      <c r="I46" s="4" t="inlineStr">
        <is>
          <t xml:space="preserve"> </t>
        </is>
      </c>
      <c r="J46" s="5" t="n">
        <v>0</v>
      </c>
      <c r="K46" s="4" t="inlineStr">
        <is>
          <t xml:space="preserve"> </t>
        </is>
      </c>
    </row>
    <row r="47">
      <c r="A47" s="4" t="inlineStr">
        <is>
          <t>Balance at Mar. 31, 2023</t>
        </is>
      </c>
      <c r="B47" s="4" t="inlineStr">
        <is>
          <t xml:space="preserve"> </t>
        </is>
      </c>
      <c r="C47" s="6" t="n">
        <v>-14637906</v>
      </c>
      <c r="D47" s="4" t="inlineStr">
        <is>
          <t xml:space="preserve"> </t>
        </is>
      </c>
      <c r="E47" s="4" t="inlineStr">
        <is>
          <t xml:space="preserve"> </t>
        </is>
      </c>
      <c r="F47" s="4" t="inlineStr">
        <is>
          <t xml:space="preserve"> </t>
        </is>
      </c>
      <c r="G47" s="4" t="inlineStr">
        <is>
          <t xml:space="preserve"> </t>
        </is>
      </c>
      <c r="H47" s="6" t="n">
        <v>-14638481</v>
      </c>
      <c r="I47" s="4" t="inlineStr">
        <is>
          <t xml:space="preserve"> </t>
        </is>
      </c>
      <c r="J47" s="5" t="n">
        <v>575</v>
      </c>
      <c r="K47" s="4" t="inlineStr">
        <is>
          <t xml:space="preserve"> </t>
        </is>
      </c>
    </row>
    <row r="48">
      <c r="A48" s="4" t="inlineStr">
        <is>
          <t>Balance (in Shar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750000</v>
      </c>
      <c r="K48" s="4" t="inlineStr">
        <is>
          <t xml:space="preserve"> </t>
        </is>
      </c>
    </row>
    <row r="49">
      <c r="A49" s="4" t="inlineStr">
        <is>
          <t>Balance at Dec. 31, 2022</t>
        </is>
      </c>
      <c r="B49" s="6" t="n">
        <v>-30432549</v>
      </c>
      <c r="C49" s="6" t="n">
        <v>-13480692</v>
      </c>
      <c r="D49" s="5" t="n">
        <v>816</v>
      </c>
      <c r="E49" s="6" t="n">
        <v>1926697</v>
      </c>
      <c r="F49" s="4" t="inlineStr">
        <is>
          <t xml:space="preserve"> </t>
        </is>
      </c>
      <c r="G49" s="6" t="n">
        <v>-32360062</v>
      </c>
      <c r="H49" s="6" t="n">
        <v>-13481267</v>
      </c>
      <c r="I49" s="4" t="inlineStr">
        <is>
          <t xml:space="preserve"> </t>
        </is>
      </c>
      <c r="J49" s="5" t="n">
        <v>575</v>
      </c>
      <c r="K49" s="5" t="n">
        <v>6318491</v>
      </c>
    </row>
    <row r="50">
      <c r="A50" s="4" t="inlineStr">
        <is>
          <t>Balance (in Shares) at Dec. 31, 2022</t>
        </is>
      </c>
      <c r="B50" s="4" t="inlineStr">
        <is>
          <t xml:space="preserve"> </t>
        </is>
      </c>
      <c r="C50" s="4" t="inlineStr">
        <is>
          <t xml:space="preserve"> </t>
        </is>
      </c>
      <c r="D50" s="6" t="n">
        <v>8157606</v>
      </c>
      <c r="E50" s="4" t="inlineStr">
        <is>
          <t xml:space="preserve"> </t>
        </is>
      </c>
      <c r="F50" s="4" t="inlineStr">
        <is>
          <t xml:space="preserve"> </t>
        </is>
      </c>
      <c r="G50" s="4" t="inlineStr">
        <is>
          <t xml:space="preserve"> </t>
        </is>
      </c>
      <c r="H50" s="4" t="inlineStr">
        <is>
          <t xml:space="preserve"> </t>
        </is>
      </c>
      <c r="I50" s="6" t="n">
        <v>0</v>
      </c>
      <c r="J50" s="6" t="n">
        <v>5750000</v>
      </c>
      <c r="K50" s="6" t="n">
        <v>2328823</v>
      </c>
    </row>
    <row r="51">
      <c r="A51" s="4" t="inlineStr">
        <is>
          <t>Exercise of stock options</t>
        </is>
      </c>
      <c r="B51" s="5" t="n">
        <v>13362</v>
      </c>
      <c r="C51" s="4" t="inlineStr">
        <is>
          <t xml:space="preserve"> </t>
        </is>
      </c>
      <c r="D51" s="5" t="n">
        <v>1</v>
      </c>
      <c r="E51" s="6" t="n">
        <v>1336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of stock options (Shares)</t>
        </is>
      </c>
      <c r="B52" s="6" t="n">
        <v>10288</v>
      </c>
      <c r="C52" s="4" t="inlineStr">
        <is>
          <t xml:space="preserve"> </t>
        </is>
      </c>
      <c r="D52" s="6" t="n">
        <v>1028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based compensation</t>
        </is>
      </c>
      <c r="B53" s="5" t="n">
        <v>830791</v>
      </c>
      <c r="C53" s="4" t="inlineStr">
        <is>
          <t xml:space="preserve"> </t>
        </is>
      </c>
      <c r="D53" s="4" t="inlineStr">
        <is>
          <t xml:space="preserve"> </t>
        </is>
      </c>
      <c r="E53" s="6" t="n">
        <v>83079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ome (loss)</t>
        </is>
      </c>
      <c r="B54" s="6" t="n">
        <v>-8033477</v>
      </c>
      <c r="C54" s="6" t="n">
        <v>-1994093</v>
      </c>
      <c r="D54" s="4" t="inlineStr">
        <is>
          <t xml:space="preserve"> </t>
        </is>
      </c>
      <c r="E54" s="4" t="inlineStr">
        <is>
          <t xml:space="preserve"> </t>
        </is>
      </c>
      <c r="F54" s="4" t="inlineStr">
        <is>
          <t xml:space="preserve"> </t>
        </is>
      </c>
      <c r="G54" s="6" t="n">
        <v>-8033477</v>
      </c>
      <c r="H54" s="4" t="inlineStr">
        <is>
          <t xml:space="preserve"> </t>
        </is>
      </c>
      <c r="I54" s="4" t="inlineStr">
        <is>
          <t xml:space="preserve"> </t>
        </is>
      </c>
      <c r="J54" s="4" t="inlineStr">
        <is>
          <t xml:space="preserve"> </t>
        </is>
      </c>
      <c r="K54" s="4" t="inlineStr">
        <is>
          <t xml:space="preserve"> </t>
        </is>
      </c>
    </row>
    <row r="55">
      <c r="A55" s="4" t="inlineStr">
        <is>
          <t>Balance at Sep. 30, 2023</t>
        </is>
      </c>
      <c r="B55" s="6" t="n">
        <v>-37621873</v>
      </c>
      <c r="C55" s="6" t="n">
        <v>-17290104</v>
      </c>
      <c r="D55" s="5" t="n">
        <v>817</v>
      </c>
      <c r="E55" s="6" t="n">
        <v>2770849</v>
      </c>
      <c r="F55" s="4" t="inlineStr">
        <is>
          <t xml:space="preserve"> </t>
        </is>
      </c>
      <c r="G55" s="6" t="n">
        <v>-40393539</v>
      </c>
      <c r="H55" s="6" t="n">
        <v>-17290679</v>
      </c>
      <c r="I55" s="4" t="inlineStr">
        <is>
          <t xml:space="preserve"> </t>
        </is>
      </c>
      <c r="J55" s="5" t="n">
        <v>575</v>
      </c>
      <c r="K55" s="5" t="n">
        <v>6318491</v>
      </c>
    </row>
    <row r="56">
      <c r="A56" s="4" t="inlineStr">
        <is>
          <t>Balance (in Shares) at Sep. 30, 2023</t>
        </is>
      </c>
      <c r="B56" s="4" t="inlineStr">
        <is>
          <t xml:space="preserve"> </t>
        </is>
      </c>
      <c r="C56" s="4" t="inlineStr">
        <is>
          <t xml:space="preserve"> </t>
        </is>
      </c>
      <c r="D56" s="6" t="n">
        <v>8167894</v>
      </c>
      <c r="E56" s="4" t="inlineStr">
        <is>
          <t xml:space="preserve"> </t>
        </is>
      </c>
      <c r="F56" s="4" t="inlineStr">
        <is>
          <t xml:space="preserve"> </t>
        </is>
      </c>
      <c r="G56" s="4" t="inlineStr">
        <is>
          <t xml:space="preserve"> </t>
        </is>
      </c>
      <c r="H56" s="4" t="inlineStr">
        <is>
          <t xml:space="preserve"> </t>
        </is>
      </c>
      <c r="I56" s="4" t="inlineStr">
        <is>
          <t xml:space="preserve"> </t>
        </is>
      </c>
      <c r="J56" s="6" t="n">
        <v>5750000</v>
      </c>
      <c r="K56" s="6" t="n">
        <v>2328823</v>
      </c>
    </row>
    <row r="57">
      <c r="A57" s="4" t="inlineStr">
        <is>
          <t>Balance at Mar. 31, 2023</t>
        </is>
      </c>
      <c r="B57" s="4" t="inlineStr">
        <is>
          <t xml:space="preserve"> </t>
        </is>
      </c>
      <c r="C57" s="6" t="n">
        <v>-14637906</v>
      </c>
      <c r="D57" s="4" t="inlineStr">
        <is>
          <t xml:space="preserve"> </t>
        </is>
      </c>
      <c r="E57" s="4" t="inlineStr">
        <is>
          <t xml:space="preserve"> </t>
        </is>
      </c>
      <c r="F57" s="4" t="inlineStr">
        <is>
          <t xml:space="preserve"> </t>
        </is>
      </c>
      <c r="G57" s="4" t="inlineStr">
        <is>
          <t xml:space="preserve"> </t>
        </is>
      </c>
      <c r="H57" s="6" t="n">
        <v>-14638481</v>
      </c>
      <c r="I57" s="4" t="inlineStr">
        <is>
          <t xml:space="preserve"> </t>
        </is>
      </c>
      <c r="J57" s="5" t="n">
        <v>575</v>
      </c>
      <c r="K57" s="4" t="inlineStr">
        <is>
          <t xml:space="preserve"> </t>
        </is>
      </c>
    </row>
    <row r="58">
      <c r="A58" s="4" t="inlineStr">
        <is>
          <t>Balance (in Shares) at Mar. 31,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750000</v>
      </c>
      <c r="K58" s="4" t="inlineStr">
        <is>
          <t xml:space="preserve"> </t>
        </is>
      </c>
    </row>
    <row r="59">
      <c r="A59" s="4" t="inlineStr">
        <is>
          <t>Remeasurement of Class A common stock to redemption value</t>
        </is>
      </c>
      <c r="B59" s="4" t="inlineStr">
        <is>
          <t xml:space="preserve"> </t>
        </is>
      </c>
      <c r="C59" s="6" t="n">
        <v>-1370522</v>
      </c>
      <c r="D59" s="4" t="inlineStr">
        <is>
          <t xml:space="preserve"> </t>
        </is>
      </c>
      <c r="E59" s="4" t="inlineStr">
        <is>
          <t xml:space="preserve"> </t>
        </is>
      </c>
      <c r="F59" s="4" t="inlineStr">
        <is>
          <t xml:space="preserve"> </t>
        </is>
      </c>
      <c r="G59" s="4" t="inlineStr">
        <is>
          <t xml:space="preserve"> </t>
        </is>
      </c>
      <c r="H59" s="6" t="n">
        <v>-1370522</v>
      </c>
      <c r="I59" s="4" t="inlineStr">
        <is>
          <t xml:space="preserve"> </t>
        </is>
      </c>
      <c r="J59" s="4" t="inlineStr">
        <is>
          <t xml:space="preserve"> </t>
        </is>
      </c>
      <c r="K59" s="4" t="inlineStr">
        <is>
          <t xml:space="preserve"> </t>
        </is>
      </c>
    </row>
    <row r="60">
      <c r="A60" s="4" t="inlineStr">
        <is>
          <t>Contribution for non-redemption agreement</t>
        </is>
      </c>
      <c r="B60" s="4" t="inlineStr">
        <is>
          <t xml:space="preserve"> </t>
        </is>
      </c>
      <c r="C60" s="6" t="n">
        <v>372710</v>
      </c>
      <c r="D60" s="4" t="inlineStr">
        <is>
          <t xml:space="preserve"> </t>
        </is>
      </c>
      <c r="E60" s="4" t="inlineStr">
        <is>
          <t xml:space="preserve"> </t>
        </is>
      </c>
      <c r="F60" s="4" t="inlineStr">
        <is>
          <t xml:space="preserve"> </t>
        </is>
      </c>
      <c r="G60" s="4" t="inlineStr">
        <is>
          <t xml:space="preserve"> </t>
        </is>
      </c>
      <c r="H60" s="6" t="n">
        <v>372710</v>
      </c>
      <c r="I60" s="4" t="inlineStr">
        <is>
          <t xml:space="preserve"> </t>
        </is>
      </c>
      <c r="J60" s="4" t="inlineStr">
        <is>
          <t xml:space="preserve"> </t>
        </is>
      </c>
      <c r="K60" s="4" t="inlineStr">
        <is>
          <t xml:space="preserve"> </t>
        </is>
      </c>
    </row>
    <row r="61">
      <c r="A61" s="4" t="inlineStr">
        <is>
          <t>Net income (loss)</t>
        </is>
      </c>
      <c r="B61" s="4" t="inlineStr">
        <is>
          <t xml:space="preserve"> </t>
        </is>
      </c>
      <c r="C61" s="6" t="n">
        <v>-734068</v>
      </c>
      <c r="D61" s="4" t="inlineStr">
        <is>
          <t xml:space="preserve"> </t>
        </is>
      </c>
      <c r="E61" s="4" t="inlineStr">
        <is>
          <t xml:space="preserve"> </t>
        </is>
      </c>
      <c r="F61" s="4" t="inlineStr">
        <is>
          <t xml:space="preserve"> </t>
        </is>
      </c>
      <c r="G61" s="4" t="inlineStr">
        <is>
          <t xml:space="preserve"> </t>
        </is>
      </c>
      <c r="H61" s="6" t="n">
        <v>-734068</v>
      </c>
      <c r="I61" s="4" t="inlineStr">
        <is>
          <t xml:space="preserve"> </t>
        </is>
      </c>
      <c r="J61" s="5" t="n">
        <v>0</v>
      </c>
      <c r="K61" s="4" t="inlineStr">
        <is>
          <t xml:space="preserve"> </t>
        </is>
      </c>
    </row>
    <row r="62">
      <c r="A62" s="4" t="inlineStr">
        <is>
          <t>Balance at Jun. 30, 2023</t>
        </is>
      </c>
      <c r="B62" s="4" t="inlineStr">
        <is>
          <t xml:space="preserve"> </t>
        </is>
      </c>
      <c r="C62" s="6" t="n">
        <v>-16369786</v>
      </c>
      <c r="D62" s="4" t="inlineStr">
        <is>
          <t xml:space="preserve"> </t>
        </is>
      </c>
      <c r="E62" s="4" t="inlineStr">
        <is>
          <t xml:space="preserve"> </t>
        </is>
      </c>
      <c r="F62" s="4" t="inlineStr">
        <is>
          <t xml:space="preserve"> </t>
        </is>
      </c>
      <c r="G62" s="4" t="inlineStr">
        <is>
          <t xml:space="preserve"> </t>
        </is>
      </c>
      <c r="H62" s="6" t="n">
        <v>-16370361</v>
      </c>
      <c r="I62" s="4" t="inlineStr">
        <is>
          <t xml:space="preserve"> </t>
        </is>
      </c>
      <c r="J62" s="5" t="n">
        <v>575</v>
      </c>
      <c r="K62" s="4" t="inlineStr">
        <is>
          <t xml:space="preserve"> </t>
        </is>
      </c>
    </row>
    <row r="63">
      <c r="A63" s="4" t="inlineStr">
        <is>
          <t>Balance (in Shares) at Jun. 30,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5750000</v>
      </c>
      <c r="K63" s="4" t="inlineStr">
        <is>
          <t xml:space="preserve"> </t>
        </is>
      </c>
    </row>
    <row r="64">
      <c r="A64" s="4" t="inlineStr">
        <is>
          <t>Remeasurement of Class A common stock to redemption value</t>
        </is>
      </c>
      <c r="B64" s="4" t="inlineStr">
        <is>
          <t xml:space="preserve"> </t>
        </is>
      </c>
      <c r="C64" s="6" t="n">
        <v>-283062</v>
      </c>
      <c r="D64" s="4" t="inlineStr">
        <is>
          <t xml:space="preserve"> </t>
        </is>
      </c>
      <c r="E64" s="4" t="inlineStr">
        <is>
          <t xml:space="preserve"> </t>
        </is>
      </c>
      <c r="F64" s="4" t="inlineStr">
        <is>
          <t xml:space="preserve"> </t>
        </is>
      </c>
      <c r="G64" s="4" t="inlineStr">
        <is>
          <t xml:space="preserve"> </t>
        </is>
      </c>
      <c r="H64" s="6" t="n">
        <v>-283062</v>
      </c>
      <c r="I64" s="4" t="inlineStr">
        <is>
          <t xml:space="preserve"> </t>
        </is>
      </c>
      <c r="J64" s="4" t="inlineStr">
        <is>
          <t xml:space="preserve"> </t>
        </is>
      </c>
      <c r="K64" s="4" t="inlineStr">
        <is>
          <t xml:space="preserve"> </t>
        </is>
      </c>
    </row>
    <row r="65">
      <c r="A65" s="4" t="inlineStr">
        <is>
          <t>Increase decrease in excise tax due on class a common stock redemption</t>
        </is>
      </c>
      <c r="B65" s="4" t="inlineStr">
        <is>
          <t xml:space="preserve"> </t>
        </is>
      </c>
      <c r="C65" s="6" t="n">
        <v>-184436</v>
      </c>
      <c r="D65" s="4" t="inlineStr">
        <is>
          <t xml:space="preserve"> </t>
        </is>
      </c>
      <c r="E65" s="4" t="inlineStr">
        <is>
          <t xml:space="preserve"> </t>
        </is>
      </c>
      <c r="F65" s="4" t="inlineStr">
        <is>
          <t xml:space="preserve"> </t>
        </is>
      </c>
      <c r="G65" s="4" t="inlineStr">
        <is>
          <t xml:space="preserve"> </t>
        </is>
      </c>
      <c r="H65" s="6" t="n">
        <v>-184436</v>
      </c>
      <c r="I65" s="4" t="inlineStr">
        <is>
          <t xml:space="preserve"> </t>
        </is>
      </c>
      <c r="J65" s="4" t="inlineStr">
        <is>
          <t xml:space="preserve"> </t>
        </is>
      </c>
      <c r="K65" s="4" t="inlineStr">
        <is>
          <t xml:space="preserve"> </t>
        </is>
      </c>
    </row>
    <row r="66">
      <c r="A66" s="4" t="inlineStr">
        <is>
          <t>Net income (loss)</t>
        </is>
      </c>
      <c r="B66" s="4" t="inlineStr">
        <is>
          <t xml:space="preserve"> </t>
        </is>
      </c>
      <c r="C66" s="6" t="n">
        <v>-452820</v>
      </c>
      <c r="D66" s="4" t="inlineStr">
        <is>
          <t xml:space="preserve"> </t>
        </is>
      </c>
      <c r="E66" s="4" t="inlineStr">
        <is>
          <t xml:space="preserve"> </t>
        </is>
      </c>
      <c r="F66" s="4" t="inlineStr">
        <is>
          <t xml:space="preserve"> </t>
        </is>
      </c>
      <c r="G66" s="4" t="inlineStr">
        <is>
          <t xml:space="preserve"> </t>
        </is>
      </c>
      <c r="H66" s="6" t="n">
        <v>-452820</v>
      </c>
      <c r="I66" s="4" t="inlineStr">
        <is>
          <t xml:space="preserve"> </t>
        </is>
      </c>
      <c r="J66" s="5" t="n">
        <v>0</v>
      </c>
      <c r="K66" s="4" t="inlineStr">
        <is>
          <t xml:space="preserve"> </t>
        </is>
      </c>
    </row>
    <row r="67">
      <c r="A67" s="4" t="inlineStr">
        <is>
          <t>Balance at Sep. 30, 2023</t>
        </is>
      </c>
      <c r="B67" s="5" t="n">
        <v>-37621873</v>
      </c>
      <c r="C67" s="5" t="n">
        <v>-17290104</v>
      </c>
      <c r="D67" s="5" t="n">
        <v>817</v>
      </c>
      <c r="E67" s="5" t="n">
        <v>2770849</v>
      </c>
      <c r="F67" s="4" t="inlineStr">
        <is>
          <t xml:space="preserve"> </t>
        </is>
      </c>
      <c r="G67" s="5" t="n">
        <v>-40393539</v>
      </c>
      <c r="H67" s="5" t="n">
        <v>-17290679</v>
      </c>
      <c r="I67" s="4" t="inlineStr">
        <is>
          <t xml:space="preserve"> </t>
        </is>
      </c>
      <c r="J67" s="5" t="n">
        <v>575</v>
      </c>
      <c r="K67" s="5" t="n">
        <v>6318491</v>
      </c>
    </row>
    <row r="68">
      <c r="A68" s="4" t="inlineStr">
        <is>
          <t>Balance (in Shares) at Sep. 30, 2023</t>
        </is>
      </c>
      <c r="B68" s="4" t="inlineStr">
        <is>
          <t xml:space="preserve"> </t>
        </is>
      </c>
      <c r="C68" s="4" t="inlineStr">
        <is>
          <t xml:space="preserve"> </t>
        </is>
      </c>
      <c r="D68" s="6" t="n">
        <v>8167894</v>
      </c>
      <c r="E68" s="4" t="inlineStr">
        <is>
          <t xml:space="preserve"> </t>
        </is>
      </c>
      <c r="F68" s="4" t="inlineStr">
        <is>
          <t xml:space="preserve"> </t>
        </is>
      </c>
      <c r="G68" s="4" t="inlineStr">
        <is>
          <t xml:space="preserve"> </t>
        </is>
      </c>
      <c r="H68" s="4" t="inlineStr">
        <is>
          <t xml:space="preserve"> </t>
        </is>
      </c>
      <c r="I68" s="4" t="inlineStr">
        <is>
          <t xml:space="preserve"> </t>
        </is>
      </c>
      <c r="J68" s="6" t="n">
        <v>5750000</v>
      </c>
      <c r="K68" s="6" t="n">
        <v>23288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scription of Organization and Business Operations - Proposed Business Combination (Details) - USD ($)</t>
        </is>
      </c>
      <c r="C1" s="2" t="inlineStr">
        <is>
          <t>9 Months Ended</t>
        </is>
      </c>
      <c r="D1" s="2" t="inlineStr">
        <is>
          <t>12 Months Ended</t>
        </is>
      </c>
    </row>
    <row r="2">
      <c r="B2" s="2" t="inlineStr">
        <is>
          <t>Dec. 08, 2022</t>
        </is>
      </c>
      <c r="C2" s="2" t="inlineStr">
        <is>
          <t>Sep. 30, 2023</t>
        </is>
      </c>
      <c r="D2" s="2" t="inlineStr">
        <is>
          <t>Dec. 31, 2022</t>
        </is>
      </c>
      <c r="E2" s="2" t="inlineStr">
        <is>
          <t>Dec. 31, 2021</t>
        </is>
      </c>
      <c r="F2" s="2" t="inlineStr">
        <is>
          <t>Jan. 29,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396761</v>
      </c>
      <c r="D4" s="5" t="n">
        <v>1023499</v>
      </c>
      <c r="E4" s="5" t="n">
        <v>1786550</v>
      </c>
      <c r="F4" s="4" t="inlineStr">
        <is>
          <t xml:space="preserve"> </t>
        </is>
      </c>
    </row>
    <row r="5">
      <c r="A5" s="4" t="inlineStr">
        <is>
          <t>Common stock par value (in Dollars per share)</t>
        </is>
      </c>
      <c r="B5" s="4" t="inlineStr">
        <is>
          <t xml:space="preserve"> </t>
        </is>
      </c>
      <c r="C5" s="7" t="n">
        <v>0.0001</v>
      </c>
      <c r="D5" s="7" t="n">
        <v>0.0001</v>
      </c>
      <c r="E5" s="7" t="n">
        <v>0.0001</v>
      </c>
      <c r="F5" s="7" t="n">
        <v>0.0001</v>
      </c>
    </row>
    <row r="6">
      <c r="A6" s="4" t="inlineStr">
        <is>
          <t>Pro forma enterprise value</t>
        </is>
      </c>
      <c r="B6" s="4" t="inlineStr">
        <is>
          <t xml:space="preserve"> </t>
        </is>
      </c>
      <c r="C6" s="4" t="inlineStr">
        <is>
          <t xml:space="preserve"> </t>
        </is>
      </c>
      <c r="D6" s="5" t="n">
        <v>3400000</v>
      </c>
      <c r="E6" s="4" t="inlineStr">
        <is>
          <t xml:space="preserve"> </t>
        </is>
      </c>
      <c r="F6" s="4" t="inlineStr">
        <is>
          <t xml:space="preserve"> </t>
        </is>
      </c>
    </row>
    <row r="7">
      <c r="A7" s="4" t="inlineStr">
        <is>
          <t>Payments to acquire businesses, gross</t>
        </is>
      </c>
      <c r="B7" s="4" t="inlineStr">
        <is>
          <t xml:space="preserve"> </t>
        </is>
      </c>
      <c r="C7" s="4" t="inlineStr">
        <is>
          <t xml:space="preserve"> </t>
        </is>
      </c>
      <c r="D7" s="6" t="n">
        <v>3400000</v>
      </c>
      <c r="E7" s="4" t="inlineStr">
        <is>
          <t xml:space="preserve"> </t>
        </is>
      </c>
      <c r="F7" s="4" t="inlineStr">
        <is>
          <t xml:space="preserve"> </t>
        </is>
      </c>
    </row>
    <row r="8">
      <c r="A8" s="4" t="inlineStr">
        <is>
          <t>Seven GC Co Holding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t>
        </is>
      </c>
      <c r="B10" s="4" t="inlineStr">
        <is>
          <t xml:space="preserve"> </t>
        </is>
      </c>
      <c r="C10" s="5" t="n">
        <v>399511</v>
      </c>
      <c r="D10" s="6" t="n">
        <v>1016853</v>
      </c>
      <c r="E10" s="5" t="n">
        <v>711652</v>
      </c>
      <c r="F10" s="4" t="inlineStr">
        <is>
          <t xml:space="preserve"> </t>
        </is>
      </c>
    </row>
    <row r="11">
      <c r="A11" s="4" t="inlineStr">
        <is>
          <t>Common stock voting rights</t>
        </is>
      </c>
      <c r="B11" s="4" t="inlineStr">
        <is>
          <t>ten votes</t>
        </is>
      </c>
      <c r="C11" s="4" t="inlineStr">
        <is>
          <t>ten votes</t>
        </is>
      </c>
      <c r="D11" s="4" t="inlineStr">
        <is>
          <t xml:space="preserve"> </t>
        </is>
      </c>
      <c r="E11" s="4" t="inlineStr">
        <is>
          <t xml:space="preserve"> </t>
        </is>
      </c>
      <c r="F11" s="4" t="inlineStr">
        <is>
          <t xml:space="preserve"> </t>
        </is>
      </c>
    </row>
    <row r="12">
      <c r="A12" s="4" t="inlineStr">
        <is>
          <t>Net tangible assets</t>
        </is>
      </c>
      <c r="B12" s="4" t="inlineStr">
        <is>
          <t xml:space="preserve"> </t>
        </is>
      </c>
      <c r="C12" s="5" t="n">
        <v>5000001</v>
      </c>
      <c r="D12" s="5" t="n">
        <v>5000001</v>
      </c>
      <c r="E12" s="4" t="inlineStr">
        <is>
          <t xml:space="preserve"> </t>
        </is>
      </c>
      <c r="F12" s="4" t="inlineStr">
        <is>
          <t xml:space="preserve"> </t>
        </is>
      </c>
    </row>
    <row r="13">
      <c r="A13" s="4" t="inlineStr">
        <is>
          <t>Common stock par value (in Dollars per share)</t>
        </is>
      </c>
      <c r="B13" s="7" t="n">
        <v>0.0001</v>
      </c>
      <c r="C13" s="4" t="inlineStr">
        <is>
          <t xml:space="preserve"> </t>
        </is>
      </c>
      <c r="D13" s="4" t="inlineStr">
        <is>
          <t xml:space="preserve"> </t>
        </is>
      </c>
      <c r="E13" s="4" t="inlineStr">
        <is>
          <t xml:space="preserve"> </t>
        </is>
      </c>
      <c r="F13" s="4" t="inlineStr">
        <is>
          <t xml:space="preserve"> </t>
        </is>
      </c>
    </row>
    <row r="14">
      <c r="A14" s="4" t="inlineStr">
        <is>
          <t>Seven GC Co Holdings INC [Member] | Banzai International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Organization and Business Opera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5" t="n">
        <v>5000000</v>
      </c>
      <c r="C16" s="4" t="inlineStr">
        <is>
          <t xml:space="preserve"> </t>
        </is>
      </c>
      <c r="D16" s="4" t="inlineStr">
        <is>
          <t xml:space="preserve"> </t>
        </is>
      </c>
      <c r="E16" s="4" t="inlineStr">
        <is>
          <t xml:space="preserve"> </t>
        </is>
      </c>
      <c r="F16" s="4" t="inlineStr">
        <is>
          <t xml:space="preserve"> </t>
        </is>
      </c>
    </row>
    <row r="17">
      <c r="A17" s="4" t="inlineStr">
        <is>
          <t>Common stock voting rights</t>
        </is>
      </c>
      <c r="B17" s="4" t="inlineStr">
        <is>
          <t>one vote</t>
        </is>
      </c>
      <c r="C17" s="4" t="inlineStr">
        <is>
          <t>one vote</t>
        </is>
      </c>
      <c r="D17" s="4" t="inlineStr">
        <is>
          <t xml:space="preserve"> </t>
        </is>
      </c>
      <c r="E17" s="4" t="inlineStr">
        <is>
          <t xml:space="preserve"> </t>
        </is>
      </c>
      <c r="F17" s="4" t="inlineStr">
        <is>
          <t xml:space="preserve"> </t>
        </is>
      </c>
    </row>
    <row r="18">
      <c r="A18" s="4" t="inlineStr">
        <is>
          <t>Net tangible assets</t>
        </is>
      </c>
      <c r="B18" s="5" t="n">
        <v>5000001</v>
      </c>
      <c r="C18" s="4" t="inlineStr">
        <is>
          <t xml:space="preserve"> </t>
        </is>
      </c>
      <c r="D18" s="4" t="inlineStr">
        <is>
          <t xml:space="preserve"> </t>
        </is>
      </c>
      <c r="E18" s="4" t="inlineStr">
        <is>
          <t xml:space="preserve"> </t>
        </is>
      </c>
      <c r="F18" s="4" t="inlineStr">
        <is>
          <t xml:space="preserve"> </t>
        </is>
      </c>
    </row>
    <row r="19">
      <c r="A19" s="4" t="inlineStr">
        <is>
          <t>Minimum Amount Net Cash Condition For Business Combination</t>
        </is>
      </c>
      <c r="B19" s="6" t="n">
        <v>5000000</v>
      </c>
      <c r="C19" s="4" t="inlineStr">
        <is>
          <t xml:space="preserve"> </t>
        </is>
      </c>
      <c r="D19" s="4" t="inlineStr">
        <is>
          <t xml:space="preserve"> </t>
        </is>
      </c>
      <c r="E19" s="4" t="inlineStr">
        <is>
          <t xml:space="preserve"> </t>
        </is>
      </c>
      <c r="F19" s="4" t="inlineStr">
        <is>
          <t xml:space="preserve"> </t>
        </is>
      </c>
    </row>
    <row r="20">
      <c r="A20" s="4" t="inlineStr">
        <is>
          <t>Pro forma enterprise value reduction</t>
        </is>
      </c>
      <c r="B20" s="6" t="n">
        <v>100</v>
      </c>
      <c r="C20" s="4" t="inlineStr">
        <is>
          <t xml:space="preserve"> </t>
        </is>
      </c>
      <c r="D20" s="4" t="inlineStr">
        <is>
          <t xml:space="preserve"> </t>
        </is>
      </c>
      <c r="E20" s="4" t="inlineStr">
        <is>
          <t xml:space="preserve"> </t>
        </is>
      </c>
      <c r="F20" s="4" t="inlineStr">
        <is>
          <t xml:space="preserve"> </t>
        </is>
      </c>
    </row>
    <row r="21">
      <c r="A21" s="4" t="inlineStr">
        <is>
          <t>Pro forma enterprise value</t>
        </is>
      </c>
      <c r="B21" s="6" t="n">
        <v>380000000</v>
      </c>
      <c r="C21" s="4" t="inlineStr">
        <is>
          <t xml:space="preserve"> </t>
        </is>
      </c>
      <c r="D21" s="4" t="inlineStr">
        <is>
          <t xml:space="preserve"> </t>
        </is>
      </c>
      <c r="E21" s="4" t="inlineStr">
        <is>
          <t xml:space="preserve"> </t>
        </is>
      </c>
      <c r="F21" s="4" t="inlineStr">
        <is>
          <t xml:space="preserve"> </t>
        </is>
      </c>
    </row>
    <row r="22">
      <c r="A22" s="4" t="inlineStr">
        <is>
          <t>Payments to acquire businesses, gross</t>
        </is>
      </c>
      <c r="B22" s="6" t="n">
        <v>293000000</v>
      </c>
      <c r="C22" s="4" t="inlineStr">
        <is>
          <t xml:space="preserve"> </t>
        </is>
      </c>
      <c r="D22" s="4" t="inlineStr">
        <is>
          <t xml:space="preserve"> </t>
        </is>
      </c>
      <c r="E22" s="4" t="inlineStr">
        <is>
          <t xml:space="preserve"> </t>
        </is>
      </c>
      <c r="F22" s="4" t="inlineStr">
        <is>
          <t xml:space="preserve"> </t>
        </is>
      </c>
    </row>
    <row r="23">
      <c r="A23" s="4" t="inlineStr">
        <is>
          <t>Seven GC Co Holdings INC [Member] | Banzai International Inc [Member] | GEM Global Yield LLC SCS and GEM Yield Bahamas Limite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Commitment by Investor</t>
        </is>
      </c>
      <c r="B25" s="6" t="n">
        <v>100000000</v>
      </c>
      <c r="C25" s="4" t="inlineStr">
        <is>
          <t xml:space="preserve"> </t>
        </is>
      </c>
      <c r="D25" s="4" t="inlineStr">
        <is>
          <t xml:space="preserve"> </t>
        </is>
      </c>
      <c r="E25" s="4" t="inlineStr">
        <is>
          <t xml:space="preserve"> </t>
        </is>
      </c>
      <c r="F25" s="4" t="inlineStr">
        <is>
          <t xml:space="preserve"> </t>
        </is>
      </c>
    </row>
    <row r="26">
      <c r="A26" s="4" t="inlineStr">
        <is>
          <t>Seven GC Co Holdings INC [Member] | Banzai International Inc [Member]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t>
        </is>
      </c>
      <c r="B28" s="6" t="n">
        <v>100000000</v>
      </c>
      <c r="C28" s="4" t="inlineStr">
        <is>
          <t xml:space="preserve"> </t>
        </is>
      </c>
      <c r="D28" s="4" t="inlineStr">
        <is>
          <t xml:space="preserve"> </t>
        </is>
      </c>
      <c r="E28" s="4" t="inlineStr">
        <is>
          <t xml:space="preserve"> </t>
        </is>
      </c>
      <c r="F28" s="4" t="inlineStr">
        <is>
          <t xml:space="preserve"> </t>
        </is>
      </c>
    </row>
    <row r="29">
      <c r="A29" s="4" t="inlineStr">
        <is>
          <t>Pro forma enterprise value reduction</t>
        </is>
      </c>
      <c r="B29" s="6" t="n">
        <v>7672000</v>
      </c>
      <c r="C29" s="4" t="inlineStr">
        <is>
          <t xml:space="preserve"> </t>
        </is>
      </c>
      <c r="D29" s="4" t="inlineStr">
        <is>
          <t xml:space="preserve"> </t>
        </is>
      </c>
      <c r="E29" s="4" t="inlineStr">
        <is>
          <t xml:space="preserve"> </t>
        </is>
      </c>
      <c r="F29" s="4" t="inlineStr">
        <is>
          <t xml:space="preserve"> </t>
        </is>
      </c>
    </row>
    <row r="30">
      <c r="A30" s="4" t="inlineStr">
        <is>
          <t>Seven GC Co Holdings INC [Member] | Banzai International In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scription of Organization and Business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 forma enterprise value reduction</t>
        </is>
      </c>
      <c r="B32" s="6" t="n">
        <v>100000000</v>
      </c>
      <c r="C32" s="4" t="inlineStr">
        <is>
          <t xml:space="preserve"> </t>
        </is>
      </c>
      <c r="D32" s="4" t="inlineStr">
        <is>
          <t xml:space="preserve"> </t>
        </is>
      </c>
      <c r="E32" s="4" t="inlineStr">
        <is>
          <t xml:space="preserve"> </t>
        </is>
      </c>
      <c r="F32" s="4" t="inlineStr">
        <is>
          <t xml:space="preserve"> </t>
        </is>
      </c>
    </row>
    <row r="33">
      <c r="A33" s="4" t="inlineStr">
        <is>
          <t>Seven GC Co Holdings INC [Member] | Banzai International Inc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 forma enterprise value reduction</t>
        </is>
      </c>
      <c r="B35" s="5" t="n">
        <v>293000000</v>
      </c>
      <c r="C35" s="4" t="inlineStr">
        <is>
          <t xml:space="preserve"> </t>
        </is>
      </c>
      <c r="D35" s="4" t="inlineStr">
        <is>
          <t xml:space="preserve"> </t>
        </is>
      </c>
      <c r="E35" s="4" t="inlineStr">
        <is>
          <t xml:space="preserve"> </t>
        </is>
      </c>
      <c r="F35" s="4" t="inlineStr">
        <is>
          <t xml:space="preserve"> </t>
        </is>
      </c>
    </row>
    <row r="36">
      <c r="A36" s="4" t="inlineStr">
        <is>
          <t>Seven GC Co Holdings INC [Member] | Seven GC New Class B Shares [Member] | Banzai International Inc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par value (in Dollars per share)</t>
        </is>
      </c>
      <c r="B38" s="7" t="n">
        <v>0.0001</v>
      </c>
      <c r="C38" s="4" t="inlineStr">
        <is>
          <t xml:space="preserve"> </t>
        </is>
      </c>
      <c r="D38" s="4" t="inlineStr">
        <is>
          <t xml:space="preserve"> </t>
        </is>
      </c>
      <c r="E38" s="4" t="inlineStr">
        <is>
          <t xml:space="preserve"> </t>
        </is>
      </c>
      <c r="F38" s="4" t="inlineStr">
        <is>
          <t xml:space="preserve"> </t>
        </is>
      </c>
    </row>
    <row r="39">
      <c r="A39" s="4" t="inlineStr">
        <is>
          <t>Seven GC Co Holdings INC [Member] | Seven GC New Class A Shares [Member] | Banzai International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tock par value (in Dollars per share)</t>
        </is>
      </c>
      <c r="B41" s="7" t="n">
        <v>0.0001</v>
      </c>
      <c r="C41" s="4" t="inlineStr">
        <is>
          <t xml:space="preserve"> </t>
        </is>
      </c>
      <c r="D41" s="4" t="inlineStr">
        <is>
          <t xml:space="preserve"> </t>
        </is>
      </c>
      <c r="E41" s="4" t="inlineStr">
        <is>
          <t xml:space="preserve"> </t>
        </is>
      </c>
      <c r="F41" s="4" t="inlineStr">
        <is>
          <t xml:space="preserve"> </t>
        </is>
      </c>
    </row>
    <row r="42">
      <c r="A42" s="4" t="inlineStr">
        <is>
          <t>Pro forma enterprise value addition</t>
        </is>
      </c>
      <c r="B42" s="5" t="n">
        <v>100000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Description of Organization and Business Operations - Stockholders Meeting, Trust Account Redemptions, Extension of Combination Period and Additional Trust Deposits  (Details) - USD ($)</t>
        </is>
      </c>
      <c r="H1" s="2" t="inlineStr">
        <is>
          <t>1 Months Ended</t>
        </is>
      </c>
      <c r="I1" s="2" t="inlineStr">
        <is>
          <t>12 Months Ended</t>
        </is>
      </c>
    </row>
    <row r="2">
      <c r="B2" s="2" t="inlineStr">
        <is>
          <t>Aug. 04, 2023</t>
        </is>
      </c>
      <c r="C2" s="2" t="inlineStr">
        <is>
          <t>Jun. 26, 2023</t>
        </is>
      </c>
      <c r="D2" s="2" t="inlineStr">
        <is>
          <t>Jun. 16, 2023</t>
        </is>
      </c>
      <c r="E2" s="2" t="inlineStr">
        <is>
          <t>Dec. 08, 2022</t>
        </is>
      </c>
      <c r="F2" s="2" t="inlineStr">
        <is>
          <t>Dec. 02, 2022</t>
        </is>
      </c>
      <c r="G2" s="2" t="inlineStr">
        <is>
          <t>Jan. 29, 2021</t>
        </is>
      </c>
      <c r="H2" s="2" t="inlineStr">
        <is>
          <t>May 31, 2022</t>
        </is>
      </c>
      <c r="I2" s="2" t="inlineStr">
        <is>
          <t>Dec. 31, 2022</t>
        </is>
      </c>
      <c r="J2" s="2" t="inlineStr">
        <is>
          <t>Sep. 30, 2023</t>
        </is>
      </c>
      <c r="K2" s="2" t="inlineStr">
        <is>
          <t>Dec. 21, 2022</t>
        </is>
      </c>
      <c r="L2" s="2" t="inlineStr">
        <is>
          <t>Dec. 31, 2021</t>
        </is>
      </c>
      <c r="M2" s="2" t="inlineStr">
        <is>
          <t>Feb. 19, 2021</t>
        </is>
      </c>
      <c r="N2" s="2" t="inlineStr">
        <is>
          <t>Feb. 20, 2020</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7" t="n">
        <v>0.0001</v>
      </c>
      <c r="K4" s="4" t="inlineStr">
        <is>
          <t xml:space="preserve"> </t>
        </is>
      </c>
      <c r="L4" s="7" t="n">
        <v>0.0001</v>
      </c>
      <c r="M4" s="4" t="inlineStr">
        <is>
          <t xml:space="preserve"> </t>
        </is>
      </c>
      <c r="N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494051</v>
      </c>
      <c r="J5" s="4" t="inlineStr">
        <is>
          <t xml:space="preserve"> </t>
        </is>
      </c>
      <c r="K5" s="4" t="inlineStr">
        <is>
          <t xml:space="preserve"> </t>
        </is>
      </c>
      <c r="L5" s="5" t="n">
        <v>6325178</v>
      </c>
      <c r="M5" s="4" t="inlineStr">
        <is>
          <t xml:space="preserve"> </t>
        </is>
      </c>
      <c r="N5" s="4" t="inlineStr">
        <is>
          <t xml:space="preserve"> </t>
        </is>
      </c>
    </row>
    <row r="6">
      <c r="A6" s="4" t="inlineStr">
        <is>
          <t>Common stock, subject to possible redemption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row>
    <row r="7">
      <c r="A7" s="4" t="inlineStr">
        <is>
          <t>Common Stock, 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16</v>
      </c>
      <c r="J7" s="5" t="n">
        <v>817</v>
      </c>
      <c r="K7" s="4" t="inlineStr">
        <is>
          <t xml:space="preserve"> </t>
        </is>
      </c>
      <c r="L7" s="6" t="n">
        <v>828</v>
      </c>
      <c r="M7" s="4" t="inlineStr">
        <is>
          <t xml:space="preserve"> </t>
        </is>
      </c>
      <c r="N7" s="4" t="inlineStr">
        <is>
          <t xml:space="preserve"> </t>
        </is>
      </c>
    </row>
    <row r="8">
      <c r="A8" s="4" t="inlineStr">
        <is>
          <t>7GC Co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par value | $ / shares</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ssets held in trust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128420</v>
      </c>
      <c r="J11" s="6" t="n">
        <v>35559672</v>
      </c>
      <c r="K11" s="4" t="inlineStr">
        <is>
          <t xml:space="preserve"> </t>
        </is>
      </c>
      <c r="L11" s="6" t="n">
        <v>230023192</v>
      </c>
      <c r="M11" s="4" t="inlineStr">
        <is>
          <t xml:space="preserve"> </t>
        </is>
      </c>
      <c r="N11" s="4" t="inlineStr">
        <is>
          <t xml:space="preserve"> </t>
        </is>
      </c>
    </row>
    <row r="12">
      <c r="A12" s="4"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Temporary equity, shares outstanding</t>
        </is>
      </c>
      <c r="B13" s="4" t="inlineStr">
        <is>
          <t xml:space="preserve"> </t>
        </is>
      </c>
      <c r="C13" s="4" t="inlineStr">
        <is>
          <t xml:space="preserve"> </t>
        </is>
      </c>
      <c r="D13" s="6" t="n">
        <v>317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Valu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4" t="inlineStr">
        <is>
          <t xml:space="preserve"> </t>
        </is>
      </c>
      <c r="L14" s="5" t="n">
        <v>0</v>
      </c>
      <c r="M14" s="4" t="inlineStr">
        <is>
          <t xml:space="preserve"> </t>
        </is>
      </c>
      <c r="N14" s="4" t="inlineStr">
        <is>
          <t xml:space="preserve"> </t>
        </is>
      </c>
    </row>
    <row r="15">
      <c r="A15" s="4" t="inlineStr">
        <is>
          <t>7GC Co Holdings INC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scription of Organization and Business Opera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par value | $ / shares</t>
        </is>
      </c>
      <c r="B17" s="4" t="inlineStr">
        <is>
          <t xml:space="preserve"> </t>
        </is>
      </c>
      <c r="C17" s="4" t="inlineStr">
        <is>
          <t xml:space="preserve"> </t>
        </is>
      </c>
      <c r="D17" s="7" t="n">
        <v>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7GC Co Holdings INC [Member] | Sponsor [Member] | Working Capital Drawdow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scription of Organization and Business Opera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0</v>
      </c>
      <c r="J20" s="6" t="n">
        <v>500000</v>
      </c>
      <c r="K20" s="5" t="n">
        <v>900000</v>
      </c>
      <c r="L20" s="4" t="inlineStr">
        <is>
          <t xml:space="preserve"> </t>
        </is>
      </c>
      <c r="M20" s="4" t="inlineStr">
        <is>
          <t xml:space="preserve"> </t>
        </is>
      </c>
      <c r="N20" s="4" t="inlineStr">
        <is>
          <t xml:space="preserve"> </t>
        </is>
      </c>
    </row>
    <row r="21">
      <c r="A21" s="4" t="inlineStr">
        <is>
          <t>Additional borrowing capacity</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900000</v>
      </c>
      <c r="J22" s="5" t="n">
        <v>1800000</v>
      </c>
      <c r="K22" s="4" t="inlineStr">
        <is>
          <t xml:space="preserve"> </t>
        </is>
      </c>
      <c r="L22" s="4" t="inlineStr">
        <is>
          <t xml:space="preserve"> </t>
        </is>
      </c>
      <c r="M22" s="4" t="inlineStr">
        <is>
          <t xml:space="preserve"> </t>
        </is>
      </c>
      <c r="N22" s="4" t="inlineStr">
        <is>
          <t xml:space="preserve"> </t>
        </is>
      </c>
    </row>
    <row r="23">
      <c r="A23" s="4" t="inlineStr">
        <is>
          <t>Common Class A [Member] | 7GC Co Holding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0.0001</v>
      </c>
      <c r="J25" s="7" t="n">
        <v>0.0001</v>
      </c>
      <c r="K25" s="4" t="inlineStr">
        <is>
          <t xml:space="preserve"> </t>
        </is>
      </c>
      <c r="L25" s="7" t="n">
        <v>0.0001</v>
      </c>
      <c r="M25" s="4" t="inlineStr">
        <is>
          <t xml:space="preserve"> </t>
        </is>
      </c>
      <c r="N25" s="4" t="inlineStr">
        <is>
          <t xml:space="preserve"> </t>
        </is>
      </c>
    </row>
    <row r="26">
      <c r="A26" s="4" t="inlineStr">
        <is>
          <t>Temperory equity shares during the period shares</t>
        </is>
      </c>
      <c r="B26" s="4" t="inlineStr">
        <is>
          <t xml:space="preserve"> </t>
        </is>
      </c>
      <c r="C26" s="6" t="n">
        <v>1747139</v>
      </c>
      <c r="D26" s="4" t="inlineStr">
        <is>
          <t xml:space="preserve"> </t>
        </is>
      </c>
      <c r="E26" s="6" t="n">
        <v>17923223</v>
      </c>
      <c r="F26" s="6" t="n">
        <v>1792322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emporary equity common stock possible to redemption shares</t>
        </is>
      </c>
      <c r="B27" s="4" t="inlineStr">
        <is>
          <t xml:space="preserve"> </t>
        </is>
      </c>
      <c r="C27" s="6" t="n">
        <v>3329638</v>
      </c>
      <c r="D27" s="4" t="inlineStr">
        <is>
          <t xml:space="preserve"> </t>
        </is>
      </c>
      <c r="E27" s="6" t="n">
        <v>5076777</v>
      </c>
      <c r="F27" s="4" t="inlineStr">
        <is>
          <t xml:space="preserve"> </t>
        </is>
      </c>
      <c r="G27" s="4" t="inlineStr">
        <is>
          <t xml:space="preserve"> </t>
        </is>
      </c>
      <c r="H27" s="4" t="inlineStr">
        <is>
          <t xml:space="preserve"> </t>
        </is>
      </c>
      <c r="I27" s="6" t="n">
        <v>5076777</v>
      </c>
      <c r="J27" s="6" t="n">
        <v>3329638</v>
      </c>
      <c r="K27" s="4" t="inlineStr">
        <is>
          <t xml:space="preserve"> </t>
        </is>
      </c>
      <c r="L27" s="6" t="n">
        <v>23000000</v>
      </c>
      <c r="M27" s="4" t="inlineStr">
        <is>
          <t xml:space="preserve"> </t>
        </is>
      </c>
      <c r="N27" s="4" t="inlineStr">
        <is>
          <t xml:space="preserve"> </t>
        </is>
      </c>
    </row>
    <row r="28">
      <c r="A28" s="4" t="inlineStr">
        <is>
          <t>Assets held in trust noncurrent</t>
        </is>
      </c>
      <c r="B28" s="4" t="inlineStr">
        <is>
          <t xml:space="preserve"> </t>
        </is>
      </c>
      <c r="C28" s="5" t="n">
        <v>35600000</v>
      </c>
      <c r="D28" s="4" t="inlineStr">
        <is>
          <t xml:space="preserve"> </t>
        </is>
      </c>
      <c r="E28" s="5" t="n">
        <v>52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emporary equity, shares outstanding</t>
        </is>
      </c>
      <c r="B29" s="4" t="inlineStr">
        <is>
          <t xml:space="preserve"> </t>
        </is>
      </c>
      <c r="C29" s="4" t="inlineStr">
        <is>
          <t xml:space="preserve"> </t>
        </is>
      </c>
      <c r="D29" s="6" t="n">
        <v>3172000</v>
      </c>
      <c r="E29" s="4" t="inlineStr">
        <is>
          <t xml:space="preserve"> </t>
        </is>
      </c>
      <c r="F29" s="4" t="inlineStr">
        <is>
          <t xml:space="preserve"> </t>
        </is>
      </c>
      <c r="G29" s="4" t="inlineStr">
        <is>
          <t xml:space="preserve"> </t>
        </is>
      </c>
      <c r="H29" s="4" t="inlineStr">
        <is>
          <t xml:space="preserve"> </t>
        </is>
      </c>
      <c r="I29" s="6" t="n">
        <v>5076777</v>
      </c>
      <c r="J29" s="6" t="n">
        <v>3329638</v>
      </c>
      <c r="K29" s="4" t="inlineStr">
        <is>
          <t xml:space="preserve"> </t>
        </is>
      </c>
      <c r="L29" s="4" t="inlineStr">
        <is>
          <t xml:space="preserve"> </t>
        </is>
      </c>
      <c r="M29" s="4" t="inlineStr">
        <is>
          <t xml:space="preserve"> </t>
        </is>
      </c>
      <c r="N29" s="4" t="inlineStr">
        <is>
          <t xml:space="preserve"> </t>
        </is>
      </c>
    </row>
    <row r="30">
      <c r="A30" s="4" t="inlineStr">
        <is>
          <t>Percentage of redemption of common stock subject to forfeiture</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ubject to possible redemption par value (in Dollars per shar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7" t="n">
        <v>0.0001</v>
      </c>
      <c r="J31" s="7" t="n">
        <v>0.0001</v>
      </c>
      <c r="K31" s="4" t="inlineStr">
        <is>
          <t xml:space="preserve"> </t>
        </is>
      </c>
      <c r="L31" s="7" t="n">
        <v>0.0001</v>
      </c>
      <c r="M31" s="4" t="inlineStr">
        <is>
          <t xml:space="preserve"> </t>
        </is>
      </c>
      <c r="N31" s="4" t="inlineStr">
        <is>
          <t xml:space="preserve"> </t>
        </is>
      </c>
    </row>
    <row r="32">
      <c r="A32" s="4" t="inlineStr">
        <is>
          <t>Common Class B [Member] | 7GC Co Holdings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pa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001</v>
      </c>
      <c r="J34" s="7" t="n">
        <v>0.0001</v>
      </c>
      <c r="K34" s="4" t="inlineStr">
        <is>
          <t xml:space="preserve"> </t>
        </is>
      </c>
      <c r="L34" s="7" t="n">
        <v>0.0001</v>
      </c>
      <c r="M34" s="4" t="inlineStr">
        <is>
          <t xml:space="preserve"> </t>
        </is>
      </c>
      <c r="N34" s="4" t="inlineStr">
        <is>
          <t xml:space="preserve"> </t>
        </is>
      </c>
    </row>
    <row r="35">
      <c r="A35" s="4" t="inlineStr">
        <is>
          <t>Common Class B [Member] | 7GC Co Holdings INC [Member] | Hold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during the period</t>
        </is>
      </c>
      <c r="B37" s="4" t="inlineStr">
        <is>
          <t xml:space="preserve"> </t>
        </is>
      </c>
      <c r="C37" s="4" t="inlineStr">
        <is>
          <t xml:space="preserve"> </t>
        </is>
      </c>
      <c r="D37" s="5" t="n">
        <v>396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common stock issued</t>
        </is>
      </c>
      <c r="B38" s="4" t="inlineStr">
        <is>
          <t xml:space="preserve"> </t>
        </is>
      </c>
      <c r="C38" s="4" t="inlineStr">
        <is>
          <t xml:space="preserve"> </t>
        </is>
      </c>
      <c r="D38" s="5" t="n">
        <v>37271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tock fair value</t>
        </is>
      </c>
      <c r="B39" s="4" t="inlineStr">
        <is>
          <t xml:space="preserve"> </t>
        </is>
      </c>
      <c r="C39" s="4" t="inlineStr">
        <is>
          <t xml:space="preserve"> </t>
        </is>
      </c>
      <c r="D39" s="11" t="n">
        <v>0.009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Class B [Member] | 7GC Co Holdings INC [Member] | Spon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scription of Organization and Business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mmon stock, par value | $ / shares</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forfeited and surrendered during the period value</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forfeited and surrendered during the period Shares</t>
        </is>
      </c>
      <c r="B44" s="4" t="inlineStr">
        <is>
          <t xml:space="preserve"> </t>
        </is>
      </c>
      <c r="C44" s="4" t="inlineStr">
        <is>
          <t xml:space="preserve"> </t>
        </is>
      </c>
      <c r="D44" s="6" t="n">
        <v>3965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mio,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scription of Organization and Business Opera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Acquisition, Percentage of Voting Interes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1</v>
      </c>
      <c r="N47" s="4" t="inlineStr">
        <is>
          <t xml:space="preserve"> </t>
        </is>
      </c>
    </row>
    <row r="48">
      <c r="A48" s="4" t="inlineStr">
        <is>
          <t>Business Acquisition, Effective Date of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Jan. 29,  2021</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Hyro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usiness Acquisition, Percentage of Voting Interests Acqui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Combination, Price of Acquisition, Expec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10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7GC Co Holdings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ar value | $ / shares</t>
        </is>
      </c>
      <c r="B55" s="7" t="n">
        <v>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Business Combination, Price of Acquisition, Expected</t>
        </is>
      </c>
      <c r="B56" s="5" t="n">
        <v>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Conversion Basis</t>
        </is>
      </c>
      <c r="B57" s="4" t="inlineStr">
        <is>
          <t>all outstanding shares of capital stock of Banzai will be canceled and converted into the right to receive newly issued shares of common st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siness Acquisition, Share Price</t>
        </is>
      </c>
      <c r="B58" s="5"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EM Agreement [Member] | GEM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scription of Organization and Business Opera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right to convert warrant to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0.03</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Warrants and Righ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650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s and Rights Outstanding,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Commitment Fee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0" t="n">
        <v>0.0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itment Fee Payable Upon Each Draw Dow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EM Agreement [Member] | GEM Warrant [Member] | From the Public Listing D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scription of Organization and Business Opera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utomatic Termination of the Agreement Will Occur at the Earliest of Consecutive Month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6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EM Agreement [Member] | GEM Warrant [Member] | From the Effective Date (May 27, 202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scription of Organization and Business Operation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utomatic Termination of the Agreement Will Occur at the Earliest of Consecutive Month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6 month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EM Agreement [Member] | Share Purchase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scription of Organization and Business Operation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Value,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Organization and Business Operations - Liquidity and Going Concern (Details) - USD ($)</t>
        </is>
      </c>
      <c r="B1" s="2" t="inlineStr">
        <is>
          <t>9 Months Ended</t>
        </is>
      </c>
      <c r="C1" s="2" t="inlineStr">
        <is>
          <t>12 Months Ended</t>
        </is>
      </c>
    </row>
    <row r="2">
      <c r="B2" s="2" t="inlineStr">
        <is>
          <t>Sep. 30, 2023</t>
        </is>
      </c>
      <c r="C2" s="2" t="inlineStr">
        <is>
          <t>Dec. 31, 2022</t>
        </is>
      </c>
      <c r="D2" s="2" t="inlineStr">
        <is>
          <t>Dec. 31, 2021</t>
        </is>
      </c>
      <c r="E2" s="2" t="inlineStr">
        <is>
          <t>Oct. 03, 2023</t>
        </is>
      </c>
      <c r="F2" s="2" t="inlineStr">
        <is>
          <t>Dec. 2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5" t="n">
        <v>6494051</v>
      </c>
      <c r="D4" s="5" t="n">
        <v>6325178</v>
      </c>
      <c r="E4" s="4" t="inlineStr">
        <is>
          <t xml:space="preserve"> </t>
        </is>
      </c>
      <c r="F4" s="4" t="inlineStr">
        <is>
          <t xml:space="preserve"> </t>
        </is>
      </c>
    </row>
    <row r="5">
      <c r="A5" s="4" t="inlineStr">
        <is>
          <t>Seven GC Co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scription of Organization and Business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ing capital</t>
        </is>
      </c>
      <c r="B7" s="5" t="n">
        <v>7626337</v>
      </c>
      <c r="C7" s="6" t="n">
        <v>3200000</v>
      </c>
      <c r="D7" s="4" t="inlineStr">
        <is>
          <t xml:space="preserve"> </t>
        </is>
      </c>
      <c r="E7" s="4" t="inlineStr">
        <is>
          <t xml:space="preserve"> </t>
        </is>
      </c>
      <c r="F7" s="4" t="inlineStr">
        <is>
          <t xml:space="preserve"> </t>
        </is>
      </c>
    </row>
    <row r="8">
      <c r="A8" s="4" t="inlineStr">
        <is>
          <t>Unrealized gain (loss) on investments</t>
        </is>
      </c>
      <c r="B8" s="6" t="n">
        <v>1100000</v>
      </c>
      <c r="C8" s="6" t="n">
        <v>1100000</v>
      </c>
      <c r="D8" s="4" t="inlineStr">
        <is>
          <t xml:space="preserve"> </t>
        </is>
      </c>
      <c r="E8" s="4" t="inlineStr">
        <is>
          <t xml:space="preserve"> </t>
        </is>
      </c>
      <c r="F8" s="4" t="inlineStr">
        <is>
          <t xml:space="preserve"> </t>
        </is>
      </c>
    </row>
    <row r="9">
      <c r="A9" s="4" t="inlineStr">
        <is>
          <t>Cash withdrawn from trust account to pay tax obligations</t>
        </is>
      </c>
      <c r="B9" s="6" t="n">
        <v>1100000</v>
      </c>
      <c r="C9" s="6" t="n">
        <v>1100000</v>
      </c>
      <c r="D9" s="4" t="inlineStr">
        <is>
          <t xml:space="preserve"> </t>
        </is>
      </c>
      <c r="E9" s="4" t="inlineStr">
        <is>
          <t xml:space="preserve"> </t>
        </is>
      </c>
      <c r="F9" s="4" t="inlineStr">
        <is>
          <t xml:space="preserve"> </t>
        </is>
      </c>
    </row>
    <row r="10">
      <c r="A10" s="4" t="inlineStr">
        <is>
          <t>Tax obligations can be withdrawn from the trust account</t>
        </is>
      </c>
      <c r="B10" s="4" t="inlineStr">
        <is>
          <t xml:space="preserve"> </t>
        </is>
      </c>
      <c r="C10" s="6" t="n">
        <v>111000</v>
      </c>
      <c r="D10" s="4" t="inlineStr">
        <is>
          <t xml:space="preserve"> </t>
        </is>
      </c>
      <c r="E10" s="4" t="inlineStr">
        <is>
          <t xml:space="preserve"> </t>
        </is>
      </c>
      <c r="F10" s="4" t="inlineStr">
        <is>
          <t xml:space="preserve"> </t>
        </is>
      </c>
    </row>
    <row r="11">
      <c r="A11" s="4" t="inlineStr">
        <is>
          <t>Operating cash account</t>
        </is>
      </c>
      <c r="B11" s="6" t="n">
        <v>399511</v>
      </c>
      <c r="C11" s="6" t="n">
        <v>1000000</v>
      </c>
      <c r="D11" s="4" t="inlineStr">
        <is>
          <t xml:space="preserve"> </t>
        </is>
      </c>
      <c r="E11" s="4" t="inlineStr">
        <is>
          <t xml:space="preserve"> </t>
        </is>
      </c>
      <c r="F11" s="4" t="inlineStr">
        <is>
          <t xml:space="preserve"> </t>
        </is>
      </c>
    </row>
    <row r="12">
      <c r="A12" s="4" t="inlineStr">
        <is>
          <t>Notes payable</t>
        </is>
      </c>
      <c r="B12" s="4" t="inlineStr">
        <is>
          <t xml:space="preserve"> </t>
        </is>
      </c>
      <c r="C12" s="6" t="n">
        <v>900000</v>
      </c>
      <c r="D12" s="4" t="inlineStr">
        <is>
          <t xml:space="preserve"> </t>
        </is>
      </c>
      <c r="E12" s="4" t="inlineStr">
        <is>
          <t xml:space="preserve"> </t>
        </is>
      </c>
      <c r="F12" s="4" t="inlineStr">
        <is>
          <t xml:space="preserve"> </t>
        </is>
      </c>
    </row>
    <row r="13">
      <c r="A13" s="4" t="inlineStr">
        <is>
          <t>Convertible loan from related party</t>
        </is>
      </c>
      <c r="B13" s="6" t="n">
        <v>2300000</v>
      </c>
      <c r="C13" s="6" t="n">
        <v>1100000</v>
      </c>
      <c r="D13" s="6" t="n">
        <v>0</v>
      </c>
      <c r="E13" s="4" t="inlineStr">
        <is>
          <t xml:space="preserve"> </t>
        </is>
      </c>
      <c r="F13" s="4" t="inlineStr">
        <is>
          <t xml:space="preserve"> </t>
        </is>
      </c>
    </row>
    <row r="14">
      <c r="A14" s="4" t="inlineStr">
        <is>
          <t>Amount Withdrawn For Redemptions</t>
        </is>
      </c>
      <c r="B14" s="6" t="n">
        <v>18000000</v>
      </c>
      <c r="C14" s="4" t="inlineStr">
        <is>
          <t xml:space="preserve"> </t>
        </is>
      </c>
      <c r="D14" s="4" t="inlineStr">
        <is>
          <t xml:space="preserve"> </t>
        </is>
      </c>
      <c r="E14" s="4" t="inlineStr">
        <is>
          <t xml:space="preserve"> </t>
        </is>
      </c>
      <c r="F14" s="4" t="inlineStr">
        <is>
          <t xml:space="preserve"> </t>
        </is>
      </c>
    </row>
    <row r="15">
      <c r="A15" s="4" t="inlineStr">
        <is>
          <t>Cash Withdrawn From Trust Account For Redemptions</t>
        </is>
      </c>
      <c r="B15" s="6" t="n">
        <v>180900000</v>
      </c>
      <c r="C15" s="6" t="n">
        <v>180858526</v>
      </c>
      <c r="D15" s="5" t="n">
        <v>0</v>
      </c>
      <c r="E15" s="4" t="inlineStr">
        <is>
          <t xml:space="preserve"> </t>
        </is>
      </c>
      <c r="F15" s="4" t="inlineStr">
        <is>
          <t xml:space="preserve"> </t>
        </is>
      </c>
    </row>
    <row r="16">
      <c r="A16" s="4" t="inlineStr">
        <is>
          <t>Seven GC Co Holdings INC [Member] | Working Capital Loan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Organization and Business Oper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500000</v>
      </c>
      <c r="F18" s="4" t="inlineStr">
        <is>
          <t xml:space="preserve"> </t>
        </is>
      </c>
    </row>
    <row r="19">
      <c r="A19" s="4" t="inlineStr">
        <is>
          <t>Seven GC Co Holdings INC [Member] | Sponsor Member | 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5" t="n">
        <v>500000</v>
      </c>
    </row>
    <row r="22">
      <c r="A22" s="4" t="inlineStr">
        <is>
          <t>Notes payable</t>
        </is>
      </c>
      <c r="B22" s="6" t="n">
        <v>500000</v>
      </c>
      <c r="C22" s="6" t="n">
        <v>200000</v>
      </c>
      <c r="D22" s="4" t="inlineStr">
        <is>
          <t xml:space="preserve"> </t>
        </is>
      </c>
      <c r="E22" s="4" t="inlineStr">
        <is>
          <t xml:space="preserve"> </t>
        </is>
      </c>
      <c r="F22" s="4" t="inlineStr">
        <is>
          <t xml:space="preserve"> </t>
        </is>
      </c>
    </row>
    <row r="23">
      <c r="A23" s="4" t="inlineStr">
        <is>
          <t>Seven GC Co Holdings INC [Member] | Sponsor Member | Extension Drawdow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Organization and Business Opera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6" t="n">
        <v>1800000</v>
      </c>
      <c r="C25" s="6" t="n">
        <v>1800000</v>
      </c>
      <c r="D25" s="4" t="inlineStr">
        <is>
          <t xml:space="preserve"> </t>
        </is>
      </c>
      <c r="E25" s="4" t="inlineStr">
        <is>
          <t xml:space="preserve"> </t>
        </is>
      </c>
      <c r="F25" s="6" t="n">
        <v>1800000</v>
      </c>
    </row>
    <row r="26">
      <c r="A26" s="4" t="inlineStr">
        <is>
          <t>Notes payable</t>
        </is>
      </c>
      <c r="B26" s="6" t="n">
        <v>1800000</v>
      </c>
      <c r="C26" s="6" t="n">
        <v>900000</v>
      </c>
      <c r="D26" s="4" t="inlineStr">
        <is>
          <t xml:space="preserve"> </t>
        </is>
      </c>
      <c r="E26" s="4" t="inlineStr">
        <is>
          <t xml:space="preserve"> </t>
        </is>
      </c>
      <c r="F26" s="4" t="inlineStr">
        <is>
          <t xml:space="preserve"> </t>
        </is>
      </c>
    </row>
    <row r="27">
      <c r="A27" s="4" t="inlineStr">
        <is>
          <t>Seven GC Co Holdings INC [Member] | Sponsor Member | Working Capital Drawdowns and Extension Drawdow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5" t="n">
        <v>2300000</v>
      </c>
      <c r="C29" s="5" t="n">
        <v>2300000</v>
      </c>
      <c r="D29" s="4" t="inlineStr">
        <is>
          <t xml:space="preserve"> </t>
        </is>
      </c>
      <c r="E29" s="4" t="inlineStr">
        <is>
          <t xml:space="preserve"> </t>
        </is>
      </c>
      <c r="F29" s="5" t="n">
        <v>23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ing Concern (Details) - USD ($)</t>
        </is>
      </c>
      <c r="B1" s="2" t="inlineStr">
        <is>
          <t>5 Months Ended</t>
        </is>
      </c>
      <c r="C1" s="2" t="inlineStr">
        <is>
          <t>9 Months Ended</t>
        </is>
      </c>
      <c r="E1" s="2" t="inlineStr">
        <is>
          <t>12 Months Ended</t>
        </is>
      </c>
    </row>
    <row r="2">
      <c r="B2" s="2" t="inlineStr">
        <is>
          <t>Jul. 31, 2023</t>
        </is>
      </c>
      <c r="C2" s="2" t="inlineStr">
        <is>
          <t>Sep. 30, 2023</t>
        </is>
      </c>
      <c r="D2" s="2" t="inlineStr">
        <is>
          <t>Sep. 30, 2022</t>
        </is>
      </c>
      <c r="E2" s="2" t="inlineStr">
        <is>
          <t>Dec. 31, 2022</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5" t="n">
        <v>400000</v>
      </c>
      <c r="D4" s="4" t="inlineStr">
        <is>
          <t xml:space="preserve"> </t>
        </is>
      </c>
      <c r="E4" s="5" t="n">
        <v>200000</v>
      </c>
      <c r="F4" s="4" t="inlineStr">
        <is>
          <t xml:space="preserve"> </t>
        </is>
      </c>
    </row>
    <row r="5">
      <c r="A5" s="4" t="inlineStr">
        <is>
          <t>Net cash used in operating activities</t>
        </is>
      </c>
      <c r="B5" s="4" t="inlineStr">
        <is>
          <t xml:space="preserve"> </t>
        </is>
      </c>
      <c r="C5" s="6" t="n">
        <v>-5041691</v>
      </c>
      <c r="D5" s="5" t="n">
        <v>-4724741</v>
      </c>
      <c r="E5" s="6" t="n">
        <v>-5168175</v>
      </c>
      <c r="F5" s="5" t="n">
        <v>-6842679</v>
      </c>
    </row>
    <row r="6">
      <c r="A6" s="4" t="inlineStr">
        <is>
          <t>Accumulated deficit</t>
        </is>
      </c>
      <c r="B6" s="4" t="inlineStr">
        <is>
          <t xml:space="preserve"> </t>
        </is>
      </c>
      <c r="C6" s="6" t="n">
        <v>-40393539</v>
      </c>
      <c r="D6" s="4" t="inlineStr">
        <is>
          <t xml:space="preserve"> </t>
        </is>
      </c>
      <c r="E6" s="6" t="n">
        <v>-32360062</v>
      </c>
      <c r="F6" s="5" t="n">
        <v>-16891560</v>
      </c>
    </row>
    <row r="7">
      <c r="A7" s="4" t="inlineStr">
        <is>
          <t>Convertible Subordinated 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ing additional subordinated convertible promissory notes</t>
        </is>
      </c>
      <c r="B9" s="5" t="n">
        <v>4000000</v>
      </c>
      <c r="C9" s="4" t="inlineStr">
        <is>
          <t xml:space="preserve"> </t>
        </is>
      </c>
      <c r="D9" s="4" t="inlineStr">
        <is>
          <t xml:space="preserve"> </t>
        </is>
      </c>
      <c r="E9" s="4" t="inlineStr">
        <is>
          <t xml:space="preserve"> </t>
        </is>
      </c>
      <c r="F9" s="4" t="inlineStr">
        <is>
          <t xml:space="preserve"> </t>
        </is>
      </c>
    </row>
    <row r="10">
      <c r="A10" s="4" t="inlineStr">
        <is>
          <t>Net cash used in operating activities</t>
        </is>
      </c>
      <c r="B10" s="4" t="inlineStr">
        <is>
          <t xml:space="preserve"> </t>
        </is>
      </c>
      <c r="C10" s="5" t="n">
        <v>5040000</v>
      </c>
      <c r="D10" s="4" t="inlineStr">
        <is>
          <t xml:space="preserve"> </t>
        </is>
      </c>
      <c r="E10" s="5" t="n">
        <v>5170000</v>
      </c>
      <c r="F10"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8" customWidth="1" min="2" max="2"/>
    <col width="22" customWidth="1" min="3" max="3"/>
    <col width="29" customWidth="1" min="4" max="4"/>
    <col width="29" customWidth="1" min="5" max="5"/>
    <col width="29" customWidth="1" min="6" max="6"/>
    <col width="38" customWidth="1" min="7" max="7"/>
    <col width="29" customWidth="1" min="8" max="8"/>
    <col width="46" customWidth="1" min="9" max="9"/>
    <col width="29" customWidth="1" min="10" max="10"/>
  </cols>
  <sheetData>
    <row r="1">
      <c r="A1" s="1" t="inlineStr">
        <is>
          <t>Basis of Presentation and Summary of Significant Accounting Policies (Details)</t>
        </is>
      </c>
      <c r="B1" s="2" t="inlineStr">
        <is>
          <t>9 Months Ended</t>
        </is>
      </c>
      <c r="D1" s="2" t="inlineStr">
        <is>
          <t>12 Months Ended</t>
        </is>
      </c>
    </row>
    <row r="2">
      <c r="B2" s="2" t="inlineStr">
        <is>
          <t>Sep. 30, 2023 USD ($) Segments shares</t>
        </is>
      </c>
      <c r="C2" s="2" t="inlineStr">
        <is>
          <t>Sep. 30, 2022 USD ($)</t>
        </is>
      </c>
      <c r="D2" s="2" t="inlineStr">
        <is>
          <t>Dec. 31, 2022 USD ($) shares</t>
        </is>
      </c>
      <c r="E2" s="2" t="inlineStr">
        <is>
          <t>Dec. 31, 2022 USD ($) shares</t>
        </is>
      </c>
      <c r="F2" s="2" t="inlineStr">
        <is>
          <t>Dec. 31, 2022 USD ($) shares</t>
        </is>
      </c>
      <c r="G2" s="2" t="inlineStr">
        <is>
          <t>Dec. 31, 2022 USD ($) Segments shares</t>
        </is>
      </c>
      <c r="H2" s="2" t="inlineStr">
        <is>
          <t>Dec. 31, 2022 USD ($) shares</t>
        </is>
      </c>
      <c r="I2" s="2" t="inlineStr">
        <is>
          <t>Dec. 31, 2022 USD ($) OperatingSegment shares</t>
        </is>
      </c>
      <c r="J2" s="2" t="inlineStr">
        <is>
          <t>Dec. 31, 2021 USD ($) shares</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equivalents</t>
        </is>
      </c>
      <c r="B4" s="5" t="n">
        <v>0</v>
      </c>
      <c r="C4" s="4" t="inlineStr">
        <is>
          <t xml:space="preserve"> </t>
        </is>
      </c>
      <c r="D4" s="5" t="n">
        <v>0</v>
      </c>
      <c r="E4" s="5" t="n">
        <v>0</v>
      </c>
      <c r="F4" s="5" t="n">
        <v>0</v>
      </c>
      <c r="G4" s="5" t="n">
        <v>0</v>
      </c>
      <c r="H4" s="5" t="n">
        <v>0</v>
      </c>
      <c r="I4" s="5" t="n">
        <v>0</v>
      </c>
      <c r="J4" s="5" t="n">
        <v>0</v>
      </c>
    </row>
    <row r="5">
      <c r="A5" s="4" t="inlineStr">
        <is>
          <t>Accounts Receivable, Allowance for Credit Loss, Current</t>
        </is>
      </c>
      <c r="B5" s="6" t="n">
        <v>3879</v>
      </c>
      <c r="C5" s="4" t="inlineStr">
        <is>
          <t xml:space="preserve"> </t>
        </is>
      </c>
      <c r="D5" s="5" t="n">
        <v>107860</v>
      </c>
      <c r="E5" s="6" t="n">
        <v>107860</v>
      </c>
      <c r="F5" s="5" t="n">
        <v>107860</v>
      </c>
      <c r="G5" s="5" t="n">
        <v>107860</v>
      </c>
      <c r="H5" s="5" t="n">
        <v>107860</v>
      </c>
      <c r="I5" s="5" t="n">
        <v>107860</v>
      </c>
      <c r="J5" s="6" t="n">
        <v>262489</v>
      </c>
    </row>
    <row r="6">
      <c r="A6" s="4" t="inlineStr">
        <is>
          <t>Bad debt expenses for accounts receivable</t>
        </is>
      </c>
      <c r="B6" s="5" t="n">
        <v>3879</v>
      </c>
      <c r="C6" s="5" t="n">
        <v>217916</v>
      </c>
      <c r="D6" s="4" t="inlineStr">
        <is>
          <t xml:space="preserve"> </t>
        </is>
      </c>
      <c r="E6" s="5" t="n">
        <v>92619</v>
      </c>
      <c r="F6" s="4" t="inlineStr">
        <is>
          <t xml:space="preserve"> </t>
        </is>
      </c>
      <c r="G6" s="4" t="inlineStr">
        <is>
          <t xml:space="preserve"> </t>
        </is>
      </c>
      <c r="H6" s="4" t="inlineStr">
        <is>
          <t xml:space="preserve"> </t>
        </is>
      </c>
      <c r="I6" s="4" t="inlineStr">
        <is>
          <t xml:space="preserve"> </t>
        </is>
      </c>
      <c r="J6" s="6" t="n">
        <v>231699</v>
      </c>
    </row>
    <row r="7">
      <c r="A7" s="4" t="inlineStr">
        <is>
          <t>Property and equipment estimated useful lives</t>
        </is>
      </c>
      <c r="B7" s="4" t="inlineStr">
        <is>
          <t>3 years</t>
        </is>
      </c>
      <c r="C7" s="4" t="inlineStr">
        <is>
          <t xml:space="preserve"> </t>
        </is>
      </c>
      <c r="D7" s="4" t="inlineStr">
        <is>
          <t>3 years</t>
        </is>
      </c>
      <c r="E7" s="4" t="inlineStr">
        <is>
          <t>3 years</t>
        </is>
      </c>
      <c r="F7" s="4" t="inlineStr">
        <is>
          <t>3 years</t>
        </is>
      </c>
      <c r="G7" s="4" t="inlineStr">
        <is>
          <t>3 years</t>
        </is>
      </c>
      <c r="H7" s="4" t="inlineStr">
        <is>
          <t>3 years</t>
        </is>
      </c>
      <c r="I7" s="4" t="inlineStr">
        <is>
          <t>3 years</t>
        </is>
      </c>
      <c r="J7" s="4" t="inlineStr">
        <is>
          <t xml:space="preserve"> </t>
        </is>
      </c>
    </row>
    <row r="8">
      <c r="A8" s="4" t="inlineStr">
        <is>
          <t>Number of operating segments</t>
        </is>
      </c>
      <c r="B8" s="6" t="n">
        <v>1</v>
      </c>
      <c r="C8" s="4" t="inlineStr">
        <is>
          <t xml:space="preserve"> </t>
        </is>
      </c>
      <c r="D8" s="4" t="inlineStr">
        <is>
          <t xml:space="preserve"> </t>
        </is>
      </c>
      <c r="E8" s="4" t="inlineStr">
        <is>
          <t xml:space="preserve"> </t>
        </is>
      </c>
      <c r="F8" s="4" t="inlineStr">
        <is>
          <t xml:space="preserve"> </t>
        </is>
      </c>
      <c r="G8" s="6" t="n">
        <v>1</v>
      </c>
      <c r="H8" s="4" t="inlineStr">
        <is>
          <t xml:space="preserve"> </t>
        </is>
      </c>
      <c r="I8" s="6" t="n">
        <v>1</v>
      </c>
      <c r="J8" s="4" t="inlineStr">
        <is>
          <t xml:space="preserve"> </t>
        </is>
      </c>
    </row>
    <row r="9">
      <c r="A9" s="4" t="inlineStr">
        <is>
          <t>Impairments of goodwill</t>
        </is>
      </c>
      <c r="B9" s="5" t="n">
        <v>0</v>
      </c>
      <c r="C9" s="6" t="n">
        <v>0</v>
      </c>
      <c r="D9" s="4" t="inlineStr">
        <is>
          <t xml:space="preserve"> </t>
        </is>
      </c>
      <c r="E9" s="5" t="n">
        <v>0</v>
      </c>
      <c r="F9" s="4" t="inlineStr">
        <is>
          <t xml:space="preserve"> </t>
        </is>
      </c>
      <c r="G9" s="4" t="inlineStr">
        <is>
          <t xml:space="preserve"> </t>
        </is>
      </c>
      <c r="H9" s="4" t="inlineStr">
        <is>
          <t xml:space="preserve"> </t>
        </is>
      </c>
      <c r="I9" s="4" t="inlineStr">
        <is>
          <t xml:space="preserve"> </t>
        </is>
      </c>
      <c r="J9" s="6" t="n">
        <v>0</v>
      </c>
    </row>
    <row r="10">
      <c r="A10" s="4" t="inlineStr">
        <is>
          <t>Total revenues</t>
        </is>
      </c>
      <c r="B10" s="6" t="n">
        <v>3478794</v>
      </c>
      <c r="C10" s="6" t="n">
        <v>4312431</v>
      </c>
      <c r="D10" s="4" t="inlineStr">
        <is>
          <t xml:space="preserve"> </t>
        </is>
      </c>
      <c r="E10" s="6" t="n">
        <v>5332979</v>
      </c>
      <c r="F10" s="4" t="inlineStr">
        <is>
          <t xml:space="preserve"> </t>
        </is>
      </c>
      <c r="G10" s="4" t="inlineStr">
        <is>
          <t xml:space="preserve"> </t>
        </is>
      </c>
      <c r="H10" s="4" t="inlineStr">
        <is>
          <t xml:space="preserve"> </t>
        </is>
      </c>
      <c r="I10" s="4" t="inlineStr">
        <is>
          <t xml:space="preserve"> </t>
        </is>
      </c>
      <c r="J10" s="6" t="n">
        <v>5207210</v>
      </c>
    </row>
    <row r="11">
      <c r="A11" s="4" t="inlineStr">
        <is>
          <t>Advertising costs</t>
        </is>
      </c>
      <c r="B11" s="6" t="n">
        <v>535709</v>
      </c>
      <c r="C11" s="6" t="n">
        <v>635867</v>
      </c>
      <c r="D11" s="4" t="inlineStr">
        <is>
          <t xml:space="preserve"> </t>
        </is>
      </c>
      <c r="E11" s="6" t="n">
        <v>783764</v>
      </c>
      <c r="F11" s="4" t="inlineStr">
        <is>
          <t xml:space="preserve"> </t>
        </is>
      </c>
      <c r="G11" s="4" t="inlineStr">
        <is>
          <t xml:space="preserve"> </t>
        </is>
      </c>
      <c r="H11" s="4" t="inlineStr">
        <is>
          <t xml:space="preserve"> </t>
        </is>
      </c>
      <c r="I11" s="4" t="inlineStr">
        <is>
          <t xml:space="preserve"> </t>
        </is>
      </c>
      <c r="J11" s="6" t="n">
        <v>815134</v>
      </c>
    </row>
    <row r="12">
      <c r="A12" s="4" t="inlineStr">
        <is>
          <t>Bad debt expenses for accounts receivable balances directly written-off</t>
        </is>
      </c>
      <c r="B12" s="4" t="inlineStr">
        <is>
          <t xml:space="preserve"> </t>
        </is>
      </c>
      <c r="C12" s="4" t="inlineStr">
        <is>
          <t xml:space="preserve"> </t>
        </is>
      </c>
      <c r="D12" s="4" t="inlineStr">
        <is>
          <t xml:space="preserve"> </t>
        </is>
      </c>
      <c r="E12" s="6" t="n">
        <v>12467</v>
      </c>
      <c r="F12" s="4" t="inlineStr">
        <is>
          <t xml:space="preserve"> </t>
        </is>
      </c>
      <c r="G12" s="4" t="inlineStr">
        <is>
          <t xml:space="preserve"> </t>
        </is>
      </c>
      <c r="H12" s="4" t="inlineStr">
        <is>
          <t xml:space="preserve"> </t>
        </is>
      </c>
      <c r="I12" s="4" t="inlineStr">
        <is>
          <t xml:space="preserve"> </t>
        </is>
      </c>
      <c r="J12" s="6" t="n">
        <v>205350</v>
      </c>
    </row>
    <row r="13">
      <c r="A13" s="4" t="inlineStr">
        <is>
          <t>Impairment of intangible asset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6" t="n">
        <v>1634242</v>
      </c>
    </row>
    <row r="14">
      <c r="A14" s="4" t="inlineStr">
        <is>
          <t>Intangible assets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Deferred offering costs</t>
        </is>
      </c>
      <c r="B15" s="6" t="n">
        <v>2291343</v>
      </c>
      <c r="C15" s="4" t="inlineStr">
        <is>
          <t xml:space="preserve"> </t>
        </is>
      </c>
      <c r="D15" s="5" t="n">
        <v>1524934</v>
      </c>
      <c r="E15" s="6" t="n">
        <v>1524934</v>
      </c>
      <c r="F15" s="5" t="n">
        <v>1524934</v>
      </c>
      <c r="G15" s="5" t="n">
        <v>1524934</v>
      </c>
      <c r="H15" s="5" t="n">
        <v>1524934</v>
      </c>
      <c r="I15" s="5" t="n">
        <v>1524934</v>
      </c>
      <c r="J15" s="5" t="n">
        <v>0</v>
      </c>
    </row>
    <row r="16">
      <c r="A16" s="4" t="inlineStr">
        <is>
          <t>Total lease payments</t>
        </is>
      </c>
      <c r="B16" s="4" t="inlineStr">
        <is>
          <t xml:space="preserve"> </t>
        </is>
      </c>
      <c r="C16" s="4" t="inlineStr">
        <is>
          <t xml:space="preserve"> </t>
        </is>
      </c>
      <c r="D16" s="4" t="inlineStr">
        <is>
          <t xml:space="preserve"> </t>
        </is>
      </c>
      <c r="E16" s="6" t="n">
        <v>65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mio And High Attendance Acquis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intangible assets recognized as part of 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row>
    <row r="20">
      <c r="A20" s="4" t="inlineStr">
        <is>
          <t>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d debt expenses for accounts receivable</t>
        </is>
      </c>
      <c r="B22" s="5" t="n">
        <v>37099</v>
      </c>
      <c r="C22" s="5" t="n">
        <v>445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stomer Concentration Risk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Major Customers</t>
        </is>
      </c>
      <c r="B25" s="4" t="inlineStr">
        <is>
          <t xml:space="preserve"> </t>
        </is>
      </c>
      <c r="C25" s="4" t="inlineStr">
        <is>
          <t xml:space="preserve"> </t>
        </is>
      </c>
      <c r="D25" s="4" t="inlineStr">
        <is>
          <t>thre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stomer Concentration Risk [Member] | Accounts Receivable [Member] | Customer 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sis of Presentation and 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1</v>
      </c>
      <c r="I28" s="4" t="inlineStr">
        <is>
          <t xml:space="preserve"> </t>
        </is>
      </c>
      <c r="J28" s="10" t="n">
        <v>0.35</v>
      </c>
    </row>
    <row r="29">
      <c r="A29" s="4" t="inlineStr">
        <is>
          <t>Customer Concentration Risk [Member] | Accounts Receivable [Member] | Customer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asis of Presentation and 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16</v>
      </c>
      <c r="I31" s="4" t="inlineStr">
        <is>
          <t xml:space="preserve"> </t>
        </is>
      </c>
      <c r="J31" s="10" t="n">
        <v>0.25</v>
      </c>
    </row>
    <row r="32">
      <c r="A32" s="4" t="inlineStr">
        <is>
          <t>Customer Concentration Risk [Member] | Accounts Receivable [Member] | Customer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asis of Presentation and 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1</v>
      </c>
      <c r="I34" s="4" t="inlineStr">
        <is>
          <t xml:space="preserve"> </t>
        </is>
      </c>
      <c r="J34" s="4" t="inlineStr">
        <is>
          <t xml:space="preserve"> </t>
        </is>
      </c>
    </row>
    <row r="35">
      <c r="A35" s="4" t="inlineStr">
        <is>
          <t>Customer Concentration Risk [Member] | Accounts Receivable [Member] |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asis of Presentation and 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47</v>
      </c>
      <c r="I37" s="4" t="inlineStr">
        <is>
          <t xml:space="preserve"> </t>
        </is>
      </c>
      <c r="J37" s="10" t="n">
        <v>0.6</v>
      </c>
    </row>
    <row r="38">
      <c r="A38" s="4" t="inlineStr">
        <is>
          <t>Customer Concentration Risk [Member] | Revenue Benchmar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asis of Presentation and 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10" t="n">
        <v>1</v>
      </c>
      <c r="C40" s="10" t="n">
        <v>1</v>
      </c>
      <c r="D40" s="4" t="inlineStr">
        <is>
          <t xml:space="preserve"> </t>
        </is>
      </c>
      <c r="E40" s="4" t="inlineStr">
        <is>
          <t xml:space="preserve"> </t>
        </is>
      </c>
      <c r="F40" s="4" t="inlineStr">
        <is>
          <t xml:space="preserve"> </t>
        </is>
      </c>
      <c r="G40" s="4" t="inlineStr">
        <is>
          <t xml:space="preserve"> </t>
        </is>
      </c>
      <c r="H40" s="10" t="n">
        <v>1</v>
      </c>
      <c r="I40" s="4" t="inlineStr">
        <is>
          <t xml:space="preserve"> </t>
        </is>
      </c>
      <c r="J40" s="10" t="n">
        <v>1</v>
      </c>
    </row>
    <row r="41">
      <c r="A41" s="4" t="inlineStr">
        <is>
          <t>Total revenues</t>
        </is>
      </c>
      <c r="B41" s="4" t="inlineStr">
        <is>
          <t xml:space="preserve"> </t>
        </is>
      </c>
      <c r="C41" s="4" t="inlineStr">
        <is>
          <t xml:space="preserve"> </t>
        </is>
      </c>
      <c r="D41" s="4" t="inlineStr">
        <is>
          <t xml:space="preserve"> </t>
        </is>
      </c>
      <c r="E41" s="6" t="n">
        <v>259635</v>
      </c>
      <c r="F41" s="4" t="inlineStr">
        <is>
          <t xml:space="preserve"> </t>
        </is>
      </c>
      <c r="G41" s="4" t="inlineStr">
        <is>
          <t xml:space="preserve"> </t>
        </is>
      </c>
      <c r="H41" s="4" t="inlineStr">
        <is>
          <t xml:space="preserve"> </t>
        </is>
      </c>
      <c r="I41" s="4" t="inlineStr">
        <is>
          <t xml:space="preserve"> </t>
        </is>
      </c>
      <c r="J41" s="5" t="n">
        <v>106531</v>
      </c>
    </row>
    <row r="42">
      <c r="A42" s="4" t="inlineStr">
        <is>
          <t>Supplier Concentration Risk [Member] | Accounts Payable [Member] | Customer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asis of Presentation and Summary of Significant Accounting Polici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centration Risk, Percentage</t>
        </is>
      </c>
      <c r="B44" s="10" t="n">
        <v>0.1</v>
      </c>
      <c r="C44" s="4" t="inlineStr">
        <is>
          <t xml:space="preserve"> </t>
        </is>
      </c>
      <c r="D44" s="4" t="inlineStr">
        <is>
          <t xml:space="preserve"> </t>
        </is>
      </c>
      <c r="E44" s="4" t="inlineStr">
        <is>
          <t xml:space="preserve"> </t>
        </is>
      </c>
      <c r="F44" s="4" t="inlineStr">
        <is>
          <t xml:space="preserve"> </t>
        </is>
      </c>
      <c r="G44" s="4" t="inlineStr">
        <is>
          <t xml:space="preserve"> </t>
        </is>
      </c>
      <c r="H44" s="10" t="n">
        <v>0.1</v>
      </c>
      <c r="I44" s="4" t="inlineStr">
        <is>
          <t xml:space="preserve"> </t>
        </is>
      </c>
      <c r="J44" s="10" t="n">
        <v>0.1</v>
      </c>
    </row>
    <row r="45">
      <c r="A45" s="4" t="inlineStr">
        <is>
          <t>Number of Major Supplier</t>
        </is>
      </c>
      <c r="B45" s="4" t="inlineStr">
        <is>
          <t>one</t>
        </is>
      </c>
      <c r="C45" s="4" t="inlineStr">
        <is>
          <t xml:space="preserve"> </t>
        </is>
      </c>
      <c r="D45" s="4" t="inlineStr">
        <is>
          <t>one</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one</t>
        </is>
      </c>
    </row>
    <row r="46">
      <c r="A46" s="4" t="inlineStr">
        <is>
          <t>7GC Co Holding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asis of Presentation and 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ederal depository insurance coverage (in Dollars)</t>
        </is>
      </c>
      <c r="B48" s="5" t="n">
        <v>250000</v>
      </c>
      <c r="C48" s="4" t="inlineStr">
        <is>
          <t xml:space="preserve"> </t>
        </is>
      </c>
      <c r="D48" s="5" t="n">
        <v>250000</v>
      </c>
      <c r="E48" s="5" t="n">
        <v>250000</v>
      </c>
      <c r="F48" s="5" t="n">
        <v>250000</v>
      </c>
      <c r="G48" s="5" t="n">
        <v>250000</v>
      </c>
      <c r="H48" s="5" t="n">
        <v>250000</v>
      </c>
      <c r="I48" s="5" t="n">
        <v>250000</v>
      </c>
      <c r="J48" s="4" t="inlineStr">
        <is>
          <t xml:space="preserve"> </t>
        </is>
      </c>
    </row>
    <row r="49">
      <c r="A49" s="4" t="inlineStr">
        <is>
          <t>7GC Co Holdings INC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asis of Presentation and 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 of Stock, Number of Shares Issued in Transaction | shares</t>
        </is>
      </c>
      <c r="B51" s="6" t="n">
        <v>18850000</v>
      </c>
      <c r="C51" s="4" t="inlineStr">
        <is>
          <t xml:space="preserve"> </t>
        </is>
      </c>
      <c r="D51" s="4" t="inlineStr">
        <is>
          <t xml:space="preserve"> </t>
        </is>
      </c>
      <c r="E51" s="4" t="inlineStr">
        <is>
          <t xml:space="preserve"> </t>
        </is>
      </c>
      <c r="F51" s="6" t="n">
        <v>18850000</v>
      </c>
      <c r="G51" s="4" t="inlineStr">
        <is>
          <t xml:space="preserve"> </t>
        </is>
      </c>
      <c r="H51" s="4" t="inlineStr">
        <is>
          <t xml:space="preserve"> </t>
        </is>
      </c>
      <c r="I51" s="4" t="inlineStr">
        <is>
          <t xml:space="preserve"> </t>
        </is>
      </c>
      <c r="J51" s="4" t="inlineStr">
        <is>
          <t xml:space="preserve"> </t>
        </is>
      </c>
    </row>
    <row r="52">
      <c r="A52" s="4" t="inlineStr">
        <is>
          <t>7GC Co Holdings INC [Member] | Common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asis of Presentation and 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ubject to possible redemption | shares</t>
        </is>
      </c>
      <c r="B54" s="6" t="n">
        <v>3329638</v>
      </c>
      <c r="C54" s="4" t="inlineStr">
        <is>
          <t xml:space="preserve"> </t>
        </is>
      </c>
      <c r="D54" s="6" t="n">
        <v>5076777</v>
      </c>
      <c r="E54" s="6" t="n">
        <v>5076777</v>
      </c>
      <c r="F54" s="6" t="n">
        <v>5076777</v>
      </c>
      <c r="G54" s="6" t="n">
        <v>5076777</v>
      </c>
      <c r="H54" s="6" t="n">
        <v>5076777</v>
      </c>
      <c r="I54" s="6" t="n">
        <v>5076777</v>
      </c>
      <c r="J54" s="6" t="n">
        <v>23000000</v>
      </c>
    </row>
  </sheetData>
  <mergeCells count="3">
    <mergeCell ref="A1:A2"/>
    <mergeCell ref="B1:C1"/>
    <mergeCell ref="D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and Summary of Significant Accounting Policies (Details) - Schedule of basic and diluted net income per shar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ommon stock, Basic</t>
        </is>
      </c>
      <c r="B4" s="4" t="inlineStr">
        <is>
          <t xml:space="preserve"> </t>
        </is>
      </c>
      <c r="C4" s="4" t="inlineStr">
        <is>
          <t xml:space="preserve"> </t>
        </is>
      </c>
      <c r="D4" s="5" t="n">
        <v>-8033477</v>
      </c>
      <c r="E4" s="5" t="n">
        <v>-9006585</v>
      </c>
      <c r="F4" s="5" t="n">
        <v>-15468502</v>
      </c>
      <c r="G4" s="5" t="n">
        <v>-9981629</v>
      </c>
    </row>
    <row r="5">
      <c r="A5" s="4" t="inlineStr">
        <is>
          <t>Net loss attributable to common stock, Diluted</t>
        </is>
      </c>
      <c r="B5" s="4" t="inlineStr">
        <is>
          <t xml:space="preserve"> </t>
        </is>
      </c>
      <c r="C5" s="4" t="inlineStr">
        <is>
          <t xml:space="preserve"> </t>
        </is>
      </c>
      <c r="D5" s="5" t="n">
        <v>-8033477</v>
      </c>
      <c r="E5" s="5" t="n">
        <v>-9006585</v>
      </c>
      <c r="F5" s="5" t="n">
        <v>-15468502</v>
      </c>
      <c r="G5" s="5" t="n">
        <v>-9981629</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Basic</t>
        </is>
      </c>
      <c r="B7" s="4" t="inlineStr">
        <is>
          <t xml:space="preserve"> </t>
        </is>
      </c>
      <c r="C7" s="4" t="inlineStr">
        <is>
          <t xml:space="preserve"> </t>
        </is>
      </c>
      <c r="D7" s="6" t="n">
        <v>8164050</v>
      </c>
      <c r="E7" s="6" t="n">
        <v>8038527</v>
      </c>
      <c r="F7" s="6" t="n">
        <v>8150270</v>
      </c>
      <c r="G7" s="6" t="n">
        <v>7557173</v>
      </c>
    </row>
    <row r="8">
      <c r="A8" s="4" t="inlineStr">
        <is>
          <t>Weighted average shares outstanding, Diluted</t>
        </is>
      </c>
      <c r="B8" s="4" t="inlineStr">
        <is>
          <t xml:space="preserve"> </t>
        </is>
      </c>
      <c r="C8" s="4" t="inlineStr">
        <is>
          <t xml:space="preserve"> </t>
        </is>
      </c>
      <c r="D8" s="6" t="n">
        <v>8164050</v>
      </c>
      <c r="E8" s="6" t="n">
        <v>8038527</v>
      </c>
      <c r="F8" s="6" t="n">
        <v>8150270</v>
      </c>
      <c r="G8" s="6" t="n">
        <v>7557173</v>
      </c>
    </row>
    <row r="9">
      <c r="A9" s="4" t="inlineStr">
        <is>
          <t>Net income (loss) per share, Basic</t>
        </is>
      </c>
      <c r="B9" s="4" t="inlineStr">
        <is>
          <t xml:space="preserve"> </t>
        </is>
      </c>
      <c r="C9" s="4" t="inlineStr">
        <is>
          <t xml:space="preserve"> </t>
        </is>
      </c>
      <c r="D9" s="8" t="n">
        <v>-0.98</v>
      </c>
      <c r="E9" s="8" t="n">
        <v>-1.12</v>
      </c>
      <c r="F9" s="9" t="n">
        <v>-1.9</v>
      </c>
      <c r="G9" s="8" t="n">
        <v>-1.32</v>
      </c>
    </row>
    <row r="10">
      <c r="A10" s="4" t="inlineStr">
        <is>
          <t>Net income (loss) per share, Diluted</t>
        </is>
      </c>
      <c r="B10" s="4" t="inlineStr">
        <is>
          <t xml:space="preserve"> </t>
        </is>
      </c>
      <c r="C10" s="4" t="inlineStr">
        <is>
          <t xml:space="preserve"> </t>
        </is>
      </c>
      <c r="D10" s="8" t="n">
        <v>-0.98</v>
      </c>
      <c r="E10" s="8" t="n">
        <v>-1.12</v>
      </c>
      <c r="F10" s="9" t="n">
        <v>-1.9</v>
      </c>
      <c r="G10" s="8" t="n">
        <v>-1.32</v>
      </c>
    </row>
    <row r="11">
      <c r="A11" s="4" t="inlineStr">
        <is>
          <t>7GC Co Holdings INC [Member] | 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 income</t>
        </is>
      </c>
      <c r="B13" s="5" t="n">
        <v>-166056</v>
      </c>
      <c r="C13" s="5" t="n">
        <v>800767</v>
      </c>
      <c r="D13" s="5" t="n">
        <v>-870633</v>
      </c>
      <c r="E13" s="5" t="n">
        <v>8417320</v>
      </c>
      <c r="F13" s="5" t="n">
        <v>7544075</v>
      </c>
      <c r="G13" s="5" t="n">
        <v>9301767</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shares outstanding, Basic</t>
        </is>
      </c>
      <c r="B15" s="6" t="n">
        <v>3329638</v>
      </c>
      <c r="C15" s="6" t="n">
        <v>23000000</v>
      </c>
      <c r="D15" s="6" t="n">
        <v>4455999</v>
      </c>
      <c r="E15" s="6" t="n">
        <v>23000000</v>
      </c>
      <c r="F15" s="6" t="n">
        <v>22901791</v>
      </c>
      <c r="G15" s="6" t="n">
        <v>23000000</v>
      </c>
    </row>
    <row r="16">
      <c r="A16" s="4" t="inlineStr">
        <is>
          <t>Weighted average shares outstanding, Diluted</t>
        </is>
      </c>
      <c r="B16" s="6" t="n">
        <v>3329638</v>
      </c>
      <c r="C16" s="6" t="n">
        <v>23000000</v>
      </c>
      <c r="D16" s="6" t="n">
        <v>4455999</v>
      </c>
      <c r="E16" s="6" t="n">
        <v>23000000</v>
      </c>
      <c r="F16" s="6" t="n">
        <v>22901791</v>
      </c>
      <c r="G16" s="6" t="n">
        <v>23000000</v>
      </c>
    </row>
    <row r="17">
      <c r="A17" s="4" t="inlineStr">
        <is>
          <t>Net income (loss) per share, Basic</t>
        </is>
      </c>
      <c r="B17" s="8" t="n">
        <v>-0.05</v>
      </c>
      <c r="C17" s="8" t="n">
        <v>0.03</v>
      </c>
      <c r="D17" s="9" t="n">
        <v>-0.2</v>
      </c>
      <c r="E17" s="8" t="n">
        <v>0.37</v>
      </c>
      <c r="F17" s="8" t="n">
        <v>0.33</v>
      </c>
      <c r="G17" s="9" t="n">
        <v>0.4</v>
      </c>
    </row>
    <row r="18">
      <c r="A18" s="4" t="inlineStr">
        <is>
          <t>Net income (loss) per share, Diluted</t>
        </is>
      </c>
      <c r="B18" s="8" t="n">
        <v>-0.05</v>
      </c>
      <c r="C18" s="8" t="n">
        <v>0.03</v>
      </c>
      <c r="D18" s="9" t="n">
        <v>-0.2</v>
      </c>
      <c r="E18" s="8" t="n">
        <v>0.37</v>
      </c>
      <c r="F18" s="8" t="n">
        <v>0.33</v>
      </c>
      <c r="G18" s="9" t="n">
        <v>0.4</v>
      </c>
    </row>
    <row r="19">
      <c r="A19" s="4" t="inlineStr">
        <is>
          <t>7GC Co Holdings INC [Member] | 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cation of net (loss) income</t>
        </is>
      </c>
      <c r="B21" s="5" t="n">
        <v>-286764</v>
      </c>
      <c r="C21" s="5" t="n">
        <v>200192</v>
      </c>
      <c r="D21" s="5" t="n">
        <v>-1123460</v>
      </c>
      <c r="E21" s="5" t="n">
        <v>2104330</v>
      </c>
      <c r="F21" s="5" t="n">
        <v>1894106</v>
      </c>
      <c r="G21" s="5" t="n">
        <v>2325442</v>
      </c>
    </row>
    <row r="22">
      <c r="A22" s="3" t="inlineStr">
        <is>
          <t>Denomin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shares outstanding, Basic</t>
        </is>
      </c>
      <c r="B23" s="6" t="n">
        <v>5750000</v>
      </c>
      <c r="C23" s="6" t="n">
        <v>5750000</v>
      </c>
      <c r="D23" s="6" t="n">
        <v>5750000</v>
      </c>
      <c r="E23" s="6" t="n">
        <v>5780000</v>
      </c>
      <c r="F23" s="6" t="n">
        <v>5750000</v>
      </c>
      <c r="G23" s="6" t="n">
        <v>5750000</v>
      </c>
    </row>
    <row r="24">
      <c r="A24" s="4" t="inlineStr">
        <is>
          <t>Weighted average shares outstanding, Diluted</t>
        </is>
      </c>
      <c r="B24" s="6" t="n">
        <v>5750000</v>
      </c>
      <c r="C24" s="6" t="n">
        <v>5750000</v>
      </c>
      <c r="D24" s="6" t="n">
        <v>5750000</v>
      </c>
      <c r="E24" s="6" t="n">
        <v>5780000</v>
      </c>
      <c r="F24" s="6" t="n">
        <v>5750000</v>
      </c>
      <c r="G24" s="6" t="n">
        <v>5750000</v>
      </c>
    </row>
    <row r="25">
      <c r="A25" s="4" t="inlineStr">
        <is>
          <t>Net income (loss) per share, Basic</t>
        </is>
      </c>
      <c r="B25" s="8" t="n">
        <v>-0.05</v>
      </c>
      <c r="C25" s="8" t="n">
        <v>0.03</v>
      </c>
      <c r="D25" s="9" t="n">
        <v>-0.2</v>
      </c>
      <c r="E25" s="8" t="n">
        <v>0.37</v>
      </c>
      <c r="F25" s="8" t="n">
        <v>0.33</v>
      </c>
      <c r="G25" s="9" t="n">
        <v>0.4</v>
      </c>
    </row>
    <row r="26">
      <c r="A26" s="4" t="inlineStr">
        <is>
          <t>Net income (loss) per share, Diluted</t>
        </is>
      </c>
      <c r="B26" s="8" t="n">
        <v>-0.05</v>
      </c>
      <c r="C26" s="8" t="n">
        <v>0.03</v>
      </c>
      <c r="D26" s="9" t="n">
        <v>-0.2</v>
      </c>
      <c r="E26" s="8" t="n">
        <v>0.37</v>
      </c>
      <c r="F26" s="8" t="n">
        <v>0.33</v>
      </c>
      <c r="G26" s="9" t="n">
        <v>0.4</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chedule Of Changes In Allowance For Credit Losses (Details)</t>
        </is>
      </c>
      <c r="B1" s="2" t="inlineStr">
        <is>
          <t>9 Months Ended</t>
        </is>
      </c>
    </row>
    <row r="2">
      <c r="B2" s="2" t="inlineStr">
        <is>
          <t>Sep. 30, 2023 USD ($)</t>
        </is>
      </c>
    </row>
    <row r="3">
      <c r="A3" s="3" t="inlineStr">
        <is>
          <t>Accounting Policies [Abstract]</t>
        </is>
      </c>
      <c r="B3" s="4" t="inlineStr">
        <is>
          <t xml:space="preserve"> </t>
        </is>
      </c>
    </row>
    <row r="4">
      <c r="A4" s="4" t="inlineStr">
        <is>
          <t>Opening Balance</t>
        </is>
      </c>
      <c r="B4" s="5" t="n">
        <v>107860</v>
      </c>
    </row>
    <row r="5">
      <c r="A5" s="4" t="inlineStr">
        <is>
          <t>Change in provision for credit losses</t>
        </is>
      </c>
      <c r="B5" s="6" t="n">
        <v>-103981</v>
      </c>
    </row>
    <row r="6">
      <c r="A6" s="4" t="inlineStr">
        <is>
          <t>Closing Balance</t>
        </is>
      </c>
      <c r="B6" s="5" t="n">
        <v>387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pitalized Deferred Offering Costs (Details) - USD ($)</t>
        </is>
      </c>
      <c r="B1" s="2" t="inlineStr">
        <is>
          <t>Sep. 30, 2023</t>
        </is>
      </c>
      <c r="C1" s="2" t="inlineStr">
        <is>
          <t>Dec. 31, 2022</t>
        </is>
      </c>
      <c r="D1" s="2" t="inlineStr">
        <is>
          <t>Dec. 31, 2021</t>
        </is>
      </c>
    </row>
    <row r="2">
      <c r="A2" s="3" t="inlineStr">
        <is>
          <t>Deferred Costs Capitalized Prepaid And Other Assets Disclosure [Line Items]</t>
        </is>
      </c>
      <c r="B2" s="4" t="inlineStr">
        <is>
          <t xml:space="preserve"> </t>
        </is>
      </c>
      <c r="C2" s="4" t="inlineStr">
        <is>
          <t xml:space="preserve"> </t>
        </is>
      </c>
      <c r="D2" s="4" t="inlineStr">
        <is>
          <t xml:space="preserve"> </t>
        </is>
      </c>
    </row>
    <row r="3">
      <c r="A3" s="4" t="inlineStr">
        <is>
          <t>Deferred Costs, Noncurrent</t>
        </is>
      </c>
      <c r="B3" s="5" t="n">
        <v>2291343</v>
      </c>
      <c r="C3" s="5" t="n">
        <v>1524934</v>
      </c>
      <c r="D3" s="5" t="n">
        <v>0</v>
      </c>
    </row>
    <row r="4">
      <c r="A4" s="4" t="inlineStr">
        <is>
          <t>SPAC-related legal fees [Member]</t>
        </is>
      </c>
      <c r="B4" s="4" t="inlineStr">
        <is>
          <t xml:space="preserve"> </t>
        </is>
      </c>
      <c r="C4" s="4" t="inlineStr">
        <is>
          <t xml:space="preserve"> </t>
        </is>
      </c>
      <c r="D4" s="4" t="inlineStr">
        <is>
          <t xml:space="preserve"> </t>
        </is>
      </c>
    </row>
    <row r="5">
      <c r="A5" s="3" t="inlineStr">
        <is>
          <t>Deferred Costs Capitalized Prepaid And Other Assets Disclosure [Line Items]</t>
        </is>
      </c>
      <c r="B5" s="4" t="inlineStr">
        <is>
          <t xml:space="preserve"> </t>
        </is>
      </c>
      <c r="C5" s="4" t="inlineStr">
        <is>
          <t xml:space="preserve"> </t>
        </is>
      </c>
      <c r="D5" s="4" t="inlineStr">
        <is>
          <t xml:space="preserve"> </t>
        </is>
      </c>
    </row>
    <row r="6">
      <c r="A6" s="4" t="inlineStr">
        <is>
          <t>Deferred Costs, Noncurrent</t>
        </is>
      </c>
      <c r="B6" s="6" t="n">
        <v>2031323</v>
      </c>
      <c r="C6" s="6" t="n">
        <v>1264914</v>
      </c>
      <c r="D6" s="4" t="inlineStr">
        <is>
          <t xml:space="preserve"> </t>
        </is>
      </c>
    </row>
    <row r="7">
      <c r="A7" s="4" t="inlineStr">
        <is>
          <t>Investment bank advisory services [Member]</t>
        </is>
      </c>
      <c r="B7" s="4" t="inlineStr">
        <is>
          <t xml:space="preserve"> </t>
        </is>
      </c>
      <c r="C7" s="4" t="inlineStr">
        <is>
          <t xml:space="preserve"> </t>
        </is>
      </c>
      <c r="D7" s="4" t="inlineStr">
        <is>
          <t xml:space="preserve"> </t>
        </is>
      </c>
    </row>
    <row r="8">
      <c r="A8" s="3" t="inlineStr">
        <is>
          <t>Deferred Costs Capitalized Prepaid And Other Assets Disclosure [Line Items]</t>
        </is>
      </c>
      <c r="B8" s="4" t="inlineStr">
        <is>
          <t xml:space="preserve"> </t>
        </is>
      </c>
      <c r="C8" s="4" t="inlineStr">
        <is>
          <t xml:space="preserve"> </t>
        </is>
      </c>
      <c r="D8" s="4" t="inlineStr">
        <is>
          <t xml:space="preserve"> </t>
        </is>
      </c>
    </row>
    <row r="9">
      <c r="A9" s="4" t="inlineStr">
        <is>
          <t>Deferred Costs, Noncurrent</t>
        </is>
      </c>
      <c r="B9" s="6" t="n">
        <v>135000</v>
      </c>
      <c r="C9" s="6" t="n">
        <v>135000</v>
      </c>
      <c r="D9" s="4" t="inlineStr">
        <is>
          <t xml:space="preserve"> </t>
        </is>
      </c>
    </row>
    <row r="10">
      <c r="A10" s="4" t="inlineStr">
        <is>
          <t>Federal Trade Commission filing fees [Member]</t>
        </is>
      </c>
      <c r="B10" s="4" t="inlineStr">
        <is>
          <t xml:space="preserve"> </t>
        </is>
      </c>
      <c r="C10" s="4" t="inlineStr">
        <is>
          <t xml:space="preserve"> </t>
        </is>
      </c>
      <c r="D10" s="4" t="inlineStr">
        <is>
          <t xml:space="preserve"> </t>
        </is>
      </c>
    </row>
    <row r="11">
      <c r="A11" s="3" t="inlineStr">
        <is>
          <t>Deferred Costs Capitalized Prepaid And Other Assets Disclosure [Line Items]</t>
        </is>
      </c>
      <c r="B11" s="4" t="inlineStr">
        <is>
          <t xml:space="preserve"> </t>
        </is>
      </c>
      <c r="C11" s="4" t="inlineStr">
        <is>
          <t xml:space="preserve"> </t>
        </is>
      </c>
      <c r="D11" s="4" t="inlineStr">
        <is>
          <t xml:space="preserve"> </t>
        </is>
      </c>
    </row>
    <row r="12">
      <c r="A12" s="4" t="inlineStr">
        <is>
          <t>Deferred Costs, Noncurrent</t>
        </is>
      </c>
      <c r="B12" s="5" t="n">
        <v>125020</v>
      </c>
      <c r="C12" s="5" t="n">
        <v>125020</v>
      </c>
      <c r="D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chedule Of Securities That Were Excluded From Loss Per Share As Their Effect Would Be Anti-Dilutive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3439032</v>
      </c>
      <c r="C4" s="6" t="n">
        <v>3188997</v>
      </c>
      <c r="D4" s="6" t="n">
        <v>2932401</v>
      </c>
      <c r="E4" s="6" t="n">
        <v>385047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6" t="n">
        <v>0</v>
      </c>
      <c r="E7" s="6" t="n">
        <v>739932</v>
      </c>
    </row>
    <row r="8">
      <c r="A8" s="4" t="inlineStr">
        <is>
          <t>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1110209</v>
      </c>
      <c r="C10" s="6" t="n">
        <v>860174</v>
      </c>
      <c r="D10" s="6" t="n">
        <v>603578</v>
      </c>
      <c r="E10" s="6" t="n">
        <v>781715</v>
      </c>
    </row>
    <row r="11">
      <c r="A11" s="4" t="inlineStr">
        <is>
          <t>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2328823</v>
      </c>
      <c r="C13" s="6" t="n">
        <v>2328823</v>
      </c>
      <c r="D13" s="6" t="n">
        <v>2328823</v>
      </c>
      <c r="E13" s="6" t="n">
        <v>23288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Initial Public Offering (Details) - 7GC Co Holdings INC [Member] - USD ($) $ / shares in Units, $ in Millions</t>
        </is>
      </c>
      <c r="C1" s="2" t="inlineStr">
        <is>
          <t>9 Months Ended</t>
        </is>
      </c>
      <c r="D1" s="2" t="inlineStr">
        <is>
          <t>12 Months Ended</t>
        </is>
      </c>
    </row>
    <row r="2">
      <c r="B2" s="2" t="inlineStr">
        <is>
          <t>Dec. 28, 2020</t>
        </is>
      </c>
      <c r="C2" s="2" t="inlineStr">
        <is>
          <t>Sep.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Description of initial public offering</t>
        </is>
      </c>
      <c r="B4" s="4" t="inlineStr">
        <is>
          <t xml:space="preserve"> </t>
        </is>
      </c>
      <c r="C4" s="4" t="inlineStr">
        <is>
          <t>Each Unit consists of one share of Class A common stock, and one-half of one redeemable warrant (each, a “Public Warrant”). Each Public Warrant entitles the holder to purchase one share of Class A common stock at a price of $11.50 per share, subject to adjustment (see Note 8).</t>
        </is>
      </c>
      <c r="D4" s="4" t="inlineStr">
        <is>
          <t>Each Unit consists of one Public Share and one-half of one Public Warrant. Each Public Warrant entitles the holder to purchase one share of Class A common stock at a price of $11.50 per share, subject to adjustment (see Note 8).</t>
        </is>
      </c>
    </row>
    <row r="5">
      <c r="A5" s="4" t="inlineStr">
        <is>
          <t>IPO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Number of units issued in transaction (in Shares)</t>
        </is>
      </c>
      <c r="B7" s="6" t="n">
        <v>23000000</v>
      </c>
      <c r="C7" s="4" t="inlineStr">
        <is>
          <t xml:space="preserve"> </t>
        </is>
      </c>
      <c r="D7" s="4" t="inlineStr">
        <is>
          <t xml:space="preserve"> </t>
        </is>
      </c>
    </row>
    <row r="8">
      <c r="A8" s="4" t="inlineStr">
        <is>
          <t>Price per share (in Dollars per share)</t>
        </is>
      </c>
      <c r="B8" s="5" t="n">
        <v>10</v>
      </c>
      <c r="C8" s="4" t="inlineStr">
        <is>
          <t xml:space="preserve"> </t>
        </is>
      </c>
      <c r="D8" s="4" t="inlineStr">
        <is>
          <t xml:space="preserve"> </t>
        </is>
      </c>
    </row>
    <row r="9">
      <c r="A9" s="4" t="inlineStr">
        <is>
          <t>Gross proceeds from initial public offering</t>
        </is>
      </c>
      <c r="B9" s="5" t="n">
        <v>230</v>
      </c>
      <c r="C9" s="4" t="inlineStr">
        <is>
          <t xml:space="preserve"> </t>
        </is>
      </c>
      <c r="D9" s="4" t="inlineStr">
        <is>
          <t xml:space="preserve"> </t>
        </is>
      </c>
    </row>
    <row r="10">
      <c r="A10" s="4" t="inlineStr">
        <is>
          <t>Offering costs</t>
        </is>
      </c>
      <c r="B10" s="12" t="n">
        <v>13.2</v>
      </c>
      <c r="C10" s="4" t="inlineStr">
        <is>
          <t xml:space="preserve"> </t>
        </is>
      </c>
      <c r="D10" s="4" t="inlineStr">
        <is>
          <t xml:space="preserve"> </t>
        </is>
      </c>
    </row>
    <row r="11">
      <c r="A11" s="4" t="inlineStr">
        <is>
          <t>Deferred underwriting commission</t>
        </is>
      </c>
      <c r="B11" s="9" t="n">
        <v>8.1</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Number of units issued in transaction (in Shares)</t>
        </is>
      </c>
      <c r="B14" s="6" t="n">
        <v>3000000</v>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8033477</v>
      </c>
      <c r="C4" s="5" t="n">
        <v>-9006585</v>
      </c>
      <c r="D4" s="5" t="n">
        <v>-15468502</v>
      </c>
      <c r="E4" s="5" t="n">
        <v>-998162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expense</t>
        </is>
      </c>
      <c r="B6" s="6" t="n">
        <v>5596</v>
      </c>
      <c r="C6" s="6" t="n">
        <v>7054</v>
      </c>
      <c r="D6" s="6" t="n">
        <v>9588</v>
      </c>
      <c r="E6" s="6" t="n">
        <v>6916</v>
      </c>
    </row>
    <row r="7">
      <c r="A7" s="4" t="inlineStr">
        <is>
          <t>Provision for credit losses</t>
        </is>
      </c>
      <c r="B7" s="6" t="n">
        <v>3879</v>
      </c>
      <c r="C7" s="6" t="n">
        <v>217916</v>
      </c>
      <c r="D7" s="6" t="n">
        <v>92619</v>
      </c>
      <c r="E7" s="6" t="n">
        <v>231699</v>
      </c>
    </row>
    <row r="8">
      <c r="A8" s="4" t="inlineStr">
        <is>
          <t>Amortization of operating lease right-of-use assets</t>
        </is>
      </c>
      <c r="B8" s="6" t="n">
        <v>129705</v>
      </c>
      <c r="C8" s="6" t="n">
        <v>111048</v>
      </c>
      <c r="D8" s="6" t="n">
        <v>152018</v>
      </c>
      <c r="E8" s="4" t="inlineStr">
        <is>
          <t xml:space="preserve"> </t>
        </is>
      </c>
    </row>
    <row r="9">
      <c r="A9" s="4" t="inlineStr">
        <is>
          <t>Impairment of operating lease right-of-use assets</t>
        </is>
      </c>
      <c r="B9" s="6" t="n">
        <v>0</v>
      </c>
      <c r="C9" s="6" t="n">
        <v>303327</v>
      </c>
      <c r="D9" s="6" t="n">
        <v>303327</v>
      </c>
      <c r="E9" s="6" t="n">
        <v>0</v>
      </c>
    </row>
    <row r="10">
      <c r="A10" s="4" t="inlineStr">
        <is>
          <t>Stock-based compensation expense</t>
        </is>
      </c>
      <c r="B10" s="6" t="n">
        <v>830791</v>
      </c>
      <c r="C10" s="6" t="n">
        <v>630737</v>
      </c>
      <c r="D10" s="6" t="n">
        <v>770336</v>
      </c>
      <c r="E10" s="6" t="n">
        <v>803051</v>
      </c>
    </row>
    <row r="11">
      <c r="A11" s="4" t="inlineStr">
        <is>
          <t>Loss on extinguishment of debt</t>
        </is>
      </c>
      <c r="B11" s="6" t="n">
        <v>0</v>
      </c>
      <c r="C11" s="6" t="n">
        <v>56653</v>
      </c>
      <c r="D11" s="6" t="n">
        <v>56653</v>
      </c>
      <c r="E11" s="6" t="n">
        <v>-40668</v>
      </c>
    </row>
    <row r="12">
      <c r="A12" s="4" t="inlineStr">
        <is>
          <t>Amortization expense</t>
        </is>
      </c>
      <c r="B12" s="4" t="inlineStr">
        <is>
          <t xml:space="preserve"> </t>
        </is>
      </c>
      <c r="C12" s="4" t="inlineStr">
        <is>
          <t xml:space="preserve"> </t>
        </is>
      </c>
      <c r="D12" s="4" t="inlineStr">
        <is>
          <t xml:space="preserve"> </t>
        </is>
      </c>
      <c r="E12" s="6" t="n">
        <v>473633</v>
      </c>
    </row>
    <row r="13">
      <c r="A13" s="4" t="inlineStr">
        <is>
          <t>Impairment of intangible assets</t>
        </is>
      </c>
      <c r="B13" s="4" t="inlineStr">
        <is>
          <t xml:space="preserve"> </t>
        </is>
      </c>
      <c r="C13" s="4" t="inlineStr">
        <is>
          <t xml:space="preserve"> </t>
        </is>
      </c>
      <c r="D13" s="6" t="n">
        <v>0</v>
      </c>
      <c r="E13" s="6" t="n">
        <v>1634242</v>
      </c>
    </row>
    <row r="14">
      <c r="A14" s="4" t="inlineStr">
        <is>
          <t>Forgiveness of PPP loan</t>
        </is>
      </c>
      <c r="B14" s="4" t="inlineStr">
        <is>
          <t xml:space="preserve"> </t>
        </is>
      </c>
      <c r="C14" s="4" t="inlineStr">
        <is>
          <t xml:space="preserve"> </t>
        </is>
      </c>
      <c r="D14" s="4" t="inlineStr">
        <is>
          <t xml:space="preserve"> </t>
        </is>
      </c>
      <c r="E14" s="6" t="n">
        <v>-480971</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rued expenses</t>
        </is>
      </c>
      <c r="B16" s="6" t="n">
        <v>-128027</v>
      </c>
      <c r="C16" s="6" t="n">
        <v>374646</v>
      </c>
      <c r="D16" s="6" t="n">
        <v>384641</v>
      </c>
      <c r="E16" s="6" t="n">
        <v>54278</v>
      </c>
    </row>
    <row r="17">
      <c r="A17" s="4" t="inlineStr">
        <is>
          <t>Prepaid and other assets</t>
        </is>
      </c>
      <c r="B17" s="6" t="n">
        <v>120459</v>
      </c>
      <c r="C17" s="6" t="n">
        <v>385444</v>
      </c>
      <c r="D17" s="6" t="n">
        <v>404086</v>
      </c>
      <c r="E17" s="6" t="n">
        <v>-302248</v>
      </c>
    </row>
    <row r="18">
      <c r="A18" s="4" t="inlineStr">
        <is>
          <t>Accounts receivable</t>
        </is>
      </c>
      <c r="B18" s="6" t="n">
        <v>-29861</v>
      </c>
      <c r="C18" s="6" t="n">
        <v>-284597</v>
      </c>
      <c r="D18" s="6" t="n">
        <v>-86308</v>
      </c>
      <c r="E18" s="6" t="n">
        <v>-274289</v>
      </c>
    </row>
    <row r="19">
      <c r="A19" s="4" t="inlineStr">
        <is>
          <t>Deferred contract acquisition costs, current</t>
        </is>
      </c>
      <c r="B19" s="6" t="n">
        <v>48191</v>
      </c>
      <c r="C19" s="6" t="n">
        <v>633</v>
      </c>
      <c r="D19" s="6" t="n">
        <v>20925</v>
      </c>
      <c r="E19" s="6" t="n">
        <v>45614</v>
      </c>
    </row>
    <row r="20">
      <c r="A20" s="4" t="inlineStr">
        <is>
          <t>Other assets</t>
        </is>
      </c>
      <c r="B20" s="4" t="inlineStr">
        <is>
          <t xml:space="preserve"> </t>
        </is>
      </c>
      <c r="C20" s="6" t="n">
        <v>56591</v>
      </c>
      <c r="D20" s="6" t="n">
        <v>52591</v>
      </c>
      <c r="E20" s="4" t="inlineStr">
        <is>
          <t xml:space="preserve"> </t>
        </is>
      </c>
    </row>
    <row r="21">
      <c r="A21" s="4" t="inlineStr">
        <is>
          <t>Accounts payable</t>
        </is>
      </c>
      <c r="B21" s="6" t="n">
        <v>1296098</v>
      </c>
      <c r="C21" s="6" t="n">
        <v>-168451</v>
      </c>
      <c r="D21" s="6" t="n">
        <v>660844</v>
      </c>
      <c r="E21" s="6" t="n">
        <v>-256912</v>
      </c>
    </row>
    <row r="22">
      <c r="A22" s="4" t="inlineStr">
        <is>
          <t>Deferred revenue</t>
        </is>
      </c>
      <c r="B22" s="6" t="n">
        <v>-39428</v>
      </c>
      <c r="C22" s="6" t="n">
        <v>-118022</v>
      </c>
      <c r="D22" s="6" t="n">
        <v>-129604</v>
      </c>
      <c r="E22" s="6" t="n">
        <v>319338</v>
      </c>
    </row>
    <row r="23">
      <c r="A23" s="4" t="inlineStr">
        <is>
          <t>Operating lease liabilities</t>
        </is>
      </c>
      <c r="B23" s="6" t="n">
        <v>-211204</v>
      </c>
      <c r="C23" s="6" t="n">
        <v>-176664</v>
      </c>
      <c r="D23" s="6" t="n">
        <v>-243596</v>
      </c>
      <c r="E23" s="4" t="inlineStr">
        <is>
          <t xml:space="preserve"> </t>
        </is>
      </c>
    </row>
    <row r="24">
      <c r="A24" s="4" t="inlineStr">
        <is>
          <t>Earnout liability</t>
        </is>
      </c>
      <c r="B24" s="6" t="n">
        <v>-206985</v>
      </c>
      <c r="C24" s="6" t="n">
        <v>-600000</v>
      </c>
      <c r="D24" s="6" t="n">
        <v>-710901</v>
      </c>
      <c r="E24" s="6" t="n">
        <v>1000000</v>
      </c>
    </row>
    <row r="25">
      <c r="A25" s="4" t="inlineStr">
        <is>
          <t>Other liabilities</t>
        </is>
      </c>
      <c r="B25" s="4" t="inlineStr">
        <is>
          <t xml:space="preserve"> </t>
        </is>
      </c>
      <c r="C25" s="4" t="inlineStr">
        <is>
          <t xml:space="preserve"> </t>
        </is>
      </c>
      <c r="D25" s="6" t="n">
        <v>-37837</v>
      </c>
      <c r="E25" s="6" t="n">
        <v>37162</v>
      </c>
    </row>
    <row r="26">
      <c r="A26" s="4" t="inlineStr">
        <is>
          <t>Net cash used in operating activities</t>
        </is>
      </c>
      <c r="B26" s="6" t="n">
        <v>-5041691</v>
      </c>
      <c r="C26" s="6" t="n">
        <v>-4724741</v>
      </c>
      <c r="D26" s="6" t="n">
        <v>-5168175</v>
      </c>
      <c r="E26" s="6" t="n">
        <v>-6842679</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property and equipment</t>
        </is>
      </c>
      <c r="B28" s="4" t="inlineStr">
        <is>
          <t xml:space="preserve"> </t>
        </is>
      </c>
      <c r="C28" s="6" t="n">
        <v>-9430</v>
      </c>
      <c r="D28" s="6" t="n">
        <v>-10806</v>
      </c>
      <c r="E28" s="6" t="n">
        <v>-1694</v>
      </c>
    </row>
    <row r="29">
      <c r="A29" s="4" t="inlineStr">
        <is>
          <t>Disposal of property and equipment</t>
        </is>
      </c>
      <c r="B29" s="4" t="inlineStr">
        <is>
          <t xml:space="preserve"> </t>
        </is>
      </c>
      <c r="C29" s="4" t="inlineStr">
        <is>
          <t xml:space="preserve"> </t>
        </is>
      </c>
      <c r="D29" s="4" t="inlineStr">
        <is>
          <t xml:space="preserve"> </t>
        </is>
      </c>
      <c r="E29" s="6" t="n">
        <v>8757</v>
      </c>
    </row>
    <row r="30">
      <c r="A30" s="4" t="inlineStr">
        <is>
          <t>Acquisition of Demio, net of cash acquired</t>
        </is>
      </c>
      <c r="B30" s="4" t="inlineStr">
        <is>
          <t xml:space="preserve"> </t>
        </is>
      </c>
      <c r="C30" s="4" t="inlineStr">
        <is>
          <t xml:space="preserve"> </t>
        </is>
      </c>
      <c r="D30" s="4" t="inlineStr">
        <is>
          <t xml:space="preserve"> </t>
        </is>
      </c>
      <c r="E30" s="6" t="n">
        <v>-3575985</v>
      </c>
    </row>
    <row r="31">
      <c r="A31" s="4" t="inlineStr">
        <is>
          <t>Net cash provided by investing activities</t>
        </is>
      </c>
      <c r="B31" s="4" t="inlineStr">
        <is>
          <t xml:space="preserve"> </t>
        </is>
      </c>
      <c r="C31" s="6" t="n">
        <v>-9430</v>
      </c>
      <c r="D31" s="6" t="n">
        <v>-10806</v>
      </c>
      <c r="E31" s="6" t="n">
        <v>-3568922</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Deferred offering costs</t>
        </is>
      </c>
      <c r="B33" s="6" t="n">
        <v>-766409</v>
      </c>
      <c r="C33" s="6" t="n">
        <v>-247777</v>
      </c>
      <c r="D33" s="6" t="n">
        <v>-1524934</v>
      </c>
      <c r="E33" s="4" t="inlineStr">
        <is>
          <t xml:space="preserve"> </t>
        </is>
      </c>
    </row>
    <row r="34">
      <c r="A34" s="4" t="inlineStr">
        <is>
          <t>Proceeds from issuance of promissory notes—related party</t>
        </is>
      </c>
      <c r="B34" s="6" t="n">
        <v>1150000</v>
      </c>
      <c r="C34" s="4" t="inlineStr">
        <is>
          <t xml:space="preserve"> </t>
        </is>
      </c>
      <c r="D34" s="4" t="inlineStr">
        <is>
          <t xml:space="preserve"> </t>
        </is>
      </c>
      <c r="E34" s="6" t="n">
        <v>6189411</v>
      </c>
    </row>
    <row r="35">
      <c r="A35" s="4" t="inlineStr">
        <is>
          <t>Proceeds from issuance of common stock</t>
        </is>
      </c>
      <c r="B35" s="6" t="n">
        <v>13362</v>
      </c>
      <c r="C35" s="6" t="n">
        <v>5016</v>
      </c>
      <c r="D35" s="6" t="n">
        <v>5016</v>
      </c>
      <c r="E35" s="6" t="n">
        <v>128127</v>
      </c>
    </row>
    <row r="36">
      <c r="A36" s="4" t="inlineStr">
        <is>
          <t>Proceeds from PPP loan</t>
        </is>
      </c>
      <c r="B36" s="4" t="inlineStr">
        <is>
          <t xml:space="preserve"> </t>
        </is>
      </c>
      <c r="C36" s="4" t="inlineStr">
        <is>
          <t xml:space="preserve"> </t>
        </is>
      </c>
      <c r="D36" s="4" t="inlineStr">
        <is>
          <t xml:space="preserve"> </t>
        </is>
      </c>
      <c r="E36" s="6" t="n">
        <v>480971</v>
      </c>
    </row>
    <row r="37">
      <c r="A37" s="4" t="inlineStr">
        <is>
          <t>Repayment of notes payable</t>
        </is>
      </c>
      <c r="B37" s="4" t="inlineStr">
        <is>
          <t xml:space="preserve"> </t>
        </is>
      </c>
      <c r="C37" s="4" t="inlineStr">
        <is>
          <t xml:space="preserve"> </t>
        </is>
      </c>
      <c r="D37" s="4" t="inlineStr">
        <is>
          <t xml:space="preserve"> </t>
        </is>
      </c>
      <c r="E37" s="6" t="n">
        <v>-643796</v>
      </c>
    </row>
    <row r="38">
      <c r="A38" s="4" t="inlineStr">
        <is>
          <t>Net cash used in financing activities</t>
        </is>
      </c>
      <c r="B38" s="6" t="n">
        <v>4414953</v>
      </c>
      <c r="C38" s="6" t="n">
        <v>5693087</v>
      </c>
      <c r="D38" s="6" t="n">
        <v>4415930</v>
      </c>
      <c r="E38" s="6" t="n">
        <v>11419039</v>
      </c>
    </row>
    <row r="39">
      <c r="A39" s="4" t="inlineStr">
        <is>
          <t>Net change in cash</t>
        </is>
      </c>
      <c r="B39" s="6" t="n">
        <v>-626738</v>
      </c>
      <c r="C39" s="6" t="n">
        <v>958916</v>
      </c>
      <c r="D39" s="6" t="n">
        <v>-763051</v>
      </c>
      <c r="E39" s="6" t="n">
        <v>1007438</v>
      </c>
    </row>
    <row r="40">
      <c r="A40" s="4" t="inlineStr">
        <is>
          <t>Cash —beginning of period</t>
        </is>
      </c>
      <c r="B40" s="6" t="n">
        <v>1023499</v>
      </c>
      <c r="C40" s="6" t="n">
        <v>1786550</v>
      </c>
      <c r="D40" s="6" t="n">
        <v>1786550</v>
      </c>
      <c r="E40" s="6" t="n">
        <v>779112</v>
      </c>
    </row>
    <row r="41">
      <c r="A41" s="4" t="inlineStr">
        <is>
          <t>Cash—end of period</t>
        </is>
      </c>
      <c r="B41" s="6" t="n">
        <v>396761</v>
      </c>
      <c r="C41" s="6" t="n">
        <v>2745466</v>
      </c>
      <c r="D41" s="6" t="n">
        <v>1023499</v>
      </c>
      <c r="E41" s="6" t="n">
        <v>1786550</v>
      </c>
    </row>
    <row r="42">
      <c r="A42" s="3" t="inlineStr">
        <is>
          <t>Supplemental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6" t="n">
        <v>313813</v>
      </c>
      <c r="C43" s="6" t="n">
        <v>387724</v>
      </c>
      <c r="D43" s="6" t="n">
        <v>630454</v>
      </c>
      <c r="E43" s="6" t="n">
        <v>916174</v>
      </c>
    </row>
    <row r="44">
      <c r="A44" s="4" t="inlineStr">
        <is>
          <t>Cash paid for taxes</t>
        </is>
      </c>
      <c r="B44" s="6" t="n">
        <v>8825</v>
      </c>
      <c r="C44" s="6" t="n">
        <v>6425</v>
      </c>
      <c r="D44" s="4" t="inlineStr">
        <is>
          <t xml:space="preserve"> </t>
        </is>
      </c>
      <c r="E44" s="4" t="inlineStr">
        <is>
          <t xml:space="preserve"> </t>
        </is>
      </c>
    </row>
    <row r="45">
      <c r="A45" s="4" t="inlineStr">
        <is>
          <t>Cash paid (refund) for taxes</t>
        </is>
      </c>
      <c r="B45" s="4" t="inlineStr">
        <is>
          <t xml:space="preserve"> </t>
        </is>
      </c>
      <c r="C45" s="4" t="inlineStr">
        <is>
          <t xml:space="preserve"> </t>
        </is>
      </c>
      <c r="D45" s="6" t="n">
        <v>-4875</v>
      </c>
      <c r="E45" s="6" t="n">
        <v>5697</v>
      </c>
    </row>
    <row r="46">
      <c r="A46" s="3" t="inlineStr">
        <is>
          <t>Supplemental disclosure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Debt issuance costs</t>
        </is>
      </c>
      <c r="B47" s="4" t="inlineStr">
        <is>
          <t xml:space="preserve"> </t>
        </is>
      </c>
      <c r="C47" s="4" t="inlineStr">
        <is>
          <t xml:space="preserve"> </t>
        </is>
      </c>
      <c r="D47" s="6" t="n">
        <v>25896</v>
      </c>
      <c r="E47" s="6" t="n">
        <v>382263</v>
      </c>
    </row>
    <row r="48">
      <c r="A48" s="4" t="inlineStr">
        <is>
          <t>Issuance of common stock for acquisition of Demio</t>
        </is>
      </c>
      <c r="B48" s="4" t="inlineStr">
        <is>
          <t xml:space="preserve"> </t>
        </is>
      </c>
      <c r="C48" s="4" t="inlineStr">
        <is>
          <t xml:space="preserve"> </t>
        </is>
      </c>
      <c r="D48" s="4" t="inlineStr">
        <is>
          <t xml:space="preserve"> </t>
        </is>
      </c>
      <c r="E48" s="6" t="n">
        <v>121</v>
      </c>
    </row>
    <row r="49">
      <c r="A49" s="4" t="inlineStr">
        <is>
          <t>Right-of-use assets obtained in exchange for lease obligations</t>
        </is>
      </c>
      <c r="B49" s="6" t="n">
        <v>0</v>
      </c>
      <c r="C49" s="6" t="n">
        <v>762603</v>
      </c>
      <c r="D49" s="6" t="n">
        <v>762603</v>
      </c>
      <c r="E49" s="4" t="inlineStr">
        <is>
          <t xml:space="preserve"> </t>
        </is>
      </c>
    </row>
    <row r="50">
      <c r="A50" s="4" t="inlineStr">
        <is>
          <t>7GC Co Holdings INC [Member]</t>
        </is>
      </c>
      <c r="B50" s="4" t="inlineStr">
        <is>
          <t xml:space="preserve"> </t>
        </is>
      </c>
      <c r="C50" s="4" t="inlineStr">
        <is>
          <t xml:space="preserve"> </t>
        </is>
      </c>
      <c r="D50" s="4" t="inlineStr">
        <is>
          <t xml:space="preserve"> </t>
        </is>
      </c>
      <c r="E50" s="4" t="inlineStr">
        <is>
          <t xml:space="preserve"> </t>
        </is>
      </c>
    </row>
    <row r="51">
      <c r="A51" s="3" t="inlineStr">
        <is>
          <t>Cash Flows from Operating Activities</t>
        </is>
      </c>
      <c r="B51" s="4" t="inlineStr">
        <is>
          <t xml:space="preserve"> </t>
        </is>
      </c>
      <c r="C51" s="4" t="inlineStr">
        <is>
          <t xml:space="preserve"> </t>
        </is>
      </c>
      <c r="D51" s="4" t="inlineStr">
        <is>
          <t xml:space="preserve"> </t>
        </is>
      </c>
      <c r="E51" s="4" t="inlineStr">
        <is>
          <t xml:space="preserve"> </t>
        </is>
      </c>
    </row>
    <row r="52">
      <c r="A52" s="4" t="inlineStr">
        <is>
          <t>Net (loss) income</t>
        </is>
      </c>
      <c r="B52" s="6" t="n">
        <v>-1994093</v>
      </c>
      <c r="C52" s="6" t="n">
        <v>10521650</v>
      </c>
      <c r="D52" s="6" t="n">
        <v>9438181</v>
      </c>
      <c r="E52" s="6" t="n">
        <v>11627209</v>
      </c>
    </row>
    <row r="53">
      <c r="A53" s="3" t="inlineStr">
        <is>
          <t>Adjustments to reconcile net loss to net cash used in operating activities:</t>
        </is>
      </c>
      <c r="B53" s="4" t="inlineStr">
        <is>
          <t xml:space="preserve"> </t>
        </is>
      </c>
      <c r="C53" s="4" t="inlineStr">
        <is>
          <t xml:space="preserve"> </t>
        </is>
      </c>
      <c r="D53" s="4" t="inlineStr">
        <is>
          <t xml:space="preserve"> </t>
        </is>
      </c>
      <c r="E53" s="4" t="inlineStr">
        <is>
          <t xml:space="preserve"> </t>
        </is>
      </c>
    </row>
    <row r="54">
      <c r="A54" s="4" t="inlineStr">
        <is>
          <t>Change in fair value of derivative warrant liabilities</t>
        </is>
      </c>
      <c r="B54" s="6" t="n">
        <v>377000</v>
      </c>
      <c r="C54" s="6" t="n">
        <v>-11195000</v>
      </c>
      <c r="D54" s="6" t="n">
        <v>-10252500</v>
      </c>
      <c r="E54" s="6" t="n">
        <v>-14284500</v>
      </c>
    </row>
    <row r="55">
      <c r="A55" s="4" t="inlineStr">
        <is>
          <t>Gain on investments held in Trust Account</t>
        </is>
      </c>
      <c r="B55" s="4" t="inlineStr">
        <is>
          <t xml:space="preserve"> </t>
        </is>
      </c>
      <c r="C55" s="4" t="inlineStr">
        <is>
          <t xml:space="preserve"> </t>
        </is>
      </c>
      <c r="D55" s="6" t="n">
        <v>-3195723</v>
      </c>
      <c r="E55" s="6" t="n">
        <v>-23003</v>
      </c>
    </row>
    <row r="56">
      <c r="A56" s="4" t="inlineStr">
        <is>
          <t>Non redemption agreement</t>
        </is>
      </c>
      <c r="B56" s="6" t="n">
        <v>372710</v>
      </c>
      <c r="C56" s="6" t="n">
        <v>0</v>
      </c>
      <c r="D56" s="4" t="inlineStr">
        <is>
          <t xml:space="preserve"> </t>
        </is>
      </c>
      <c r="E56" s="4" t="inlineStr">
        <is>
          <t xml:space="preserve"> </t>
        </is>
      </c>
    </row>
    <row r="57">
      <c r="A57" s="4" t="inlineStr">
        <is>
          <t>Gain on marketable securities (net), dividends and interest, held in Trust Account</t>
        </is>
      </c>
      <c r="B57" s="6" t="n">
        <v>-1386098</v>
      </c>
      <c r="C57" s="6" t="n">
        <v>-1412646</v>
      </c>
      <c r="D57" s="4" t="inlineStr">
        <is>
          <t xml:space="preserve"> </t>
        </is>
      </c>
      <c r="E57" s="4" t="inlineStr">
        <is>
          <t xml:space="preserve"> </t>
        </is>
      </c>
    </row>
    <row r="58">
      <c r="A58" s="4" t="inlineStr">
        <is>
          <t>Formation and operating expenses funded by note payable through Sponsor</t>
        </is>
      </c>
      <c r="B58" s="6" t="n">
        <v>0</v>
      </c>
      <c r="C58" s="6" t="n">
        <v>33194</v>
      </c>
      <c r="D58" s="4" t="inlineStr">
        <is>
          <t xml:space="preserve"> </t>
        </is>
      </c>
      <c r="E58" s="4" t="inlineStr">
        <is>
          <t xml:space="preserve"> </t>
        </is>
      </c>
    </row>
    <row r="59">
      <c r="A59" s="3" t="inlineStr">
        <is>
          <t>Changes in operating assets and liabilities:</t>
        </is>
      </c>
      <c r="B59" s="4" t="inlineStr">
        <is>
          <t xml:space="preserve"> </t>
        </is>
      </c>
      <c r="C59" s="4" t="inlineStr">
        <is>
          <t xml:space="preserve"> </t>
        </is>
      </c>
      <c r="D59" s="4" t="inlineStr">
        <is>
          <t xml:space="preserve"> </t>
        </is>
      </c>
      <c r="E59" s="4" t="inlineStr">
        <is>
          <t xml:space="preserve"> </t>
        </is>
      </c>
    </row>
    <row r="60">
      <c r="A60" s="4" t="inlineStr">
        <is>
          <t>Prepaid expenses</t>
        </is>
      </c>
      <c r="B60" s="4" t="inlineStr">
        <is>
          <t xml:space="preserve"> </t>
        </is>
      </c>
      <c r="C60" s="4" t="inlineStr">
        <is>
          <t xml:space="preserve"> </t>
        </is>
      </c>
      <c r="D60" s="6" t="n">
        <v>259443</v>
      </c>
      <c r="E60" s="6" t="n">
        <v>291217</v>
      </c>
    </row>
    <row r="61">
      <c r="A61" s="4" t="inlineStr">
        <is>
          <t>Accounts payable</t>
        </is>
      </c>
      <c r="B61" s="6" t="n">
        <v>894900</v>
      </c>
      <c r="C61" s="6" t="n">
        <v>1178048</v>
      </c>
      <c r="D61" s="6" t="n">
        <v>1248818</v>
      </c>
      <c r="E61" s="6" t="n">
        <v>325557</v>
      </c>
    </row>
    <row r="62">
      <c r="A62" s="4" t="inlineStr">
        <is>
          <t>Due to related party</t>
        </is>
      </c>
      <c r="B62" s="4" t="inlineStr">
        <is>
          <t xml:space="preserve"> </t>
        </is>
      </c>
      <c r="C62" s="4" t="inlineStr">
        <is>
          <t xml:space="preserve"> </t>
        </is>
      </c>
      <c r="D62" s="6" t="n">
        <v>47694</v>
      </c>
      <c r="E62" s="6" t="n">
        <v>0</v>
      </c>
    </row>
    <row r="63">
      <c r="A63" s="4" t="inlineStr">
        <is>
          <t>Accrued expenses</t>
        </is>
      </c>
      <c r="B63" s="6" t="n">
        <v>946401</v>
      </c>
      <c r="C63" s="6" t="n">
        <v>-220064</v>
      </c>
      <c r="D63" s="6" t="n">
        <v>825809</v>
      </c>
      <c r="E63" s="6" t="n">
        <v>933760</v>
      </c>
    </row>
    <row r="64">
      <c r="A64" s="4" t="inlineStr">
        <is>
          <t>Franchise tax payable</t>
        </is>
      </c>
      <c r="B64" s="6" t="n">
        <v>69950</v>
      </c>
      <c r="C64" s="6" t="n">
        <v>-24455</v>
      </c>
      <c r="D64" s="6" t="n">
        <v>-94044</v>
      </c>
      <c r="E64" s="6" t="n">
        <v>117058</v>
      </c>
    </row>
    <row r="65">
      <c r="A65" s="4" t="inlineStr">
        <is>
          <t>Income tax payable</t>
        </is>
      </c>
      <c r="B65" s="6" t="n">
        <v>-547946</v>
      </c>
      <c r="C65" s="6" t="n">
        <v>223703</v>
      </c>
      <c r="D65" s="6" t="n">
        <v>765554</v>
      </c>
      <c r="E65" s="6" t="n">
        <v>0</v>
      </c>
    </row>
    <row r="66">
      <c r="A66" s="4" t="inlineStr">
        <is>
          <t>Prepaid and other assets</t>
        </is>
      </c>
      <c r="B66" s="6" t="n">
        <v>-61366</v>
      </c>
      <c r="C66" s="6" t="n">
        <v>175875</v>
      </c>
      <c r="D66" s="4" t="inlineStr">
        <is>
          <t xml:space="preserve"> </t>
        </is>
      </c>
      <c r="E66" s="4" t="inlineStr">
        <is>
          <t xml:space="preserve"> </t>
        </is>
      </c>
    </row>
    <row r="67">
      <c r="A67" s="4" t="inlineStr">
        <is>
          <t>Net cash used in operating activities</t>
        </is>
      </c>
      <c r="B67" s="6" t="n">
        <v>-1328542</v>
      </c>
      <c r="C67" s="6" t="n">
        <v>-719695</v>
      </c>
      <c r="D67" s="6" t="n">
        <v>-956768</v>
      </c>
      <c r="E67" s="6" t="n">
        <v>-1012702</v>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row>
    <row r="69">
      <c r="A69" s="4" t="inlineStr">
        <is>
          <t>Cash deposited in Trust Account for extension</t>
        </is>
      </c>
      <c r="B69" s="6" t="n">
        <v>-900000</v>
      </c>
      <c r="C69" s="6" t="n">
        <v>0</v>
      </c>
      <c r="D69" s="6" t="n">
        <v>-900000</v>
      </c>
      <c r="E69" s="6" t="n">
        <v>0</v>
      </c>
    </row>
    <row r="70">
      <c r="A70" s="4" t="inlineStr">
        <is>
          <t>Cash withdrawn from Trust Account for redemptions</t>
        </is>
      </c>
      <c r="B70" s="6" t="n">
        <v>180900000</v>
      </c>
      <c r="C70" s="4" t="inlineStr">
        <is>
          <t xml:space="preserve"> </t>
        </is>
      </c>
      <c r="D70" s="6" t="n">
        <v>180858526</v>
      </c>
      <c r="E70" s="6" t="n">
        <v>0</v>
      </c>
    </row>
    <row r="71">
      <c r="A71" s="4" t="inlineStr">
        <is>
          <t>Cash withdrawn from Trust Account to pay franchise and income taxes</t>
        </is>
      </c>
      <c r="B71" s="6" t="n">
        <v>411200</v>
      </c>
      <c r="C71" s="6" t="n">
        <v>400969</v>
      </c>
      <c r="D71" s="6" t="n">
        <v>1131969</v>
      </c>
      <c r="E71" s="6" t="n">
        <v>0</v>
      </c>
    </row>
    <row r="72">
      <c r="A72" s="4" t="inlineStr">
        <is>
          <t>Trust Account Withdrawal-redemption</t>
        </is>
      </c>
      <c r="B72" s="6" t="n">
        <v>18443646</v>
      </c>
      <c r="C72" s="6" t="n">
        <v>0</v>
      </c>
      <c r="D72" s="4" t="inlineStr">
        <is>
          <t xml:space="preserve"> </t>
        </is>
      </c>
      <c r="E72" s="4" t="inlineStr">
        <is>
          <t xml:space="preserve"> </t>
        </is>
      </c>
    </row>
    <row r="73">
      <c r="A73" s="4" t="inlineStr">
        <is>
          <t>Net cash provided by investing activities</t>
        </is>
      </c>
      <c r="B73" s="6" t="n">
        <v>17954846</v>
      </c>
      <c r="C73" s="6" t="n">
        <v>400969</v>
      </c>
      <c r="D73" s="6" t="n">
        <v>181090495</v>
      </c>
      <c r="E73" s="6" t="n">
        <v>0</v>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row>
    <row r="75">
      <c r="A75" s="4" t="inlineStr">
        <is>
          <t>Proceeds from note payable and advances from related party</t>
        </is>
      </c>
      <c r="B75" s="6" t="n">
        <v>1200000</v>
      </c>
      <c r="C75" s="6" t="n">
        <v>0</v>
      </c>
      <c r="D75" s="6" t="n">
        <v>1100000</v>
      </c>
      <c r="E75" s="6" t="n">
        <v>0</v>
      </c>
    </row>
    <row r="76">
      <c r="A76" s="4" t="inlineStr">
        <is>
          <t>Redemption of Class A common stock</t>
        </is>
      </c>
      <c r="B76" s="4" t="inlineStr">
        <is>
          <t xml:space="preserve"> </t>
        </is>
      </c>
      <c r="C76" s="4" t="inlineStr">
        <is>
          <t xml:space="preserve"> </t>
        </is>
      </c>
      <c r="D76" s="6" t="n">
        <v>-180858526</v>
      </c>
      <c r="E76" s="6" t="n">
        <v>0</v>
      </c>
    </row>
    <row r="77">
      <c r="A77" s="4" t="inlineStr">
        <is>
          <t>Offering costs paid</t>
        </is>
      </c>
      <c r="B77" s="4" t="inlineStr">
        <is>
          <t xml:space="preserve"> </t>
        </is>
      </c>
      <c r="C77" s="4" t="inlineStr">
        <is>
          <t xml:space="preserve"> </t>
        </is>
      </c>
      <c r="D77" s="6" t="n">
        <v>-70000</v>
      </c>
      <c r="E77" s="6" t="n">
        <v>0</v>
      </c>
    </row>
    <row r="78">
      <c r="A78" s="4" t="inlineStr">
        <is>
          <t>Trust Account Withdrawal-redemption</t>
        </is>
      </c>
      <c r="B78" s="6" t="n">
        <v>-18443646</v>
      </c>
      <c r="C78" s="6" t="n">
        <v>0</v>
      </c>
      <c r="D78" s="4" t="inlineStr">
        <is>
          <t xml:space="preserve"> </t>
        </is>
      </c>
      <c r="E78" s="4" t="inlineStr">
        <is>
          <t xml:space="preserve"> </t>
        </is>
      </c>
    </row>
    <row r="79">
      <c r="A79" s="4" t="inlineStr">
        <is>
          <t>Offering costs paid</t>
        </is>
      </c>
      <c r="B79" s="6" t="n">
        <v>0</v>
      </c>
      <c r="C79" s="6" t="n">
        <v>-70000</v>
      </c>
      <c r="D79" s="4" t="inlineStr">
        <is>
          <t xml:space="preserve"> </t>
        </is>
      </c>
      <c r="E79" s="4" t="inlineStr">
        <is>
          <t xml:space="preserve"> </t>
        </is>
      </c>
    </row>
    <row r="80">
      <c r="A80" s="4" t="inlineStr">
        <is>
          <t>Net cash used in financing activities</t>
        </is>
      </c>
      <c r="B80" s="6" t="n">
        <v>-17243646</v>
      </c>
      <c r="C80" s="6" t="n">
        <v>-70000</v>
      </c>
      <c r="D80" s="6" t="n">
        <v>-179828526</v>
      </c>
      <c r="E80" s="6" t="n">
        <v>0</v>
      </c>
    </row>
    <row r="81">
      <c r="A81" s="4" t="inlineStr">
        <is>
          <t>Net change in cash</t>
        </is>
      </c>
      <c r="B81" s="6" t="n">
        <v>-617342</v>
      </c>
      <c r="C81" s="6" t="n">
        <v>-388726</v>
      </c>
      <c r="D81" s="6" t="n">
        <v>305201</v>
      </c>
      <c r="E81" s="6" t="n">
        <v>-1012702</v>
      </c>
    </row>
    <row r="82">
      <c r="A82" s="4" t="inlineStr">
        <is>
          <t>Cash —beginning of period</t>
        </is>
      </c>
      <c r="B82" s="6" t="n">
        <v>1016853</v>
      </c>
      <c r="C82" s="6" t="n">
        <v>711652</v>
      </c>
      <c r="D82" s="6" t="n">
        <v>711652</v>
      </c>
      <c r="E82" s="6" t="n">
        <v>1724354</v>
      </c>
    </row>
    <row r="83">
      <c r="A83" s="4" t="inlineStr">
        <is>
          <t>Cash—end of period</t>
        </is>
      </c>
      <c r="B83" s="6" t="n">
        <v>399511</v>
      </c>
      <c r="C83" s="6" t="n">
        <v>322926</v>
      </c>
      <c r="D83" s="6" t="n">
        <v>1016853</v>
      </c>
      <c r="E83" s="6" t="n">
        <v>711652</v>
      </c>
    </row>
    <row r="84">
      <c r="A84" s="4" t="inlineStr">
        <is>
          <t>Related Party [Member]</t>
        </is>
      </c>
      <c r="B84" s="4" t="inlineStr">
        <is>
          <t xml:space="preserve"> </t>
        </is>
      </c>
      <c r="C84" s="4" t="inlineStr">
        <is>
          <t xml:space="preserve"> </t>
        </is>
      </c>
      <c r="D84" s="4" t="inlineStr">
        <is>
          <t xml:space="preserve"> </t>
        </is>
      </c>
      <c r="E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row>
    <row r="86">
      <c r="A86" s="4" t="inlineStr">
        <is>
          <t>Non-cash interest expense</t>
        </is>
      </c>
      <c r="B86" s="6" t="n">
        <v>345382</v>
      </c>
      <c r="C86" s="6" t="n">
        <v>69894</v>
      </c>
      <c r="D86" s="6" t="n">
        <v>52040</v>
      </c>
      <c r="E86" s="4" t="inlineStr">
        <is>
          <t xml:space="preserve"> </t>
        </is>
      </c>
    </row>
    <row r="87">
      <c r="A87" s="4" t="inlineStr">
        <is>
          <t>Amortization of debt discount and issuance costs</t>
        </is>
      </c>
      <c r="B87" s="6" t="n">
        <v>1268703</v>
      </c>
      <c r="C87" s="6" t="n">
        <v>281963</v>
      </c>
      <c r="D87" s="6" t="n">
        <v>476098</v>
      </c>
      <c r="E87" s="4" t="inlineStr">
        <is>
          <t xml:space="preserve"> </t>
        </is>
      </c>
    </row>
    <row r="88">
      <c r="A88" s="4" t="inlineStr">
        <is>
          <t>Loss on modification of simple agreement for future equity</t>
        </is>
      </c>
      <c r="B88" s="6" t="n">
        <v>0</v>
      </c>
      <c r="C88" s="6" t="n">
        <v>1644161</v>
      </c>
      <c r="D88" s="6" t="n">
        <v>1572080</v>
      </c>
      <c r="E88" s="6" t="n">
        <v>0</v>
      </c>
    </row>
    <row r="89">
      <c r="A89" s="4" t="inlineStr">
        <is>
          <t>Change in fair value of simple agreement for future equity</t>
        </is>
      </c>
      <c r="B89" s="6" t="n">
        <v>-1927007</v>
      </c>
      <c r="C89" s="6" t="n">
        <v>962591</v>
      </c>
      <c r="D89" s="6" t="n">
        <v>4001825</v>
      </c>
      <c r="E89" s="6" t="n">
        <v>-437044</v>
      </c>
    </row>
    <row r="90">
      <c r="A90" s="4" t="inlineStr">
        <is>
          <t>Change in fair value of bifurcated embedded derivative liabilities</t>
        </is>
      </c>
      <c r="B90" s="6" t="n">
        <v>72359</v>
      </c>
      <c r="C90" s="6" t="n">
        <v>-43332</v>
      </c>
      <c r="D90" s="6" t="n">
        <v>592409</v>
      </c>
      <c r="E90" s="6" t="n">
        <v>0</v>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row>
    <row r="92">
      <c r="A92" s="4" t="inlineStr">
        <is>
          <t>Proceeds from issuance of convertible notes, net of issuance costs</t>
        </is>
      </c>
      <c r="B92" s="6" t="n">
        <v>2533000</v>
      </c>
      <c r="C92" s="6" t="n">
        <v>4100538</v>
      </c>
      <c r="D92" s="6" t="n">
        <v>4100538</v>
      </c>
      <c r="E92" s="4" t="inlineStr">
        <is>
          <t xml:space="preserve"> </t>
        </is>
      </c>
    </row>
    <row r="93">
      <c r="A93" s="4" t="inlineStr">
        <is>
          <t>Proceeds From Simple Agreement for Future Equity</t>
        </is>
      </c>
      <c r="B93" s="4" t="inlineStr">
        <is>
          <t xml:space="preserve"> </t>
        </is>
      </c>
      <c r="C93" s="4" t="inlineStr">
        <is>
          <t xml:space="preserve"> </t>
        </is>
      </c>
      <c r="D93" s="4" t="inlineStr">
        <is>
          <t xml:space="preserve"> </t>
        </is>
      </c>
      <c r="E93" s="6" t="n">
        <v>3500000</v>
      </c>
    </row>
    <row r="94">
      <c r="A94" s="3" t="inlineStr">
        <is>
          <t>Supplemental disclosure of noncash investing and financing activities:</t>
        </is>
      </c>
      <c r="B94" s="4" t="inlineStr">
        <is>
          <t xml:space="preserve"> </t>
        </is>
      </c>
      <c r="C94" s="4" t="inlineStr">
        <is>
          <t xml:space="preserve"> </t>
        </is>
      </c>
      <c r="D94" s="4" t="inlineStr">
        <is>
          <t xml:space="preserve"> </t>
        </is>
      </c>
      <c r="E94" s="4" t="inlineStr">
        <is>
          <t xml:space="preserve"> </t>
        </is>
      </c>
    </row>
    <row r="95">
      <c r="A95" s="4" t="inlineStr">
        <is>
          <t>Convertible note issued in settlement of accrued interest</t>
        </is>
      </c>
      <c r="B95" s="4" t="inlineStr">
        <is>
          <t xml:space="preserve"> </t>
        </is>
      </c>
      <c r="C95" s="4" t="inlineStr">
        <is>
          <t xml:space="preserve"> </t>
        </is>
      </c>
      <c r="D95" s="6" t="n">
        <v>100538</v>
      </c>
      <c r="E95" s="4" t="inlineStr">
        <is>
          <t xml:space="preserve"> </t>
        </is>
      </c>
    </row>
    <row r="96">
      <c r="A96" s="4" t="inlineStr">
        <is>
          <t>Bifurcated embedded derivative liabilities at issuance</t>
        </is>
      </c>
      <c r="B96" s="6" t="n">
        <v>1062776</v>
      </c>
      <c r="C96" s="6" t="n">
        <v>151000</v>
      </c>
      <c r="D96" s="6" t="n">
        <v>1262026</v>
      </c>
      <c r="E96" s="4" t="inlineStr">
        <is>
          <t xml:space="preserve"> </t>
        </is>
      </c>
    </row>
    <row r="97">
      <c r="A97" s="4" t="inlineStr">
        <is>
          <t>Nonrelated Party [Member]</t>
        </is>
      </c>
      <c r="B97" s="4" t="inlineStr">
        <is>
          <t xml:space="preserve"> </t>
        </is>
      </c>
      <c r="C97" s="4" t="inlineStr">
        <is>
          <t xml:space="preserve"> </t>
        </is>
      </c>
      <c r="D97" s="4" t="inlineStr">
        <is>
          <t xml:space="preserve"> </t>
        </is>
      </c>
      <c r="E97" s="4" t="inlineStr">
        <is>
          <t xml:space="preserve"> </t>
        </is>
      </c>
    </row>
    <row r="98">
      <c r="A98" s="3" t="inlineStr">
        <is>
          <t>Adjustments to reconcile net loss to net cash used in operating activities:</t>
        </is>
      </c>
      <c r="B98" s="4" t="inlineStr">
        <is>
          <t xml:space="preserve"> </t>
        </is>
      </c>
      <c r="C98" s="4" t="inlineStr">
        <is>
          <t xml:space="preserve"> </t>
        </is>
      </c>
      <c r="D98" s="4" t="inlineStr">
        <is>
          <t xml:space="preserve"> </t>
        </is>
      </c>
      <c r="E98" s="4" t="inlineStr">
        <is>
          <t xml:space="preserve"> </t>
        </is>
      </c>
    </row>
    <row r="99">
      <c r="A99" s="4" t="inlineStr">
        <is>
          <t>Non-cash interest expense</t>
        </is>
      </c>
      <c r="B99" s="6" t="n">
        <v>914944</v>
      </c>
      <c r="C99" s="6" t="n">
        <v>297990</v>
      </c>
      <c r="D99" s="6" t="n">
        <v>857425</v>
      </c>
      <c r="E99" s="6" t="n">
        <v>304288</v>
      </c>
    </row>
    <row r="100">
      <c r="A100" s="4" t="inlineStr">
        <is>
          <t>Amortization of debt discount and issuance costs</t>
        </is>
      </c>
      <c r="B100" s="6" t="n">
        <v>646684</v>
      </c>
      <c r="C100" s="6" t="n">
        <v>34682</v>
      </c>
      <c r="D100" s="6" t="n">
        <v>245082</v>
      </c>
      <c r="E100" s="6" t="n">
        <v>61817</v>
      </c>
    </row>
    <row r="101">
      <c r="A101" s="4" t="inlineStr">
        <is>
          <t>Loss on modification of simple agreement for future equity</t>
        </is>
      </c>
      <c r="B101" s="6" t="n">
        <v>0</v>
      </c>
      <c r="C101" s="6" t="n">
        <v>157839</v>
      </c>
      <c r="D101" s="6" t="n">
        <v>150920</v>
      </c>
      <c r="E101" s="6" t="n">
        <v>0</v>
      </c>
    </row>
    <row r="102">
      <c r="A102" s="4" t="inlineStr">
        <is>
          <t>Change in fair value of simple agreement for future equity</t>
        </is>
      </c>
      <c r="B102" s="6" t="n">
        <v>-184993</v>
      </c>
      <c r="C102" s="6" t="n">
        <v>92409</v>
      </c>
      <c r="D102" s="6" t="n">
        <v>384175</v>
      </c>
      <c r="E102" s="6" t="n">
        <v>-41956</v>
      </c>
    </row>
    <row r="103">
      <c r="A103" s="4" t="inlineStr">
        <is>
          <t>Change in fair value of bifurcated embedded derivative liabilities</t>
        </is>
      </c>
      <c r="B103" s="6" t="n">
        <v>36500</v>
      </c>
      <c r="C103" s="6" t="n">
        <v>-12668</v>
      </c>
      <c r="D103" s="6" t="n">
        <v>268891</v>
      </c>
      <c r="E103" s="6" t="n">
        <v>1000</v>
      </c>
    </row>
    <row r="104">
      <c r="A104" s="3" t="inlineStr">
        <is>
          <t>Cash flows from financing activities:</t>
        </is>
      </c>
      <c r="B104" s="4" t="inlineStr">
        <is>
          <t xml:space="preserve"> </t>
        </is>
      </c>
      <c r="C104" s="4" t="inlineStr">
        <is>
          <t xml:space="preserve"> </t>
        </is>
      </c>
      <c r="D104" s="4" t="inlineStr">
        <is>
          <t xml:space="preserve"> </t>
        </is>
      </c>
      <c r="E104" s="4" t="inlineStr">
        <is>
          <t xml:space="preserve"> </t>
        </is>
      </c>
    </row>
    <row r="105">
      <c r="A105" s="4" t="inlineStr">
        <is>
          <t>Proceeds from issuance of convertible notes, net of issuance costs</t>
        </is>
      </c>
      <c r="B105" s="6" t="n">
        <v>1485000</v>
      </c>
      <c r="C105" s="6" t="n">
        <v>1835310</v>
      </c>
      <c r="D105" s="6" t="n">
        <v>1835310</v>
      </c>
      <c r="E105" s="6" t="n">
        <v>1428326</v>
      </c>
    </row>
    <row r="106">
      <c r="A106" s="4" t="inlineStr">
        <is>
          <t>Proceeds From Simple Agreement for Future Equity</t>
        </is>
      </c>
      <c r="B106" s="4" t="inlineStr">
        <is>
          <t xml:space="preserve"> </t>
        </is>
      </c>
      <c r="C106" s="4" t="inlineStr">
        <is>
          <t xml:space="preserve"> </t>
        </is>
      </c>
      <c r="D106" s="4" t="inlineStr">
        <is>
          <t xml:space="preserve"> </t>
        </is>
      </c>
      <c r="E106" s="6" t="n">
        <v>336000</v>
      </c>
    </row>
    <row r="107">
      <c r="A107" s="3" t="inlineStr">
        <is>
          <t>Supplemental disclosure of noncash investing and financing activities:</t>
        </is>
      </c>
      <c r="B107" s="4" t="inlineStr">
        <is>
          <t xml:space="preserve"> </t>
        </is>
      </c>
      <c r="C107" s="4" t="inlineStr">
        <is>
          <t xml:space="preserve"> </t>
        </is>
      </c>
      <c r="D107" s="4" t="inlineStr">
        <is>
          <t xml:space="preserve"> </t>
        </is>
      </c>
      <c r="E107" s="4" t="inlineStr">
        <is>
          <t xml:space="preserve"> </t>
        </is>
      </c>
    </row>
    <row r="108">
      <c r="A108" s="4" t="inlineStr">
        <is>
          <t>Convertible note issued in settlement of accrued interest</t>
        </is>
      </c>
      <c r="B108" s="4" t="inlineStr">
        <is>
          <t xml:space="preserve"> </t>
        </is>
      </c>
      <c r="C108" s="4" t="inlineStr">
        <is>
          <t xml:space="preserve"> </t>
        </is>
      </c>
      <c r="D108" s="6" t="n">
        <v>321345</v>
      </c>
      <c r="E108" s="4" t="inlineStr">
        <is>
          <t xml:space="preserve"> </t>
        </is>
      </c>
    </row>
    <row r="109">
      <c r="A109" s="4" t="inlineStr">
        <is>
          <t>Bifurcated embedded derivative liabilities at issuance</t>
        </is>
      </c>
      <c r="B109" s="5" t="n">
        <v>623065</v>
      </c>
      <c r="C109" s="5" t="n">
        <v>1834000</v>
      </c>
      <c r="D109" s="5" t="n">
        <v>654974</v>
      </c>
      <c r="E109" s="5" t="n">
        <v>3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E1" s="2" t="inlineStr">
        <is>
          <t>1 Months Ended</t>
        </is>
      </c>
      <c r="G1" s="2" t="inlineStr">
        <is>
          <t>3 Months Ended</t>
        </is>
      </c>
      <c r="I1" s="2" t="inlineStr">
        <is>
          <t>9 Months Ended</t>
        </is>
      </c>
      <c r="K1" s="2" t="inlineStr">
        <is>
          <t>12 Months Ended</t>
        </is>
      </c>
    </row>
    <row r="2">
      <c r="B2" s="2" t="inlineStr">
        <is>
          <t>Aug. 04, 2023</t>
        </is>
      </c>
      <c r="C2" s="2" t="inlineStr">
        <is>
          <t>Feb. 09, 2023</t>
        </is>
      </c>
      <c r="D2" s="2" t="inlineStr">
        <is>
          <t>Dec. 28, 2020</t>
        </is>
      </c>
      <c r="E2" s="2" t="inlineStr">
        <is>
          <t>Dec. 31, 2020</t>
        </is>
      </c>
      <c r="F2" s="2" t="inlineStr">
        <is>
          <t>Sep. 18, 2020</t>
        </is>
      </c>
      <c r="G2" s="2" t="inlineStr">
        <is>
          <t>Sep. 30, 2023</t>
        </is>
      </c>
      <c r="H2" s="2" t="inlineStr">
        <is>
          <t>Sep. 30, 2022</t>
        </is>
      </c>
      <c r="I2" s="2" t="inlineStr">
        <is>
          <t>Sep. 30, 2023</t>
        </is>
      </c>
      <c r="J2" s="2" t="inlineStr">
        <is>
          <t>Sep. 30, 2022</t>
        </is>
      </c>
      <c r="K2" s="2" t="inlineStr">
        <is>
          <t>Dec. 31, 2022</t>
        </is>
      </c>
      <c r="L2" s="2" t="inlineStr">
        <is>
          <t>Dec. 31, 2021</t>
        </is>
      </c>
      <c r="M2" s="2" t="inlineStr">
        <is>
          <t>Oct. 03, 2023</t>
        </is>
      </c>
      <c r="N2" s="2" t="inlineStr">
        <is>
          <t>Jun. 16, 2023</t>
        </is>
      </c>
      <c r="O2" s="2" t="inlineStr">
        <is>
          <t>Dec. 21, 2022</t>
        </is>
      </c>
      <c r="P2" s="2" t="inlineStr">
        <is>
          <t>Dec. 08, 2022</t>
        </is>
      </c>
      <c r="Q2" s="2" t="inlineStr">
        <is>
          <t>Jan. 2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7" t="n">
        <v>0.0001</v>
      </c>
      <c r="J4" s="4" t="inlineStr">
        <is>
          <t xml:space="preserve"> </t>
        </is>
      </c>
      <c r="K4" s="7" t="n">
        <v>0.0001</v>
      </c>
      <c r="L4" s="7" t="n">
        <v>0.0001</v>
      </c>
      <c r="M4" s="4" t="inlineStr">
        <is>
          <t xml:space="preserve"> </t>
        </is>
      </c>
      <c r="N4" s="4" t="inlineStr">
        <is>
          <t xml:space="preserve"> </t>
        </is>
      </c>
      <c r="O4" s="4" t="inlineStr">
        <is>
          <t xml:space="preserve"> </t>
        </is>
      </c>
      <c r="P4" s="4" t="inlineStr">
        <is>
          <t xml:space="preserve"> </t>
        </is>
      </c>
      <c r="Q4" s="7" t="n">
        <v>0.0001</v>
      </c>
    </row>
    <row r="5">
      <c r="A5" s="4" t="inlineStr">
        <is>
          <t>7GC Co Holding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01</v>
      </c>
      <c r="Q7" s="4" t="inlineStr">
        <is>
          <t xml:space="preserve"> </t>
        </is>
      </c>
    </row>
    <row r="8">
      <c r="A8" s="4" t="inlineStr">
        <is>
          <t>Office space, utilities and secretarial and administrative suppor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v>
      </c>
      <c r="J8" s="4" t="inlineStr">
        <is>
          <t xml:space="preserve"> </t>
        </is>
      </c>
      <c r="K8" s="5" t="n">
        <v>1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curred and expensed expenses</t>
        </is>
      </c>
      <c r="B9" s="4" t="inlineStr">
        <is>
          <t xml:space="preserve"> </t>
        </is>
      </c>
      <c r="C9" s="4" t="inlineStr">
        <is>
          <t xml:space="preserve"> </t>
        </is>
      </c>
      <c r="D9" s="4" t="inlineStr">
        <is>
          <t xml:space="preserve"> </t>
        </is>
      </c>
      <c r="E9" s="4" t="inlineStr">
        <is>
          <t xml:space="preserve"> </t>
        </is>
      </c>
      <c r="F9" s="4" t="inlineStr">
        <is>
          <t xml:space="preserve"> </t>
        </is>
      </c>
      <c r="G9" s="5" t="n">
        <v>30000</v>
      </c>
      <c r="H9" s="5" t="n">
        <v>90000</v>
      </c>
      <c r="I9" s="6" t="n">
        <v>30000</v>
      </c>
      <c r="J9" s="5" t="n">
        <v>90000</v>
      </c>
      <c r="K9" s="6" t="n">
        <v>120000</v>
      </c>
      <c r="L9" s="5" t="n">
        <v>12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oceeds from related party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00000</v>
      </c>
      <c r="J10" s="5" t="n">
        <v>0</v>
      </c>
      <c r="K10" s="5" t="n">
        <v>1100000</v>
      </c>
      <c r="L10" s="5" t="n">
        <v>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conversion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5" t="n">
        <v>10</v>
      </c>
      <c r="J11" s="4" t="inlineStr">
        <is>
          <t xml:space="preserve"> </t>
        </is>
      </c>
      <c r="K11" s="5" t="n">
        <v>1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mporary equit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172000</v>
      </c>
      <c r="O12" s="4" t="inlineStr">
        <is>
          <t xml:space="preserve"> </t>
        </is>
      </c>
      <c r="P12" s="4" t="inlineStr">
        <is>
          <t xml:space="preserve"> </t>
        </is>
      </c>
      <c r="Q12" s="4" t="inlineStr">
        <is>
          <t xml:space="preserve"> </t>
        </is>
      </c>
    </row>
    <row r="13">
      <c r="A13" s="4" t="inlineStr">
        <is>
          <t>Loans payable current</t>
        </is>
      </c>
      <c r="B13" s="4" t="inlineStr">
        <is>
          <t xml:space="preserve"> </t>
        </is>
      </c>
      <c r="C13" s="4" t="inlineStr">
        <is>
          <t xml:space="preserve"> </t>
        </is>
      </c>
      <c r="D13" s="4" t="inlineStr">
        <is>
          <t xml:space="preserve"> </t>
        </is>
      </c>
      <c r="E13" s="4" t="inlineStr">
        <is>
          <t xml:space="preserve"> </t>
        </is>
      </c>
      <c r="F13" s="4" t="inlineStr">
        <is>
          <t xml:space="preserve"> </t>
        </is>
      </c>
      <c r="G13" s="5" t="n">
        <v>2300000</v>
      </c>
      <c r="H13" s="4" t="inlineStr">
        <is>
          <t xml:space="preserve"> </t>
        </is>
      </c>
      <c r="I13" s="5" t="n">
        <v>2300000</v>
      </c>
      <c r="J13" s="4" t="inlineStr">
        <is>
          <t xml:space="preserve"> </t>
        </is>
      </c>
      <c r="K13" s="5" t="n">
        <v>11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7GC Co Holdings INC [Member] | Sponsor Forfeiture Agreement [Member] | Forfeited 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issued</t>
        </is>
      </c>
      <c r="B16" s="6" t="n">
        <v>73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price per share</t>
        </is>
      </c>
      <c r="B17" s="9"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7GC Co Holdings INC [Member] | 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urchase of shares</t>
        </is>
      </c>
      <c r="B20" s="4" t="inlineStr">
        <is>
          <t xml:space="preserve"> </t>
        </is>
      </c>
      <c r="C20" s="4" t="inlineStr">
        <is>
          <t xml:space="preserve"> </t>
        </is>
      </c>
      <c r="D20" s="6" t="n">
        <v>3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7GC Co Holdings INC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urchas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8850000</v>
      </c>
      <c r="J23" s="4" t="inlineStr">
        <is>
          <t xml:space="preserve"> </t>
        </is>
      </c>
      <c r="K23" s="6" t="n">
        <v>1885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50000</v>
      </c>
      <c r="J24" s="4" t="inlineStr">
        <is>
          <t xml:space="preserve"> </t>
        </is>
      </c>
      <c r="K24" s="6" t="n">
        <v>735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s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5" t="n">
        <v>1</v>
      </c>
      <c r="J25" s="4" t="inlineStr">
        <is>
          <t xml:space="preserve"> </t>
        </is>
      </c>
      <c r="K25" s="5" t="n">
        <v>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enerating 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400000</v>
      </c>
      <c r="J26" s="4" t="inlineStr">
        <is>
          <t xml:space="preserve"> </t>
        </is>
      </c>
      <c r="K26" s="5" t="n">
        <v>74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7GC Co Holdings INC [Member] | 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urchase of shares</t>
        </is>
      </c>
      <c r="B29" s="4" t="inlineStr">
        <is>
          <t xml:space="preserve"> </t>
        </is>
      </c>
      <c r="C29" s="4" t="inlineStr">
        <is>
          <t xml:space="preserve"> </t>
        </is>
      </c>
      <c r="D29" s="4" t="inlineStr">
        <is>
          <t xml:space="preserve"> </t>
        </is>
      </c>
      <c r="E29" s="4" t="inlineStr">
        <is>
          <t xml:space="preserve"> </t>
        </is>
      </c>
      <c r="F29" s="5" t="n">
        <v>2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13" t="n">
        <v>0.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Transfer of shares</t>
        </is>
      </c>
      <c r="B31" s="4" t="inlineStr">
        <is>
          <t xml:space="preserve"> </t>
        </is>
      </c>
      <c r="C31" s="4" t="inlineStr">
        <is>
          <t xml:space="preserve"> </t>
        </is>
      </c>
      <c r="D31" s="4" t="inlineStr">
        <is>
          <t xml:space="preserve"> </t>
        </is>
      </c>
      <c r="E31" s="6" t="n">
        <v>2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ounder shares outstanding</t>
        </is>
      </c>
      <c r="B32" s="4" t="inlineStr">
        <is>
          <t xml:space="preserve"> </t>
        </is>
      </c>
      <c r="C32" s="4" t="inlineStr">
        <is>
          <t xml:space="preserve"> </t>
        </is>
      </c>
      <c r="D32" s="4" t="inlineStr">
        <is>
          <t xml:space="preserve"> </t>
        </is>
      </c>
      <c r="E32" s="6" t="n">
        <v>5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ransfer of initial stockholders share</t>
        </is>
      </c>
      <c r="B33" s="4" t="inlineStr">
        <is>
          <t xml:space="preserve"> </t>
        </is>
      </c>
      <c r="C33" s="4" t="inlineStr">
        <is>
          <t xml:space="preserve"> </t>
        </is>
      </c>
      <c r="D33" s="4" t="inlineStr">
        <is>
          <t xml:space="preserve"> </t>
        </is>
      </c>
      <c r="E33" s="6" t="n">
        <v>1428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subject to forfeiture</t>
        </is>
      </c>
      <c r="B34" s="4" t="inlineStr">
        <is>
          <t xml:space="preserve"> </t>
        </is>
      </c>
      <c r="C34" s="4" t="inlineStr">
        <is>
          <t xml:space="preserve"> </t>
        </is>
      </c>
      <c r="D34" s="4" t="inlineStr">
        <is>
          <t xml:space="preserve"> </t>
        </is>
      </c>
      <c r="E34" s="6" t="n">
        <v>7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ed and outstanding shares percentage</t>
        </is>
      </c>
      <c r="B35" s="4" t="inlineStr">
        <is>
          <t xml:space="preserve"> </t>
        </is>
      </c>
      <c r="C35" s="4" t="inlineStr">
        <is>
          <t xml:space="preserve"> </t>
        </is>
      </c>
      <c r="D35" s="4" t="inlineStr">
        <is>
          <t xml:space="preserve"> </t>
        </is>
      </c>
      <c r="E35" s="10" t="n">
        <v>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7GC Co Holdings INC [Member] | Founder Shares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subject to forfeiture</t>
        </is>
      </c>
      <c r="B38" s="4" t="inlineStr">
        <is>
          <t xml:space="preserve"> </t>
        </is>
      </c>
      <c r="C38" s="4" t="inlineStr">
        <is>
          <t xml:space="preserve"> </t>
        </is>
      </c>
      <c r="D38" s="6" t="n">
        <v>7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7GC Co Holdings INC [Member] | 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14" t="n">
        <v>0.0001</v>
      </c>
      <c r="H41" s="4" t="inlineStr">
        <is>
          <t xml:space="preserve"> </t>
        </is>
      </c>
      <c r="I41" s="7" t="n">
        <v>0.0001</v>
      </c>
      <c r="J41" s="4" t="inlineStr">
        <is>
          <t xml:space="preserve"> </t>
        </is>
      </c>
      <c r="K41" s="7" t="n">
        <v>0.0001</v>
      </c>
      <c r="L41" s="7" t="n">
        <v>0.0001</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7GC Co Holdings INC [Member] | Common Class B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of shares</t>
        </is>
      </c>
      <c r="B44" s="4" t="inlineStr">
        <is>
          <t xml:space="preserve"> </t>
        </is>
      </c>
      <c r="C44" s="4" t="inlineStr">
        <is>
          <t xml:space="preserve"> </t>
        </is>
      </c>
      <c r="D44" s="4" t="inlineStr">
        <is>
          <t xml:space="preserve"> </t>
        </is>
      </c>
      <c r="E44" s="4" t="inlineStr">
        <is>
          <t xml:space="preserve"> </t>
        </is>
      </c>
      <c r="F44" s="6" t="n">
        <v>50312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par value</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dividends</t>
        </is>
      </c>
      <c r="B46" s="4" t="inlineStr">
        <is>
          <t xml:space="preserve"> </t>
        </is>
      </c>
      <c r="C46" s="4" t="inlineStr">
        <is>
          <t xml:space="preserve"> </t>
        </is>
      </c>
      <c r="D46" s="4" t="inlineStr">
        <is>
          <t xml:space="preserve"> </t>
        </is>
      </c>
      <c r="E46" s="15" t="n">
        <v>0.14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ounder shares outstanding</t>
        </is>
      </c>
      <c r="B47" s="4" t="inlineStr">
        <is>
          <t xml:space="preserve"> </t>
        </is>
      </c>
      <c r="C47" s="4" t="inlineStr">
        <is>
          <t xml:space="preserve"> </t>
        </is>
      </c>
      <c r="D47" s="4" t="inlineStr">
        <is>
          <t xml:space="preserve"> </t>
        </is>
      </c>
      <c r="E47" s="6" t="n">
        <v>5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7GC Co Holdings INC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14" t="n">
        <v>0.0001</v>
      </c>
      <c r="H50" s="4" t="inlineStr">
        <is>
          <t xml:space="preserve"> </t>
        </is>
      </c>
      <c r="I50" s="14" t="n">
        <v>0.0001</v>
      </c>
      <c r="J50" s="4" t="inlineStr">
        <is>
          <t xml:space="preserve"> </t>
        </is>
      </c>
      <c r="K50" s="7" t="n">
        <v>0.0001</v>
      </c>
      <c r="L50" s="14" t="n">
        <v>0.000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mon stock equals or exceed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12</v>
      </c>
      <c r="H51" s="4" t="inlineStr">
        <is>
          <t xml:space="preserve"> </t>
        </is>
      </c>
      <c r="I51" s="5" t="n">
        <v>12</v>
      </c>
      <c r="J51" s="4" t="inlineStr">
        <is>
          <t xml:space="preserve"> </t>
        </is>
      </c>
      <c r="K51" s="4" t="inlineStr">
        <is>
          <t xml:space="preserve"> </t>
        </is>
      </c>
      <c r="L51" s="5" t="n">
        <v>12</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emporary equity,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3329638</v>
      </c>
      <c r="H52" s="4" t="inlineStr">
        <is>
          <t xml:space="preserve"> </t>
        </is>
      </c>
      <c r="I52" s="6" t="n">
        <v>3329638</v>
      </c>
      <c r="J52" s="4" t="inlineStr">
        <is>
          <t xml:space="preserve"> </t>
        </is>
      </c>
      <c r="K52" s="6" t="n">
        <v>5076777</v>
      </c>
      <c r="L52" s="4" t="inlineStr">
        <is>
          <t xml:space="preserve"> </t>
        </is>
      </c>
      <c r="M52" s="4" t="inlineStr">
        <is>
          <t xml:space="preserve"> </t>
        </is>
      </c>
      <c r="N52" s="6" t="n">
        <v>3172000</v>
      </c>
      <c r="O52" s="4" t="inlineStr">
        <is>
          <t xml:space="preserve"> </t>
        </is>
      </c>
      <c r="P52" s="4" t="inlineStr">
        <is>
          <t xml:space="preserve"> </t>
        </is>
      </c>
      <c r="Q52" s="4" t="inlineStr">
        <is>
          <t xml:space="preserve"> </t>
        </is>
      </c>
    </row>
    <row r="53">
      <c r="A53" s="4" t="inlineStr">
        <is>
          <t>Percentage of redemption of common stock subject to forfei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1</v>
      </c>
      <c r="O53" s="4" t="inlineStr">
        <is>
          <t xml:space="preserve"> </t>
        </is>
      </c>
      <c r="P53" s="4" t="inlineStr">
        <is>
          <t xml:space="preserve"> </t>
        </is>
      </c>
      <c r="Q53" s="4" t="inlineStr">
        <is>
          <t xml:space="preserve"> </t>
        </is>
      </c>
    </row>
    <row r="54">
      <c r="A54" s="4" t="inlineStr">
        <is>
          <t>7GC Co Holdings INC [Member] | Common Class A [Member] | Private Plac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9" t="n">
        <v>11.5</v>
      </c>
      <c r="H56" s="4" t="inlineStr">
        <is>
          <t xml:space="preserve"> </t>
        </is>
      </c>
      <c r="I56" s="9" t="n">
        <v>11.5</v>
      </c>
      <c r="J56" s="4" t="inlineStr">
        <is>
          <t xml:space="preserve"> </t>
        </is>
      </c>
      <c r="K56" s="9" t="n">
        <v>11.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7GC Co Holdings INC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0.0001</v>
      </c>
      <c r="O59" s="4" t="inlineStr">
        <is>
          <t xml:space="preserve"> </t>
        </is>
      </c>
      <c r="P59" s="4" t="inlineStr">
        <is>
          <t xml:space="preserve"> </t>
        </is>
      </c>
      <c r="Q59" s="4" t="inlineStr">
        <is>
          <t xml:space="preserve"> </t>
        </is>
      </c>
    </row>
    <row r="60">
      <c r="A60" s="4" t="inlineStr">
        <is>
          <t>Outstanding balance for advances</t>
        </is>
      </c>
      <c r="B60" s="4" t="inlineStr">
        <is>
          <t xml:space="preserve"> </t>
        </is>
      </c>
      <c r="C60" s="4" t="inlineStr">
        <is>
          <t xml:space="preserve"> </t>
        </is>
      </c>
      <c r="D60" s="4" t="inlineStr">
        <is>
          <t xml:space="preserve"> </t>
        </is>
      </c>
      <c r="E60" s="4" t="inlineStr">
        <is>
          <t xml:space="preserve"> </t>
        </is>
      </c>
      <c r="F60" s="4" t="inlineStr">
        <is>
          <t xml:space="preserve"> </t>
        </is>
      </c>
      <c r="G60" s="5" t="n">
        <v>67000</v>
      </c>
      <c r="H60" s="4" t="inlineStr">
        <is>
          <t xml:space="preserve"> </t>
        </is>
      </c>
      <c r="I60" s="5" t="n">
        <v>67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4" t="inlineStr">
        <is>
          <t xml:space="preserve"> </t>
        </is>
      </c>
      <c r="I61" s="6" t="n">
        <v>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ue to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5" t="n">
        <v>30000</v>
      </c>
      <c r="H62" s="4" t="inlineStr">
        <is>
          <t xml:space="preserve"> </t>
        </is>
      </c>
      <c r="I62" s="5" t="n">
        <v>30000</v>
      </c>
      <c r="J62" s="4" t="inlineStr">
        <is>
          <t xml:space="preserve"> </t>
        </is>
      </c>
      <c r="K62" s="5" t="n">
        <v>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7GC Co Holdings INC [Member] | Sponsor [Member] | Working Capital Drawdowns and Extension Drawdow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Related Party Transac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7" t="n">
        <v>0.0001</v>
      </c>
      <c r="H65" s="4" t="inlineStr">
        <is>
          <t xml:space="preserve"> </t>
        </is>
      </c>
      <c r="I65" s="7" t="n">
        <v>0.0001</v>
      </c>
      <c r="J65" s="4" t="inlineStr">
        <is>
          <t xml:space="preserve"> </t>
        </is>
      </c>
      <c r="K65" s="7" t="n">
        <v>0.000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5" t="n">
        <v>2300000</v>
      </c>
      <c r="H66" s="4" t="inlineStr">
        <is>
          <t xml:space="preserve"> </t>
        </is>
      </c>
      <c r="I66" s="5" t="n">
        <v>2300000</v>
      </c>
      <c r="J66" s="4" t="inlineStr">
        <is>
          <t xml:space="preserve"> </t>
        </is>
      </c>
      <c r="K66" s="5" t="n">
        <v>2300000</v>
      </c>
      <c r="L66" s="4" t="inlineStr">
        <is>
          <t xml:space="preserve"> </t>
        </is>
      </c>
      <c r="M66" s="4" t="inlineStr">
        <is>
          <t xml:space="preserve"> </t>
        </is>
      </c>
      <c r="N66" s="4" t="inlineStr">
        <is>
          <t xml:space="preserve"> </t>
        </is>
      </c>
      <c r="O66" s="5" t="n">
        <v>2300000</v>
      </c>
      <c r="P66" s="4" t="inlineStr">
        <is>
          <t xml:space="preserve"> </t>
        </is>
      </c>
      <c r="Q66" s="4" t="inlineStr">
        <is>
          <t xml:space="preserve"> </t>
        </is>
      </c>
    </row>
    <row r="67">
      <c r="A67" s="4" t="inlineStr">
        <is>
          <t>Proceeds from related party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100000</v>
      </c>
      <c r="J67" s="4" t="inlineStr">
        <is>
          <t xml:space="preserve"> </t>
        </is>
      </c>
      <c r="K67" s="6" t="n">
        <v>11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7GC Co Holdings INC [Member] | Sponsor [Member] | Working Capital Drawdow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Related Party Transac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6" t="n">
        <v>500000</v>
      </c>
      <c r="H70" s="4" t="inlineStr">
        <is>
          <t xml:space="preserve"> </t>
        </is>
      </c>
      <c r="I70" s="6" t="n">
        <v>500000</v>
      </c>
      <c r="J70" s="4" t="inlineStr">
        <is>
          <t xml:space="preserve"> </t>
        </is>
      </c>
      <c r="K70" s="6" t="n">
        <v>500000</v>
      </c>
      <c r="L70" s="4" t="inlineStr">
        <is>
          <t xml:space="preserve"> </t>
        </is>
      </c>
      <c r="M70" s="4" t="inlineStr">
        <is>
          <t xml:space="preserve"> </t>
        </is>
      </c>
      <c r="N70" s="4" t="inlineStr">
        <is>
          <t xml:space="preserve"> </t>
        </is>
      </c>
      <c r="O70" s="6" t="n">
        <v>900000</v>
      </c>
      <c r="P70" s="4" t="inlineStr">
        <is>
          <t xml:space="preserve"> </t>
        </is>
      </c>
      <c r="Q70" s="4" t="inlineStr">
        <is>
          <t xml:space="preserve"> </t>
        </is>
      </c>
    </row>
    <row r="71">
      <c r="A71" s="4" t="inlineStr">
        <is>
          <t>Proceeds from related party debt</t>
        </is>
      </c>
      <c r="B71" s="4" t="inlineStr">
        <is>
          <t xml:space="preserve"> </t>
        </is>
      </c>
      <c r="C71" s="5" t="n">
        <v>177500</v>
      </c>
      <c r="D71" s="4" t="inlineStr">
        <is>
          <t xml:space="preserve"> </t>
        </is>
      </c>
      <c r="E71" s="4" t="inlineStr">
        <is>
          <t xml:space="preserve"> </t>
        </is>
      </c>
      <c r="F71" s="4" t="inlineStr">
        <is>
          <t xml:space="preserve"> </t>
        </is>
      </c>
      <c r="G71" s="6" t="n">
        <v>122500</v>
      </c>
      <c r="H71" s="4" t="inlineStr">
        <is>
          <t xml:space="preserve"> </t>
        </is>
      </c>
      <c r="I71" s="6" t="n">
        <v>900000</v>
      </c>
      <c r="J71" s="4" t="inlineStr">
        <is>
          <t xml:space="preserve"> </t>
        </is>
      </c>
      <c r="K71" s="6" t="n">
        <v>9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Carrying Amount</t>
        </is>
      </c>
      <c r="B72" s="4" t="inlineStr">
        <is>
          <t xml:space="preserve"> </t>
        </is>
      </c>
      <c r="C72" s="4" t="inlineStr">
        <is>
          <t xml:space="preserve"> </t>
        </is>
      </c>
      <c r="D72" s="4" t="inlineStr">
        <is>
          <t xml:space="preserve"> </t>
        </is>
      </c>
      <c r="E72" s="4" t="inlineStr">
        <is>
          <t xml:space="preserve"> </t>
        </is>
      </c>
      <c r="F72" s="4" t="inlineStr">
        <is>
          <t xml:space="preserve"> </t>
        </is>
      </c>
      <c r="G72" s="6" t="n">
        <v>500000</v>
      </c>
      <c r="H72" s="4" t="inlineStr">
        <is>
          <t xml:space="preserve"> </t>
        </is>
      </c>
      <c r="I72" s="6" t="n">
        <v>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7GC Co Holdings INC [Member] | Sponsor [Member] | Working Capital Drawdowns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oceeds from related party debt</t>
        </is>
      </c>
      <c r="B75" s="4" t="inlineStr">
        <is>
          <t xml:space="preserve"> </t>
        </is>
      </c>
      <c r="C75" s="5" t="n">
        <v>177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7GC Co Holdings INC [Member] | Sponsor [Member] | Extension Drawdow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6" t="n">
        <v>1800000</v>
      </c>
      <c r="H78" s="4" t="inlineStr">
        <is>
          <t xml:space="preserve"> </t>
        </is>
      </c>
      <c r="I78" s="6" t="n">
        <v>1800000</v>
      </c>
      <c r="J78" s="4" t="inlineStr">
        <is>
          <t xml:space="preserve"> </t>
        </is>
      </c>
      <c r="K78" s="6" t="n">
        <v>1800000</v>
      </c>
      <c r="L78" s="4" t="inlineStr">
        <is>
          <t xml:space="preserve"> </t>
        </is>
      </c>
      <c r="M78" s="4" t="inlineStr">
        <is>
          <t xml:space="preserve"> </t>
        </is>
      </c>
      <c r="N78" s="4" t="inlineStr">
        <is>
          <t xml:space="preserve"> </t>
        </is>
      </c>
      <c r="O78" s="5" t="n">
        <v>1800000</v>
      </c>
      <c r="P78" s="4" t="inlineStr">
        <is>
          <t xml:space="preserve"> </t>
        </is>
      </c>
      <c r="Q78" s="4" t="inlineStr">
        <is>
          <t xml:space="preserve"> </t>
        </is>
      </c>
    </row>
    <row r="79">
      <c r="A79" s="4" t="inlineStr">
        <is>
          <t>Proceeds from related party debt</t>
        </is>
      </c>
      <c r="B79" s="4" t="inlineStr">
        <is>
          <t xml:space="preserve"> </t>
        </is>
      </c>
      <c r="C79" s="4" t="inlineStr">
        <is>
          <t xml:space="preserve"> </t>
        </is>
      </c>
      <c r="D79" s="4" t="inlineStr">
        <is>
          <t xml:space="preserve"> </t>
        </is>
      </c>
      <c r="E79" s="4" t="inlineStr">
        <is>
          <t xml:space="preserve"> </t>
        </is>
      </c>
      <c r="F79" s="4" t="inlineStr">
        <is>
          <t xml:space="preserve"> </t>
        </is>
      </c>
      <c r="G79" s="6" t="n">
        <v>900000</v>
      </c>
      <c r="H79" s="4" t="inlineStr">
        <is>
          <t xml:space="preserve"> </t>
        </is>
      </c>
      <c r="I79" s="4" t="inlineStr">
        <is>
          <t xml:space="preserve"> </t>
        </is>
      </c>
      <c r="J79" s="4" t="inlineStr">
        <is>
          <t xml:space="preserve"> </t>
        </is>
      </c>
      <c r="K79" s="6" t="n">
        <v>2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Carrying Amount</t>
        </is>
      </c>
      <c r="B80" s="4" t="inlineStr">
        <is>
          <t xml:space="preserve"> </t>
        </is>
      </c>
      <c r="C80" s="4" t="inlineStr">
        <is>
          <t xml:space="preserve"> </t>
        </is>
      </c>
      <c r="D80" s="4" t="inlineStr">
        <is>
          <t xml:space="preserve"> </t>
        </is>
      </c>
      <c r="E80" s="4" t="inlineStr">
        <is>
          <t xml:space="preserve"> </t>
        </is>
      </c>
      <c r="F80" s="4" t="inlineStr">
        <is>
          <t xml:space="preserve"> </t>
        </is>
      </c>
      <c r="G80" s="5" t="n">
        <v>1800000</v>
      </c>
      <c r="H80" s="4" t="inlineStr">
        <is>
          <t xml:space="preserve"> </t>
        </is>
      </c>
      <c r="I80" s="5" t="n">
        <v>18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7GC Co Holdings INC [Member] | Sponsor [Member] | Out Of Pocket Expens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utstanding balance for advan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48000</v>
      </c>
      <c r="L83" s="5" t="n">
        <v>0</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7GC Co Holdings INC [Member] | Sponsor [Member] | Common Class B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ommon stock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7" t="n">
        <v>0.0001</v>
      </c>
      <c r="O86" s="4" t="inlineStr">
        <is>
          <t xml:space="preserve"> </t>
        </is>
      </c>
      <c r="P86" s="4" t="inlineStr">
        <is>
          <t xml:space="preserve"> </t>
        </is>
      </c>
      <c r="Q86" s="4" t="inlineStr">
        <is>
          <t xml:space="preserve"> </t>
        </is>
      </c>
    </row>
    <row r="87">
      <c r="A87" s="4" t="inlineStr">
        <is>
          <t>7GC Co Holdings INC [Member] | Promissory Note Related Pa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Related Party Transac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5" t="n">
        <v>3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Borrowed loan (in Dollars)</t>
        </is>
      </c>
      <c r="B90" s="4" t="inlineStr">
        <is>
          <t xml:space="preserve"> </t>
        </is>
      </c>
      <c r="C90" s="4" t="inlineStr">
        <is>
          <t xml:space="preserve"> </t>
        </is>
      </c>
      <c r="D90" s="4" t="inlineStr">
        <is>
          <t xml:space="preserve"> </t>
        </is>
      </c>
      <c r="E90" s="4" t="inlineStr">
        <is>
          <t xml:space="preserve"> </t>
        </is>
      </c>
      <c r="F90" s="5" t="n">
        <v>1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7GC Co Holdings INC [Member] | Working Capital Loa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Warrants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5" t="n">
        <v>1</v>
      </c>
      <c r="H93" s="4" t="inlineStr">
        <is>
          <t xml:space="preserve"> </t>
        </is>
      </c>
      <c r="I93" s="5" t="n">
        <v>1</v>
      </c>
      <c r="J93" s="4" t="inlineStr">
        <is>
          <t xml:space="preserve"> </t>
        </is>
      </c>
      <c r="K93" s="5" t="n">
        <v>1</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lated party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500000</v>
      </c>
      <c r="J94" s="4" t="inlineStr">
        <is>
          <t xml:space="preserve"> </t>
        </is>
      </c>
      <c r="K94" s="5" t="n">
        <v>15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7GC Co Holdings INC [Member] | Working Capital Loans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Related Party Transac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500000</v>
      </c>
      <c r="N97" s="4" t="inlineStr">
        <is>
          <t xml:space="preserve"> </t>
        </is>
      </c>
      <c r="O97" s="4" t="inlineStr">
        <is>
          <t xml:space="preserve"> </t>
        </is>
      </c>
      <c r="P97" s="4" t="inlineStr">
        <is>
          <t xml:space="preserve"> </t>
        </is>
      </c>
      <c r="Q97" s="4" t="inlineStr">
        <is>
          <t xml:space="preserve"> </t>
        </is>
      </c>
    </row>
    <row r="98">
      <c r="A98" s="4" t="inlineStr">
        <is>
          <t>Debt instrument conversion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0</v>
      </c>
      <c r="N98" s="4" t="inlineStr">
        <is>
          <t xml:space="preserve"> </t>
        </is>
      </c>
      <c r="O98" s="4" t="inlineStr">
        <is>
          <t xml:space="preserve"> </t>
        </is>
      </c>
      <c r="P98" s="4" t="inlineStr">
        <is>
          <t xml:space="preserve"> </t>
        </is>
      </c>
      <c r="Q98" s="4" t="inlineStr">
        <is>
          <t xml:space="preserve"> </t>
        </is>
      </c>
    </row>
    <row r="99">
      <c r="A99" s="4" t="inlineStr">
        <is>
          <t>Debt Instrument, Interest Rate, Stat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10" t="n">
        <v>0</v>
      </c>
      <c r="N99" s="4" t="inlineStr">
        <is>
          <t xml:space="preserve"> </t>
        </is>
      </c>
      <c r="O99" s="4" t="inlineStr">
        <is>
          <t xml:space="preserve"> </t>
        </is>
      </c>
      <c r="P99" s="4" t="inlineStr">
        <is>
          <t xml:space="preserve"> </t>
        </is>
      </c>
      <c r="Q99" s="4" t="inlineStr">
        <is>
          <t xml:space="preserve"> </t>
        </is>
      </c>
    </row>
  </sheetData>
  <mergeCells count="5">
    <mergeCell ref="A1:A2"/>
    <mergeCell ref="E1:F1"/>
    <mergeCell ref="G1:H1"/>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Warrant Liabilities (Details) - 7GC Co Holdings INC [Member] - shares</t>
        </is>
      </c>
      <c r="B1" s="2" t="inlineStr">
        <is>
          <t>9 Months Ended</t>
        </is>
      </c>
      <c r="C1" s="2" t="inlineStr">
        <is>
          <t>12 Months Ended</t>
        </is>
      </c>
    </row>
    <row r="2">
      <c r="B2" s="2" t="inlineStr">
        <is>
          <t>Sep. 30, 2023</t>
        </is>
      </c>
      <c r="C2" s="2" t="inlineStr">
        <is>
          <t>Dec. 31, 2022</t>
        </is>
      </c>
    </row>
    <row r="3">
      <c r="A3" s="3" t="inlineStr">
        <is>
          <t>Derivative Warrant Liabilities (Details) [Line Items]</t>
        </is>
      </c>
      <c r="B3" s="4" t="inlineStr">
        <is>
          <t xml:space="preserve"> </t>
        </is>
      </c>
      <c r="C3" s="4" t="inlineStr">
        <is>
          <t xml:space="preserve"> </t>
        </is>
      </c>
    </row>
    <row r="4">
      <c r="A4" s="4" t="inlineStr">
        <is>
          <t>Warrants exercise price, description</t>
        </is>
      </c>
      <c r="B4" s="4" t="inlineStr">
        <is>
          <t xml:space="preserve">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
        </is>
      </c>
      <c r="C4" s="4" t="inlineStr">
        <is>
          <t>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t>
        </is>
      </c>
    </row>
    <row r="5">
      <c r="A5" s="4" t="inlineStr">
        <is>
          <t>Warrants become exercisable, description</t>
        </is>
      </c>
      <c r="B5" s="4" t="inlineStr">
        <is>
          <t xml:space="preserve"> 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c r="C5" s="4" t="inlineStr">
        <is>
          <t xml:space="preserve">Once the warrants become exercisable, the Company may redeem the outstanding warrants (except for the Private Placement Warrants):  
•
in whole and not in part;  
•
at a price of $0.01 per warrant;  
•
upon a minimum of 30 days’ prior written notice of redemption (the “30-day redemption period”);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t>
        </is>
      </c>
    </row>
    <row r="6">
      <c r="A6" s="4" t="inlineStr">
        <is>
          <t>Public Warrants [Member]</t>
        </is>
      </c>
      <c r="B6" s="4" t="inlineStr">
        <is>
          <t xml:space="preserve"> </t>
        </is>
      </c>
      <c r="C6" s="4" t="inlineStr">
        <is>
          <t xml:space="preserve"> </t>
        </is>
      </c>
    </row>
    <row r="7">
      <c r="A7" s="3" t="inlineStr">
        <is>
          <t>Derivative Warrant Liabilities (Details) [Line Items]</t>
        </is>
      </c>
      <c r="B7" s="4" t="inlineStr">
        <is>
          <t xml:space="preserve"> </t>
        </is>
      </c>
      <c r="C7" s="4" t="inlineStr">
        <is>
          <t xml:space="preserve"> </t>
        </is>
      </c>
    </row>
    <row r="8">
      <c r="A8" s="4" t="inlineStr">
        <is>
          <t>Warrants outstanding</t>
        </is>
      </c>
      <c r="B8" s="6" t="n">
        <v>11500000</v>
      </c>
      <c r="C8" s="6" t="n">
        <v>11500000</v>
      </c>
    </row>
    <row r="9">
      <c r="A9" s="4" t="inlineStr">
        <is>
          <t>Private Placement Warrants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Warrants outstanding</t>
        </is>
      </c>
      <c r="B11" s="6" t="n">
        <v>7350000</v>
      </c>
      <c r="C11" s="6" t="n">
        <v>735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ass A Common Stock Subject to Possible Redemption (Details) - USD ($)</t>
        </is>
      </c>
      <c r="B1" s="2" t="inlineStr">
        <is>
          <t>Jun. 26, 2023</t>
        </is>
      </c>
      <c r="C1" s="2" t="inlineStr">
        <is>
          <t>Dec. 08, 2022</t>
        </is>
      </c>
      <c r="D1" s="2" t="inlineStr">
        <is>
          <t>Dec. 02, 2022</t>
        </is>
      </c>
      <c r="E1" s="2" t="inlineStr">
        <is>
          <t>Sep. 30, 2023</t>
        </is>
      </c>
      <c r="F1" s="2" t="inlineStr">
        <is>
          <t>Dec. 31, 2022</t>
        </is>
      </c>
      <c r="G1" s="2" t="inlineStr">
        <is>
          <t>Dec. 31, 2021</t>
        </is>
      </c>
      <c r="H1" s="2" t="inlineStr">
        <is>
          <t>Jan. 29, 2021</t>
        </is>
      </c>
    </row>
    <row r="2">
      <c r="A2" s="3" t="inlineStr">
        <is>
          <t>Class A Common Stock Subject to Possible Redemption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6" t="n">
        <v>19544521</v>
      </c>
      <c r="F3" s="6" t="n">
        <v>19544521</v>
      </c>
      <c r="G3" s="6" t="n">
        <v>19544521</v>
      </c>
      <c r="H3" s="6" t="n">
        <v>19544521</v>
      </c>
    </row>
    <row r="4">
      <c r="A4" s="4" t="inlineStr">
        <is>
          <t>Common stock par value (in Dollars per share)</t>
        </is>
      </c>
      <c r="B4" s="4" t="inlineStr">
        <is>
          <t xml:space="preserve"> </t>
        </is>
      </c>
      <c r="C4" s="4" t="inlineStr">
        <is>
          <t xml:space="preserve"> </t>
        </is>
      </c>
      <c r="D4" s="4" t="inlineStr">
        <is>
          <t xml:space="preserve"> </t>
        </is>
      </c>
      <c r="E4" s="7" t="n">
        <v>0.0001</v>
      </c>
      <c r="F4" s="7" t="n">
        <v>0.0001</v>
      </c>
      <c r="G4" s="7" t="n">
        <v>0.0001</v>
      </c>
      <c r="H4" s="7" t="n">
        <v>0.0001</v>
      </c>
    </row>
    <row r="5">
      <c r="A5" s="4" t="inlineStr">
        <is>
          <t>Notes payable</t>
        </is>
      </c>
      <c r="B5" s="4" t="inlineStr">
        <is>
          <t xml:space="preserve"> </t>
        </is>
      </c>
      <c r="C5" s="4" t="inlineStr">
        <is>
          <t xml:space="preserve"> </t>
        </is>
      </c>
      <c r="D5" s="4" t="inlineStr">
        <is>
          <t xml:space="preserve"> </t>
        </is>
      </c>
      <c r="E5" s="4" t="inlineStr">
        <is>
          <t xml:space="preserve"> </t>
        </is>
      </c>
      <c r="F5" s="5" t="n">
        <v>6494051</v>
      </c>
      <c r="G5" s="5" t="n">
        <v>6325178</v>
      </c>
      <c r="H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A Common Stock Subject to Possible Redemption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es payable</t>
        </is>
      </c>
      <c r="B8" s="4" t="inlineStr">
        <is>
          <t xml:space="preserve"> </t>
        </is>
      </c>
      <c r="C8" s="4" t="inlineStr">
        <is>
          <t xml:space="preserve"> </t>
        </is>
      </c>
      <c r="D8" s="4" t="inlineStr">
        <is>
          <t xml:space="preserve"> </t>
        </is>
      </c>
      <c r="E8" s="5" t="n">
        <v>1154997</v>
      </c>
      <c r="F8" s="6" t="n">
        <v>0</v>
      </c>
      <c r="G8" s="4" t="inlineStr">
        <is>
          <t xml:space="preserve"> </t>
        </is>
      </c>
      <c r="H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A Common Stock Subject to Possible Redemp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24521</v>
      </c>
    </row>
    <row r="12">
      <c r="A12" s="4" t="inlineStr">
        <is>
          <t>7GC Co Holding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A Common Stock Subject to Possible Redemp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 (in Dollars per share)</t>
        </is>
      </c>
      <c r="B14" s="4" t="inlineStr">
        <is>
          <t xml:space="preserve"> </t>
        </is>
      </c>
      <c r="C14" s="7" t="n">
        <v>0.00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6" t="n">
        <v>900000</v>
      </c>
      <c r="G15" s="4" t="inlineStr">
        <is>
          <t xml:space="preserve"> </t>
        </is>
      </c>
      <c r="H15" s="4" t="inlineStr">
        <is>
          <t xml:space="preserve"> </t>
        </is>
      </c>
    </row>
    <row r="16">
      <c r="A16" s="4" t="inlineStr">
        <is>
          <t>7GC Co Holdings INC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A Common Stock Subject to Possible Redemp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t>
        </is>
      </c>
      <c r="B18" s="4" t="inlineStr">
        <is>
          <t xml:space="preserve"> </t>
        </is>
      </c>
      <c r="C18" s="4" t="inlineStr">
        <is>
          <t xml:space="preserve"> </t>
        </is>
      </c>
      <c r="D18" s="4" t="inlineStr">
        <is>
          <t xml:space="preserve"> </t>
        </is>
      </c>
      <c r="E18" s="5" t="n">
        <v>1800000</v>
      </c>
      <c r="F18" s="5" t="n">
        <v>1800000</v>
      </c>
      <c r="G18" s="4" t="inlineStr">
        <is>
          <t xml:space="preserve"> </t>
        </is>
      </c>
      <c r="H18" s="4" t="inlineStr">
        <is>
          <t xml:space="preserve"> </t>
        </is>
      </c>
    </row>
    <row r="19">
      <c r="A19" s="4" t="inlineStr">
        <is>
          <t>7GC Co Holdings INC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A Common Stock Subject to Possible Redemp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t>
        </is>
      </c>
      <c r="B21" s="4" t="inlineStr">
        <is>
          <t xml:space="preserve"> </t>
        </is>
      </c>
      <c r="C21" s="4" t="inlineStr">
        <is>
          <t xml:space="preserve"> </t>
        </is>
      </c>
      <c r="D21" s="4" t="inlineStr">
        <is>
          <t xml:space="preserve"> </t>
        </is>
      </c>
      <c r="E21" s="6" t="n">
        <v>100000000</v>
      </c>
      <c r="F21" s="6" t="n">
        <v>100000000</v>
      </c>
      <c r="G21" s="6" t="n">
        <v>100000000</v>
      </c>
      <c r="H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7" t="n">
        <v>0.0001</v>
      </c>
      <c r="F22" s="7" t="n">
        <v>0.0001</v>
      </c>
      <c r="G22" s="7" t="n">
        <v>0.0001</v>
      </c>
      <c r="H22" s="4" t="inlineStr">
        <is>
          <t xml:space="preserve"> </t>
        </is>
      </c>
    </row>
    <row r="23">
      <c r="A23" s="4" t="inlineStr">
        <is>
          <t>Common stock, subject to possible redemption, shares</t>
        </is>
      </c>
      <c r="B23" s="6" t="n">
        <v>3329638</v>
      </c>
      <c r="C23" s="6" t="n">
        <v>5076777</v>
      </c>
      <c r="D23" s="4" t="inlineStr">
        <is>
          <t xml:space="preserve"> </t>
        </is>
      </c>
      <c r="E23" s="6" t="n">
        <v>3329638</v>
      </c>
      <c r="F23" s="6" t="n">
        <v>5076777</v>
      </c>
      <c r="G23" s="6" t="n">
        <v>23000000</v>
      </c>
      <c r="H23" s="4" t="inlineStr">
        <is>
          <t xml:space="preserve"> </t>
        </is>
      </c>
    </row>
    <row r="24">
      <c r="A24" s="4" t="inlineStr">
        <is>
          <t>Temperory equity shares during the period shares</t>
        </is>
      </c>
      <c r="B24" s="6" t="n">
        <v>1747139</v>
      </c>
      <c r="C24" s="6" t="n">
        <v>17923223</v>
      </c>
      <c r="D24" s="6" t="n">
        <v>17923223</v>
      </c>
      <c r="E24" s="4" t="inlineStr">
        <is>
          <t xml:space="preserve"> </t>
        </is>
      </c>
      <c r="F24" s="4" t="inlineStr">
        <is>
          <t xml:space="preserve"> </t>
        </is>
      </c>
      <c r="G24" s="4" t="inlineStr">
        <is>
          <t xml:space="preserve"> </t>
        </is>
      </c>
      <c r="H24" s="4" t="inlineStr">
        <is>
          <t xml:space="preserve"> </t>
        </is>
      </c>
    </row>
    <row r="25">
      <c r="A25" s="4" t="inlineStr">
        <is>
          <t>Temporary equity per share</t>
        </is>
      </c>
      <c r="B25" s="4" t="inlineStr">
        <is>
          <t xml:space="preserve"> </t>
        </is>
      </c>
      <c r="C25" s="4" t="inlineStr">
        <is>
          <t xml:space="preserve"> </t>
        </is>
      </c>
      <c r="D25" s="4" t="inlineStr">
        <is>
          <t xml:space="preserve"> </t>
        </is>
      </c>
      <c r="E25" s="8" t="n">
        <v>10.55</v>
      </c>
      <c r="F25" s="4" t="inlineStr">
        <is>
          <t xml:space="preserve"> </t>
        </is>
      </c>
      <c r="G25" s="4" t="inlineStr">
        <is>
          <t xml:space="preserve"> </t>
        </is>
      </c>
      <c r="H25" s="4" t="inlineStr">
        <is>
          <t xml:space="preserve"> </t>
        </is>
      </c>
    </row>
    <row r="26">
      <c r="A26" s="4" t="inlineStr">
        <is>
          <t>Temporary equity share outstanding</t>
        </is>
      </c>
      <c r="B26" s="4" t="inlineStr">
        <is>
          <t xml:space="preserve"> </t>
        </is>
      </c>
      <c r="C26" s="4" t="inlineStr">
        <is>
          <t xml:space="preserve"> </t>
        </is>
      </c>
      <c r="D26" s="4" t="inlineStr">
        <is>
          <t xml:space="preserve"> </t>
        </is>
      </c>
      <c r="E26" s="6" t="n">
        <v>1747139</v>
      </c>
      <c r="F26" s="4" t="inlineStr">
        <is>
          <t xml:space="preserve"> </t>
        </is>
      </c>
      <c r="G26" s="4" t="inlineStr">
        <is>
          <t xml:space="preserve"> </t>
        </is>
      </c>
      <c r="H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lass A Common Stock Subject to Possible Redemption (Details) - Schedule of class A common stock subject to possible redemption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Less:</t>
        </is>
      </c>
      <c r="B3" s="4" t="inlineStr">
        <is>
          <t xml:space="preserve"> </t>
        </is>
      </c>
      <c r="C3" s="4" t="inlineStr">
        <is>
          <t xml:space="preserve"> </t>
        </is>
      </c>
      <c r="D3" s="4" t="inlineStr">
        <is>
          <t xml:space="preserve"> </t>
        </is>
      </c>
      <c r="E3" s="4" t="inlineStr">
        <is>
          <t xml:space="preserve"> </t>
        </is>
      </c>
    </row>
    <row r="4">
      <c r="A4" s="4" t="inlineStr">
        <is>
          <t>Class A common stock issuance costs</t>
        </is>
      </c>
      <c r="B4" s="5" t="n">
        <v>-13362</v>
      </c>
      <c r="C4" s="5" t="n">
        <v>-5016</v>
      </c>
      <c r="D4" s="5" t="n">
        <v>-5016</v>
      </c>
      <c r="E4" s="5" t="n">
        <v>-128127</v>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Class A common stock subject to possible redemption</t>
        </is>
      </c>
      <c r="B6" s="6" t="n">
        <v>6318491</v>
      </c>
      <c r="C6" s="4" t="inlineStr">
        <is>
          <t xml:space="preserve"> </t>
        </is>
      </c>
      <c r="D6" s="6" t="n">
        <v>6318491</v>
      </c>
      <c r="E6" s="6" t="n">
        <v>6318491</v>
      </c>
    </row>
    <row r="7">
      <c r="A7" s="4" t="inlineStr">
        <is>
          <t>7GC Co Holdings INC [Member] | Common Class A [Member]</t>
        </is>
      </c>
      <c r="B7" s="4" t="inlineStr">
        <is>
          <t xml:space="preserve"> </t>
        </is>
      </c>
      <c r="C7" s="4" t="inlineStr">
        <is>
          <t xml:space="preserve"> </t>
        </is>
      </c>
      <c r="D7" s="4" t="inlineStr">
        <is>
          <t xml:space="preserve"> </t>
        </is>
      </c>
      <c r="E7" s="4" t="inlineStr">
        <is>
          <t xml:space="preserve"> </t>
        </is>
      </c>
    </row>
    <row r="8">
      <c r="A8" s="3" t="inlineStr">
        <is>
          <t>Financial Instruments Subject to Mandatory Redemption by Settlement Terms [Line Items]</t>
        </is>
      </c>
      <c r="B8" s="4" t="inlineStr">
        <is>
          <t xml:space="preserve"> </t>
        </is>
      </c>
      <c r="C8" s="4" t="inlineStr">
        <is>
          <t xml:space="preserve"> </t>
        </is>
      </c>
      <c r="D8" s="4" t="inlineStr">
        <is>
          <t xml:space="preserve"> </t>
        </is>
      </c>
      <c r="E8" s="4" t="inlineStr">
        <is>
          <t xml:space="preserve"> </t>
        </is>
      </c>
    </row>
    <row r="9">
      <c r="A9" s="4" t="inlineStr">
        <is>
          <t>Gross proceeds</t>
        </is>
      </c>
      <c r="B9" s="4" t="inlineStr">
        <is>
          <t xml:space="preserve"> </t>
        </is>
      </c>
      <c r="C9" s="4" t="inlineStr">
        <is>
          <t xml:space="preserve"> </t>
        </is>
      </c>
      <c r="D9" s="6" t="n">
        <v>230000000</v>
      </c>
      <c r="E9" s="6" t="n">
        <v>230000000</v>
      </c>
    </row>
    <row r="10">
      <c r="A10" s="3" t="inlineStr">
        <is>
          <t>Less:</t>
        </is>
      </c>
      <c r="B10" s="4" t="inlineStr">
        <is>
          <t xml:space="preserve"> </t>
        </is>
      </c>
      <c r="C10" s="4" t="inlineStr">
        <is>
          <t xml:space="preserve"> </t>
        </is>
      </c>
      <c r="D10" s="4" t="inlineStr">
        <is>
          <t xml:space="preserve"> </t>
        </is>
      </c>
      <c r="E10" s="4" t="inlineStr">
        <is>
          <t xml:space="preserve"> </t>
        </is>
      </c>
    </row>
    <row r="11">
      <c r="A11" s="4" t="inlineStr">
        <is>
          <t>Amount allocated to Public Warrants</t>
        </is>
      </c>
      <c r="B11" s="4" t="inlineStr">
        <is>
          <t xml:space="preserve"> </t>
        </is>
      </c>
      <c r="C11" s="4" t="inlineStr">
        <is>
          <t xml:space="preserve"> </t>
        </is>
      </c>
      <c r="D11" s="4" t="inlineStr">
        <is>
          <t xml:space="preserve"> </t>
        </is>
      </c>
      <c r="E11" s="6" t="n">
        <v>-13340000</v>
      </c>
    </row>
    <row r="12">
      <c r="A12" s="4" t="inlineStr">
        <is>
          <t>Class A common stock issuance costs</t>
        </is>
      </c>
      <c r="B12" s="4" t="inlineStr">
        <is>
          <t xml:space="preserve"> </t>
        </is>
      </c>
      <c r="C12" s="4" t="inlineStr">
        <is>
          <t xml:space="preserve"> </t>
        </is>
      </c>
      <c r="D12" s="6" t="n">
        <v>-12403774</v>
      </c>
      <c r="E12" s="6" t="n">
        <v>-12403774</v>
      </c>
    </row>
    <row r="13">
      <c r="A13" s="4" t="inlineStr">
        <is>
          <t>Fair value of Public Warrants at issuance</t>
        </is>
      </c>
      <c r="B13" s="4" t="inlineStr">
        <is>
          <t xml:space="preserve"> </t>
        </is>
      </c>
      <c r="C13" s="4" t="inlineStr">
        <is>
          <t xml:space="preserve"> </t>
        </is>
      </c>
      <c r="D13" s="6" t="n">
        <v>-13340000</v>
      </c>
      <c r="E13" s="4" t="inlineStr">
        <is>
          <t xml:space="preserve"> </t>
        </is>
      </c>
    </row>
    <row r="14">
      <c r="A14" s="3" t="inlineStr">
        <is>
          <t>Plus:</t>
        </is>
      </c>
      <c r="B14" s="4" t="inlineStr">
        <is>
          <t xml:space="preserve"> </t>
        </is>
      </c>
      <c r="C14" s="4" t="inlineStr">
        <is>
          <t xml:space="preserve"> </t>
        </is>
      </c>
      <c r="D14" s="4" t="inlineStr">
        <is>
          <t xml:space="preserve"> </t>
        </is>
      </c>
      <c r="E14" s="4" t="inlineStr">
        <is>
          <t xml:space="preserve"> </t>
        </is>
      </c>
    </row>
    <row r="15">
      <c r="A15" s="4" t="inlineStr">
        <is>
          <t>Accretion of carrying value to redemption value</t>
        </is>
      </c>
      <c r="B15" s="4" t="inlineStr">
        <is>
          <t xml:space="preserve"> </t>
        </is>
      </c>
      <c r="C15" s="4" t="inlineStr">
        <is>
          <t xml:space="preserve"> </t>
        </is>
      </c>
      <c r="D15" s="4" t="inlineStr">
        <is>
          <t xml:space="preserve"> </t>
        </is>
      </c>
      <c r="E15" s="6" t="n">
        <v>25743774</v>
      </c>
    </row>
    <row r="16">
      <c r="A16" s="4" t="inlineStr">
        <is>
          <t>Class A common stock subject to possible redemption</t>
        </is>
      </c>
      <c r="B16" s="6" t="n">
        <v>35476939</v>
      </c>
      <c r="C16" s="4" t="inlineStr">
        <is>
          <t xml:space="preserve"> </t>
        </is>
      </c>
      <c r="D16" s="6" t="n">
        <v>51916992</v>
      </c>
      <c r="E16" s="5" t="n">
        <v>230000000</v>
      </c>
    </row>
    <row r="17">
      <c r="A17" s="3" t="inlineStr">
        <is>
          <t>Less:</t>
        </is>
      </c>
      <c r="B17" s="4" t="inlineStr">
        <is>
          <t xml:space="preserve"> </t>
        </is>
      </c>
      <c r="C17" s="4" t="inlineStr">
        <is>
          <t xml:space="preserve"> </t>
        </is>
      </c>
      <c r="D17" s="4" t="inlineStr">
        <is>
          <t xml:space="preserve"> </t>
        </is>
      </c>
      <c r="E17" s="4" t="inlineStr">
        <is>
          <t xml:space="preserve"> </t>
        </is>
      </c>
    </row>
    <row r="18">
      <c r="A18" s="4" t="inlineStr">
        <is>
          <t>Redemption of Class A common stock subject to possible redemption</t>
        </is>
      </c>
      <c r="B18" s="6" t="n">
        <v>-18443646</v>
      </c>
      <c r="C18" s="4" t="inlineStr">
        <is>
          <t xml:space="preserve"> </t>
        </is>
      </c>
      <c r="D18" s="6" t="n">
        <v>-180858526</v>
      </c>
      <c r="E18" s="4" t="inlineStr">
        <is>
          <t xml:space="preserve"> </t>
        </is>
      </c>
    </row>
    <row r="19">
      <c r="A19" s="3" t="inlineStr">
        <is>
          <t>Plus:</t>
        </is>
      </c>
      <c r="B19" s="4" t="inlineStr">
        <is>
          <t xml:space="preserve"> </t>
        </is>
      </c>
      <c r="C19" s="4" t="inlineStr">
        <is>
          <t xml:space="preserve"> </t>
        </is>
      </c>
      <c r="D19" s="4" t="inlineStr">
        <is>
          <t xml:space="preserve"> </t>
        </is>
      </c>
      <c r="E19" s="4" t="inlineStr">
        <is>
          <t xml:space="preserve"> </t>
        </is>
      </c>
    </row>
    <row r="20">
      <c r="A20" s="4" t="inlineStr">
        <is>
          <t>Remeasurement of Class A common stock to redemption value</t>
        </is>
      </c>
      <c r="B20" s="6" t="n">
        <v>2003593</v>
      </c>
      <c r="C20" s="4" t="inlineStr">
        <is>
          <t xml:space="preserve"> </t>
        </is>
      </c>
      <c r="D20" s="6" t="n">
        <v>2775518</v>
      </c>
      <c r="E20" s="4" t="inlineStr">
        <is>
          <t xml:space="preserve"> </t>
        </is>
      </c>
    </row>
    <row r="21">
      <c r="A21" s="4" t="inlineStr">
        <is>
          <t>Redemption of Class A common stock</t>
        </is>
      </c>
      <c r="B21" s="5" t="n">
        <v>-18443646</v>
      </c>
      <c r="C21" s="4" t="inlineStr">
        <is>
          <t xml:space="preserve"> </t>
        </is>
      </c>
      <c r="D21" s="6" t="n">
        <v>-180858526</v>
      </c>
      <c r="E21" s="4" t="inlineStr">
        <is>
          <t xml:space="preserve"> </t>
        </is>
      </c>
    </row>
    <row r="22">
      <c r="A22" s="4" t="inlineStr">
        <is>
          <t>7GC Co Holdings INC [Member] | Common Class A [Member] | Previously Reported [Member]</t>
        </is>
      </c>
      <c r="B22" s="4" t="inlineStr">
        <is>
          <t xml:space="preserve"> </t>
        </is>
      </c>
      <c r="C22" s="4" t="inlineStr">
        <is>
          <t xml:space="preserve"> </t>
        </is>
      </c>
      <c r="D22" s="4" t="inlineStr">
        <is>
          <t xml:space="preserve"> </t>
        </is>
      </c>
      <c r="E22" s="4" t="inlineStr">
        <is>
          <t xml:space="preserve"> </t>
        </is>
      </c>
    </row>
    <row r="23">
      <c r="A23" s="3" t="inlineStr">
        <is>
          <t>Plus:</t>
        </is>
      </c>
      <c r="B23" s="4" t="inlineStr">
        <is>
          <t xml:space="preserve"> </t>
        </is>
      </c>
      <c r="C23" s="4" t="inlineStr">
        <is>
          <t xml:space="preserve"> </t>
        </is>
      </c>
      <c r="D23" s="4" t="inlineStr">
        <is>
          <t xml:space="preserve"> </t>
        </is>
      </c>
      <c r="E23" s="4" t="inlineStr">
        <is>
          <t xml:space="preserve"> </t>
        </is>
      </c>
    </row>
    <row r="24">
      <c r="A24" s="4" t="inlineStr">
        <is>
          <t>Remeasurement of Class A common stock to redemption value</t>
        </is>
      </c>
      <c r="B24" s="4" t="inlineStr">
        <is>
          <t xml:space="preserve"> </t>
        </is>
      </c>
      <c r="C24" s="4" t="inlineStr">
        <is>
          <t xml:space="preserve"> </t>
        </is>
      </c>
      <c r="D24" s="5" t="n">
        <v>28519292</v>
      </c>
      <c r="E24"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Business Combinations&amp;#160;&amp; Asset Acquisitions (Details)</t>
        </is>
      </c>
      <c r="D1" s="2" t="inlineStr">
        <is>
          <t>2 Months Ended</t>
        </is>
      </c>
      <c r="E1" s="2" t="inlineStr">
        <is>
          <t>10 Months Ended</t>
        </is>
      </c>
      <c r="F1" s="2" t="inlineStr">
        <is>
          <t>12 Months Ended</t>
        </is>
      </c>
    </row>
    <row r="2">
      <c r="B2" s="2" t="inlineStr">
        <is>
          <t>Feb. 19, 2021 USD ($) Number</t>
        </is>
      </c>
      <c r="C2" s="2" t="inlineStr">
        <is>
          <t>Feb. 19, 2019 USD ($)</t>
        </is>
      </c>
      <c r="D2" s="2" t="inlineStr">
        <is>
          <t>Feb. 19, 2021 USD ($) Number</t>
        </is>
      </c>
      <c r="E2" s="2" t="inlineStr">
        <is>
          <t>Dec. 31, 2021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5" t="n">
        <v>3400000</v>
      </c>
      <c r="G4" s="4" t="inlineStr">
        <is>
          <t xml:space="preserve"> </t>
        </is>
      </c>
    </row>
    <row r="5">
      <c r="A5" s="4" t="inlineStr">
        <is>
          <t>Goodwill, acquired during period</t>
        </is>
      </c>
      <c r="B5" s="4" t="inlineStr">
        <is>
          <t xml:space="preserve"> </t>
        </is>
      </c>
      <c r="C5" s="4" t="inlineStr">
        <is>
          <t xml:space="preserve"> </t>
        </is>
      </c>
      <c r="D5" s="4" t="inlineStr">
        <is>
          <t xml:space="preserve"> </t>
        </is>
      </c>
      <c r="E5" s="4" t="inlineStr">
        <is>
          <t xml:space="preserve"> </t>
        </is>
      </c>
      <c r="F5" s="4" t="inlineStr">
        <is>
          <t xml:space="preserve"> </t>
        </is>
      </c>
      <c r="G5" s="5" t="n">
        <v>2171526</v>
      </c>
    </row>
    <row r="6">
      <c r="A6" s="4" t="inlineStr">
        <is>
          <t>Revenue of acquiree since acquisition date</t>
        </is>
      </c>
      <c r="B6" s="4" t="inlineStr">
        <is>
          <t xml:space="preserve"> </t>
        </is>
      </c>
      <c r="C6" s="4" t="inlineStr">
        <is>
          <t xml:space="preserve"> </t>
        </is>
      </c>
      <c r="D6" s="4" t="inlineStr">
        <is>
          <t xml:space="preserve"> </t>
        </is>
      </c>
      <c r="E6" s="5" t="n">
        <v>3468000</v>
      </c>
      <c r="F6" s="4" t="inlineStr">
        <is>
          <t xml:space="preserve"> </t>
        </is>
      </c>
      <c r="G6" s="6" t="n">
        <v>6106442</v>
      </c>
    </row>
    <row r="7">
      <c r="A7" s="4" t="inlineStr">
        <is>
          <t>Earnings or loss of acquiree since acquisition date</t>
        </is>
      </c>
      <c r="B7" s="4" t="inlineStr">
        <is>
          <t xml:space="preserve"> </t>
        </is>
      </c>
      <c r="C7" s="4" t="inlineStr">
        <is>
          <t xml:space="preserve"> </t>
        </is>
      </c>
      <c r="D7" s="4" t="inlineStr">
        <is>
          <t xml:space="preserve"> </t>
        </is>
      </c>
      <c r="E7" s="6" t="n">
        <v>-770000</v>
      </c>
      <c r="F7" s="4" t="inlineStr">
        <is>
          <t xml:space="preserve"> </t>
        </is>
      </c>
      <c r="G7" s="6" t="n">
        <v>-9734298</v>
      </c>
    </row>
    <row r="8">
      <c r="A8" s="4" t="inlineStr">
        <is>
          <t>Demio,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10" t="n">
        <v>1</v>
      </c>
      <c r="C10" s="4" t="inlineStr">
        <is>
          <t xml:space="preserve"> </t>
        </is>
      </c>
      <c r="D10" s="10" t="n">
        <v>1</v>
      </c>
      <c r="E10" s="4" t="inlineStr">
        <is>
          <t xml:space="preserve"> </t>
        </is>
      </c>
      <c r="F10" s="4" t="inlineStr">
        <is>
          <t xml:space="preserve"> </t>
        </is>
      </c>
      <c r="G10" s="4" t="inlineStr">
        <is>
          <t xml:space="preserve"> </t>
        </is>
      </c>
    </row>
    <row r="11">
      <c r="A11" s="4" t="inlineStr">
        <is>
          <t>Payments to acquire businesses, gross</t>
        </is>
      </c>
      <c r="B11" s="4" t="inlineStr">
        <is>
          <t xml:space="preserve"> </t>
        </is>
      </c>
      <c r="C11" s="5" t="n">
        <v>3400000</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4" t="inlineStr">
        <is>
          <t xml:space="preserve"> </t>
        </is>
      </c>
      <c r="C12" s="6" t="n">
        <v>1213346</v>
      </c>
      <c r="D12" s="4" t="inlineStr">
        <is>
          <t xml:space="preserve"> </t>
        </is>
      </c>
      <c r="E12" s="4" t="inlineStr">
        <is>
          <t xml:space="preserve"> </t>
        </is>
      </c>
      <c r="F12" s="4" t="inlineStr">
        <is>
          <t xml:space="preserve"> </t>
        </is>
      </c>
      <c r="G12" s="4" t="inlineStr">
        <is>
          <t xml:space="preserve"> </t>
        </is>
      </c>
    </row>
    <row r="13">
      <c r="A13" s="4" t="inlineStr">
        <is>
          <t>Business combination, consideration transferred, liabilities incurred</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row>
    <row r="14">
      <c r="A14" s="4" t="inlineStr">
        <is>
          <t>Goodwill, acquired during period</t>
        </is>
      </c>
      <c r="B14" s="4" t="inlineStr">
        <is>
          <t xml:space="preserve"> </t>
        </is>
      </c>
      <c r="C14" s="4" t="inlineStr">
        <is>
          <t xml:space="preserve"> </t>
        </is>
      </c>
      <c r="D14" s="4" t="inlineStr">
        <is>
          <t xml:space="preserve"> </t>
        </is>
      </c>
      <c r="E14" s="6" t="n">
        <v>2171526</v>
      </c>
      <c r="F14" s="4" t="inlineStr">
        <is>
          <t xml:space="preserve"> </t>
        </is>
      </c>
      <c r="G14" s="4" t="inlineStr">
        <is>
          <t xml:space="preserve"> </t>
        </is>
      </c>
    </row>
    <row r="15">
      <c r="A15" s="4" t="inlineStr">
        <is>
          <t>Goodwill, expected to be deductible for income tax purposes</t>
        </is>
      </c>
      <c r="B15" s="4" t="inlineStr">
        <is>
          <t xml:space="preserve"> </t>
        </is>
      </c>
      <c r="C15" s="4" t="inlineStr">
        <is>
          <t xml:space="preserve"> </t>
        </is>
      </c>
      <c r="D15" s="4" t="inlineStr">
        <is>
          <t xml:space="preserve"> </t>
        </is>
      </c>
      <c r="E15" s="6" t="n">
        <v>0</v>
      </c>
      <c r="F15" s="4" t="inlineStr">
        <is>
          <t xml:space="preserve"> </t>
        </is>
      </c>
      <c r="G15" s="6" t="n">
        <v>0</v>
      </c>
    </row>
    <row r="16">
      <c r="A16" s="4" t="inlineStr">
        <is>
          <t>Business acquisition, transaction costs</t>
        </is>
      </c>
      <c r="B16" s="4" t="inlineStr">
        <is>
          <t xml:space="preserve"> </t>
        </is>
      </c>
      <c r="C16" s="4" t="inlineStr">
        <is>
          <t xml:space="preserve"> </t>
        </is>
      </c>
      <c r="D16" s="4" t="inlineStr">
        <is>
          <t xml:space="preserve"> </t>
        </is>
      </c>
      <c r="E16" s="6" t="n">
        <v>185000</v>
      </c>
      <c r="F16" s="4" t="inlineStr">
        <is>
          <t xml:space="preserve"> </t>
        </is>
      </c>
      <c r="G16" s="5" t="n">
        <v>185000</v>
      </c>
    </row>
    <row r="17">
      <c r="A17" s="4" t="inlineStr">
        <is>
          <t>Revenue of acquiree since acquisition date</t>
        </is>
      </c>
      <c r="B17" s="4" t="inlineStr">
        <is>
          <t xml:space="preserve"> </t>
        </is>
      </c>
      <c r="C17" s="4" t="inlineStr">
        <is>
          <t xml:space="preserve"> </t>
        </is>
      </c>
      <c r="D17" s="4" t="inlineStr">
        <is>
          <t xml:space="preserve"> </t>
        </is>
      </c>
      <c r="E17" s="6" t="n">
        <v>3468000</v>
      </c>
      <c r="F17" s="4" t="inlineStr">
        <is>
          <t xml:space="preserve"> </t>
        </is>
      </c>
      <c r="G17" s="4" t="inlineStr">
        <is>
          <t xml:space="preserve"> </t>
        </is>
      </c>
    </row>
    <row r="18">
      <c r="A18" s="4" t="inlineStr">
        <is>
          <t>Earnings or loss of acquiree since acquisition date</t>
        </is>
      </c>
      <c r="B18" s="4" t="inlineStr">
        <is>
          <t xml:space="preserve"> </t>
        </is>
      </c>
      <c r="C18" s="4" t="inlineStr">
        <is>
          <t xml:space="preserve"> </t>
        </is>
      </c>
      <c r="D18" s="4" t="inlineStr">
        <is>
          <t xml:space="preserve"> </t>
        </is>
      </c>
      <c r="E18" s="5" t="n">
        <v>770000</v>
      </c>
      <c r="F18" s="4" t="inlineStr">
        <is>
          <t xml:space="preserve"> </t>
        </is>
      </c>
      <c r="G18" s="4" t="inlineStr">
        <is>
          <t xml:space="preserve"> </t>
        </is>
      </c>
    </row>
    <row r="19">
      <c r="A19" s="4" t="inlineStr">
        <is>
          <t>Business acquisition, pro forma revenue</t>
        </is>
      </c>
      <c r="B19" s="4" t="inlineStr">
        <is>
          <t xml:space="preserve"> </t>
        </is>
      </c>
      <c r="C19" s="4" t="inlineStr">
        <is>
          <t xml:space="preserve"> </t>
        </is>
      </c>
      <c r="D19" s="5" t="n">
        <v>899232</v>
      </c>
      <c r="E19" s="4" t="inlineStr">
        <is>
          <t xml:space="preserve"> </t>
        </is>
      </c>
      <c r="F19" s="4" t="inlineStr">
        <is>
          <t xml:space="preserve"> </t>
        </is>
      </c>
      <c r="G19" s="4" t="inlineStr">
        <is>
          <t xml:space="preserve"> </t>
        </is>
      </c>
    </row>
    <row r="20">
      <c r="A20" s="4" t="inlineStr">
        <is>
          <t>Business acquisition, pro forma net income (loss)</t>
        </is>
      </c>
      <c r="B20" s="4" t="inlineStr">
        <is>
          <t xml:space="preserve"> </t>
        </is>
      </c>
      <c r="C20" s="4" t="inlineStr">
        <is>
          <t xml:space="preserve"> </t>
        </is>
      </c>
      <c r="D20" s="5" t="n">
        <v>247331</v>
      </c>
      <c r="E20" s="4" t="inlineStr">
        <is>
          <t xml:space="preserve"> </t>
        </is>
      </c>
      <c r="F20" s="4" t="inlineStr">
        <is>
          <t xml:space="preserve"> </t>
        </is>
      </c>
      <c r="G20" s="4" t="inlineStr">
        <is>
          <t xml:space="preserve"> </t>
        </is>
      </c>
    </row>
    <row r="21">
      <c r="A21" s="4" t="inlineStr">
        <is>
          <t>Demio, Inc. [Member] | Payable On Achievement Of Targeted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rgeted revenue</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ash payments | Number</t>
        </is>
      </c>
      <c r="B24" s="6" t="n">
        <v>2</v>
      </c>
      <c r="C24" s="4" t="inlineStr">
        <is>
          <t xml:space="preserve"> </t>
        </is>
      </c>
      <c r="D24" s="6" t="n">
        <v>2</v>
      </c>
      <c r="E24" s="4" t="inlineStr">
        <is>
          <t xml:space="preserve"> </t>
        </is>
      </c>
      <c r="F24" s="4" t="inlineStr">
        <is>
          <t xml:space="preserve"> </t>
        </is>
      </c>
      <c r="G24" s="4" t="inlineStr">
        <is>
          <t xml:space="preserve"> </t>
        </is>
      </c>
    </row>
    <row r="25">
      <c r="A25" s="4" t="inlineStr">
        <is>
          <t>Contingent consideration, payable in cash</t>
        </is>
      </c>
      <c r="B25" s="5" t="n">
        <v>1000000</v>
      </c>
      <c r="C25" s="4" t="inlineStr">
        <is>
          <t xml:space="preserve"> </t>
        </is>
      </c>
      <c r="D25" s="5" t="n">
        <v>1000000</v>
      </c>
      <c r="E25" s="4" t="inlineStr">
        <is>
          <t xml:space="preserve"> </t>
        </is>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amp;#160;&amp; Asset Acquisitions (Details) - Schedule of Business Acquisitions</t>
        </is>
      </c>
      <c r="B1" s="2" t="inlineStr">
        <is>
          <t>12 Months Ended</t>
        </is>
      </c>
    </row>
    <row r="2">
      <c r="B2" s="2" t="inlineStr">
        <is>
          <t>Dec. 31, 2022 USD ($)</t>
        </is>
      </c>
    </row>
    <row r="3">
      <c r="A3" s="3" t="inlineStr">
        <is>
          <t>Total Consideration Paid</t>
        </is>
      </c>
      <c r="B3" s="4" t="inlineStr">
        <is>
          <t xml:space="preserve"> </t>
        </is>
      </c>
    </row>
    <row r="4">
      <c r="A4" s="4" t="inlineStr">
        <is>
          <t>Closing cash price</t>
        </is>
      </c>
      <c r="B4" s="5" t="n">
        <v>3400000</v>
      </c>
    </row>
    <row r="5">
      <c r="A5" s="4" t="inlineStr">
        <is>
          <t>Total purchase price</t>
        </is>
      </c>
      <c r="B5" s="5" t="n">
        <v>34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amp;#160;&amp; Asset Acquisitions (Details) - Schedule of Fair Value of Net Assets Acquired by Business Acquisitions - USD ($)</t>
        </is>
      </c>
      <c r="B1" s="2" t="inlineStr">
        <is>
          <t>12 Months Ended</t>
        </is>
      </c>
    </row>
    <row r="2">
      <c r="B2" s="2" t="inlineStr">
        <is>
          <t>Dec. 31, 2022</t>
        </is>
      </c>
      <c r="C2" s="2" t="inlineStr">
        <is>
          <t>Sep. 30, 2023</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233352</v>
      </c>
      <c r="C4" s="4" t="inlineStr">
        <is>
          <t xml:space="preserve"> </t>
        </is>
      </c>
      <c r="D4" s="4" t="inlineStr">
        <is>
          <t xml:space="preserve"> </t>
        </is>
      </c>
      <c r="E4" s="4" t="inlineStr">
        <is>
          <t xml:space="preserve"> </t>
        </is>
      </c>
    </row>
    <row r="5">
      <c r="A5" s="4" t="inlineStr">
        <is>
          <t>Property, plant and equipment</t>
        </is>
      </c>
      <c r="B5" s="6" t="n">
        <v>6265</v>
      </c>
      <c r="C5" s="4" t="inlineStr">
        <is>
          <t xml:space="preserve"> </t>
        </is>
      </c>
      <c r="D5" s="4" t="inlineStr">
        <is>
          <t xml:space="preserve"> </t>
        </is>
      </c>
      <c r="E5" s="4" t="inlineStr">
        <is>
          <t xml:space="preserve"> </t>
        </is>
      </c>
    </row>
    <row r="6">
      <c r="A6" s="4" t="inlineStr">
        <is>
          <t>Technology</t>
        </is>
      </c>
      <c r="B6" s="6" t="n">
        <v>1169000</v>
      </c>
      <c r="C6" s="4" t="inlineStr">
        <is>
          <t xml:space="preserve"> </t>
        </is>
      </c>
      <c r="D6" s="4" t="inlineStr">
        <is>
          <t xml:space="preserve"> </t>
        </is>
      </c>
      <c r="E6" s="4" t="inlineStr">
        <is>
          <t xml:space="preserve"> </t>
        </is>
      </c>
    </row>
    <row r="7">
      <c r="A7" s="4" t="inlineStr">
        <is>
          <t>Trade names and trademarks</t>
        </is>
      </c>
      <c r="B7" s="6" t="n">
        <v>546000</v>
      </c>
      <c r="C7" s="4" t="inlineStr">
        <is>
          <t xml:space="preserve"> </t>
        </is>
      </c>
      <c r="D7" s="4" t="inlineStr">
        <is>
          <t xml:space="preserve"> </t>
        </is>
      </c>
      <c r="E7" s="4" t="inlineStr">
        <is>
          <t xml:space="preserve"> </t>
        </is>
      </c>
    </row>
    <row r="8">
      <c r="A8" s="4" t="inlineStr">
        <is>
          <t>Goodwill</t>
        </is>
      </c>
      <c r="B8" s="6" t="n">
        <v>2171526</v>
      </c>
      <c r="C8" s="5" t="n">
        <v>2171526</v>
      </c>
      <c r="D8" s="5" t="n">
        <v>2171526</v>
      </c>
      <c r="E8" s="5" t="n">
        <v>0</v>
      </c>
    </row>
    <row r="9">
      <c r="A9" s="4" t="inlineStr">
        <is>
          <t>Total assets</t>
        </is>
      </c>
      <c r="B9" s="6" t="n">
        <v>4126143</v>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Accounts payable and other accrued expenses</t>
        </is>
      </c>
      <c r="B11" s="6" t="n">
        <v>180117</v>
      </c>
      <c r="C11" s="4" t="inlineStr">
        <is>
          <t xml:space="preserve"> </t>
        </is>
      </c>
      <c r="D11" s="4" t="inlineStr">
        <is>
          <t xml:space="preserve"> </t>
        </is>
      </c>
      <c r="E11" s="4" t="inlineStr">
        <is>
          <t xml:space="preserve"> </t>
        </is>
      </c>
    </row>
    <row r="12">
      <c r="A12" s="4" t="inlineStr">
        <is>
          <t>Deferred revenue</t>
        </is>
      </c>
      <c r="B12" s="6" t="n">
        <v>136568</v>
      </c>
      <c r="C12" s="4" t="inlineStr">
        <is>
          <t xml:space="preserve"> </t>
        </is>
      </c>
      <c r="D12" s="4" t="inlineStr">
        <is>
          <t xml:space="preserve"> </t>
        </is>
      </c>
      <c r="E12" s="4" t="inlineStr">
        <is>
          <t xml:space="preserve"> </t>
        </is>
      </c>
    </row>
    <row r="13">
      <c r="A13" s="4" t="inlineStr">
        <is>
          <t>Deferred tax liability</t>
        </is>
      </c>
      <c r="B13" s="6" t="n">
        <v>409458</v>
      </c>
      <c r="C13" s="4" t="inlineStr">
        <is>
          <t xml:space="preserve"> </t>
        </is>
      </c>
      <c r="D13" s="4" t="inlineStr">
        <is>
          <t xml:space="preserve"> </t>
        </is>
      </c>
      <c r="E13" s="4" t="inlineStr">
        <is>
          <t xml:space="preserve"> </t>
        </is>
      </c>
    </row>
    <row r="14">
      <c r="A14" s="4" t="inlineStr">
        <is>
          <t>Total liabilities</t>
        </is>
      </c>
      <c r="B14" s="6" t="n">
        <v>726143</v>
      </c>
      <c r="C14" s="4" t="inlineStr">
        <is>
          <t xml:space="preserve"> </t>
        </is>
      </c>
      <c r="D14" s="4" t="inlineStr">
        <is>
          <t xml:space="preserve"> </t>
        </is>
      </c>
      <c r="E14" s="4" t="inlineStr">
        <is>
          <t xml:space="preserve"> </t>
        </is>
      </c>
    </row>
    <row r="15">
      <c r="A15" s="4" t="inlineStr">
        <is>
          <t>Total net assets acquired</t>
        </is>
      </c>
      <c r="B15" s="6" t="n">
        <v>3400000</v>
      </c>
      <c r="C15" s="4" t="inlineStr">
        <is>
          <t xml:space="preserve"> </t>
        </is>
      </c>
      <c r="D15" s="4" t="inlineStr">
        <is>
          <t xml:space="preserve"> </t>
        </is>
      </c>
      <c r="E15" s="4" t="inlineStr">
        <is>
          <t xml:space="preserve"> </t>
        </is>
      </c>
    </row>
    <row r="16">
      <c r="A16" s="4" t="inlineStr">
        <is>
          <t>Cash Paid at Closing</t>
        </is>
      </c>
      <c r="B16" s="6" t="n">
        <v>3400000</v>
      </c>
      <c r="C16" s="4" t="inlineStr">
        <is>
          <t xml:space="preserve"> </t>
        </is>
      </c>
      <c r="D16" s="4" t="inlineStr">
        <is>
          <t xml:space="preserve"> </t>
        </is>
      </c>
      <c r="E16" s="4" t="inlineStr">
        <is>
          <t xml:space="preserve"> </t>
        </is>
      </c>
    </row>
    <row r="17">
      <c r="A17" s="4" t="inlineStr">
        <is>
          <t>Total purchase price</t>
        </is>
      </c>
      <c r="B17" s="5" t="n">
        <v>34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usiness Combinations&amp;#160;&amp; Asset Acquisitions (Details) - Schedule of Financial Information Indicative of the Results of Future Operations - USD ($)</t>
        </is>
      </c>
      <c r="B1" s="2" t="inlineStr">
        <is>
          <t>10 Months Ended</t>
        </is>
      </c>
      <c r="C1" s="2" t="inlineStr">
        <is>
          <t>12 Months Ended</t>
        </is>
      </c>
    </row>
    <row r="2">
      <c r="B2" s="2" t="inlineStr">
        <is>
          <t>Dec. 31, 2021</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5" t="n">
        <v>3468000</v>
      </c>
      <c r="C4" s="5" t="n">
        <v>6106442</v>
      </c>
    </row>
    <row r="5">
      <c r="A5" s="4" t="inlineStr">
        <is>
          <t>Earnings/(Loss)</t>
        </is>
      </c>
      <c r="B5" s="5" t="n">
        <v>-770000</v>
      </c>
      <c r="C5" s="5" t="n">
        <v>-97342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sset Disposal (Details) - USD ($)</t>
        </is>
      </c>
      <c r="D1" s="2" t="inlineStr">
        <is>
          <t>12 Months Ended</t>
        </is>
      </c>
    </row>
    <row r="2">
      <c r="B2" s="2" t="inlineStr">
        <is>
          <t>Jul. 01, 2022</t>
        </is>
      </c>
      <c r="C2" s="2" t="inlineStr">
        <is>
          <t>Aug. 14, 2020</t>
        </is>
      </c>
      <c r="D2" s="2" t="inlineStr">
        <is>
          <t>Dec. 31, 2022</t>
        </is>
      </c>
      <c r="E2" s="2" t="inlineStr">
        <is>
          <t>Dec. 31, 2020</t>
        </is>
      </c>
      <c r="F2" s="2" t="inlineStr">
        <is>
          <t>Sep. 30, 2023</t>
        </is>
      </c>
      <c r="G2" s="2" t="inlineStr">
        <is>
          <t>Dec. 31, 2021</t>
        </is>
      </c>
      <c r="H2" s="2" t="inlineStr">
        <is>
          <t>Jan. 29,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in exchange for cash</t>
        </is>
      </c>
      <c r="B4" s="4" t="inlineStr">
        <is>
          <t xml:space="preserve"> </t>
        </is>
      </c>
      <c r="C4" s="4" t="inlineStr">
        <is>
          <t xml:space="preserve"> </t>
        </is>
      </c>
      <c r="D4" s="5" t="n">
        <v>400000</v>
      </c>
      <c r="E4" s="4" t="inlineStr">
        <is>
          <t xml:space="preserve"> </t>
        </is>
      </c>
      <c r="F4" s="4" t="inlineStr">
        <is>
          <t xml:space="preserve"> </t>
        </is>
      </c>
      <c r="G4" s="4" t="inlineStr">
        <is>
          <t xml:space="preserve"> </t>
        </is>
      </c>
      <c r="H4" s="4" t="inlineStr">
        <is>
          <t xml:space="preserve"> </t>
        </is>
      </c>
    </row>
    <row r="5">
      <c r="A5" s="4" t="inlineStr">
        <is>
          <t>Asset acquisition, transaction cost</t>
        </is>
      </c>
      <c r="B5" s="4" t="inlineStr">
        <is>
          <t xml:space="preserve"> </t>
        </is>
      </c>
      <c r="C5" s="4" t="inlineStr">
        <is>
          <t xml:space="preserve"> </t>
        </is>
      </c>
      <c r="D5" s="5" t="n">
        <v>49000</v>
      </c>
      <c r="E5" s="4" t="inlineStr">
        <is>
          <t xml:space="preserve"> </t>
        </is>
      </c>
      <c r="F5" s="4" t="inlineStr">
        <is>
          <t xml:space="preserve"> </t>
        </is>
      </c>
      <c r="G5" s="4" t="inlineStr">
        <is>
          <t xml:space="preserve"> </t>
        </is>
      </c>
      <c r="H5" s="4" t="inlineStr">
        <is>
          <t xml:space="preserve"> </t>
        </is>
      </c>
    </row>
    <row r="6">
      <c r="A6" s="4" t="inlineStr">
        <is>
          <t>Common stock, par or stated value per share</t>
        </is>
      </c>
      <c r="B6" s="4" t="inlineStr">
        <is>
          <t xml:space="preserve"> </t>
        </is>
      </c>
      <c r="C6" s="4" t="inlineStr">
        <is>
          <t xml:space="preserve"> </t>
        </is>
      </c>
      <c r="D6" s="7" t="n">
        <v>0.0001</v>
      </c>
      <c r="E6" s="4" t="inlineStr">
        <is>
          <t xml:space="preserve"> </t>
        </is>
      </c>
      <c r="F6" s="7" t="n">
        <v>0.0001</v>
      </c>
      <c r="G6" s="7" t="n">
        <v>0.0001</v>
      </c>
      <c r="H6" s="7" t="n">
        <v>0.0001</v>
      </c>
    </row>
    <row r="7">
      <c r="A7" s="4" t="inlineStr">
        <is>
          <t>High Attend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acquisition, in exchange for cash</t>
        </is>
      </c>
      <c r="B9" s="4" t="inlineStr">
        <is>
          <t xml:space="preserve"> </t>
        </is>
      </c>
      <c r="C9" s="5" t="n">
        <v>449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 acquisition, transaction cost</t>
        </is>
      </c>
      <c r="B10" s="4" t="inlineStr">
        <is>
          <t xml:space="preserve"> </t>
        </is>
      </c>
      <c r="C10" s="6" t="n">
        <v>49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High Attendance [Member] | Common Class A [Member]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 acquisition, in exchange for cash</t>
        </is>
      </c>
      <c r="B13" s="5" t="n">
        <v>1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Acquisition, in exchange for restricted shares</t>
        </is>
      </c>
      <c r="B14" s="4" t="inlineStr">
        <is>
          <t xml:space="preserve"> </t>
        </is>
      </c>
      <c r="C14" s="5" t="n">
        <v>1332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shares</t>
        </is>
      </c>
      <c r="B15" s="6" t="n">
        <v>133257</v>
      </c>
      <c r="C15" s="4" t="inlineStr">
        <is>
          <t xml:space="preserve"> </t>
        </is>
      </c>
      <c r="D15" s="6" t="n">
        <v>133257</v>
      </c>
      <c r="E15" s="4" t="inlineStr">
        <is>
          <t xml:space="preserve"> </t>
        </is>
      </c>
      <c r="F15" s="4" t="inlineStr">
        <is>
          <t xml:space="preserve"> </t>
        </is>
      </c>
      <c r="G15" s="4" t="inlineStr">
        <is>
          <t xml:space="preserve"> </t>
        </is>
      </c>
      <c r="H15" s="4" t="inlineStr">
        <is>
          <t xml:space="preserve"> </t>
        </is>
      </c>
    </row>
    <row r="16">
      <c r="A16" s="4" t="inlineStr">
        <is>
          <t>Common stock, par or stated value per shar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payment award, award vesting period</t>
        </is>
      </c>
      <c r="B17" s="4" t="inlineStr">
        <is>
          <t xml:space="preserve"> </t>
        </is>
      </c>
      <c r="C17" s="4" t="inlineStr">
        <is>
          <t xml:space="preserve"> </t>
        </is>
      </c>
      <c r="D17" s="4" t="inlineStr">
        <is>
          <t xml:space="preserve"> </t>
        </is>
      </c>
      <c r="E17" s="4" t="inlineStr">
        <is>
          <t>24 months</t>
        </is>
      </c>
      <c r="F17" s="4" t="inlineStr">
        <is>
          <t xml:space="preserve"> </t>
        </is>
      </c>
      <c r="G17" s="4" t="inlineStr">
        <is>
          <t xml:space="preserve"> </t>
        </is>
      </c>
      <c r="H17" s="4" t="inlineStr">
        <is>
          <t xml:space="preserve"> </t>
        </is>
      </c>
    </row>
    <row r="18">
      <c r="A18" s="4" t="inlineStr">
        <is>
          <t>Gain (loss) recognized on nonmonetary transaction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Asset Disposal (Details) - Schedule of Purchase Price on Asset Acquisition</t>
        </is>
      </c>
      <c r="B1" s="2" t="inlineStr">
        <is>
          <t>12 Months Ended</t>
        </is>
      </c>
    </row>
    <row r="2">
      <c r="B2" s="2" t="inlineStr">
        <is>
          <t>Dec. 31, 2022 USD ($)</t>
        </is>
      </c>
    </row>
    <row r="3">
      <c r="A3" s="3" t="inlineStr">
        <is>
          <t>Asset Acquisition [Abstract]</t>
        </is>
      </c>
      <c r="B3" s="4" t="inlineStr">
        <is>
          <t xml:space="preserve"> </t>
        </is>
      </c>
    </row>
    <row r="4">
      <c r="A4" s="4" t="inlineStr">
        <is>
          <t>Cash</t>
        </is>
      </c>
      <c r="B4" s="5" t="n">
        <v>400000</v>
      </c>
    </row>
    <row r="5">
      <c r="A5" s="4" t="inlineStr">
        <is>
          <t>Transaction costs</t>
        </is>
      </c>
      <c r="B5" s="6" t="n">
        <v>49000</v>
      </c>
    </row>
    <row r="6">
      <c r="A6" s="4" t="inlineStr">
        <is>
          <t>Total purchase price</t>
        </is>
      </c>
      <c r="B6" s="5" t="n">
        <v>449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3</t>
        </is>
      </c>
      <c r="C2" s="2" t="inlineStr">
        <is>
          <t>Dec. 31, 2022</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1. Organization The Business Banzai International, Inc. (the “Company” or “Banzai”) was incorporated in Delaware on September 30, 2015. Banzai is a leading enterprise SaaS Video Engagement platform used by thousands of marketers to power webinars, trainings, virtual events, and on-demand On February 19, 2021, the Company completed its business acquisition of 100% of the equity interests of Demio, Inc. (“Demio”), pursuant to the Agreement and Plan of Merger, dated January 29, 2021, whereby Demio became a wholly owned subsidiary of the Company. Termination of Hyros Acquisition and Amended Merger Agreement with 7GC In December 2022, the Company entered into an Agreement and Plan of Merger with Hyros, Inc., (“Hyros”) (the “Hyros Purchase Agreement”) whereby Banzai would acquire 100% of the issued share capital of Hyros for approximately $110 million in a primarily stock transaction. The acquisition was expected to enhance Banzai’s role as a full-stack marketing technology platform, expand its total addressable market, to significantly enhance the Banzai platform and accelerate its long-term revenue growth and operational efficiency. Concurrently, in December 2022, the Company entered into an Agreement and Plan of Merger and Reorganization (the “Original Merger Agreement”) with 7GC &amp; Co. Holdings Inc. (“7GC”), a blank check company formed for the purpose of effecting a merger, share exchange, asset acquisition, stock purchase, reorganization or similar business combination with one or more businesses or entities, pending the close of the Hyros Purchase Agreement. On July 31, 2023, Banzai sent a notice of termination to Hyros. On August 1, 2023, Banzai and Hyros terminated the Hyros Purchase Agreement and the Hyros Side Letter (the “Hyros Transaction Termination”), with immediate effect, in connection with the inability to procure the Hyros audited financial statements on the timeline contemplated by the Hyros Purchase Agreement. On August 4, 2023, the Company entered into an Amendment to the Agreement and Plan of Merger and Reorganization (the “Amended Merger Agreement” and together with the Original Merger Agreement, the “Merger Agreement”) with 7GC (the “Merger”). As a result of the Merger Agreement, all outstanding shares of capital stock of Banzai will be canceled and converted into the right to receive newly issued shares of common stock, par value $0.0001 per share, 7GC Common Stock determined based on a pre-money GEM Financing Arrangement In May 2022, the Company entered into a Share Purchase Agreement with GEM Global Yield LLC SCS and GEM Yield Bahamas Limited (collectively, “GEM”) (the “GEM Agreement”) pursuant to which, among other things, upon the terms and subject to the conditions of the GEM Agreement, GEM is to purchase from the Company (or its successor following a Reverse Merger Transaction (as defined in the GEM Agreement)) up to the number of duly authorized, validly issued, fully paid and non-assessable Further, in terms of the GEM Agreement, on the Public Listing Date, the Company shall make and execute a warrant (the “GEM Warrant”) granting GEM the right to purchase up to the number of Common Shares of the Company, that is equal to 3% of the total equity interests, calculated on a fully diluted basis, and at an exercise price per share equal to the lesser of (i) the public offering price or closing bid price on the Public Listing Date or (ii) the quotient obtained by dividing $650 million by the total number of equity interests. The GEM Warrant has an expiration date that is the third Per the terms of the GEM Agreement, the GEM Agreement shall terminate automatically on the earliest of (i) thirty-six (ii) thirty-six Emerging Growth Company Upon closure of the Merger, the Company will becom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t>
        </is>
      </c>
      <c r="C4" s="4" t="inlineStr">
        <is>
          <t>1. Organization The Business Banzai International, Inc. (the “Company” or “Banzai”) was incorporated in Delaware on September 30, 2015. Banzai is a leading enterprise SaaS Video Engagement platform used by thousands of marketers to power webinars, trainings, virtual events, and on-demand On February 19, 2021, the Company completed its business acquisition of 100% of the equity interests of Demio, Inc. (“Demio”), pursuant to the Agreement and Plan of Merger, dated January 29, 2021, whereby Demio became a wholly owned subsidiary of the Company. Refer to Note 4 for additional information on the business combination. Acquisition of Hyros, Inc. (terminated) and Merger Agreement with 7GC In December 2022, the Company entered into a plan of merger agreement with Hyros, Inc., whereby immediately prior to the closing of the proposed merger transaction between Banzai and 7GC &amp; Co. Holdings Inc. (See Note 18 for further detail), Banzai will acquire 100% of the issued share capital of Hyros for approximately $110 million (subject to customary and negotiated adjustments) in a primarily stock transaction. The acquisition is expected to enhance Banzai’s role as a full-stack marketing technology platform, expand its total addressable market, to significantly enhance the Banzai platform and accelerate its long-term revenue growth and operational efficiency. As of December 31, 2022, the merger agreement had not yet closed. On August 1, 2023, the Company terminated their merger agreement with Hyros Inc., and entered into an amended agreement with 7GC&amp; Co.. The reason for the termination with Hyros Inc., as well as the terms of the amended agreement with 7GC&amp;Co., have been included in Note 18. GEM Financing Arrangement In May 2022, the Company entered into a Share Purchase Agreement with GEM Global Yield LLC SCS and GEM Yield Bahamas Limited (collectively, “GEM”) (the “GEM Agreement”) pursuant to which, among other things, upon the terms and subject to the conditions of the GEM Agreement, GEM is to purchase from the Company (or its successor following a Reverse Merger Transaction (as defined in the GEM Agreement)) up to the number of duly authorized, validly issued, fully paid and non-assessable Further, in terms of the GEM Agreement, on the Public Listing Date, the Company shall make and execute a warrant (the “GEM Warrant”) granting GEM the right to purchase up to the number of Common Shares of the Company, that is equal to 3% of the total equity interests, calculated on a fully diluted basis, and at an exercise price per share equal to the lesser of (i) the public offering price or closing bid price on the Public Listing Date or (ii) the quotient obtained by dividing $650 million by the total number of equity interests. The GEM Warrant has an expiration date that is the third Per the terms of the GEM Agreement, the GEM Agreement shall terminate automatically on the earliest of (i) thirty-six (ii) thirty-six Emerging Growth Company The Company will be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are required to comply with the new or revised financial accounting standards. Private companies are those companies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t>
        </is>
      </c>
    </row>
    <row r="5">
      <c r="A5" s="4" t="inlineStr">
        <is>
          <t>7GC Co Holdings INC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 xml:space="preserve"> Note 1-Description of Organization and Business Operations Organization and General 7GC &amp; Co. Holdings Inc. (the “Company”) was incorporated as a Delaware corporation on September 18, 2020.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3, the Company has not commenced any operations. All activity for the period from September 18, 2020 (inception) through September 30, 2023, has been related to the Company’s formation and the initial public offering (“Initial Public Offering”) described below, and since the Initial Public Offering, the search for a prospective initial Business Combination. The Company will not generate any operating revenue until after the completion of its initial Business Combination, at the earliest. The Company generates non-operating income in the form of income earned on marketable securities held in the Trust Account (as defined below) and is subject to non-cash fluctuations for changes in the fair value of derivative warrant liabilities in its unaudited condensed consolidated statements of operations. Sponsor and Financing The Company’s sponsor is 7GC &amp; Co. Holdings LLC, a Delaware limited liability company (the “Sponsor”). The registration statement for the Company’s Initial Public Offering was declared effective on December 22, 2020. On December 28, 2020, the Company consummated its Initial Public Offering of 23,000,000 units (the “Units” and, with respect to the Class A common stock included in the Units being offered, the “Public Shares”),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warrants (each, a “Private Placement Warrant” and collectively, the “Private Placement Warrants”) at a price of $ per Private Placement Warrant to the Sponsor, generating proceeds of approximately $ million (Note 4). Trust Account Upon the closing of the Initial Public Offering and the Private Placement, $230.0 million ($10.00 per Unit) of the net proceeds of the Initial Public Offering and certain of the proceeds of the Private Placement was placed in a trust account (the “Trust Account”) in the United States, with Continental Stock Transfer &amp; Trust Company (“Continental”) acting as trustee, and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marketable securities in the Trust Account to the Company’s stockholders, as described below. With respect to the regulation of SPACs like our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December 2022 management instructed Continental, the trustee of the trust account, to liquidate the marketable securities held in the trust account and instead to hold the marketable securities in the trust account in an interest-bearing demand deposit account until the earlier of consummation of our initial business combination or liquidation. This may reduce the amount of interest earned by the marketable securities in the trust account. As of September 30, 2023 and December 31, 2022, the marketable securities in the trust account are held solely in an interest-bearing demand deposit account.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Stock Market rules provide that the Business Combination must be with one or more target businesses that together have a fair market value equal to at least %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 or more of the Public Shares without the Company’s prior written consent. T he Public Stockholders will be entitled to redeem their shares for a pro rata portion of the amount then in the Trust Account (initially $ per share, plus any pro rata interest earned on the marketable securitie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are recorded at a redemption value and classified as temporary equity,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Founder Shares (as defined in Note 4) and any Public Shares purchased during or after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by December 28, 2023, or such earlier date as determined by the Company’s board of directors (the “Board” and such period,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marketable securities held in the Trust Account and not previously released to the Company to pay taxes (less up to $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proceed to commence a voluntary liquidation and thereby a formal dissolution of the Company, subject in each case to its obligations to provide for claims of creditors and the requirement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marketable securitie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marketable securitie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marketable securities to satisfy its indemnity obligations. None of the Company’s officers or directors will indemnify the Company for claims by third parties including, without limitation, claims by vendors and prospective target businesses. Proposed Business Combination On December 8, 2022, the Company entered into an Agreement and Plan of Merger and Reorganization (the “Original Merger Agreement”) with Banzai International Inc., a Delaware corporation (“Banzai”), 7GC Merger Sub I, Inc., a Delaware corporation and an indirect wholly owned subsidiary of 7GC (“First Merger Sub”), and 7GC Merger Sub II, LLC, a Delaware limited liability company and a direct wholly owned subsidiary of 7GC (“Second Merger Sub” and, together with First Merger Sub, the “Merger Subs” and each, a “Merger Sub”), as amended by the Amendment to Agreement and Plan of Merger, dated as of August 4, 2023, by and between 7GC and Banzai (the “Amendment” and together with the Original Merger Agreement, the “Merger Agreement”). Pursuant to the terms of the Merger Agreement, the parties thereto will enter into a business combination transaction (the “Banzai Business Combination” and together with the other transactions contemplated by the Merger Agreement, the “Transactions”), pursuant to which, among other things, (i) First Merger Sub will merge with and into Banzai (the “First Merger”), with Banzai surviving as an indirect wholly owned subsidiary of the Company (the “Surviving Corporation”), and, (ii) immediately following the First Merger, the Surviving Corporation will merge with and into Second Merger Sub (the “Second Merger” and, together with the First Merger, the “Mergers”), with the Second Merger Sub surviving the Second Merger as a wholly owned subsidiary of 7GC. At the closing of the Transactions (the “Closing”), 7GC will change its name to Banzai International, Inc., and its common stock is expected to be listed on the Nasdaq Capital Market (“Nasdaq”). Pursuant to the Amendment, the Company and Banzai agreed to amend the terms and conditions of the Merger Agreement to provide (among other changes) that: (i) the closing of the Transactions is no longer conditioned upon the consummation of Banzai’s acquisition of Hyros Inc.; (ii) the value of the total consideration payable to Banzai stockholders is reduced from $293.0 million to $100.0 million, with no post-closing “earn-out” or other future contingent consideration; and (iii) the “Termination Date” upon which either party may terminate the Merger Agreement for any reason (subject to certain conditions set forth in the Merger Agreement) if the closing of the Transactions has not yet occurred is extended from September 8, 2023 to December 28, 2023. The aggregate consideration payable to Banzai security holders at the closing of the Transactions (the “Closing”) is $100.0 million, consisting of newly issued shares of the Company’s Class A common stock, par value $0.0001 per share (the “7GC New Class A Shares”), which will have one vote per share, and newly issued shares of the Company’s Class B common stock, par value $0.0001 per share (the “7GC New Class B Shares”), which will have ten votes per share, in each case, as such classes of common stock exist as of immediately following the First Effective Time, and cash in lieu of any fractional 7GC New Class A Shares or 7GC New Class B Shares that would otherwise be owed to any Pre-Closing Holder. The consummation of the Transactions is subject to customary closing conditions for transactions involving special purpose acquisition companies, including, among others: (i) approval of the 7GC Stockholder Matters (as defined in the Merger Agreement) by the Company’s stockholders, (ii) the expiration or termination of the waiting period under the Hart-Scott-Rodino Antitrust Improvements Act of 1976, as amended, (iii) no order, statute, rule or regulation enjoining or prohibiting the consummation of the Transactions being in force, (iv) the Registration Statement/Proxy Statement (as defined in the Merger Agreement) having become effective, (v) the 7GC New Class A Shares to be issued pursuant to the Merger Agreement having been approved for listing on Nasdaq, (vi) the Company having at least $ of net tangible assets remaining after redemptions by the Company’s stockholders, and (vii) customary bring-down conditions. Additionally, the obligations of Banzai and its subsidiaries to consummate the Transactions are also conditioned upon, among others, the satisfaction of a $ million minimum net cash condition, being defined as an amount equal to the sum of (i) the cash proceeds to be received by the Company at Closing from the Trust Account established by the Company in connection with the Transactions (after, for the avoidance of doubt, giving effect to redemptions by the Company’s stockholders), (ii) the cash proceeds to be received by the Company or any of Banzai or its subsidiaries from any financing, whether equity or debt, at or immediately following the Closing, and (iii) the unrestricted cash on the balance sheet of Banzai as of immediately prior to the Closing, minus 7GC Transaction Expenses (as defined in the Amendment), minus the Company Expenses (as defined in the Amendment), equaling or exceeding $ . The Company filed (i) a Current Report on Form 8-K Form 8-K S-4 Stockholders Meeting, Trust Account Redemptions, Extension of Combination Period and Additional Trust Deposits. On December 21, 2022, the Company held a special meeting of stockholders in lieu of an annual meeting of stockholders (the “First Meeting”). At the First Meeting, the Company’s stockholders approved an amendment to the Amended and Restated Certificate of Incorporation (the “Extension Amendment”) to extend the date by which the Company must consummate its initial Business Combination from December 28, 2022, within 24 months from the closing of the Initial Public Offering, to June 28, 2023, or such earlier date as determined by the Board (the “Extension”). Also on December 21, 2022, the Company filed the Extension Amendment with the Secretary of State of the State of Delaware. In connection with the First Meeting, stockholders holding Public Shares exercised their right to redeem such shares for a pro rata portion of the marketable securities in the Trust Account. In connection with the Extension, the Sponsor agreed to deposit into the Trust Account an aggregate of $ plus $ for each of the three subsequent calendar months commencing on March 29, 2023. As of September 30, 2023, was deposited into the Trust Account for the benefit of the Public Stockholders. The Company issued an unsecured promissory note in connection with these fundings. See Note 4. On June 26, 2023, the Company held a special meeting of stockholders in lieu of an annual meeting of stockholders (the “Second Meeting”). At the Second Meeting, the Company’s stockholders approved an amendment to the Amended and Restated Certificate of Incorporation (the “Second Extension Amendment”) to extend the date by which the Company must consummate its initial Business Combination from June 28, 2023 to December 28, 2023, or such earlier date as determined by the Board (the “Second Extension”). In connection with the Second Meeting, stockholders holding 1,747,139 Public Shares exercised their right to redeem such shares for a pro rata portion of the marketable securities in the Trust Account. Following redemptions, the Company had Prior to the Second Meeting, on June 16, 2023, the Company and the Sponsor entered into non-redemption agreements (the “Non-Redemption Agreements”) with certain unaffiliated third parties (the “Holders”) in exchange for the Holders agreeing either not to request redemption, or to reverse any previously submitted redemption demand with respect to an aggregate of 3,172,000 shares of Class A common stock, par value $0.0001 per share (the “Class A common stock”), of the Company sold in its Initial Public Offering, in connection with the Second Meeting to, among other things, approve the Second Extension Amendment to extend the date by which the Company must (i) consummate an initial business combination, (ii) cease all operations except for the purpose of winding up, and (iii) redeem or repurchase 100% of its Class A common stock included as part of the units sold in the IPO, from June 28, 2023 to December 28, 2023. In consideration of the foregoing agreements, immediately prior to, and substantially concurrently with, the closing of an initial Business Combination, (i) the Sponsor (or its designees) will surrender and forfeit to the Company for no consideration an aggregate of 396,500 shares of the Company’s Class B common stock, par value $0.0001 per share, held by the Sponsor (the “Forfeited Shares”) and (ii) the Company shall issue to the Holders a number of shares of Class A common stock equal to the number of Forfeited Shares. The Company estimated the aggregate fair value of the shares of Class B common stock attributable to the Holders to be $ or $ per share. The excess of the fair value of the shares of Class B common stock was determined to be a cost associated with completing a Business Combination and a capital contribution from a related entity under SAB Topic 5T. Liquidity and Going Concern As of September 30, 2023, the Company had $ of cash in its operating account and a working capital deficit of $ . $ of the total current liabilities is related to convertible promissory note-related party that is not expected to be repaid from current assets. During the nine months ended September 30, 2023, $ was withdrawn from the Trust Account to pay tax obligations. During the nine million was withdrawn from the Trust Account to pay tax obligations and approximately $ million was withdrawn for redemptions. Subsequent to the consummation of the Initial Public Offering, the Company’s liquidity has been satisfied through the net proceeds from the consummation of the Initial Public Offering and the Private Placement held outside of the Trust Account and loans from the Sponsor. Additionally, during the year ended December 31, 2022, approximately $ million of the gain on marketable securities held in the Trust Account was requested and released from the Trust Account in order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in Note 4). On December 21, 2022, the Company issued an unsecured promissory note (the “Note”) to the Sponsor, which provides for borrowings from time to time of up to an aggregate of $ . Up to $ of the Note may be drawn and used for working capital purposes (a “Working Capital Drawdown”) and up to $ of the Note may be drawn and used to finance deposits to the Trust Account (an “Extension Drawdown”). As of September 30, 2023 there was $ outstanding as a Working Capital Drawdown under this Note and $ outstanding as an Extension Drawdown. As of December 31, 2022, there was $ outstanding as a Working Capital Drawdown under this Note and $ outstanding as an Extension Drawdown. See Note 4. On October 3, 2023, the Company issued an additional unsecured promissory note (the “Second Note”, together with the Note, the “Notes”) to the Sponsor, which provides for borrowings from time to time of up to an aggregate of $ for working capital purposes. Please refer to Note 10. The Company has incurred and expects to incur significant costs in pursuit of its Proposed Business Combination, which resulted in the Company’s accrued expenses being greater than the cash balance in its operating account. In connection with the Company’s assessment of going concern considerations in accordance with Financial Accounting Standards Board (“FASB”) ASC Topic 205-40,</t>
        </is>
      </c>
      <c r="C7" s="4" t="inlineStr">
        <is>
          <t xml:space="preserve">Note 1-Description Organization and General 7GC &amp; subject to all of the risks associated with early stage and emerging growth companies. As of December 31, 2022, the Company has not commenced any operations. All activity for the period from September 18, 2020 (inception) through December 31, 2022 has been related to the Company’s formation and the initial public offering (“Initial Public Offering”) described below, and since the Initial Public Offering, the search for a prospective initial Business Combination. The Company will not generate any operating revenue until after the completion of its initial Business Combination, at the earliest. The Company generates non-operating income in the form of income earned on investments held in the Trust Account (as defined below) and is subject to non-cash fluctuations for changes in the fair value of derivative warrant liabilities in its consolidated statements of operations. The Company’s fiscal year end is December 31. Sponsor and Financing The Company’s sponsor is 7GC &amp; Co. Holdings LLC, a Delaware limited liability company (the “Sponsor”). The registration statement for the Initial Public Offering was declared effective on December 22, 2020. On December 28, 2020, the Company consummated its Initial Public Offering of units (the “Units” and, with respect to the Class A common stock included in the Units being offered, the “Public Shares”), including additional Units to cover over-allotments (the “Over-Allotment Units”), at $ per Unit, generating gross proceeds of $ million, and incurring offering costs of approximately $ million, of which approximately $ million was for deferred underwriting commissions (Note 5). Simultaneously with the closing of the Initial Public Offering, the Company consummated the private placement (“Private Placement”) of warrants (each, a “Private Placement Warrant” and collectively, the “Private Placement Warrants”) at a price of $ per Private Placement Warrant to the Sponsor, generating proceeds of approximately $ million (Note 4). Trust Account Upon the closing of the Initial Public Offering and the Private Placement, $ million ($ per Unit) of the net proceeds of the Initial Public Offering and certain of the proceeds of the Private Placement was placed in a trust account (the “Trust Account”) in the United States, with Continental Stock Transfer &amp; Trust Company acting as trustee, and invested in U.S. government securities, within the meaning set forth in Section 2(a)(16) of the Investment Company Act of 1940, as amended (the “Investment Company Act”), with a maturity of 185 days or less, or in any money market funds meeting certain conditions of Rule 2a-7 With respect to the regulation of special purpose acquisition companies (“SPACs”) like the Company, on March 30, 2022, the SEC issued proposed rules relating to, among other items, the circumstances in which SPACs could become subject to regulation under the Investment Company Act. To mitigate the risk that the Company might be deemed to be an investment company for purposes of the Investment Company Act,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This may reduce the amount of interest earned by the funds in the Trust Account. As of December 31, 2022, the funds in the Trust Account are held solely in an interest-bearing demand deposit account. Initial Business Combination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The Nasdaq Stock Market rules provide that the Business Combination must be with one or more target businesses that together have a fair market value equal to at least %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are recorded at a redemption value and classified as temporary equity,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vote its Founder Shares (as defined in Note 4) and any Public Shares purchased during or after the Initial Public Offering in favor of a Business Combination, (b) not to propose an amendment to the Amended and Restated Certificate of Incorporation with respect to the Company’s pre-Business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If the Company is unable to complete a Business Combination by June 28, 2023, or such earlier date as determined by the Company’s board of directors (the “Board” and such period, the “Combination Period”), the Company will (i) cease all operations except for the purpose of winding up, (ii) as promptly as reasonably possible but no more than ten business days thereafter, redeem the Public Shares, at a per-shar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Proposed Business Combination On December 8, 2022, the Company entered into an Agreement and Plan of Merger and Reorganization (the “Merger Agreement”) with Banzai International Inc., a Delaware corporation (“Banzai”), 7GC Merger Sub I, Inc., a Delaware corporation and an indirect wholly owned subsidiary of 7GC (“First Merger Sub”), and 7GC Merger Sub II, LLC, a Delaware limited liability company and a direct wholly owned subsidiary of 7GC (“Second Merger Sub” and, together with First Merger Sub, the “Merger Subs” and each, a “Merger Sub”). Pursuant to the terms of the Merger Agreement, the parties thereto will enter into a business combination transaction (the “Proposed Business Combination” and together with the other transactions contemplated by the Merger Agreement, the “Transactions”), pursuant to which, among other things, (i) First Merger Sub will merge with and into Banzai (the “First Merger”), with Banzai surviving as an indirect wholly owned subsidiary of the Company (the “Surviving Corporation”), and, (ii) immediately following the First Merger, the Surviving Corporation will merge with and into Second Merger Sub (the “Second Merger” and, together with the First Merger, the “Mergers”), with the Second Merger Sub surviving the Second Merger as a wholly owned subsidiary of 7GC. At the closing of the Transactions (the “Closing”), 7GC will change its name to Banzai International, Inc., and its common stock is expected to be listed on the Nasdaq Capital Market (“Nasdaq”). The Proposed Business Combination values the combined company resulting from the completion of the Proposed Business Combination at a pro forma enterprise value of approximately $ million. Under the terms of the Merger Agreement, the consideration to be paid to security holders of Banzai prior to the First Effective Time (such time as defined in the Merger Agreement and such holders, the “Pre-Closing Holders”) in the First Merger is $ , subject to certain adjustments contained in the Merger Agreement, including a reduction of $ and addition of the 7GC Transaction Expenses (as defined in the Merger Agreement) in excess of the deferred underwriting fees from the Initial Public Offering and $ , in each case as more specifically set forth in the Merger Agreement. The consideration will be paid in stock, comprised of shares of the Company’s Class A common stock, par value $ 0.0001 per share (the “7GC New Class A Shares”), which will have per share, and the Company’s Class B common stock, par value $ per share (the “7GC New Class B Shares”), which will have per share, in each case, as such classes of common stock exist as of immediately following the First Effective Time, and in cash in lieu of any fractional 7GC New Class A Shares or 7GC New Class B Shares that would otherwise be owed to any Pre-Closing Holder, as well as restricted 7GC New Class A Shares subject to the vesting and forfeiture provisions provided for in the Merger Agreement and described in the Merger Agreement (collectively, the “Earn Out Shares”). T he consummation of the Transactions is subject to customary closing conditions for transactions involving special purpose acquisition companies, including, among others: (i) approval of the 7GC Stockholder Matters (as defined in the Merger Agreement) by the Company’s stockholders, (ii) the expiration or termination of the waiting period under the Hart-Scott-Rodino Antitrust Improvements Act of 1976, as amended, (iii) no order, statute, rule or regulation enjoining or prohibiting the consummation of the Transactions being in force, (iv) the Registration Statement/Proxy Statement (as defined in the Merger Agreement) having become effective, (v) the 7GC New Class A Shares (including the Earn Out Shares) to be issued pursuant to the Merger Agreement having been approved for listing on Nasdaq, (vi) the Company having at least $ of net tangible assets remaining after redemptions by the Company’s stockholders, (vii) consummation of the acquisition by Banzai of Hyros Inc., a Delaware corporation (“Hyros”), pursuant to the terms and subject to the conditions set forth in that certain Agreement and Plan of Merger, dated as of December 8, 2022 (the “Hyros Purchase Agreement”), by and among Banzai, Hero Merger Sub, Inc., a Delaware corporation and a direct, wholly owned subsidiary of Banzai (the “Hyros Merger Sub”), Hyros and the stockholder representative party thereto (the “Stockholder Representative”), and (vii) customary bring-down conditions. Additionally, the obligations of Banzai and its subsidiaries to consummate the Transactions are also conditioned upon, among others, (A) the Company having delivered to Banzai executed copies of the Registration Rights Agreement and the Exchange Agent Agreement (as defined in the Merger Agreement), and evidence that the second amended and restated certificate of incorporation of the Company has been filed with the Secretary of State of Delaware, and (B) the sum of (i) the cash proceeds to be received by the Company at Closing from the Trust Account established by the Company in connection with the Transactions (after, for the avoidance of doubt, giving effect to redemptions by the Company’s stockholders), (ii) the $ equity commitment by GEM Global Yield LLC SCS and GEM Yield Bahamas Limited under the Share Purchase Agreement dated as of May 27, 2022 and (iii) the unrestricted cash on the balance sheet of Banzai as of immediately prior to the Closing equaling or exceeding $ . The Company filed a Current Report on Form 8-K Stockholders Meeting, Trust Account Redemptions, Extension of Combination Period and Additional Trust Deposits On December 21, 2022, the Company held a special meeting of stockholders in lieu of an annual meeting of stockholders (the “Meeting”). At the Meeting, the Company’s stockholders approved an amendment to the Amended and Restated Certificate of Incorporation (the “Extension Amendment”) to extend the date by which the Company must consummate its initial Business Combination from December 28, 2022, within 24 months from the closing of the Initial Public Offering, to June 28, 2023, or such earlier date as determined by the Board (the “Extension”). Also on December 21, 2022, the Company filed the Extension Amendment with the Secretary of State of the State of Delaware. Stockholders holding 17,923,223 Public Shares exercised their right to redeem such shares for a pro rata portion of the funds in the Trust Account. Following redemptions, the Company has 5,076,777 Public Shares outstanding. After the satisfaction of such redemptions the balance of the Trust Account was approximately $52.1 million. In connection with the Extension, the Sponsor agreed to deposit into the Trust Account an aggregate of $900,000 plus $300,000 for each of the three subsequent calendar months commencing on March 29, 2023. As of December 31, 2022, $900,000 was deposited into the Trust Account for the benefit of the Public Stockholders. The Company issued an unsecured promissory note in connection with these fundings. See Note 4. Liquidity and Going Concern As of December 31, 2022, the Company had approximately $ million of cash in its operating account and a working capital deficit of approximately $ million (excluding the convertible promissory note—related party). During the year ended December 31, 2022, approximately $ million was withdrawn from the Trust Account to pay tax obligations, and as of December 31, 2022, approximately $ of tax obligations can be withdrawn from the Trust Account. Subsequent to the consummation of the Initial Public Offering, the Company’s liquidity has been satisfied through the net proceeds from the consummation of the Initial Public Offering and the Private Placement held outside of the Trust Account and loans from the Sponsor. Additionally, during the year ended December 31, 2022, approximately $ million of the gain on investments held in the Trust Account was requested and released from the Trust Account in order to pay the Company’s tax obligations.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December 31, 2021, there were no Working Capital Loans outstanding. On December 21, 2022, the Company issued an unsecured promissory note (the “Note”) to the Sponsor, which provides for borrowings from time to time of up to an aggregate of $2,300,000. Up to $500,000 of the Note may be drawn and used for working capital purposes (a “Working Capital Drawdown”) and up to $1,800,000 of the Note may be drawn and used to finance deposits to the Trust Account (an “Extension Drawdown”). As of December 31, 2022, there was $200,000 outstanding as a Working Capital Drawdown under this Note and $900,000 outstanding as an Extension Drawdown. See Note 4. The Company has incurred and expects to incur significant costs in pursuit of its Proposed Business Combination, which resulted in the Company’s accrued expenses being greater than the cash balance in its operating account. In connection with the Company’s assessment of going concern considerations in accordance with Financial Accounting Standards Board (“FASB”) ASC Topic 205-40, going concern. If the Company is unable to complete a Business Combination by June 28, 2023, or such earlier date as determined by the Board, then the Company will cease all operations except for the purpose of liquidating. Management intends to close the Business Combination prior to the termination date. No adjustments have been made to the carrying amounts of assets or liabilities should the Company be required to liquidate after June 28, 2023, or such earlier date as determined by the Boar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Asset Disposal (Details) - Schedule of Net Assets Acquired</t>
        </is>
      </c>
      <c r="B1" s="2" t="inlineStr">
        <is>
          <t>Dec. 31, 2022 USD ($)</t>
        </is>
      </c>
    </row>
    <row r="2">
      <c r="A2" s="3" t="inlineStr">
        <is>
          <t>Asset Acquisition, Contingent Consideration [Line Items]</t>
        </is>
      </c>
      <c r="B2" s="4" t="inlineStr">
        <is>
          <t xml:space="preserve"> </t>
        </is>
      </c>
    </row>
    <row r="3">
      <c r="A3" s="4" t="inlineStr">
        <is>
          <t>Net assets acquired</t>
        </is>
      </c>
      <c r="B3" s="5" t="n">
        <v>449000</v>
      </c>
    </row>
    <row r="4">
      <c r="A4" s="4" t="inlineStr">
        <is>
          <t>Technology [Member]</t>
        </is>
      </c>
      <c r="B4" s="4" t="inlineStr">
        <is>
          <t xml:space="preserve"> </t>
        </is>
      </c>
    </row>
    <row r="5">
      <c r="A5" s="3" t="inlineStr">
        <is>
          <t>Asset Acquisition, Contingent Consideration [Line Items]</t>
        </is>
      </c>
      <c r="B5" s="4" t="inlineStr">
        <is>
          <t xml:space="preserve"> </t>
        </is>
      </c>
    </row>
    <row r="6">
      <c r="A6" s="4" t="inlineStr">
        <is>
          <t>Net assets acquired</t>
        </is>
      </c>
      <c r="B6" s="6" t="n">
        <v>436000</v>
      </c>
    </row>
    <row r="7">
      <c r="A7" s="4" t="inlineStr">
        <is>
          <t>Trade names and trademarks [Member]</t>
        </is>
      </c>
      <c r="B7" s="4" t="inlineStr">
        <is>
          <t xml:space="preserve"> </t>
        </is>
      </c>
    </row>
    <row r="8">
      <c r="A8" s="3" t="inlineStr">
        <is>
          <t>Asset Acquisition, Contingent Consideration [Line Items]</t>
        </is>
      </c>
      <c r="B8" s="4" t="inlineStr">
        <is>
          <t xml:space="preserve"> </t>
        </is>
      </c>
    </row>
    <row r="9">
      <c r="A9" s="4" t="inlineStr">
        <is>
          <t>Net assets acquired</t>
        </is>
      </c>
      <c r="B9" s="5" t="n">
        <v>1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Disposal (Details) - Summary of Activities Related to Asset Purchased and Disposal During the Period - USD ($)</t>
        </is>
      </c>
      <c r="B1" s="2" t="inlineStr">
        <is>
          <t>12 Months Ended</t>
        </is>
      </c>
    </row>
    <row r="2">
      <c r="B2" s="2" t="inlineStr">
        <is>
          <t>Dec. 31, 2021</t>
        </is>
      </c>
      <c r="C2" s="2" t="inlineStr">
        <is>
          <t>Dec. 31, 2020</t>
        </is>
      </c>
    </row>
    <row r="3">
      <c r="A3" s="3" t="inlineStr">
        <is>
          <t>Asset Acquisition [Abstract]</t>
        </is>
      </c>
      <c r="B3" s="4" t="inlineStr">
        <is>
          <t xml:space="preserve"> </t>
        </is>
      </c>
      <c r="C3" s="4" t="inlineStr">
        <is>
          <t xml:space="preserve"> </t>
        </is>
      </c>
    </row>
    <row r="4">
      <c r="A4" s="4" t="inlineStr">
        <is>
          <t>Acquisition of High Attendance assets</t>
        </is>
      </c>
      <c r="B4" s="5" t="n">
        <v>149666</v>
      </c>
      <c r="C4" s="5" t="n">
        <v>449000</v>
      </c>
    </row>
    <row r="5">
      <c r="A5" s="4" t="inlineStr">
        <is>
          <t>Amortization of High Attendance assets</t>
        </is>
      </c>
      <c r="B5" s="4" t="inlineStr">
        <is>
          <t xml:space="preserve"> </t>
        </is>
      </c>
      <c r="C5" s="6" t="n">
        <v>56125</v>
      </c>
    </row>
    <row r="6">
      <c r="A6" s="4" t="inlineStr">
        <is>
          <t>Impairment of High Attendance assets</t>
        </is>
      </c>
      <c r="B6" s="6" t="n">
        <v>-243209</v>
      </c>
      <c r="C6" s="4" t="inlineStr">
        <is>
          <t xml:space="preserve"> </t>
        </is>
      </c>
    </row>
    <row r="7">
      <c r="A7" s="4" t="inlineStr">
        <is>
          <t>High Attendance assets</t>
        </is>
      </c>
      <c r="B7" s="5" t="n">
        <v>0</v>
      </c>
      <c r="C7" s="5" t="n">
        <v>3928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s>
  <sheetData>
    <row r="1">
      <c r="A1" s="1" t="inlineStr">
        <is>
          <t>Revenue (Details) - USD ($)</t>
        </is>
      </c>
      <c r="B1" s="2" t="inlineStr">
        <is>
          <t>9 Months Ended</t>
        </is>
      </c>
    </row>
    <row r="2">
      <c r="B2" s="2" t="inlineStr">
        <is>
          <t>Sep. 30, 2023</t>
        </is>
      </c>
      <c r="C2" s="2" t="inlineStr">
        <is>
          <t>Sep. 30,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s net</t>
        </is>
      </c>
      <c r="B4" s="5" t="n">
        <v>21546</v>
      </c>
      <c r="C4" s="4" t="inlineStr">
        <is>
          <t xml:space="preserve"> </t>
        </is>
      </c>
      <c r="D4" s="5" t="n">
        <v>69737</v>
      </c>
      <c r="E4" s="5" t="n">
        <v>90662</v>
      </c>
      <c r="F4" s="5" t="n">
        <v>136276</v>
      </c>
    </row>
    <row r="5">
      <c r="A5" s="4" t="inlineStr">
        <is>
          <t>Capitalized Contract Costs Commiss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ntracts costs incurred during the period</t>
        </is>
      </c>
      <c r="B7" s="6" t="n">
        <v>283210</v>
      </c>
      <c r="C7" s="5" t="n">
        <v>311149</v>
      </c>
      <c r="D7" s="4" t="inlineStr">
        <is>
          <t xml:space="preserve"> </t>
        </is>
      </c>
      <c r="E7" s="4" t="inlineStr">
        <is>
          <t xml:space="preserve"> </t>
        </is>
      </c>
      <c r="F7" s="4" t="inlineStr">
        <is>
          <t xml:space="preserve"> </t>
        </is>
      </c>
    </row>
    <row r="8">
      <c r="A8" s="4" t="inlineStr">
        <is>
          <t>Capitalized contract costs net</t>
        </is>
      </c>
      <c r="B8" s="5" t="n">
        <v>21546</v>
      </c>
      <c r="C8" s="4" t="inlineStr">
        <is>
          <t xml:space="preserve"> </t>
        </is>
      </c>
      <c r="D8" s="5" t="n">
        <v>69737</v>
      </c>
      <c r="E8" s="4" t="inlineStr">
        <is>
          <t xml:space="preserve"> </t>
        </is>
      </c>
      <c r="F8" s="4" t="inlineStr">
        <is>
          <t xml:space="preserve"> </t>
        </is>
      </c>
    </row>
    <row r="9">
      <c r="A9" s="4" t="inlineStr">
        <is>
          <t>Demi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ertainity of collection of revenue</t>
        </is>
      </c>
      <c r="B11" s="10" t="n">
        <v>1</v>
      </c>
      <c r="C11" s="10" t="n">
        <v>1</v>
      </c>
      <c r="D11" s="4" t="inlineStr">
        <is>
          <t xml:space="preserve"> </t>
        </is>
      </c>
      <c r="E11" s="4" t="inlineStr">
        <is>
          <t xml:space="preserve"> </t>
        </is>
      </c>
      <c r="F11" s="4" t="inlineStr">
        <is>
          <t xml:space="preserve"> </t>
        </is>
      </c>
    </row>
    <row r="12">
      <c r="A12" s="4" t="inlineStr">
        <is>
          <t>Rea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ertainity of collection of revenue</t>
        </is>
      </c>
      <c r="B14" s="10" t="n">
        <v>1</v>
      </c>
      <c r="C14" s="10" t="n">
        <v>1</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Schedule of Revenue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5" t="n">
        <v>3478794</v>
      </c>
      <c r="C4" s="5" t="n">
        <v>4312431</v>
      </c>
      <c r="D4" s="5" t="n">
        <v>5332979</v>
      </c>
      <c r="E4" s="5" t="n">
        <v>5207210</v>
      </c>
    </row>
    <row r="5">
      <c r="A5" s="4" t="inlineStr">
        <is>
          <t>Customer Concentration Risk [Member] | Revenue Benchma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5" t="n">
        <v>2041393</v>
      </c>
      <c r="C10" s="5" t="n">
        <v>2679437</v>
      </c>
      <c r="D10" s="5" t="n">
        <v>3307129</v>
      </c>
      <c r="E10" s="5" t="n">
        <v>3521217</v>
      </c>
    </row>
    <row r="11">
      <c r="A11" s="4" t="inlineStr">
        <is>
          <t>Americas [Member] | Customer Concentration Risk [Member] | Revenue Benchmar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59</v>
      </c>
      <c r="C13" s="10" t="n">
        <v>0.62</v>
      </c>
      <c r="D13" s="10" t="n">
        <v>0.62</v>
      </c>
      <c r="E13" s="10" t="n">
        <v>0.68</v>
      </c>
    </row>
    <row r="14">
      <c r="A14" s="4" t="inlineStr">
        <is>
          <t>EME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5" t="n">
        <v>1157712</v>
      </c>
      <c r="C16" s="5" t="n">
        <v>1300286</v>
      </c>
      <c r="D16" s="5" t="n">
        <v>1588539</v>
      </c>
      <c r="E16" s="5" t="n">
        <v>1351589</v>
      </c>
    </row>
    <row r="17">
      <c r="A17" s="4" t="inlineStr">
        <is>
          <t>EMEA [Member] | Customer Concentration Risk [Member] | Revenue Benchmar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33</v>
      </c>
      <c r="C19" s="10" t="n">
        <v>0.3</v>
      </c>
      <c r="D19" s="10" t="n">
        <v>0.3</v>
      </c>
      <c r="E19" s="10" t="n">
        <v>0.26</v>
      </c>
    </row>
    <row r="20">
      <c r="A20" s="4" t="inlineStr">
        <is>
          <t>Asia Pacific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5" t="n">
        <v>279689</v>
      </c>
      <c r="C22" s="5" t="n">
        <v>332708</v>
      </c>
      <c r="D22" s="5" t="n">
        <v>437311</v>
      </c>
      <c r="E22" s="5" t="n">
        <v>334404</v>
      </c>
    </row>
    <row r="23">
      <c r="A23" s="4" t="inlineStr">
        <is>
          <t>Asia Pacific [Member] | Customer Concentration Risk [Member] | Revenue Benchmar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08</v>
      </c>
      <c r="C25" s="10" t="n">
        <v>0.08</v>
      </c>
      <c r="D25" s="10" t="n">
        <v>0.08</v>
      </c>
      <c r="E25" s="10" t="n">
        <v>0.0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venue - Schedule of Accounts Receivable, Net (Details) - USD ($)</t>
        </is>
      </c>
      <c r="B1" s="2" t="inlineStr">
        <is>
          <t>Sep. 30, 2023</t>
        </is>
      </c>
      <c r="C1" s="2" t="inlineStr">
        <is>
          <t>Dec. 31, 2022</t>
        </is>
      </c>
      <c r="D1" s="2" t="inlineStr">
        <is>
          <t>Sep. 30, 2022</t>
        </is>
      </c>
      <c r="E1" s="2" t="inlineStr">
        <is>
          <t>Dec. 31, 2021</t>
        </is>
      </c>
      <c r="F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5" t="n">
        <v>94398</v>
      </c>
      <c r="C3" s="5" t="n">
        <v>68416</v>
      </c>
      <c r="D3" s="5" t="n">
        <v>141408</v>
      </c>
      <c r="E3" s="5" t="n">
        <v>74727</v>
      </c>
      <c r="F3" s="5" t="n">
        <v>321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Revenue - Schedule of Costs to Obtain a Contract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eginning Balance</t>
        </is>
      </c>
      <c r="B4" s="5" t="n">
        <v>69737</v>
      </c>
      <c r="C4" s="5" t="n">
        <v>90662</v>
      </c>
      <c r="D4" s="5" t="n">
        <v>136276</v>
      </c>
    </row>
    <row r="5">
      <c r="A5" s="4" t="inlineStr">
        <is>
          <t>Commissions incurred</t>
        </is>
      </c>
      <c r="B5" s="6" t="n">
        <v>200550</v>
      </c>
      <c r="C5" s="6" t="n">
        <v>343003</v>
      </c>
      <c r="D5" s="6" t="n">
        <v>407035</v>
      </c>
    </row>
    <row r="6">
      <c r="A6" s="4" t="inlineStr">
        <is>
          <t>Deferred commissions recognized</t>
        </is>
      </c>
      <c r="B6" s="6" t="n">
        <v>-248741</v>
      </c>
      <c r="C6" s="6" t="n">
        <v>-363928</v>
      </c>
      <c r="D6" s="6" t="n">
        <v>-452649</v>
      </c>
    </row>
    <row r="7">
      <c r="A7" s="4" t="inlineStr">
        <is>
          <t>Closing Balance</t>
        </is>
      </c>
      <c r="B7" s="5" t="n">
        <v>21546</v>
      </c>
      <c r="C7" s="5" t="n">
        <v>69737</v>
      </c>
      <c r="D7" s="5" t="n">
        <v>90662</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Simple Agreement For Future Equ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ultiple of cash out amount for calculating the amount to be settled by way of cash</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Fiar value measurement with unobservable input reconciliation recurring basis liability issues</t>
        </is>
      </c>
      <c r="B6" s="4" t="inlineStr">
        <is>
          <t xml:space="preserve"> </t>
        </is>
      </c>
      <c r="C6" s="4" t="inlineStr">
        <is>
          <t xml:space="preserve"> </t>
        </is>
      </c>
      <c r="D6" s="4" t="inlineStr">
        <is>
          <t xml:space="preserve"> </t>
        </is>
      </c>
      <c r="E6" s="4" t="inlineStr">
        <is>
          <t xml:space="preserve"> </t>
        </is>
      </c>
      <c r="F6" s="4" t="inlineStr">
        <is>
          <t xml:space="preserve"> </t>
        </is>
      </c>
      <c r="G6" s="5" t="n">
        <v>3836000</v>
      </c>
    </row>
    <row r="7">
      <c r="A7" s="4" t="inlineStr">
        <is>
          <t>Discount percentage of shares for conversion of derivative instruments into equity</t>
        </is>
      </c>
      <c r="B7" s="4" t="inlineStr">
        <is>
          <t xml:space="preserve"> </t>
        </is>
      </c>
      <c r="C7" s="4" t="inlineStr">
        <is>
          <t xml:space="preserve"> </t>
        </is>
      </c>
      <c r="D7" s="4" t="inlineStr">
        <is>
          <t xml:space="preserve"> </t>
        </is>
      </c>
      <c r="E7" s="4" t="inlineStr">
        <is>
          <t xml:space="preserve"> </t>
        </is>
      </c>
      <c r="F7" s="4" t="inlineStr">
        <is>
          <t xml:space="preserve"> </t>
        </is>
      </c>
      <c r="G7" s="10" t="n">
        <v>0.15</v>
      </c>
    </row>
    <row r="8">
      <c r="A8" s="4" t="inlineStr">
        <is>
          <t>7GC Co Holding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t/(charge) resulting from a decrease/(increase) in fair value of erivative warrant liabilities</t>
        </is>
      </c>
      <c r="B10" s="5" t="n">
        <v>0</v>
      </c>
      <c r="C10" s="5" t="n">
        <v>-1319500</v>
      </c>
      <c r="D10" s="5" t="n">
        <v>377000</v>
      </c>
      <c r="E10" s="5" t="n">
        <v>-11195000</v>
      </c>
      <c r="F10" s="5" t="n">
        <v>-10252500</v>
      </c>
      <c r="G10" s="5" t="n">
        <v>-14284500</v>
      </c>
    </row>
    <row r="11">
      <c r="A11" s="4" t="inlineStr">
        <is>
          <t>Fair Value, Recurring [Member] | 7GC Co Holding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fair value disclosure</t>
        </is>
      </c>
      <c r="B13" s="6" t="n">
        <v>0</v>
      </c>
      <c r="C13" s="4" t="inlineStr">
        <is>
          <t xml:space="preserve"> </t>
        </is>
      </c>
      <c r="D13" s="6" t="n">
        <v>0</v>
      </c>
      <c r="E13" s="4" t="inlineStr">
        <is>
          <t xml:space="preserve"> </t>
        </is>
      </c>
      <c r="F13" s="6" t="n">
        <v>0</v>
      </c>
      <c r="G13" s="4" t="inlineStr">
        <is>
          <t xml:space="preserve"> </t>
        </is>
      </c>
    </row>
    <row r="14">
      <c r="A14" s="4" t="inlineStr">
        <is>
          <t>Public Warrants [Member] | 7GC Co Holding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nefit/(charge) resulting from a decrease/(increase) in fair value of erivative warrant liabilities</t>
        </is>
      </c>
      <c r="B16" s="5" t="n">
        <v>0</v>
      </c>
      <c r="C16" s="4" t="inlineStr">
        <is>
          <t xml:space="preserve"> </t>
        </is>
      </c>
      <c r="D16" s="5" t="n">
        <v>-400000</v>
      </c>
      <c r="E16" s="4" t="inlineStr">
        <is>
          <t xml:space="preserve"> </t>
        </is>
      </c>
      <c r="F16" s="5" t="n">
        <v>10300000</v>
      </c>
      <c r="G16" s="5" t="n">
        <v>1430000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air value on a recurring basis - 7GC Co Holdings INC [Member] - USD ($)</t>
        </is>
      </c>
      <c r="B1" s="2" t="inlineStr">
        <is>
          <t>Sep. 30, 2023</t>
        </is>
      </c>
      <c r="C1" s="2" t="inlineStr">
        <is>
          <t>Dec. 31, 2022</t>
        </is>
      </c>
      <c r="D1" s="2" t="inlineStr">
        <is>
          <t>Dec. 31, 2021</t>
        </is>
      </c>
    </row>
    <row r="2">
      <c r="A2" s="4" t="inlineStr">
        <is>
          <t>Fair Value, Inputs, Level 1 [Member]</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Derivative warrant liabilities - Public</t>
        </is>
      </c>
      <c r="B4" s="5" t="n">
        <v>0</v>
      </c>
      <c r="C4" s="5" t="n">
        <v>805000</v>
      </c>
      <c r="D4" s="5" t="n">
        <v>7015000</v>
      </c>
    </row>
    <row r="5">
      <c r="A5" s="4" t="inlineStr">
        <is>
          <t>Derivative warrant liabilities - Private Placement</t>
        </is>
      </c>
      <c r="B5" s="6" t="n">
        <v>0</v>
      </c>
      <c r="C5" s="6" t="n">
        <v>0</v>
      </c>
      <c r="D5" s="6" t="n">
        <v>0</v>
      </c>
    </row>
    <row r="6">
      <c r="A6" s="3" t="inlineStr">
        <is>
          <t>Assets:</t>
        </is>
      </c>
      <c r="B6" s="4" t="inlineStr">
        <is>
          <t xml:space="preserve"> </t>
        </is>
      </c>
      <c r="C6" s="4" t="inlineStr">
        <is>
          <t xml:space="preserve"> </t>
        </is>
      </c>
      <c r="D6" s="4" t="inlineStr">
        <is>
          <t xml:space="preserve"> </t>
        </is>
      </c>
    </row>
    <row r="7">
      <c r="A7" s="4" t="inlineStr">
        <is>
          <t>Investments held in Trust Account</t>
        </is>
      </c>
      <c r="B7" s="4" t="inlineStr">
        <is>
          <t xml:space="preserve"> </t>
        </is>
      </c>
      <c r="C7" s="4" t="inlineStr">
        <is>
          <t xml:space="preserve"> </t>
        </is>
      </c>
      <c r="D7" s="6" t="n">
        <v>230023192</v>
      </c>
    </row>
    <row r="8">
      <c r="A8" s="4" t="inlineStr">
        <is>
          <t>Fair Value, Inputs, Level 2 [Member]</t>
        </is>
      </c>
      <c r="B8" s="4" t="inlineStr">
        <is>
          <t xml:space="preserve"> </t>
        </is>
      </c>
      <c r="C8" s="4" t="inlineStr">
        <is>
          <t xml:space="preserve"> </t>
        </is>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rivative warrant liabilities - Public</t>
        </is>
      </c>
      <c r="B10" s="6" t="n">
        <v>1035000</v>
      </c>
      <c r="C10" s="6" t="n">
        <v>0</v>
      </c>
      <c r="D10" s="6" t="n">
        <v>0</v>
      </c>
    </row>
    <row r="11">
      <c r="A11" s="4" t="inlineStr">
        <is>
          <t>Derivative warrant liabilities - Private Placement</t>
        </is>
      </c>
      <c r="B11" s="6" t="n">
        <v>661500</v>
      </c>
      <c r="C11" s="6" t="n">
        <v>514500</v>
      </c>
      <c r="D11" s="6" t="n">
        <v>0</v>
      </c>
    </row>
    <row r="12">
      <c r="A12" s="3" t="inlineStr">
        <is>
          <t>Assets:</t>
        </is>
      </c>
      <c r="B12" s="4" t="inlineStr">
        <is>
          <t xml:space="preserve"> </t>
        </is>
      </c>
      <c r="C12" s="4" t="inlineStr">
        <is>
          <t xml:space="preserve"> </t>
        </is>
      </c>
      <c r="D12" s="4" t="inlineStr">
        <is>
          <t xml:space="preserve"> </t>
        </is>
      </c>
    </row>
    <row r="13">
      <c r="A13" s="4" t="inlineStr">
        <is>
          <t>Investments held in Trust Account</t>
        </is>
      </c>
      <c r="B13" s="4" t="inlineStr">
        <is>
          <t xml:space="preserve"> </t>
        </is>
      </c>
      <c r="C13" s="4" t="inlineStr">
        <is>
          <t xml:space="preserve"> </t>
        </is>
      </c>
      <c r="D13" s="6" t="n">
        <v>0</v>
      </c>
    </row>
    <row r="14">
      <c r="A14" s="4" t="inlineStr">
        <is>
          <t>Fair Value, Inputs, Level 3 [Member]</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rivative warrant liabilities - Public</t>
        </is>
      </c>
      <c r="B16" s="6" t="n">
        <v>0</v>
      </c>
      <c r="C16" s="6" t="n">
        <v>0</v>
      </c>
      <c r="D16" s="6" t="n">
        <v>0</v>
      </c>
    </row>
    <row r="17">
      <c r="A17" s="4" t="inlineStr">
        <is>
          <t>Derivative warrant liabilities - Private Placement</t>
        </is>
      </c>
      <c r="B17" s="5" t="n">
        <v>0</v>
      </c>
      <c r="C17" s="5" t="n">
        <v>0</v>
      </c>
      <c r="D17" s="6" t="n">
        <v>4557000</v>
      </c>
    </row>
    <row r="18">
      <c r="A18" s="3" t="inlineStr">
        <is>
          <t>Assets:</t>
        </is>
      </c>
      <c r="B18" s="4" t="inlineStr">
        <is>
          <t xml:space="preserve"> </t>
        </is>
      </c>
      <c r="C18" s="4" t="inlineStr">
        <is>
          <t xml:space="preserve"> </t>
        </is>
      </c>
      <c r="D18" s="4" t="inlineStr">
        <is>
          <t xml:space="preserve"> </t>
        </is>
      </c>
    </row>
    <row r="19">
      <c r="A19" s="4" t="inlineStr">
        <is>
          <t>Investments held in Trust Account</t>
        </is>
      </c>
      <c r="B19" s="4" t="inlineStr">
        <is>
          <t xml:space="preserve"> </t>
        </is>
      </c>
      <c r="C19" s="4" t="inlineStr">
        <is>
          <t xml:space="preserve"> </t>
        </is>
      </c>
      <c r="D1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fair value measurements - 7GC Co Holdings INC [Member] - $ / shares</t>
        </is>
      </c>
      <c r="B1" s="2" t="inlineStr">
        <is>
          <t>12 Months Ended</t>
        </is>
      </c>
    </row>
    <row r="2">
      <c r="B2" s="2" t="inlineStr">
        <is>
          <t>Dec. 31, 2021</t>
        </is>
      </c>
      <c r="C2" s="2" t="inlineStr">
        <is>
          <t>Dec. 08, 2022</t>
        </is>
      </c>
    </row>
    <row r="3">
      <c r="A3" s="3" t="inlineStr">
        <is>
          <t>Fair Value Measurements [Line Items]</t>
        </is>
      </c>
      <c r="B3" s="4" t="inlineStr">
        <is>
          <t xml:space="preserve"> </t>
        </is>
      </c>
      <c r="C3" s="4" t="inlineStr">
        <is>
          <t xml:space="preserve"> </t>
        </is>
      </c>
    </row>
    <row r="4">
      <c r="A4" s="4" t="inlineStr">
        <is>
          <t>Volatility</t>
        </is>
      </c>
      <c r="B4" s="11" t="n">
        <v>0.057</v>
      </c>
      <c r="C4" s="4" t="inlineStr">
        <is>
          <t xml:space="preserve"> </t>
        </is>
      </c>
    </row>
    <row r="5">
      <c r="A5" s="4" t="inlineStr">
        <is>
          <t>Stock price (in Dollars per share)</t>
        </is>
      </c>
      <c r="B5" s="8" t="n">
        <v>9.76</v>
      </c>
      <c r="C5" s="5" t="n">
        <v>10</v>
      </c>
    </row>
    <row r="6">
      <c r="A6" s="4" t="inlineStr">
        <is>
          <t>Time to M&amp;A (Year)</t>
        </is>
      </c>
      <c r="B6" s="4" t="inlineStr">
        <is>
          <t>6 months</t>
        </is>
      </c>
      <c r="C6" s="4" t="inlineStr">
        <is>
          <t xml:space="preserve"> </t>
        </is>
      </c>
    </row>
    <row r="7">
      <c r="A7" s="4" t="inlineStr">
        <is>
          <t>Risk-free rate</t>
        </is>
      </c>
      <c r="B7" s="11" t="n">
        <v>0.0131</v>
      </c>
      <c r="C7" s="4" t="inlineStr">
        <is>
          <t xml:space="preserve"> </t>
        </is>
      </c>
    </row>
    <row r="8">
      <c r="A8" s="4" t="inlineStr">
        <is>
          <t>Dividend yield</t>
        </is>
      </c>
      <c r="B8" s="10" t="n">
        <v>0</v>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33" customWidth="1" min="6" max="6"/>
  </cols>
  <sheetData>
    <row r="1">
      <c r="A1" s="1" t="inlineStr">
        <is>
          <t>Fair Value Measurements (Details) - Schedule of derivative warrant liabilities - 7GC Co Holdings INC [Member] - USD ($)</t>
        </is>
      </c>
      <c r="B1" s="2" t="inlineStr">
        <is>
          <t>3 Months Ended</t>
        </is>
      </c>
      <c r="E1" s="2" t="inlineStr">
        <is>
          <t>12 Months Ended</t>
        </is>
      </c>
    </row>
    <row r="2">
      <c r="B2" s="2" t="inlineStr">
        <is>
          <t>Sep. 30, 2022</t>
        </is>
      </c>
      <c r="C2" s="2" t="inlineStr">
        <is>
          <t>Jun. 30, 2022</t>
        </is>
      </c>
      <c r="D2" s="2" t="inlineStr">
        <is>
          <t>Mar. 31, 2022</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 at begining</t>
        </is>
      </c>
      <c r="B4" s="5" t="n">
        <v>661500</v>
      </c>
      <c r="C4" s="5" t="n">
        <v>1764000</v>
      </c>
      <c r="D4" s="5" t="n">
        <v>4557000</v>
      </c>
      <c r="E4" s="5" t="n">
        <v>4557000</v>
      </c>
      <c r="F4" s="5" t="n">
        <v>25856500</v>
      </c>
    </row>
    <row r="5">
      <c r="A5" s="4" t="inlineStr">
        <is>
          <t>Transfer of Public Warrants to Level 1</t>
        </is>
      </c>
      <c r="B5" s="4" t="inlineStr">
        <is>
          <t xml:space="preserve"> </t>
        </is>
      </c>
      <c r="C5" s="4" t="inlineStr">
        <is>
          <t xml:space="preserve"> </t>
        </is>
      </c>
      <c r="D5" s="6" t="n">
        <v>0</v>
      </c>
      <c r="E5" s="4" t="inlineStr">
        <is>
          <t xml:space="preserve"> </t>
        </is>
      </c>
      <c r="F5" s="6" t="n">
        <v>-8740000</v>
      </c>
    </row>
    <row r="6">
      <c r="A6" s="4" t="inlineStr">
        <is>
          <t>Change in fair value of derivative warrant liabilities</t>
        </is>
      </c>
      <c r="B6" s="6" t="n">
        <v>-514500</v>
      </c>
      <c r="C6" s="6" t="n">
        <v>-1102500</v>
      </c>
      <c r="D6" s="6" t="n">
        <v>-2793000</v>
      </c>
      <c r="E6" s="6" t="n">
        <v>-4410000</v>
      </c>
      <c r="F6" s="6" t="n">
        <v>-12559500</v>
      </c>
    </row>
    <row r="7">
      <c r="A7" s="4" t="inlineStr">
        <is>
          <t>Transfer of Private Placement Warrants to Level 2</t>
        </is>
      </c>
      <c r="B7" s="4" t="inlineStr">
        <is>
          <t xml:space="preserve"> </t>
        </is>
      </c>
      <c r="C7" s="4" t="inlineStr">
        <is>
          <t xml:space="preserve"> </t>
        </is>
      </c>
      <c r="D7" s="4" t="inlineStr">
        <is>
          <t xml:space="preserve"> </t>
        </is>
      </c>
      <c r="E7" s="6" t="n">
        <v>-147000</v>
      </c>
      <c r="F7" s="4" t="inlineStr">
        <is>
          <t xml:space="preserve"> </t>
        </is>
      </c>
    </row>
    <row r="8">
      <c r="A8" s="4" t="inlineStr">
        <is>
          <t>Derivative warrant liabilities at ending</t>
        </is>
      </c>
      <c r="B8" s="5" t="n">
        <v>147000</v>
      </c>
      <c r="C8" s="5" t="n">
        <v>661500</v>
      </c>
      <c r="D8" s="5" t="n">
        <v>1764000</v>
      </c>
      <c r="E8" s="5" t="n">
        <v>0</v>
      </c>
      <c r="F8" s="5" t="n">
        <v>4557000</v>
      </c>
    </row>
    <row r="9">
      <c r="A9" s="4" t="inlineStr">
        <is>
          <t>Derivative Liability, Current, Statement of Financial Position [Extensible Enumeration]</t>
        </is>
      </c>
      <c r="B9" s="4" t="inlineStr">
        <is>
          <t xml:space="preserve"> </t>
        </is>
      </c>
      <c r="C9" s="4" t="inlineStr">
        <is>
          <t xml:space="preserve"> </t>
        </is>
      </c>
      <c r="D9" s="4" t="inlineStr">
        <is>
          <t xml:space="preserve"> </t>
        </is>
      </c>
      <c r="E9" s="4" t="inlineStr">
        <is>
          <t xml:space="preserve"> </t>
        </is>
      </c>
      <c r="F9" s="4" t="inlineStr">
        <is>
          <t>Derivative Liability, Noncurrent</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2. Going Concern As of September 30, 2023, the Company had cash of approximately $0.4 million. For the nine months ended September 30, 2023, the Company used approximately $5.04 million in cash for operating activities. The Company has incurred recurring net losses from operations and negative cash flows from operating activities since inception. As of September 30, 2023, the Company had an accumulated deficit of approximately $40.4 million. T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s plans include the Merger described in Note 1, as well as obtaining associated debt and equity financing in the future. If the Company is unsuccessful in completing these planned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As a result, management’s plans cannot be considered probable and thus do not alleviate substantial doubt about the Company’s ability to continue as a going concern. These accompanying unaudited condensed consolidated financial statements have been prepared assuming that the Company will continue as a going concern and do not include any adjustments that might result from the outcome of this uncertainty. </t>
        </is>
      </c>
      <c r="C4" s="4" t="inlineStr">
        <is>
          <t xml:space="preserve">2. Going Concern As of August 29, 2023, the Company had cash of approximately $0.2 million. For the year ended December 31, 2022, the Company used approximately $5.17 million in cash for operating activities. The Company has incurred recurring net losses from operations and negative cash flows from operating activities since inception. As of December 31, 2022, the Company had an accumulated deficit of approximately $32.36 million. These factors raise substantial doubt regarding the Company’s ability to continue as a going concern within one year of the date these financial statements were issued. The continuation of the Company as a going concern is dependent upon the continued financial support from its stockholders and debt holders. Specifically, continuation is contingent on the Company’s ability to obtain necessary equity or debt financing to continue operations, and ultimately the Company’s ability to generate profit from sales and positive operating cash flows, which is not assured. The Company raised an additional $4.0 million by issuing additional subordinated convertible promissory notes between March and July 2023 to various investors. The Company’s plans include the merger described in footnote 1 and 18, as well as obtaining associated debt and equity financing in the future. If the Company is unsuccessful in completing these planned transactions, it may be required to reduce its spending rate to align with expected revenue levels and cash reserves, although there can be no guarantee that it will be successful in doing so. Accordingly, the Company may be required to raise additional cash through debt or equity transactions. It may not be able to secure financing in a timely manner or on favorable terms, if at all. These accompanying audited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Schedule of Measured at Fair Value on a Recurring Basis - USD ($)</t>
        </is>
      </c>
      <c r="B1" s="2" t="inlineStr">
        <is>
          <t>Sep. 30, 2023</t>
        </is>
      </c>
      <c r="C1" s="2" t="inlineStr">
        <is>
          <t>Dec. 31, 2022</t>
        </is>
      </c>
      <c r="D1" s="2" t="inlineStr">
        <is>
          <t>Dec. 31, 2021</t>
        </is>
      </c>
      <c r="E1" s="2" t="inlineStr">
        <is>
          <t>Dec. 31, 2020</t>
        </is>
      </c>
    </row>
    <row r="2">
      <c r="A2" s="4" t="inlineStr">
        <is>
          <t>Nonrelated Party [Member]</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Bifurcated embedded derivative liabilities</t>
        </is>
      </c>
      <c r="B4" s="5" t="n">
        <v>1552781</v>
      </c>
      <c r="C4" s="5" t="n">
        <v>893216</v>
      </c>
      <c r="D4" s="5" t="n">
        <v>4000</v>
      </c>
      <c r="E4" s="5" t="n">
        <v>0</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Bifurcated embedded derivative liabilities</t>
        </is>
      </c>
      <c r="B7" s="6" t="n">
        <v>3024219</v>
      </c>
      <c r="C7" s="6" t="n">
        <v>1889084</v>
      </c>
      <c r="D7" s="6" t="n">
        <v>0</v>
      </c>
      <c r="E7" s="5" t="n">
        <v>0</v>
      </c>
    </row>
    <row r="8">
      <c r="A8" s="4" t="inlineStr">
        <is>
          <t>Fair Value, Inputs, Level 3 [Member] | Nonrelated Party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Bifurcated embedded derivative liabilities</t>
        </is>
      </c>
      <c r="B10" s="6" t="n">
        <v>1552781</v>
      </c>
      <c r="C10" s="6" t="n">
        <v>893216</v>
      </c>
      <c r="D10" s="6" t="n">
        <v>4000</v>
      </c>
      <c r="E10" s="4" t="inlineStr">
        <is>
          <t xml:space="preserve"> </t>
        </is>
      </c>
    </row>
    <row r="11">
      <c r="A11" s="4" t="inlineStr">
        <is>
          <t>SAFE</t>
        </is>
      </c>
      <c r="B11" s="6" t="n">
        <v>644146</v>
      </c>
      <c r="C11" s="6" t="n">
        <v>829139</v>
      </c>
      <c r="D11" s="6" t="n">
        <v>294044</v>
      </c>
      <c r="E11" s="4" t="inlineStr">
        <is>
          <t xml:space="preserve"> </t>
        </is>
      </c>
    </row>
    <row r="12">
      <c r="A12" s="4" t="inlineStr">
        <is>
          <t>Fair Value, Inputs, Level 3 [Member] | Related Party [Member]</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Bifurcated embedded derivative liabilities</t>
        </is>
      </c>
      <c r="B14" s="6" t="n">
        <v>3024219</v>
      </c>
      <c r="C14" s="6" t="n">
        <v>1889084</v>
      </c>
      <c r="D14" s="6" t="n">
        <v>0</v>
      </c>
      <c r="E14" s="4" t="inlineStr">
        <is>
          <t xml:space="preserve"> </t>
        </is>
      </c>
    </row>
    <row r="15">
      <c r="A15" s="4" t="inlineStr">
        <is>
          <t>SAFE</t>
        </is>
      </c>
      <c r="B15" s="5" t="n">
        <v>6709854</v>
      </c>
      <c r="C15" s="5" t="n">
        <v>8636861</v>
      </c>
      <c r="D15" s="5" t="n">
        <v>3062956</v>
      </c>
      <c r="E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Changes In Embedded Derivative Liability - USD ($)</t>
        </is>
      </c>
      <c r="B1" s="2" t="inlineStr">
        <is>
          <t>9 Months Ended</t>
        </is>
      </c>
      <c r="C1" s="2" t="inlineStr">
        <is>
          <t>12 Months Ended</t>
        </is>
      </c>
    </row>
    <row r="2">
      <c r="B2" s="2" t="inlineStr">
        <is>
          <t>Sep. 30, 2023</t>
        </is>
      </c>
      <c r="C2" s="2" t="inlineStr">
        <is>
          <t>Dec. 31, 2022</t>
        </is>
      </c>
      <c r="D2" s="2" t="inlineStr">
        <is>
          <t>Dec. 31, 2021</t>
        </is>
      </c>
    </row>
    <row r="3">
      <c r="A3" s="4" t="inlineStr">
        <is>
          <t>Related Party [Member]</t>
        </is>
      </c>
      <c r="B3" s="4" t="inlineStr">
        <is>
          <t xml:space="preserve"> </t>
        </is>
      </c>
      <c r="C3" s="4" t="inlineStr">
        <is>
          <t xml:space="preserve"> </t>
        </is>
      </c>
      <c r="D3" s="4" t="inlineStr">
        <is>
          <t xml:space="preserve"> </t>
        </is>
      </c>
    </row>
    <row r="4">
      <c r="A4" s="3" t="inlineStr">
        <is>
          <t>Disclosure In Tabular Form Of Changes In Embedded Derivative Liability Based On Significant Unobservable Input [Line Items]</t>
        </is>
      </c>
      <c r="B4" s="4" t="inlineStr">
        <is>
          <t xml:space="preserve"> </t>
        </is>
      </c>
      <c r="C4" s="4" t="inlineStr">
        <is>
          <t xml:space="preserve"> </t>
        </is>
      </c>
      <c r="D4" s="4" t="inlineStr">
        <is>
          <t xml:space="preserve"> </t>
        </is>
      </c>
    </row>
    <row r="5">
      <c r="A5" s="4" t="inlineStr">
        <is>
          <t>Fair Value, Opening Balance</t>
        </is>
      </c>
      <c r="B5" s="5" t="n">
        <v>1889084</v>
      </c>
      <c r="C5" s="5" t="n">
        <v>0</v>
      </c>
      <c r="D5" s="5" t="n">
        <v>0</v>
      </c>
    </row>
    <row r="6">
      <c r="A6" s="4" t="inlineStr">
        <is>
          <t>Issuance of convertible notes with bifurcated embedded derivative</t>
        </is>
      </c>
      <c r="B6" s="6" t="n">
        <v>1062776</v>
      </c>
      <c r="C6" s="6" t="n">
        <v>1365300</v>
      </c>
      <c r="D6" s="4" t="inlineStr">
        <is>
          <t xml:space="preserve"> </t>
        </is>
      </c>
    </row>
    <row r="7">
      <c r="A7" s="4" t="inlineStr">
        <is>
          <t>Issuance of CP BF convertible notes with bifurcated embedded derivative</t>
        </is>
      </c>
      <c r="B7" s="4" t="inlineStr">
        <is>
          <t xml:space="preserve"> </t>
        </is>
      </c>
      <c r="C7" s="6" t="n">
        <v>1375</v>
      </c>
      <c r="D7" s="6" t="n">
        <v>0</v>
      </c>
    </row>
    <row r="8">
      <c r="A8" s="4" t="inlineStr">
        <is>
          <t>Extinguishment of Old Alco Note derivative</t>
        </is>
      </c>
      <c r="B8" s="4" t="inlineStr">
        <is>
          <t xml:space="preserve"> </t>
        </is>
      </c>
      <c r="C8" s="6" t="n">
        <v>-70000</v>
      </c>
      <c r="D8" s="4" t="inlineStr">
        <is>
          <t xml:space="preserve"> </t>
        </is>
      </c>
    </row>
    <row r="9">
      <c r="A9" s="4" t="inlineStr">
        <is>
          <t>Change in fair value</t>
        </is>
      </c>
      <c r="B9" s="6" t="n">
        <v>72359</v>
      </c>
      <c r="C9" s="6" t="n">
        <v>592409</v>
      </c>
      <c r="D9" s="6" t="n">
        <v>0</v>
      </c>
    </row>
    <row r="10">
      <c r="A10" s="4" t="inlineStr">
        <is>
          <t>Fair Value, Ending Balance</t>
        </is>
      </c>
      <c r="B10" s="6" t="n">
        <v>3024219</v>
      </c>
      <c r="C10" s="6" t="n">
        <v>1889084</v>
      </c>
      <c r="D10" s="6" t="n">
        <v>0</v>
      </c>
    </row>
    <row r="11">
      <c r="A11" s="4" t="inlineStr">
        <is>
          <t>Third Party [Member]</t>
        </is>
      </c>
      <c r="B11" s="4" t="inlineStr">
        <is>
          <t xml:space="preserve"> </t>
        </is>
      </c>
      <c r="C11" s="4" t="inlineStr">
        <is>
          <t xml:space="preserve"> </t>
        </is>
      </c>
      <c r="D11" s="4" t="inlineStr">
        <is>
          <t xml:space="preserve"> </t>
        </is>
      </c>
    </row>
    <row r="12">
      <c r="A12" s="3" t="inlineStr">
        <is>
          <t>Disclosure In Tabular Form Of Changes In Embedded Derivative Liability Based On Significant Unobservable Input [Line Items]</t>
        </is>
      </c>
      <c r="B12" s="4" t="inlineStr">
        <is>
          <t xml:space="preserve"> </t>
        </is>
      </c>
      <c r="C12" s="4" t="inlineStr">
        <is>
          <t xml:space="preserve"> </t>
        </is>
      </c>
      <c r="D12" s="4" t="inlineStr">
        <is>
          <t xml:space="preserve"> </t>
        </is>
      </c>
    </row>
    <row r="13">
      <c r="A13" s="4" t="inlineStr">
        <is>
          <t>Fair Value, Opening Balance</t>
        </is>
      </c>
      <c r="B13" s="6" t="n">
        <v>893216</v>
      </c>
      <c r="C13" s="6" t="n">
        <v>4000</v>
      </c>
      <c r="D13" s="6" t="n">
        <v>0</v>
      </c>
    </row>
    <row r="14">
      <c r="A14" s="4" t="inlineStr">
        <is>
          <t>Issuance of convertible notes with bifurcated embedded derivative</t>
        </is>
      </c>
      <c r="B14" s="6" t="n">
        <v>623065</v>
      </c>
      <c r="C14" s="6" t="n">
        <v>619700</v>
      </c>
      <c r="D14" s="4" t="inlineStr">
        <is>
          <t xml:space="preserve"> </t>
        </is>
      </c>
    </row>
    <row r="15">
      <c r="A15" s="4" t="inlineStr">
        <is>
          <t>Issuance of CP BF convertible notes with bifurcated embedded derivative</t>
        </is>
      </c>
      <c r="B15" s="4" t="inlineStr">
        <is>
          <t xml:space="preserve"> </t>
        </is>
      </c>
      <c r="C15" s="6" t="n">
        <v>625</v>
      </c>
      <c r="D15" s="6" t="n">
        <v>3000</v>
      </c>
    </row>
    <row r="16">
      <c r="A16" s="4" t="inlineStr">
        <is>
          <t>Extinguishment of Old Alco Note derivative</t>
        </is>
      </c>
      <c r="B16" s="4" t="inlineStr">
        <is>
          <t xml:space="preserve"> </t>
        </is>
      </c>
      <c r="C16" s="6" t="n">
        <v>0</v>
      </c>
      <c r="D16" s="4" t="inlineStr">
        <is>
          <t xml:space="preserve"> </t>
        </is>
      </c>
    </row>
    <row r="17">
      <c r="A17" s="4" t="inlineStr">
        <is>
          <t>Change in fair value</t>
        </is>
      </c>
      <c r="B17" s="6" t="n">
        <v>36500</v>
      </c>
      <c r="C17" s="6" t="n">
        <v>268891</v>
      </c>
      <c r="D17" s="6" t="n">
        <v>1000</v>
      </c>
    </row>
    <row r="18">
      <c r="A18" s="4" t="inlineStr">
        <is>
          <t>Fair Value, Ending Balance</t>
        </is>
      </c>
      <c r="B18" s="5" t="n">
        <v>1552781</v>
      </c>
      <c r="C18" s="5" t="n">
        <v>893216</v>
      </c>
      <c r="D18" s="5" t="n">
        <v>4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Fair Value Measurements (Details) - Schedule of Movement In Simple Agreement For Future Equity - Simple Agreement For Future Equity [Member] - USD ($)</t>
        </is>
      </c>
      <c r="C1" s="2" t="inlineStr">
        <is>
          <t>9 Months Ended</t>
        </is>
      </c>
      <c r="E1" s="2" t="inlineStr">
        <is>
          <t>12 Months Ended</t>
        </is>
      </c>
    </row>
    <row r="2">
      <c r="B2" s="2" t="inlineStr">
        <is>
          <t>Jan. 01, 2021</t>
        </is>
      </c>
      <c r="C2" s="2" t="inlineStr">
        <is>
          <t>Sep. 30, 2023</t>
        </is>
      </c>
      <c r="D2" s="2" t="inlineStr">
        <is>
          <t>Sep. 30, 2022</t>
        </is>
      </c>
      <c r="E2" s="2" t="inlineStr">
        <is>
          <t>Dec. 31, 2022</t>
        </is>
      </c>
      <c r="F2" s="2" t="inlineStr">
        <is>
          <t>Dec. 31, 2021</t>
        </is>
      </c>
    </row>
    <row r="3">
      <c r="A3" s="3" t="inlineStr">
        <is>
          <t>Disclosure In Tabular Form Of Movement In Simple Agreement For Future Equity Based On Significant Unobservable Inpu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AFEs</t>
        </is>
      </c>
      <c r="B4" s="4" t="inlineStr">
        <is>
          <t xml:space="preserve"> </t>
        </is>
      </c>
      <c r="C4" s="4" t="inlineStr">
        <is>
          <t xml:space="preserve"> </t>
        </is>
      </c>
      <c r="D4" s="4" t="inlineStr">
        <is>
          <t xml:space="preserve"> </t>
        </is>
      </c>
      <c r="E4" s="4" t="inlineStr">
        <is>
          <t xml:space="preserve"> </t>
        </is>
      </c>
      <c r="F4" s="5" t="n">
        <v>383600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In Tabular Form Of Movement In Simple Agreement For Future Equity Based On Significant Unobservable Inpu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pening Balance</t>
        </is>
      </c>
      <c r="B7" s="5" t="n">
        <v>0</v>
      </c>
      <c r="C7" s="5" t="n">
        <v>8636861</v>
      </c>
      <c r="D7" s="5" t="n">
        <v>3062956</v>
      </c>
      <c r="E7" s="5" t="n">
        <v>3062956</v>
      </c>
      <c r="F7" s="6" t="n">
        <v>0</v>
      </c>
    </row>
    <row r="8">
      <c r="A8" s="4" t="inlineStr">
        <is>
          <t>Issuance of SAFEs</t>
        </is>
      </c>
      <c r="B8" s="6" t="n">
        <v>3500000</v>
      </c>
      <c r="C8" s="4" t="inlineStr">
        <is>
          <t xml:space="preserve"> </t>
        </is>
      </c>
      <c r="D8" s="4" t="inlineStr">
        <is>
          <t xml:space="preserve"> </t>
        </is>
      </c>
      <c r="E8" s="4" t="inlineStr">
        <is>
          <t xml:space="preserve"> </t>
        </is>
      </c>
      <c r="F8" s="6" t="n">
        <v>3500000</v>
      </c>
    </row>
    <row r="9">
      <c r="A9" s="4" t="inlineStr">
        <is>
          <t>Change in fair value</t>
        </is>
      </c>
      <c r="B9" s="4" t="inlineStr">
        <is>
          <t xml:space="preserve"> </t>
        </is>
      </c>
      <c r="C9" s="6" t="n">
        <v>1927007</v>
      </c>
      <c r="D9" s="6" t="n">
        <v>-962591</v>
      </c>
      <c r="E9" s="6" t="n">
        <v>4001825</v>
      </c>
      <c r="F9" s="6" t="n">
        <v>-437044</v>
      </c>
    </row>
    <row r="10">
      <c r="A10" s="4" t="inlineStr">
        <is>
          <t>Loss on modification</t>
        </is>
      </c>
      <c r="B10" s="4" t="inlineStr">
        <is>
          <t xml:space="preserve"> </t>
        </is>
      </c>
      <c r="C10" s="4" t="inlineStr">
        <is>
          <t xml:space="preserve"> </t>
        </is>
      </c>
      <c r="D10" s="4" t="inlineStr">
        <is>
          <t xml:space="preserve"> </t>
        </is>
      </c>
      <c r="E10" s="6" t="n">
        <v>1572080</v>
      </c>
      <c r="F10" s="4" t="inlineStr">
        <is>
          <t xml:space="preserve"> </t>
        </is>
      </c>
    </row>
    <row r="11">
      <c r="A11" s="4" t="inlineStr">
        <is>
          <t>Fair Value, Ending Balance</t>
        </is>
      </c>
      <c r="B11" s="4" t="inlineStr">
        <is>
          <t xml:space="preserve"> </t>
        </is>
      </c>
      <c r="C11" s="4" t="inlineStr">
        <is>
          <t xml:space="preserve"> </t>
        </is>
      </c>
      <c r="D11" s="4" t="inlineStr">
        <is>
          <t xml:space="preserve"> </t>
        </is>
      </c>
      <c r="E11" s="6" t="n">
        <v>8636861</v>
      </c>
      <c r="F11" s="6" t="n">
        <v>3062956</v>
      </c>
    </row>
    <row r="12">
      <c r="A12" s="4" t="inlineStr">
        <is>
          <t>Related Party [Member] | 7GC Co Holding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In Tabular Form Of Movement In Simple Agreement For Future Equity Based On Significant Unobservable Inpu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Opening Balance</t>
        </is>
      </c>
      <c r="B14" s="4" t="inlineStr">
        <is>
          <t xml:space="preserve"> </t>
        </is>
      </c>
      <c r="C14" s="6" t="n">
        <v>8636861</v>
      </c>
      <c r="D14" s="6" t="n">
        <v>3062956</v>
      </c>
      <c r="E14" s="6" t="n">
        <v>3062956</v>
      </c>
      <c r="F14" s="4" t="inlineStr">
        <is>
          <t xml:space="preserve"> </t>
        </is>
      </c>
    </row>
    <row r="15">
      <c r="A15" s="4" t="inlineStr">
        <is>
          <t>Change in fair value</t>
        </is>
      </c>
      <c r="B15" s="4" t="inlineStr">
        <is>
          <t xml:space="preserve"> </t>
        </is>
      </c>
      <c r="C15" s="6" t="n">
        <v>-1927007</v>
      </c>
      <c r="D15" s="4" t="inlineStr">
        <is>
          <t xml:space="preserve"> </t>
        </is>
      </c>
      <c r="E15" s="6" t="n">
        <v>4001825</v>
      </c>
      <c r="F15" s="4" t="inlineStr">
        <is>
          <t xml:space="preserve"> </t>
        </is>
      </c>
    </row>
    <row r="16">
      <c r="A16" s="4" t="inlineStr">
        <is>
          <t>Loss on modification</t>
        </is>
      </c>
      <c r="B16" s="4" t="inlineStr">
        <is>
          <t xml:space="preserve"> </t>
        </is>
      </c>
      <c r="C16" s="4" t="inlineStr">
        <is>
          <t xml:space="preserve"> </t>
        </is>
      </c>
      <c r="D16" s="4" t="inlineStr">
        <is>
          <t xml:space="preserve"> </t>
        </is>
      </c>
      <c r="E16" s="6" t="n">
        <v>1572080</v>
      </c>
      <c r="F16" s="4" t="inlineStr">
        <is>
          <t xml:space="preserve"> </t>
        </is>
      </c>
    </row>
    <row r="17">
      <c r="A17" s="4" t="inlineStr">
        <is>
          <t>Fair Value, Ending Balance</t>
        </is>
      </c>
      <c r="B17" s="4" t="inlineStr">
        <is>
          <t xml:space="preserve"> </t>
        </is>
      </c>
      <c r="C17" s="6" t="n">
        <v>6709854</v>
      </c>
      <c r="D17" s="4" t="inlineStr">
        <is>
          <t xml:space="preserve"> </t>
        </is>
      </c>
      <c r="E17" s="6" t="n">
        <v>8636861</v>
      </c>
      <c r="F17" s="6" t="n">
        <v>3062956</v>
      </c>
    </row>
    <row r="18">
      <c r="A18" s="4" t="inlineStr">
        <is>
          <t>Third Par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In Tabular Form Of Movement In Simple Agreement For Future Equity Based On Significant Unobservable Inpu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Opening Balance</t>
        </is>
      </c>
      <c r="B20" s="6" t="n">
        <v>0</v>
      </c>
      <c r="C20" s="6" t="n">
        <v>829139</v>
      </c>
      <c r="D20" s="6" t="n">
        <v>294044</v>
      </c>
      <c r="E20" s="6" t="n">
        <v>294044</v>
      </c>
      <c r="F20" s="6" t="n">
        <v>0</v>
      </c>
    </row>
    <row r="21">
      <c r="A21" s="4" t="inlineStr">
        <is>
          <t>Issuance of SAFEs</t>
        </is>
      </c>
      <c r="B21" s="5" t="n">
        <v>336000</v>
      </c>
      <c r="C21" s="4" t="inlineStr">
        <is>
          <t xml:space="preserve"> </t>
        </is>
      </c>
      <c r="D21" s="4" t="inlineStr">
        <is>
          <t xml:space="preserve"> </t>
        </is>
      </c>
      <c r="E21" s="4" t="inlineStr">
        <is>
          <t xml:space="preserve"> </t>
        </is>
      </c>
      <c r="F21" s="6" t="n">
        <v>336000</v>
      </c>
    </row>
    <row r="22">
      <c r="A22" s="4" t="inlineStr">
        <is>
          <t>Change in fair value</t>
        </is>
      </c>
      <c r="B22" s="4" t="inlineStr">
        <is>
          <t xml:space="preserve"> </t>
        </is>
      </c>
      <c r="C22" s="6" t="n">
        <v>184993</v>
      </c>
      <c r="D22" s="6" t="n">
        <v>-92409</v>
      </c>
      <c r="E22" s="6" t="n">
        <v>384175</v>
      </c>
      <c r="F22" s="6" t="n">
        <v>-41956</v>
      </c>
    </row>
    <row r="23">
      <c r="A23" s="4" t="inlineStr">
        <is>
          <t>Loss on modification</t>
        </is>
      </c>
      <c r="B23" s="4" t="inlineStr">
        <is>
          <t xml:space="preserve"> </t>
        </is>
      </c>
      <c r="C23" s="4" t="inlineStr">
        <is>
          <t xml:space="preserve"> </t>
        </is>
      </c>
      <c r="D23" s="4" t="inlineStr">
        <is>
          <t xml:space="preserve"> </t>
        </is>
      </c>
      <c r="E23" s="6" t="n">
        <v>150920</v>
      </c>
      <c r="F23" s="4" t="inlineStr">
        <is>
          <t xml:space="preserve"> </t>
        </is>
      </c>
    </row>
    <row r="24">
      <c r="A24" s="4" t="inlineStr">
        <is>
          <t>Fair Value, Ending Balance</t>
        </is>
      </c>
      <c r="B24" s="4" t="inlineStr">
        <is>
          <t xml:space="preserve"> </t>
        </is>
      </c>
      <c r="C24" s="4" t="inlineStr">
        <is>
          <t xml:space="preserve"> </t>
        </is>
      </c>
      <c r="D24" s="4" t="inlineStr">
        <is>
          <t xml:space="preserve"> </t>
        </is>
      </c>
      <c r="E24" s="6" t="n">
        <v>829139</v>
      </c>
      <c r="F24" s="6" t="n">
        <v>294044</v>
      </c>
    </row>
    <row r="25">
      <c r="A25" s="4" t="inlineStr">
        <is>
          <t>Third Party [Member] | 7GC Co Holding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In Tabular Form Of Movement In Simple Agreement For Future Equity Based On Significant Unobservable Inpu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Opening Balance</t>
        </is>
      </c>
      <c r="B27" s="4" t="inlineStr">
        <is>
          <t xml:space="preserve"> </t>
        </is>
      </c>
      <c r="C27" s="6" t="n">
        <v>829139</v>
      </c>
      <c r="D27" s="5" t="n">
        <v>294044</v>
      </c>
      <c r="E27" s="6" t="n">
        <v>294044</v>
      </c>
      <c r="F27" s="4" t="inlineStr">
        <is>
          <t xml:space="preserve"> </t>
        </is>
      </c>
    </row>
    <row r="28">
      <c r="A28" s="4" t="inlineStr">
        <is>
          <t>Change in fair value</t>
        </is>
      </c>
      <c r="B28" s="4" t="inlineStr">
        <is>
          <t xml:space="preserve"> </t>
        </is>
      </c>
      <c r="C28" s="6" t="n">
        <v>-184993</v>
      </c>
      <c r="D28" s="4" t="inlineStr">
        <is>
          <t xml:space="preserve"> </t>
        </is>
      </c>
      <c r="E28" s="6" t="n">
        <v>384175</v>
      </c>
      <c r="F28" s="4" t="inlineStr">
        <is>
          <t xml:space="preserve"> </t>
        </is>
      </c>
    </row>
    <row r="29">
      <c r="A29" s="4" t="inlineStr">
        <is>
          <t>Loss on modification</t>
        </is>
      </c>
      <c r="B29" s="4" t="inlineStr">
        <is>
          <t xml:space="preserve"> </t>
        </is>
      </c>
      <c r="C29" s="4" t="inlineStr">
        <is>
          <t xml:space="preserve"> </t>
        </is>
      </c>
      <c r="D29" s="4" t="inlineStr">
        <is>
          <t xml:space="preserve"> </t>
        </is>
      </c>
      <c r="E29" s="6" t="n">
        <v>150920</v>
      </c>
      <c r="F29" s="4" t="inlineStr">
        <is>
          <t xml:space="preserve"> </t>
        </is>
      </c>
    </row>
    <row r="30">
      <c r="A30" s="4" t="inlineStr">
        <is>
          <t>Fair Value, Ending Balance</t>
        </is>
      </c>
      <c r="B30" s="4" t="inlineStr">
        <is>
          <t xml:space="preserve"> </t>
        </is>
      </c>
      <c r="C30" s="5" t="n">
        <v>644146</v>
      </c>
      <c r="D30" s="4" t="inlineStr">
        <is>
          <t xml:space="preserve"> </t>
        </is>
      </c>
      <c r="E30" s="5" t="n">
        <v>829139</v>
      </c>
      <c r="F30" s="5" t="n">
        <v>294044</v>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Property, Plant and Equipment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5596</v>
      </c>
      <c r="C4" s="5" t="n">
        <v>7054</v>
      </c>
      <c r="D4" s="5" t="n">
        <v>9588</v>
      </c>
      <c r="E4" s="5" t="n">
        <v>691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Property and Equipment, Net - USD ($)</t>
        </is>
      </c>
      <c r="B1" s="2" t="inlineStr">
        <is>
          <t>Sep. 30,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Computers and equipment</t>
        </is>
      </c>
      <c r="B3" s="4" t="inlineStr">
        <is>
          <t xml:space="preserve"> </t>
        </is>
      </c>
      <c r="C3" s="5" t="n">
        <v>30866</v>
      </c>
      <c r="D3" s="5" t="n">
        <v>20061</v>
      </c>
    </row>
    <row r="4">
      <c r="A4" s="4" t="inlineStr">
        <is>
          <t>Less: accumulated depreciation</t>
        </is>
      </c>
      <c r="B4" s="4" t="inlineStr">
        <is>
          <t xml:space="preserve"> </t>
        </is>
      </c>
      <c r="C4" s="6" t="n">
        <v>-19063</v>
      </c>
      <c r="D4" s="6" t="n">
        <v>-9475</v>
      </c>
    </row>
    <row r="5">
      <c r="A5" s="4" t="inlineStr">
        <is>
          <t>Property and equipment, net</t>
        </is>
      </c>
      <c r="B5" s="5" t="n">
        <v>6207</v>
      </c>
      <c r="C5" s="5" t="n">
        <v>11803</v>
      </c>
      <c r="D5" s="5" t="n">
        <v>105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t>
        </is>
      </c>
      <c r="B1" s="2" t="inlineStr">
        <is>
          <t>Sep. 30, 2023</t>
        </is>
      </c>
      <c r="C1" s="2" t="inlineStr">
        <is>
          <t>Dec. 31, 2022</t>
        </is>
      </c>
      <c r="D1" s="2" t="inlineStr">
        <is>
          <t>Dec. 31, 2021</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data license and subscription costs</t>
        </is>
      </c>
      <c r="B3" s="5" t="n">
        <v>6250</v>
      </c>
      <c r="C3" s="5" t="n">
        <v>3124</v>
      </c>
      <c r="D3" s="5" t="n">
        <v>23344</v>
      </c>
    </row>
    <row r="4">
      <c r="A4" s="4" t="inlineStr">
        <is>
          <t>Prepaid consulting costs</t>
        </is>
      </c>
      <c r="B4" s="6" t="n">
        <v>16539</v>
      </c>
      <c r="C4" s="6" t="n">
        <v>40000</v>
      </c>
      <c r="D4" s="6" t="n">
        <v>0</v>
      </c>
    </row>
    <row r="5">
      <c r="A5" s="4" t="inlineStr">
        <is>
          <t>Prepaid advertising and marketing costs</t>
        </is>
      </c>
      <c r="B5" s="6" t="n">
        <v>0</v>
      </c>
      <c r="C5" s="6" t="n">
        <v>32178</v>
      </c>
      <c r="D5" s="6" t="n">
        <v>0</v>
      </c>
    </row>
    <row r="6">
      <c r="A6" s="4" t="inlineStr">
        <is>
          <t>Prepaid merchant fees</t>
        </is>
      </c>
      <c r="B6" s="6" t="n">
        <v>26600</v>
      </c>
      <c r="C6" s="6" t="n">
        <v>26401</v>
      </c>
      <c r="D6" s="6" t="n">
        <v>26513</v>
      </c>
    </row>
    <row r="7">
      <c r="A7" s="4" t="inlineStr">
        <is>
          <t>Prepaid insurance costs</t>
        </is>
      </c>
      <c r="B7" s="6" t="n">
        <v>25173</v>
      </c>
      <c r="C7" s="6" t="n">
        <v>15430</v>
      </c>
      <c r="D7" s="6" t="n">
        <v>8992</v>
      </c>
    </row>
    <row r="8">
      <c r="A8" s="4" t="inlineStr">
        <is>
          <t>Prepaid software costs</t>
        </is>
      </c>
      <c r="B8" s="6" t="n">
        <v>24620</v>
      </c>
      <c r="C8" s="6" t="n">
        <v>10255</v>
      </c>
      <c r="D8" s="6" t="n">
        <v>73017</v>
      </c>
    </row>
    <row r="9">
      <c r="A9" s="4" t="inlineStr">
        <is>
          <t>Prepaid interest</t>
        </is>
      </c>
      <c r="B9" s="4" t="inlineStr">
        <is>
          <t xml:space="preserve"> </t>
        </is>
      </c>
      <c r="C9" s="6" t="n">
        <v>0</v>
      </c>
      <c r="D9" s="6" t="n">
        <v>387724</v>
      </c>
    </row>
    <row r="10">
      <c r="A10" s="4" t="inlineStr">
        <is>
          <t>Prepaid employee benefit costs</t>
        </is>
      </c>
      <c r="B10" s="4" t="inlineStr">
        <is>
          <t xml:space="preserve"> </t>
        </is>
      </c>
      <c r="C10" s="6" t="n">
        <v>0</v>
      </c>
      <c r="D10" s="6" t="n">
        <v>19056</v>
      </c>
    </row>
    <row r="11">
      <c r="A11" s="4" t="inlineStr">
        <is>
          <t>Other current assets</t>
        </is>
      </c>
      <c r="B11" s="6" t="n">
        <v>44129</v>
      </c>
      <c r="C11" s="6" t="n">
        <v>136382</v>
      </c>
      <c r="D11" s="6" t="n">
        <v>129210</v>
      </c>
    </row>
    <row r="12">
      <c r="A12" s="4" t="inlineStr">
        <is>
          <t>Total prepaid expenses and other current assets</t>
        </is>
      </c>
      <c r="B12" s="5" t="n">
        <v>143311</v>
      </c>
      <c r="C12" s="5" t="n">
        <v>263770</v>
      </c>
      <c r="D12" s="5" t="n">
        <v>6678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23" customWidth="1" min="2" max="2"/>
    <col width="31" customWidth="1" min="3" max="3"/>
    <col width="39" customWidth="1" min="4" max="4"/>
    <col width="37" customWidth="1" min="5" max="5"/>
    <col width="22" customWidth="1" min="6" max="6"/>
  </cols>
  <sheetData>
    <row r="1">
      <c r="A1" s="1" t="inlineStr">
        <is>
          <t>Goodwill (Details)</t>
        </is>
      </c>
      <c r="B1" s="2" t="inlineStr">
        <is>
          <t>9 Months Ended</t>
        </is>
      </c>
      <c r="C1" s="2" t="inlineStr">
        <is>
          <t>12 Months Ended</t>
        </is>
      </c>
    </row>
    <row r="2">
      <c r="B2" s="2" t="inlineStr">
        <is>
          <t>Sep. 30, 2023 Segments</t>
        </is>
      </c>
      <c r="C2" s="2" t="inlineStr">
        <is>
          <t>Dec. 31, 2022 USD ($) Segments</t>
        </is>
      </c>
      <c r="D2" s="2" t="inlineStr">
        <is>
          <t>Dec. 31, 2022 USD ($) OperatingSegment</t>
        </is>
      </c>
      <c r="E2" s="2" t="inlineStr">
        <is>
          <t>Dec. 31, 2022 USD ($) ReportingUnits</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t>
        </is>
      </c>
      <c r="B4" s="6" t="n">
        <v>1</v>
      </c>
      <c r="C4" s="6" t="n">
        <v>1</v>
      </c>
      <c r="D4" s="6" t="n">
        <v>1</v>
      </c>
      <c r="E4" s="4" t="inlineStr">
        <is>
          <t xml:space="preserve"> </t>
        </is>
      </c>
      <c r="F4" s="4" t="inlineStr">
        <is>
          <t xml:space="preserve"> </t>
        </is>
      </c>
    </row>
    <row r="5">
      <c r="A5" s="4" t="inlineStr">
        <is>
          <t>Number of reporting units | ReportingUnits</t>
        </is>
      </c>
      <c r="B5" s="4" t="inlineStr">
        <is>
          <t xml:space="preserve"> </t>
        </is>
      </c>
      <c r="C5" s="4" t="inlineStr">
        <is>
          <t xml:space="preserve"> </t>
        </is>
      </c>
      <c r="D5" s="4" t="inlineStr">
        <is>
          <t xml:space="preserve"> </t>
        </is>
      </c>
      <c r="E5" s="6" t="n">
        <v>1</v>
      </c>
      <c r="F5" s="4" t="inlineStr">
        <is>
          <t xml:space="preserve"> </t>
        </is>
      </c>
    </row>
    <row r="6">
      <c r="A6" s="4" t="inlineStr">
        <is>
          <t>Reporting unit carrying value</t>
        </is>
      </c>
      <c r="B6" s="4" t="inlineStr">
        <is>
          <t xml:space="preserve"> </t>
        </is>
      </c>
      <c r="C6" s="5" t="n">
        <v>19252093</v>
      </c>
      <c r="D6" s="5" t="n">
        <v>19252093</v>
      </c>
      <c r="E6" s="5" t="n">
        <v>19252093</v>
      </c>
      <c r="F6" s="5" t="n">
        <v>8593627</v>
      </c>
    </row>
    <row r="7">
      <c r="A7" s="4" t="inlineStr">
        <is>
          <t>Goodwill impaired accumulated impairment loss</t>
        </is>
      </c>
      <c r="B7" s="4" t="inlineStr">
        <is>
          <t xml:space="preserve"> </t>
        </is>
      </c>
      <c r="C7" s="6" t="n">
        <v>0</v>
      </c>
      <c r="D7" s="6" t="n">
        <v>0</v>
      </c>
      <c r="E7" s="6" t="n">
        <v>0</v>
      </c>
      <c r="F7" s="6" t="n">
        <v>0</v>
      </c>
    </row>
    <row r="8">
      <c r="A8" s="4" t="inlineStr">
        <is>
          <t>One Identifiable Reporting Un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orting unit fair value</t>
        </is>
      </c>
      <c r="B10" s="4" t="inlineStr">
        <is>
          <t xml:space="preserve"> </t>
        </is>
      </c>
      <c r="C10" s="5" t="n">
        <v>99410104</v>
      </c>
      <c r="D10" s="5" t="n">
        <v>99410104</v>
      </c>
      <c r="E10" s="5" t="n">
        <v>99410104</v>
      </c>
      <c r="F10" s="5" t="n">
        <v>195740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Goodwill (Details) - Schedule of Summarizes Our Goodwill Activity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Opening Balance</t>
        </is>
      </c>
      <c r="B4" s="5" t="n">
        <v>2171526</v>
      </c>
      <c r="C4" s="5" t="n">
        <v>2171526</v>
      </c>
      <c r="D4" s="5" t="n">
        <v>2171526</v>
      </c>
      <c r="E4" s="5" t="n">
        <v>0</v>
      </c>
    </row>
    <row r="5">
      <c r="A5" s="4" t="inlineStr">
        <is>
          <t>Acquisition of Demio</t>
        </is>
      </c>
      <c r="B5" s="4" t="inlineStr">
        <is>
          <t xml:space="preserve"> </t>
        </is>
      </c>
      <c r="C5" s="4" t="inlineStr">
        <is>
          <t xml:space="preserve"> </t>
        </is>
      </c>
      <c r="D5" s="4" t="inlineStr">
        <is>
          <t xml:space="preserve"> </t>
        </is>
      </c>
      <c r="E5" s="6" t="n">
        <v>2171526</v>
      </c>
    </row>
    <row r="6">
      <c r="A6" s="4" t="inlineStr">
        <is>
          <t>Impairment</t>
        </is>
      </c>
      <c r="B6" s="6" t="n">
        <v>0</v>
      </c>
      <c r="C6" s="5" t="n">
        <v>0</v>
      </c>
      <c r="D6" s="6" t="n">
        <v>0</v>
      </c>
      <c r="E6" s="6" t="n">
        <v>0</v>
      </c>
    </row>
    <row r="7">
      <c r="A7" s="4" t="inlineStr">
        <is>
          <t>Goodwill, Ending Balance</t>
        </is>
      </c>
      <c r="B7" s="5" t="n">
        <v>2171526</v>
      </c>
      <c r="C7" s="4" t="inlineStr">
        <is>
          <t xml:space="preserve"> </t>
        </is>
      </c>
      <c r="D7" s="5" t="n">
        <v>2171526</v>
      </c>
      <c r="E7" s="5" t="n">
        <v>217152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 Schedule Of Accrued And Other Current Liabilities (Details) - USD ($)</t>
        </is>
      </c>
      <c r="B1" s="2" t="inlineStr">
        <is>
          <t>Sep. 30, 2023</t>
        </is>
      </c>
      <c r="C1" s="2" t="inlineStr">
        <is>
          <t>Dec. 31, 2022</t>
        </is>
      </c>
      <c r="D1" s="2" t="inlineStr">
        <is>
          <t>Dec. 31, 2021</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Sales tax payable</t>
        </is>
      </c>
      <c r="B3" s="5" t="n">
        <v>306910</v>
      </c>
      <c r="C3" s="5" t="n">
        <v>230617</v>
      </c>
      <c r="D3" s="5" t="n">
        <v>113526</v>
      </c>
    </row>
    <row r="4">
      <c r="A4" s="4" t="inlineStr">
        <is>
          <t>Deposits</t>
        </is>
      </c>
      <c r="B4" s="6" t="n">
        <v>54102</v>
      </c>
      <c r="C4" s="4" t="inlineStr">
        <is>
          <t xml:space="preserve"> </t>
        </is>
      </c>
      <c r="D4" s="4" t="inlineStr">
        <is>
          <t xml:space="preserve"> </t>
        </is>
      </c>
    </row>
    <row r="5">
      <c r="A5" s="4" t="inlineStr">
        <is>
          <t>Accrued streaming service costs</t>
        </is>
      </c>
      <c r="B5" s="6" t="n">
        <v>33286</v>
      </c>
      <c r="C5" s="4" t="inlineStr">
        <is>
          <t xml:space="preserve"> </t>
        </is>
      </c>
      <c r="D5" s="6" t="n">
        <v>33310</v>
      </c>
    </row>
    <row r="6">
      <c r="A6" s="4" t="inlineStr">
        <is>
          <t>Accrued legal costs</t>
        </is>
      </c>
      <c r="B6" s="6" t="n">
        <v>27456</v>
      </c>
      <c r="C6" s="6" t="n">
        <v>31355</v>
      </c>
      <c r="D6" s="4" t="inlineStr">
        <is>
          <t xml:space="preserve"> </t>
        </is>
      </c>
    </row>
    <row r="7">
      <c r="A7" s="4" t="inlineStr">
        <is>
          <t>Accrued subscription costs</t>
        </is>
      </c>
      <c r="B7" s="6" t="n">
        <v>24180</v>
      </c>
      <c r="C7" s="6" t="n">
        <v>28774</v>
      </c>
      <c r="D7" s="6" t="n">
        <v>35139</v>
      </c>
    </row>
    <row r="8">
      <c r="A8" s="4" t="inlineStr">
        <is>
          <t>Accrued advertising and marketing costs</t>
        </is>
      </c>
      <c r="B8" s="4" t="inlineStr">
        <is>
          <t xml:space="preserve"> </t>
        </is>
      </c>
      <c r="C8" s="4" t="inlineStr">
        <is>
          <t xml:space="preserve"> </t>
        </is>
      </c>
      <c r="D8" s="6" t="n">
        <v>37500</v>
      </c>
    </row>
    <row r="9">
      <c r="A9" s="4" t="inlineStr">
        <is>
          <t>Accrued accounting and professional services costs</t>
        </is>
      </c>
      <c r="B9" s="6" t="n">
        <v>49000</v>
      </c>
      <c r="C9" s="6" t="n">
        <v>94573</v>
      </c>
      <c r="D9" s="6" t="n">
        <v>30000</v>
      </c>
    </row>
    <row r="10">
      <c r="A10" s="4" t="inlineStr">
        <is>
          <t>Accrued payroll and benefit costs</t>
        </is>
      </c>
      <c r="B10" s="6" t="n">
        <v>55703</v>
      </c>
      <c r="C10" s="6" t="n">
        <v>95947</v>
      </c>
      <c r="D10" s="6" t="n">
        <v>106257</v>
      </c>
    </row>
    <row r="11">
      <c r="A11" s="4" t="inlineStr">
        <is>
          <t>Accrued offering costs</t>
        </is>
      </c>
      <c r="B11" s="4" t="inlineStr">
        <is>
          <t xml:space="preserve"> </t>
        </is>
      </c>
      <c r="C11" s="6" t="n">
        <v>261090</v>
      </c>
      <c r="D11" s="4" t="inlineStr">
        <is>
          <t xml:space="preserve"> </t>
        </is>
      </c>
    </row>
    <row r="12">
      <c r="A12" s="4" t="inlineStr">
        <is>
          <t>Other current liabilities</t>
        </is>
      </c>
      <c r="B12" s="6" t="n">
        <v>66709</v>
      </c>
      <c r="C12" s="6" t="n">
        <v>3017</v>
      </c>
      <c r="D12" s="6" t="n">
        <v>5000</v>
      </c>
    </row>
    <row r="13">
      <c r="A13" s="4" t="inlineStr">
        <is>
          <t>Total accrued and other current liabilities</t>
        </is>
      </c>
      <c r="B13" s="5" t="n">
        <v>617346</v>
      </c>
      <c r="C13" s="5" t="n">
        <v>745373</v>
      </c>
      <c r="D13" s="5" t="n">
        <v>36073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Deferred Revenue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5" t="n">
        <v>-915931</v>
      </c>
      <c r="C4" s="5" t="n">
        <v>919764</v>
      </c>
      <c r="D4" s="5" t="n">
        <v>-1004697</v>
      </c>
      <c r="E4" s="5" t="n">
        <v>-48212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Details) [Line Items]</t>
        </is>
      </c>
      <c r="B3" s="4" t="inlineStr">
        <is>
          <t xml:space="preserve"> </t>
        </is>
      </c>
      <c r="C3" s="4" t="inlineStr">
        <is>
          <t xml:space="preserve"> </t>
        </is>
      </c>
    </row>
    <row r="4">
      <c r="A4" s="4" t="inlineStr">
        <is>
          <t>Basis of Presentation and Summary of Significant Accounting Policies</t>
        </is>
      </c>
      <c r="B4" s="4" t="inlineStr">
        <is>
          <t>3. Summary of Significant Accounting Policies Basis of Presentation The Company’s unaudited condensed consolidated financial statements have been prepared in conformity with accounting principles generally accepted in the United States of America (“GAAP”) as determined by the Financial Accounting Standards Board (“FASB”) Accounting Standards Codification (“ASC”) and applicable regulations of the Securities and Exchange Commission (“SEC”) regarding interim financial reporting. Principles of Consolidation The accompanying unaudited condensed consolidated financial statements include the accounts of Banzai and its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is de-consolidated the In the opinion of management, all necessary adjustments (consisting of normal recurring adjustments, intercompany adjustments, reclassifications and non-recurring Use of Estimates The preparation of unaudited condensed consolidated financial statements in conformity with GAAP requires management to make estimates and assumptions that affect the reported amounts of assets,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estimates of impairment of long-lived assets and goodwill, expected credit losses, recognition and measurement of the valuation allowance of deferred tax assets resulting from net operating losses, recognition and measurement of convertible and Simple Agreement for Future Equity (SAFE) notes, including the associated embedded derivatives, recognition and measurement of stock compensation, and the valuation of intangible assets acquired in business combinations. 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 mp Cash The Company considers all highly liquid investments purchased with original maturities of 90 days or less to be cash equivalents. As of September 30, 2023 and December 31, 2022, the Company does not have any cash equivalents. The Company has no significant off-balance-sheet Accounts Receivable and Allowance for Credit Losses Accounts receivable consist of balances due from customers as well as from payment service providers. Payment terms range from due upon receipt, to net 30 days. Accounts receivable are stated net of an allowance for credit losses. The allowance for expected credit losses is based on the probability of future collection under the current expected credited loss (“CECL”) impairment model under which was adopted by the Company on January 1, 2023, as discussed below within Recent Accounting Pronouncements. Under the CECL impairment model, the Company determines its allowance by applying a loss-rate method based on an aging schedule using the Company’s historical loss rate. The adequacy of the allowance is evaluated on a regular basis. Account balances are written off after all means of collection are exhausted and the balance is deemed uncollectible. Subsequent recoveries are credited to the allowance. Changes in the allowance are recorded as adjustments to credit losses in the period incurred. As of September 30, 2023 and December 31, 2022, the Company determined expected credit losses of $3,879 and $107,860 was required, respectively. Further, for the nine months ended September 30, 2023 and 2022, the Company recognized bad debt expenses for accounts receivable balances of $37,099 and $44,514, respectively. The following table presents changes in the allowance for credit losses for the nine months ended September 30, 2023:
Balance—January 1, 2023 $ 107,860
Change in provision for credit losses (103,981 )
Balance—September 30, 2023 $ 3,879
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September 30, 2023,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nine months ended September 30, 2023 and 2022. Deferred Offering Costs In 2022 and 2023, the Company capitalized fees related to the Merger Agreement (see Note 1) as an asset. These fees will be recognized as a reduction of equity, on consummation of the Merger. Capitalized deferred offering costs consisted of the following, as of September 30, 2023 and December 31, 2022:
September 30, December 31,
SPAC-related legal fees $ 2,031,323 $ 1,264,914
Investment bank advisory services 135,000 135,000
Federal Trade Commission filing fees 125,020 125,020
Total deferred offering costs capitalized $ 2,291,343 $ 1,524,934
Simple Agreements for Future Equity—SAFE The Company accounts for Simple Agreements for Future Equity (“SAFE”) at fair value in accordance with ASC 480 Distinguishing Liabilities from Equity. The SAFEs are subject to revaluation at the end of each reporting period, with changes in fair value recognized in the accompanying Consolidated Statement of Operations. Concentration of Business and Credit Risk Financial instruments that potentially subject the Company to concentration of credit risk consist principally of cash and cash equivalents and accounts receivable. The Company’s cash is deposited in accounts at large financial institutions, and amounts may exceed FDIC federally insured limits. The Company believes it is not exposed to significant credit risk due to the financial strength of the depository institutions in which the cash is held. The Company has no financial instruments with off-balance At September 30, 2023, no customers accounted for 10% or more of accounts receivable. At December 31, 2022, three customers accounted for 10% or more of accounts receivable with concentrations of 21%, 16%, and 10% and totaling approximately 47% of the total accounts receivable balance as of December 31, 2022. Total revenues from these customers amounted to $259,635 for the twelve months ended December 31, 2022. At September 30, 2023 and December 31, 2022, one supplier accounted for 10% or more of accounts payable. Loss Per Share Basic loss per share of common stock is computed by dividing net loss attributable to common stockholders by the weighted average number of shares of common stock outstanding during the year. Diluted net loss per share excludes, when applicable, the potential impact of stock options and convertible preferred stock because their effect would be anti-dilutive due to the net loss. Since the Company had a net loss in each of the periods presented, basic and diluted net loss per common share are the same. The calculation of basic and diluted net loss per share attributable to common stock was as follows:
As of September 30,
2023 2022
Numerator:
Net loss attributable to common stock—basic and diluted $ (8,033,477 ) $ (9,006,585 )
Denominator:
Weighted average shares—basic and diluted 8,164,050 8,038,527
Net loss per share attributable to common stock—basic and diluted $ (0.98 ) $ (1.12 ) Securities that were excluded from loss per share as their effect would be anti-dilutive due to the net loss position that could potentially be dilutive in future periods are as follows:
As of September 30,
2023 2022
Options 1,110,209 860,174
Convertible preferred stock 2,328,823 2,328,823
Total 3,439,032 3,188,997
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Revenue Recognition Revenue is generated through Banzai providing marketing and webinar platform subscription software service for a set period of time. The Statement of Work (“SOW”) or Invoice, and the accompanying documents (if applicable) are negotiated and signed by both parties. When execution or completion of the contract occurs, the contract is valid and revenue is earned when the service is provided for each period of performance, daily. The amount is paid by the customer based on the contract terms monthly, quarterly, or annually.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Costs of revenue Costs of revenue consist primarily of infrastructure, streaming service, data license and contracted services costs, as well as merchant fees and payroll costs. Advertising costs Advertising costs are expensed as incurred. Advertising costs were $535,709 and $635,867 for the nine months ended September 30, 2023 and 2022, respectively, which are included in general and administrative expenses on the condensed consolidated statements of operations. Stock-Based Compensation The Company expenses stock-based compensation to employees and non-employees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s 5 and 10 for further detail. Fair Value of Financial Instruments In accordance with FASB AS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air value measurements discussed herein are based upon certain market assumptions and pertinent information available to management during the nine months ended September 30, 2023 and 2022. The carrying amount of cash equivalents, accounts receivable, prepaid expenses and other current assets, accounts payable, accrued expenses, deferred revenue, convertible notes, notes payable and other current liabilities approximated their fair values as of September 30, 2023 and December 31, 2022. The Company carries convertible notes bifurcated embedded derivatives and Simple Agreements for Future Equity (“SAFE”) investments at their fair value (see Note 5 for fair value information). Business Combinations The Company accounts for business combinations in accordance with FASB ASC 805 (“ASC 805”), Business Combinations. Accordingly, identifiable tangible and intangible assets acquired and liabilities assumed are recorded at their estimated fair values, the excess of the purchase consideration over the fair values of net assets acquired is recorded as goodwill, and transaction costs are expensed as incurred. Recent Accounting Pronouncements Accounting pronouncements recently adopted In June 2016, the FASB issued ASU No. 2016-13, (“ASU 2016-13”), 2016-13</t>
        </is>
      </c>
      <c r="C4" s="4" t="inlineStr">
        <is>
          <t>3. Summary of Significant Accounting Policies Basis of Presentation The Company’s consolidated financial statements have been prepared in conformity with accounting principles generally accepted in the United States of America (“GAAP”) and applicable regulations of the Securities and Exchange Commission (“SEC”) regarding annual financial reporting. Principles of Consolidation The accompanying consolidated financial statements include the accounts of Banzai and its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ies are consolidated from the date at which the Company obtains control and are de-consolidated In the opinion of management, all necessary adjustments (consisting of normal recurring adjustments, intercompany adjustments, reclassifications and non-recurring Use of Estimates The preparation of consolidated financial statements in conformity with GAAP requires management to make estimates and assumptions that affect the reported amounts of assets,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estimates made as of the date of the financial statements could change in the near term due to one or more future events. Actual results could differ significantly from these estimates. Significant accounting estimates reflected in the Company’s consolidated financial statements include revenue recognition, estimates of impairment of long-lived assets, estimates of an accounts receivable allowance for doubtful accounts, recognition and measurement of the valuation allowance of deferred tax assets resulting from net operating losses, recognition and measurement of convertible and Simple Agreement for Future Equity (SAFE) notes, including the associated embedded derivatives, recognition and measurement of stock compensation, and the valuation of intangible assets acquired in business combinations. Certain Risks and Uncertainties The Company’s business and operations are sensitive to general business and economic conditions. These conditions include short-term and long-term interest rates, inflation, fluctuations in debt and equity capital markets and the general condition of the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ducts, marketing and sales operations.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The Company is also subject to risks which include, but are not limited to, dependence on key personnel, reliance on third parties, successful integration of business acquisitions, protection of proprietary technology, and c o Cash The Company considers all highly liquid investments purchased with original maturities of 90 days or less to be cash equivalents. As of December 31, 2022 and 2021, the Company does not have any cash equivalents. The Company has no significant off-balance-sheet Accounts Receivable and Allowance for Credit Losses Accounts receivable consist of balances due from customers. Payment terms range from due upon receipt, to net 30 days. In determining collectability, historical trends are evaluated, and specific customer issues are reviewed on a periodic basis to arrive at appropriate allowances. As of December 31, 2022 and 2021, the Company determined an allowance for doubtful accounts of $107,860 and $262,489 was required, respectively. Further, for the years ended December 31, 2022 and 2021, the Company recognized bad debt expenses for accounts receivable balances directly written-off, Property and Equipment Property and equipment are recorded at cost and presented net of accumulated depreciation. Major additions and betterments are capitalized while maintenance and repairs, which do not improve or extend the life of the respective assets, are expensed. Property and equipment are depreciated on the straight-line basis over their estimated useful lives (3 years for computer equipment). Goodwill Goodwill represents the excess of the purchase price over the fair value of the net identifiable assets acquired in a business combination. Goodwill is reviewed for impairment at least annually, in December, or more frequently if a triggering event occurs between impairment testing dates. As of December 31, 2022, the Company had one operating segment, which was deemed to be its reporting unit, for the purpose of evaluating goodwill impairment. The Company’s impairment assessment begins with a qualitative assessment to determine whether it is more likely than not that the fair value of the reporting unit is less than its carrying value. Qualitative factors may include, macroeconomic conditions, industry and market considerations, cost factors, and other relevant entity and Company specific events. If, based on the qualitative test, the Company determines that it is “more likely than not” that the fair value of a reporting unit is less than its carrying value, then we evaluate goodwill for impairment by comparing the fair value of our reporting unit to its respective carrying value, including its goodwill. If it is determined that it is “not likely” that the fair value of the reporting unit is less than its carrying value, then no further testing is required. The selection and assessment of qualitative factors used to determine whether it is more likely than not that the fair value of a reporting unit exceeds the carrying value involves significant judgment and estimates. Fair values may be determined using a combination of both income and market-based approaches. There were no impairments of goodwill recorded for the years ended December 31, 2022 and 2021. Intangible Assets Definite-lived and indefinite-lived intangible assets arising from business combinations include primarily intellectual property, customer relationships, trade names and trademarks, and developed technology. Definite-lived intangible assets are amortized over the estimated period during which the asset is expected to contribute directly or indirectly to future cash flows. Intangible assets that are considered to be indefinite-lived are not amortized. Management follow a three step impairment assessment accounting policy over definite-lived in tangibl Impairment of Long-Lived Assets The Company reviews its long-lived assets, consisting of both fixed and intangible assets, for impairment whenever events or circumstances exist that indicate the carrying amount of an asset or asset group may not be recoverable. The recoverability of long-lived assets is measured by a comparison of the carrying amount of the asset or asset group to the future undiscounted cash flows expected to be generated by that asset group. If the carrying value of the asset or asset group is considered to be unrecoverable, an impairment loss is recorded to adjust the carrying amounts to the estimated fair value. The excess of the carrying value of the reporting unit over the estimated fair value was first allocated to the intangibles and then to goodwill. Fair value was determined using the income approach. During 2021, the Company experienced operating losses and net cash outflows from operating activities. Accordingly, management evaluated the ongoing value of the Company’s intangible assets. Based on this evaluation, management determined that intangible assets, representing 100% of the carrying value of the intangible assets recognized as part of the Demio and High Attendance acquisitions (See note 4 for further detail), with a carrying amount of $1,634,242 were impaired and wrote them down to their estimated fair value of $0, as of December 31, 2021. Fair value was based on expected future cash flows using Level 3 inputs under ASC 820 Fair Value Measurements and Disclosures. The cash flows are those expected to be generated by the market participants, discounted using a weighted average cost of capital calculated using guideline public companies. The decline in fair value of these intangibles was due to decreases in the expected future cash flows associated with these assets. There were no impairments of intangible assets recorded for the year ended December 31, 2022. Deferred Offering Costs In 2022, the Company capitalized fees related to the Merger Agreement (see Note 18) as an asset. These fees will be recognized as a reduction of equity, on consummation of the Merger. Capitalized deferred offering costs consisted of the following, as of December 31, 2022:
December 31,
SPAC Specific legal fees $ 1,264,914
Investment bank Advisory Services 135,000
Federal Trade Commission filing fees 125,020
Total deferred offering costs capitalized $ 1,524,934
There were deferred offering costs recognized as of December 31, 2021. Simple Agreements for Future Equity-SAFE The Company accounts for Simple Agreements for Future Equity (“SAFE”) at fair value in accordance with ASC 480 Distinguishing Liabilities From Equity sub Concentration of Business and Credit Risk Financial instruments that potentially subject the Company to concentration of credit risk consist principally of cash and cash equivalents and accounts receivable. The Company’s cash is deposited in accounts at large financial institutions, and amounts may exceed FDIC federally insured limits. The Company believes it is not exposed to significant credit risk due to the financial strength of the depository institutions in which the cash is held. The Company has no financial instruments with off-balance At December 31, 2022, three customers accounted for 10 10 At December 31, 2022 and 2021, respectively, one and two suppliers accounted for 10% or more of accounts payable. Loss Per Share Basic loss per share of common stock is computed by dividing net loss attributable to common stockholders by the weighted average number of shares of common stock outstanding during the years. Diluted net loss per share excludes, when applicable, the potential impact of stock options, restricted stock units, and convertible preferred stock because their effect would be anti-dilutive due to the net loss. Since the Company had a net loss in each of the years presented, basic and diluted net loss per common share are the same. The calculation of basic and diluted net loss per share attributable to common stock was as follows:
As of December 31,
2022 2021
Numerator:
Net loss attributable to common stock-basic and diluted $ (15,468,502 ) $ (9,981,629 )
Denominator:
Weighted average shares-basic and diluted 8,150,270 7,557,173
Net loss per share attributable to common stock-basic and diluted $ (1.90 ) $ (1.32 ) Securities that were excluded from loss per share as their effect would be anti-dilutive due to the net loss position that could potentially be dilutive in future periods are as follows:
As of December 31,
2022 2021
Restricted stock — 739,932
Options 603,578 781,715
Convertible preferred stock 2,328,823 2,328,823
Total 2,932,401 3,850,470
Leases The Company determines if an arrangement is a lease at inception and classifies its leases at commencement. Operating leases are presented as right-of-use non-current ROU assets and lease liabilities are recognized at commencement date and determined using the present value of the future minimum lease payments over the lease term. The Company uses an incremental borrowing rate based on estimated rate of interest for collateralized borrowing since the Company’s leases do not include an implicit interest rate. The estimated incremental borrowing rate considers market data, actual lease economic environment, and actual lease term at commencement date. The lease term may include options to extend when it is reasonably certain that the Company will exercise that option. In addition, the Company does not recognize short-term leases that have a term of twelve months or less as ROU assets or lease liabilities. The Company recognizes operating lease expense on a straight-line basis over the lease term. The Company has lease agreements which contain both lease and non-lease The Company evaluates long-lived assets for recoverability if there are indicators of potential impairment. Indicators of potential impairment may include subleasing a location for less than the head lease cost. If there are indicators of potential impairment, the Company will test the assets for recoverability. If the undiscounted cash flows estimated to be generated are less than the carrying value of the underlying assets, the assets are deemed impaired. If it is determined that assets are impaired, an impairment loss is calculated based on the amount that the asset’s book value exceeds its fair value. Revenue Recognition The Financial Accounting Standards Board (“FASB”) issued new guidance that created ASC 606, Revenue from Contracts with Customers 340-40, Other Assets and Deferred Costs-Contracts with Customers The requirements of ASC 606 were adopted as of January 1, 2020, utilizing the full retrospective method of transition, initially applying the guidance as of date of initial application, e.g., January 1, 2020, with no impact to the Company’s financial position and results of operations. Adoption of the new guidance resulted in changes to accounting policies for revenue recognition and deferred costs. Revenue is generated through Banzai providing marketing and webinar platform subscription software service for a set period of time. The Statement of Work (“SOW”) or Invoice, and the accompanying documents (if applicable) are negotiated and signed by both parties. When execution or completion of the contract occurs, the contract is valid and revenue is earned when the service is provided for each period of performance, daily. The amount is paid by the customer based on the contract terms monthly, quarterly, or annually. The Company recognizes revenue in an amount that reflects the consideration to which it expects to be entitled in exchange for the transfer of promised services to its customers. To determine revenue recognition for contracts with customers, the Company performs the following steps described in ASC 606: (1) identifies the contract with the customer, or Step 1, (2) identifies the performance obligations in the contract, or Step 2, (3) determines the transaction price, or Step 3, (4) allocates the transaction price to the performance obligations in the contract, or Step 4, and (5) recognizes revenue when (or as) the entity satisfies a performance obligation, or Step 5. Revenue from contracts with customers are not recorded until the Company has the approval and commitment from the parties, the rights of the parties are identified, payment terms are established, the contract has commercial substance and collectability of the consideration is probable. The Company also evaluates the following indicators, amongst others, when determining whether it is acting as a principal in the transaction (and therefore whether to record revenue on a gross basis): (i) whether the Company is primarily responsible for fulfilling the promise to provide the specified good or service, (ii) whether the Company has the inventory risk before the specified good or service has been transferred to a customer or after transfer of control to the customer and (iii) whether the Company has the discretion to establish the price for the specified good or service. If the terms of a transaction do not indicate that the Company is acting as a principal in the transaction, then the Company is acting as an agent in the transaction and therefore, the associated revenue is recognized on a net basis (that is revenue net of costs). Revenue is recognized once control passes to the customer. The following indicators are evaluated in determining when control has passed to the customer: (i) whether the Company has a right to payment for the product or service, (ii) whether the customer has legal title to the product or service, (iii) whether the Company has transferred physical possession of the product or service to the customer, (iv) whether the customer has the significant risk and rewards of ownership of the product or service and (v) whether the customer has accepted the product or service. When an arrangement contains more than one performance obligation, the Company will allocate the transaction price to each performance obligation on a relative standalone selling price basis. The Company utilizes the observable price of goods and services when they are sold separately to similar customers in order to estimate standalone selling price. Costs of revenue Costs of revenue consist primarily of infrastructure, streaming service, data license and contracted services costs, as well as merchant fees and payroll costs. Advertising costs Advertising costs are expensed as incurred. Advertising costs were $783,764 and $815,134 for the years ended December 31, 2022 and 2021, respectively, which are included in general and administrative expenses on the consolidated statements of operations. Stock-Based Compensation The Company expenses stock-based compensation to employees and non-employees Stock Compensation Income Taxes Income taxes are recorded in accordance with ASC 740, Income Taxes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Refer to Notes 7 and 13 for further detail. Fair Value of Financial Instruments In accordance with FASB AS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the Company’s own assumptions about market participant assumptions developed from the best information available to us in the circumstances (unobservable inputs). The fair value hierarchy is divided into three levels based on the source of inputs as follow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and during the years ended December 31, 2022 and 2021. The carrying amount of cash equivalents, accounts receivable, prepaid expenses and other current assets, accounts payable, accrued expenses, deferred revenue and other current liabilities approximated their fair values as of December 31, 2022 and 2021. The Company carries Convertible Notes and Simple Agreements for Future Equity (“SAFE”) investments at their fair value (see Note 7 for fair value information). Business Combinations The Company accounts for business combinations in accordance with FASB ASC 805 (“ASC 805”), Business Combinations. Accordingly, identifiable tangible and intangible assets acquired and liabilities assumed are recorded at their estimated fair values, the excess of the purchase consideration Recent Accounting Pronouncements Accounting pronouncements recently adopted In August 2020, the Financial Accounting Standards Board issued Accounting Standards Update (“ASU”) 2020-06, 470-20) 815-40) 2020-06”) 2020-06 2020-06 if-converted 2020-06 2020-06 2020-06 In February 2016, the FASB issued ASU 2016-02, Leases 2016-02”), 2016-02 non-lease On June 20, 2018, the Financial Accounting Standards Board (“FASB”) issued Accounting Standards Update 2018-07, 2018-07”), 2018-07 505-50 Equity non-employee 2018-07 Accounting pronouncements not yet adopted In June 2016, the FASB issued ASU No. 2016-13, 2016-13”), new-forward credit losses will require organizations to incorporate considerations of historical information, current conditions, and reasonable and supportable forecasts. The standards update is effective prospectively for annual and interim periods beginning after December 15, 2022 for private and smaller reporting companies. The Company is required to adopt ASU 2016-13</t>
        </is>
      </c>
    </row>
    <row r="5">
      <c r="A5" s="4" t="inlineStr">
        <is>
          <t>7GC Co Holdings INC [Member]</t>
        </is>
      </c>
      <c r="B5" s="4" t="inlineStr">
        <is>
          <t xml:space="preserve"> </t>
        </is>
      </c>
      <c r="C5" s="4" t="inlineStr">
        <is>
          <t xml:space="preserve"> </t>
        </is>
      </c>
    </row>
    <row r="6">
      <c r="A6" s="3" t="inlineStr">
        <is>
          <t>Basis of Presentation and Summary of Significant Accounting Policies (Details) [Line Items]</t>
        </is>
      </c>
      <c r="B6" s="4" t="inlineStr">
        <is>
          <t xml:space="preserve"> </t>
        </is>
      </c>
      <c r="C6" s="4" t="inlineStr">
        <is>
          <t xml:space="preserve"> </t>
        </is>
      </c>
    </row>
    <row r="7">
      <c r="A7" s="4" t="inlineStr">
        <is>
          <t>Basis of Presentation and Summary of Significant Accounting Policies</t>
        </is>
      </c>
      <c r="B7" s="4" t="inlineStr">
        <is>
          <t xml:space="preserve">Note 2-Basi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and nine months ended September 30, 2023, are not necessarily indicative of the results that may be expected through December 31, 2023 or any future period. The condensed consolidated financial statements include the accounts of 7GC &amp; Co. Holdings Inc., and its subsidiaries where we have controlling financial interests. All intercompany balances and transactions have been eliminated. The accompanying unaudited condensed consolidated financial statements should be read in conjunction with the audited financial statements and notes thereto included in the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st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any marketable securities held in the Trust Account. Any loss incurred or a lack of access to such marketable securities could have a significant adverse impact on the Company’s financial condition, results of operations, and cash flows. The Trust Account as of September 30, 2023 and December 31, 2022 was held in an interest-bearing demand deposit account. Cash and Cash Equivalents The Company considers all short-term investments with an original maturity of three months or less when purchased to be cash equivalents. The Company held no cash equivalents or cash equivalents outside the Trust Account as of September 30, 2023 and December 31, 2022. Marketable Securities Held in the Trust Account The Company’s portfolio of marketable securitie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marketable securities held in the Trust Account are comprised of U.S. government securities, the marketable securities are classified as trading securities. When the Company’s investments held in the Trust Account are comprised of money market funds, the marketable securities are recognized at fair value. Trading securities and marketable securities in money market funds are presented on the condensed consolidated balance sheets at fair value at the end of each reporting period. Gains and losses resulting from the change in fair value of these securities is included in gain on marketable securities held in the Trust Account in the accompanying unaudited condensed consolidated statements of operations. The estimated fair values of marketable securities held in the Trust Account are determined using available market information. In December 2022 the Company instructed the trustee of the Trust Account to liquidate the marketable securities held in the Trust Account and instead to hold the marketable securities in the Trust Account in an interest-bearing demand deposit account until the earlier of consummation of a Business Combination and liquidation of the Company. As of September 30, 2023 and December 31, 2022, the marketable securities in the Trust Account are held solely in an interest-bearing demand deposit account. Fair Value of Financial Instruments The carrying value of the Company’s assets and liabilities recognized in the condensed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Placement Warrants were initially measured at fair value using a Monte Carlo simulation model and subsequently, the fair value of the Private Placement Warrants have been estimated using the same terms as Public Warrants. The fair value of Public Warrants issued in connection with the Initial Public Offering have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September 30, 2023 and December 31, 2022, and shares of Class A common stock, respectively, subject to possible redemption were presented as temporary equity, outside of the stockholders’ deficit section of the Company’s condensed consolidated balance sheets. Under ASC 480-10-S99, paid-in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loss) per share of common stock is calculated by dividing net income (loss) by the weighted average number of shares of common stock outstanding for the respective period. The calculation of diluted net income (loss) per common share does not consider the effect of the warrants issued in connection with the Initial Public Offering and the Private Placement to purchase an aggregate of shares of Class A common stock in the calculation of diluted income per common share, because their exercise is contingent upon future events. As a result, diluted net income (loss) per common share is the same as basic net income (loss) per common share for the three and nine months ended September 30, 2023 and 2022. Accretion associated with the redeemable Class A common stock is excluded from earnings per share as the redemption value approximates fair value. The following table presents a reconciliation of the numerator and denominator used to compute basic and diluted net income (loss) per share for each class of common stock:
For the three months For the three months For the nine months For the nine months
Class A Class B Class A Class B Class A Class B Class A Class B
Basic and diluted net income (loss) per common share
Numerator: Net income (loss)
Allocation of net (loss) income, as adjusted $ (166,056 ) $ (286,764 ) $ 800,767 $ 200,192 $ (870,633 ) $ (1,123,460 ) $ 8,417,320 $ 2,104,330
Denominator: Weighted Average Shares
Basic and diluted weighted average shares outstanding 3,329,638 5,750,000 23,000,000 5,750,000 4,455,999 5,750,000 23,000,000 5,780,000
Basic and diluted net (loss) income (loss) per common share $ (0.05 ) $ (0.05 ) $ 0.03 $ 0.03 $ (0.20 ) $ (0.20 ) $ 0.37 $ 0.37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3 and December 31, 2022, deferred taxes were offset by their full valuation allowanc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any recently issued, but not yet effective, accounting pronouncements if currently adopted would have a material effect on the accompanying unaudited condensed consolidated financial statements. </t>
        </is>
      </c>
      <c r="C7" s="4" t="inlineStr">
        <is>
          <t xml:space="preserve">Note 2-Basi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consolidated financial statements of the Company include its wholly owned subsidiaries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st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oncentration of Credit Risk Financial The Trust Account as of December 31, 2022 was held in an interest-bearing demand deposit account. As of December 31, 2021, investments held in the Trust Account were comprised of investments in money market funds that invest solely in U.S. Treasury securities. Cash and Cash Equivalents The Company considers all short-term investments with an original maturity of three months or less when purchased to be cash equivalents. The Company had no cash equivalents held outside the Trust Account as of December 31, 2022 and 2021. Cash and Investments Held in the Trust Account The Company’s portfolio of investments held in the Trust Account prior to the extension period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solidated balance sheets at fair value at the end of each reporting period. Gains and losses resulting from the change in fair value of these securities is included in gain on investments held in the Trust Account in the accompanying consolidated statements of operations. The estimated fair values of investments held in the Trust Account are determined using available market information. In December 2022 the Company instructed the trustee of the Trust Account to liquidate the investments held in the Trust Account and instead to hold the funds in the Trust Account in an interest-bearing demand deposit account until the earlier of consummation of a Business Combination and liquidation of the Company. As of December 31, 2022, the funds in the Trust Account are held solely in an interest-bearing demand deposit account. Fair Value of Financial Instruments The carrying value of the Company’s assets and liabilities recognized on the consolidated balance sheets, which qualify as financial instruments under FASB ASC Topic 820, “Fair Value Measurements,” equals or approximates the fair value for such assets and liabilities either because of the short-term nature of the instruments or because the instrument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 of legal, accounting, underwriting fees and other costs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subsequently been measured based on the listed market price of such warrants. The determination of the fair value of the warrant liabilities may be subject to change as more current information becomes available and accordingly the actual results could differ significantly. Derivative warrant liabilities are classified as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December 31, 2022 and 2021, 5,076,777 and 23,000,000 shares of Class A common stock subject to possible redemption, respectively, were presented as temporary equity, outside of the stockholders’ equity section of the Company’s consolidated balance sheets. Under ASC 480-10-S99, paid-in redemptions and the payments deposited in the Trust Account. The changes in the carrying value of the common stock, subject to possible redemption, result in charges against additional paid-in capital (to the extent available) and accumulated deficit. 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This presentation assumes a Business Combination as the most likely outcome. Net income per share of common stock is calculated by dividing net income by the weighted average number of shares of common stock outstanding for the respective period. The calculation of diluted net income per common share does not consider the effect of the warrants issued in connection with the Initial Public Offering and the Private Placement to purchase an aggregate of 18,850,000 shares of Class A common stock in the calculation of diluted income per common share, because their exercise is contingent upon future events. As a result, diluted net income per common share is the same as basic net income per common share for the years ended December 31, 2022 and 2021. Accretion associated with the redeemable Class A common stock is excluded from earnings per share as the redemption value approximates fair value. The following table presents a reconciliation of the numerator and denominator used to compute basic and diluted net income per share for each class of common stock:
For the Year Ended December 31,
2022 2021
Class A Class B Class A Class B
Basic and diluted net income per common share:
Numerator:
Allocation of net income $ 7,544,075 $ 1,894,106 $ 9,301,767 $ 2,325,442
Denominator:
Basic and diluted weighted average common shares outstanding 22,901,791 5,750,000 23,000,000 5,750,000
Basic and diluted net income per common share $ 0.33 $ 0.33 $ 0.40 $ 0.40
Income Taxes The Company follows the asset and liability method of accounting for income taxes. Deferred tax assets and liabilities are recognized for the estimated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deferred taxes were offset by their full valuation allowances. ASC 740 prescribes a recognition threshold and a measurement attribute for the consolidated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Recent Accounting Standards The Company’s management does not believe that any recently issued, but not yet effective, accounting standards if currently adopted would have a material effect on the accompanying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Deferred Revenue - Schedule of change in deferred revenue (Detail)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Deferred revenue, beginning of period</t>
        </is>
      </c>
      <c r="B4" s="5" t="n">
        <v>930436</v>
      </c>
      <c r="C4" s="5" t="n">
        <v>1060040</v>
      </c>
      <c r="D4" s="5" t="n">
        <v>1060040</v>
      </c>
      <c r="E4" s="5" t="n">
        <v>604134</v>
      </c>
    </row>
    <row r="5">
      <c r="A5" s="4" t="inlineStr">
        <is>
          <t>Billings</t>
        </is>
      </c>
      <c r="B5" s="6" t="n">
        <v>3401102</v>
      </c>
      <c r="C5" s="4" t="inlineStr">
        <is>
          <t xml:space="preserve"> </t>
        </is>
      </c>
      <c r="D5" s="6" t="n">
        <v>5040665</v>
      </c>
      <c r="E5" s="6" t="n">
        <v>5127696</v>
      </c>
    </row>
    <row r="6">
      <c r="A6" s="4" t="inlineStr">
        <is>
          <t>Revenue recognized (prior year deferred revenue)</t>
        </is>
      </c>
      <c r="B6" s="6" t="n">
        <v>-915931</v>
      </c>
      <c r="C6" s="5" t="n">
        <v>919764</v>
      </c>
      <c r="D6" s="6" t="n">
        <v>-1004697</v>
      </c>
      <c r="E6" s="6" t="n">
        <v>-482126</v>
      </c>
    </row>
    <row r="7">
      <c r="A7" s="4" t="inlineStr">
        <is>
          <t>Revenue recognized (current year deferred revenue)</t>
        </is>
      </c>
      <c r="B7" s="6" t="n">
        <v>-2524599</v>
      </c>
      <c r="C7" s="4" t="inlineStr">
        <is>
          <t xml:space="preserve"> </t>
        </is>
      </c>
      <c r="D7" s="6" t="n">
        <v>-4165572</v>
      </c>
      <c r="E7" s="6" t="n">
        <v>-4304195</v>
      </c>
    </row>
    <row r="8">
      <c r="A8" s="4" t="inlineStr">
        <is>
          <t>Deferred revenue balance acquired (Demio)</t>
        </is>
      </c>
      <c r="B8" s="4" t="inlineStr">
        <is>
          <t xml:space="preserve"> </t>
        </is>
      </c>
      <c r="C8" s="4" t="inlineStr">
        <is>
          <t xml:space="preserve"> </t>
        </is>
      </c>
      <c r="D8" s="6" t="n">
        <v>0</v>
      </c>
      <c r="E8" s="6" t="n">
        <v>114531</v>
      </c>
    </row>
    <row r="9">
      <c r="A9" s="4" t="inlineStr">
        <is>
          <t>Deferred revenue, end of period</t>
        </is>
      </c>
      <c r="B9" s="5" t="n">
        <v>891008</v>
      </c>
      <c r="C9" s="4" t="inlineStr">
        <is>
          <t xml:space="preserve"> </t>
        </is>
      </c>
      <c r="D9" s="5" t="n">
        <v>930436</v>
      </c>
      <c r="E9" s="5" t="n">
        <v>106004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7" customWidth="1" min="14" max="14"/>
  </cols>
  <sheetData>
    <row r="1">
      <c r="A1" s="1" t="inlineStr">
        <is>
          <t>Debt (Details)</t>
        </is>
      </c>
      <c r="E1" s="2" t="inlineStr">
        <is>
          <t>1 Months Ended</t>
        </is>
      </c>
      <c r="F1" s="2" t="inlineStr">
        <is>
          <t>9 Months Ended</t>
        </is>
      </c>
      <c r="H1" s="2" t="inlineStr">
        <is>
          <t>12 Months Ended</t>
        </is>
      </c>
    </row>
    <row r="2">
      <c r="B2" s="2" t="inlineStr">
        <is>
          <t>Sep. 30, 2023 USD ($)</t>
        </is>
      </c>
      <c r="C2" s="2" t="inlineStr">
        <is>
          <t>Oct. 10, 2022 USD ($)</t>
        </is>
      </c>
      <c r="D2" s="2" t="inlineStr">
        <is>
          <t>Feb. 19, 2021 USD ($)</t>
        </is>
      </c>
      <c r="E2" s="2" t="inlineStr">
        <is>
          <t>Sep. 30, 2023 USD ($)</t>
        </is>
      </c>
      <c r="F2" s="2" t="inlineStr">
        <is>
          <t>Sep. 30, 2023 USD ($)</t>
        </is>
      </c>
      <c r="G2" s="2" t="inlineStr">
        <is>
          <t>Sep. 30, 2022 USD ($)</t>
        </is>
      </c>
      <c r="H2" s="2" t="inlineStr">
        <is>
          <t>Dec. 31, 2022 USD ($)</t>
        </is>
      </c>
      <c r="I2" s="2" t="inlineStr">
        <is>
          <t>Dec. 31, 2021 USD ($)</t>
        </is>
      </c>
      <c r="J2" s="2" t="inlineStr">
        <is>
          <t>Sep. 13, 2023 USD ($)</t>
        </is>
      </c>
      <c r="K2" s="2" t="inlineStr">
        <is>
          <t>Aug. 30, 2023 USD ($)</t>
        </is>
      </c>
      <c r="L2" s="2" t="inlineStr">
        <is>
          <t>Mar. 31, 2023 USD ($)</t>
        </is>
      </c>
      <c r="M2" s="2" t="inlineStr">
        <is>
          <t>Jul. 19, 2022 USD ($)</t>
        </is>
      </c>
      <c r="N2" s="2" t="inlineStr">
        <is>
          <t>Mar. 21, 2022 USD ($) Tim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5" t="n">
        <v>0</v>
      </c>
      <c r="G4" s="5" t="n">
        <v>56653</v>
      </c>
      <c r="H4" s="5" t="n">
        <v>56653</v>
      </c>
      <c r="I4" s="5" t="n">
        <v>-40668</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on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6" t="n">
        <v>1879394</v>
      </c>
      <c r="G7" s="6" t="n">
        <v>1372689</v>
      </c>
      <c r="H7" s="6" t="n">
        <v>1651141</v>
      </c>
      <c r="I7" s="6" t="n">
        <v>121794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ld Alco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fac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2000000</v>
      </c>
    </row>
    <row r="11">
      <c r="A11" s="4" t="inlineStr">
        <is>
          <t>Debt instrument stated interest rate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0" t="n">
        <v>0.15</v>
      </c>
    </row>
    <row r="12">
      <c r="A12" s="4" t="inlineStr">
        <is>
          <t>Number of times by which the due date could be extended | Ti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2</v>
      </c>
    </row>
    <row r="13">
      <c r="A13" s="4" t="inlineStr">
        <is>
          <t>Debt instrument unamortized debt issuance cost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1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24621</v>
      </c>
      <c r="H14" s="6" t="n">
        <v>12462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4" t="inlineStr">
        <is>
          <t xml:space="preserve"> </t>
        </is>
      </c>
      <c r="G15" s="6" t="n">
        <v>100274</v>
      </c>
      <c r="H15" s="6" t="n">
        <v>10027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related commitement fees and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24347</v>
      </c>
      <c r="H16" s="5" t="n">
        <v>2434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effective interest rate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2</v>
      </c>
      <c r="H17" s="10" t="n">
        <v>0.2</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ld Alco Note [Member] | Redeemable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nversion price as a percentage of shar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0.85</v>
      </c>
    </row>
    <row r="21">
      <c r="A21" s="4" t="inlineStr">
        <is>
          <t>New Subordinated Convertible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101744</v>
      </c>
      <c r="N23" s="4" t="inlineStr">
        <is>
          <t xml:space="preserve"> </t>
        </is>
      </c>
    </row>
    <row r="24">
      <c r="A24" s="4" t="inlineStr">
        <is>
          <t>Gain 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5" t="n">
        <v>56653</v>
      </c>
      <c r="H24" s="5" t="n">
        <v>5665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2 Convertibl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6" t="n">
        <v>711050</v>
      </c>
      <c r="G27" s="4" t="inlineStr">
        <is>
          <t xml:space="preserve"> </t>
        </is>
      </c>
      <c r="H27" s="6" t="n">
        <v>209156</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expense debt</t>
        </is>
      </c>
      <c r="B28" s="4" t="inlineStr">
        <is>
          <t xml:space="preserve"> </t>
        </is>
      </c>
      <c r="C28" s="4" t="inlineStr">
        <is>
          <t xml:space="preserve"> </t>
        </is>
      </c>
      <c r="D28" s="4" t="inlineStr">
        <is>
          <t xml:space="preserve"> </t>
        </is>
      </c>
      <c r="E28" s="4" t="inlineStr">
        <is>
          <t xml:space="preserve"> </t>
        </is>
      </c>
      <c r="F28" s="6" t="n">
        <v>142717</v>
      </c>
      <c r="G28" s="4" t="inlineStr">
        <is>
          <t xml:space="preserve"> </t>
        </is>
      </c>
      <c r="H28" s="6" t="n">
        <v>4870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ebt related commitement fees and debt issuance costs</t>
        </is>
      </c>
      <c r="B29" s="4" t="inlineStr">
        <is>
          <t xml:space="preserve"> </t>
        </is>
      </c>
      <c r="C29" s="4" t="inlineStr">
        <is>
          <t xml:space="preserve"> </t>
        </is>
      </c>
      <c r="D29" s="4" t="inlineStr">
        <is>
          <t xml:space="preserve"> </t>
        </is>
      </c>
      <c r="E29" s="4" t="inlineStr">
        <is>
          <t xml:space="preserve"> </t>
        </is>
      </c>
      <c r="F29" s="6" t="n">
        <v>568333</v>
      </c>
      <c r="G29" s="4" t="inlineStr">
        <is>
          <t xml:space="preserve"> </t>
        </is>
      </c>
      <c r="H29" s="5" t="n">
        <v>16045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nstrument unamortized debt issuance costs incurred during the period</t>
        </is>
      </c>
      <c r="B30" s="4" t="inlineStr">
        <is>
          <t xml:space="preserve"> </t>
        </is>
      </c>
      <c r="C30" s="4" t="inlineStr">
        <is>
          <t xml:space="preserve"> </t>
        </is>
      </c>
      <c r="D30" s="4" t="inlineStr">
        <is>
          <t xml:space="preserve"> </t>
        </is>
      </c>
      <c r="E30" s="4" t="inlineStr">
        <is>
          <t xml:space="preserve"> </t>
        </is>
      </c>
      <c r="F30" s="5" t="n">
        <v>5788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2 Convertible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bt instrument effective interest rate percentage</t>
        </is>
      </c>
      <c r="B33" s="10" t="n">
        <v>0.28</v>
      </c>
      <c r="C33" s="4" t="inlineStr">
        <is>
          <t xml:space="preserve"> </t>
        </is>
      </c>
      <c r="D33" s="4" t="inlineStr">
        <is>
          <t xml:space="preserve"> </t>
        </is>
      </c>
      <c r="E33" s="10" t="n">
        <v>0.28</v>
      </c>
      <c r="F33" s="10" t="n">
        <v>0.28</v>
      </c>
      <c r="G33" s="4" t="inlineStr">
        <is>
          <t xml:space="preserve"> </t>
        </is>
      </c>
      <c r="H33" s="10" t="n">
        <v>0.42</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2 Convertible Not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effective interest rate percentage</t>
        </is>
      </c>
      <c r="B36" s="10" t="n">
        <v>1.1</v>
      </c>
      <c r="C36" s="4" t="inlineStr">
        <is>
          <t xml:space="preserve"> </t>
        </is>
      </c>
      <c r="D36" s="4" t="inlineStr">
        <is>
          <t xml:space="preserve"> </t>
        </is>
      </c>
      <c r="E36" s="10" t="n">
        <v>1.1</v>
      </c>
      <c r="F36" s="10" t="n">
        <v>1.1</v>
      </c>
      <c r="G36" s="4" t="inlineStr">
        <is>
          <t xml:space="preserve"> </t>
        </is>
      </c>
      <c r="H36" s="10" t="n">
        <v>0.4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2 Convertible Notes [Member] | Alco And DN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value</t>
        </is>
      </c>
      <c r="B39" s="4" t="inlineStr">
        <is>
          <t xml:space="preserve"> </t>
        </is>
      </c>
      <c r="C39" s="4" t="inlineStr">
        <is>
          <t xml:space="preserve"> </t>
        </is>
      </c>
      <c r="D39" s="4" t="inlineStr">
        <is>
          <t xml:space="preserve"> </t>
        </is>
      </c>
      <c r="E39" s="4" t="inlineStr">
        <is>
          <t xml:space="preserve"> </t>
        </is>
      </c>
      <c r="F39" s="4" t="inlineStr">
        <is>
          <t xml:space="preserve"> </t>
        </is>
      </c>
      <c r="G39" s="5" t="n">
        <v>4100538</v>
      </c>
      <c r="H39" s="4" t="inlineStr">
        <is>
          <t xml:space="preserve"> </t>
        </is>
      </c>
      <c r="I39" s="4" t="inlineStr">
        <is>
          <t xml:space="preserve"> </t>
        </is>
      </c>
      <c r="J39" s="4" t="inlineStr">
        <is>
          <t xml:space="preserve"> </t>
        </is>
      </c>
      <c r="K39" s="4" t="inlineStr">
        <is>
          <t xml:space="preserve"> </t>
        </is>
      </c>
      <c r="L39" s="5" t="n">
        <v>2533000</v>
      </c>
      <c r="M39" s="4" t="inlineStr">
        <is>
          <t xml:space="preserve"> </t>
        </is>
      </c>
      <c r="N39" s="4" t="inlineStr">
        <is>
          <t xml:space="preserve"> </t>
        </is>
      </c>
    </row>
    <row r="40">
      <c r="A40" s="4" t="inlineStr">
        <is>
          <t>Debt instrument conversion price as a percentage of share price</t>
        </is>
      </c>
      <c r="B40" s="10" t="n">
        <v>0.8</v>
      </c>
      <c r="C40" s="4" t="inlineStr">
        <is>
          <t xml:space="preserve"> </t>
        </is>
      </c>
      <c r="D40" s="4" t="inlineStr">
        <is>
          <t xml:space="preserve"> </t>
        </is>
      </c>
      <c r="E40" s="10" t="n">
        <v>0.8</v>
      </c>
      <c r="F40" s="10" t="n">
        <v>0.8</v>
      </c>
      <c r="G40" s="10" t="n">
        <v>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5" t="n">
        <v>1614085</v>
      </c>
      <c r="G41" s="4" t="inlineStr">
        <is>
          <t xml:space="preserve"> </t>
        </is>
      </c>
      <c r="H41" s="5" t="n">
        <v>60432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expense debt</t>
        </is>
      </c>
      <c r="B42" s="4" t="inlineStr">
        <is>
          <t xml:space="preserve"> </t>
        </is>
      </c>
      <c r="C42" s="4" t="inlineStr">
        <is>
          <t xml:space="preserve"> </t>
        </is>
      </c>
      <c r="D42" s="4" t="inlineStr">
        <is>
          <t xml:space="preserve"> </t>
        </is>
      </c>
      <c r="E42" s="4" t="inlineStr">
        <is>
          <t xml:space="preserve"> </t>
        </is>
      </c>
      <c r="F42" s="6" t="n">
        <v>345382</v>
      </c>
      <c r="G42" s="4" t="inlineStr">
        <is>
          <t xml:space="preserve"> </t>
        </is>
      </c>
      <c r="H42" s="6" t="n">
        <v>15257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related commitement fees and debt issuance costs</t>
        </is>
      </c>
      <c r="B43" s="4" t="inlineStr">
        <is>
          <t xml:space="preserve"> </t>
        </is>
      </c>
      <c r="C43" s="4" t="inlineStr">
        <is>
          <t xml:space="preserve"> </t>
        </is>
      </c>
      <c r="D43" s="4" t="inlineStr">
        <is>
          <t xml:space="preserve"> </t>
        </is>
      </c>
      <c r="E43" s="4" t="inlineStr">
        <is>
          <t xml:space="preserve"> </t>
        </is>
      </c>
      <c r="F43" s="6" t="n">
        <v>1268703</v>
      </c>
      <c r="G43" s="4" t="inlineStr">
        <is>
          <t xml:space="preserve"> </t>
        </is>
      </c>
      <c r="H43" s="6" t="n">
        <v>45175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lated party transaction rate</t>
        </is>
      </c>
      <c r="B44" s="10" t="n">
        <v>0.08</v>
      </c>
      <c r="C44" s="4" t="inlineStr">
        <is>
          <t xml:space="preserve"> </t>
        </is>
      </c>
      <c r="D44" s="4" t="inlineStr">
        <is>
          <t xml:space="preserve"> </t>
        </is>
      </c>
      <c r="E44" s="4" t="inlineStr">
        <is>
          <t xml:space="preserve"> </t>
        </is>
      </c>
      <c r="F44" s="4" t="inlineStr">
        <is>
          <t xml:space="preserve"> </t>
        </is>
      </c>
      <c r="G44" s="10" t="n">
        <v>0.0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erator to be considered for calculating the conversion price per share</t>
        </is>
      </c>
      <c r="B45" s="5" t="n">
        <v>50000000</v>
      </c>
      <c r="C45" s="4" t="inlineStr">
        <is>
          <t xml:space="preserve"> </t>
        </is>
      </c>
      <c r="D45" s="4" t="inlineStr">
        <is>
          <t xml:space="preserve"> </t>
        </is>
      </c>
      <c r="E45" s="5" t="n">
        <v>50000000</v>
      </c>
      <c r="F45" s="5" t="n">
        <v>50000000</v>
      </c>
      <c r="G45" s="5" t="n">
        <v>5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actor to be considered for calculating the redemption price in case of liquidation</t>
        </is>
      </c>
      <c r="B46" s="6" t="n">
        <v>2</v>
      </c>
      <c r="C46" s="4" t="inlineStr">
        <is>
          <t xml:space="preserve"> </t>
        </is>
      </c>
      <c r="D46" s="4" t="inlineStr">
        <is>
          <t xml:space="preserve"> </t>
        </is>
      </c>
      <c r="E46" s="6" t="n">
        <v>2</v>
      </c>
      <c r="F46" s="6" t="n">
        <v>2</v>
      </c>
      <c r="G46" s="6" t="n">
        <v>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unamortized debt issuance costs incurred during the period</t>
        </is>
      </c>
      <c r="B47" s="4" t="inlineStr">
        <is>
          <t xml:space="preserve"> </t>
        </is>
      </c>
      <c r="C47" s="4" t="inlineStr">
        <is>
          <t xml:space="preserve"> </t>
        </is>
      </c>
      <c r="D47" s="4" t="inlineStr">
        <is>
          <t xml:space="preserve"> </t>
        </is>
      </c>
      <c r="E47" s="4" t="inlineStr">
        <is>
          <t xml:space="preserve"> </t>
        </is>
      </c>
      <c r="F47" s="5" t="n">
        <v>1107016</v>
      </c>
      <c r="G47" s="4" t="inlineStr">
        <is>
          <t xml:space="preserve"> </t>
        </is>
      </c>
      <c r="H47" s="5" t="n">
        <v>127984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2022 Convertible Notes [Member] | Alco And DNX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instrument effective interest rate percentage</t>
        </is>
      </c>
      <c r="B50" s="10" t="n">
        <v>0.28</v>
      </c>
      <c r="C50" s="4" t="inlineStr">
        <is>
          <t xml:space="preserve"> </t>
        </is>
      </c>
      <c r="D50" s="4" t="inlineStr">
        <is>
          <t xml:space="preserve"> </t>
        </is>
      </c>
      <c r="E50" s="10" t="n">
        <v>0.28</v>
      </c>
      <c r="F50" s="10" t="n">
        <v>0.28</v>
      </c>
      <c r="G50" s="4" t="inlineStr">
        <is>
          <t xml:space="preserve"> </t>
        </is>
      </c>
      <c r="H50" s="10" t="n">
        <v>0.4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2 Convertible Notes [Member] | Alco And DNX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effective interest rate percentage</t>
        </is>
      </c>
      <c r="B53" s="10" t="n">
        <v>1.1</v>
      </c>
      <c r="C53" s="4" t="inlineStr">
        <is>
          <t xml:space="preserve"> </t>
        </is>
      </c>
      <c r="D53" s="4" t="inlineStr">
        <is>
          <t xml:space="preserve"> </t>
        </is>
      </c>
      <c r="E53" s="10" t="n">
        <v>1.1</v>
      </c>
      <c r="F53" s="10" t="n">
        <v>1.1</v>
      </c>
      <c r="G53" s="4" t="inlineStr">
        <is>
          <t xml:space="preserve"> </t>
        </is>
      </c>
      <c r="H53" s="10" t="n">
        <v>0.4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2022 Convertible Notes [Member] | Alco And DNX [Member] | Bifurcated Derivative Por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instrument unamortized debt issuance costs incurred during th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62026</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2 Convertible Notes [Member] | Alco And DNX [Member] | Debt Por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unamortized debt issuance costs incurred during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7814</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2 Convertible Notes [Member] | DN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shareholding minimum</t>
        </is>
      </c>
      <c r="B62" s="4" t="inlineStr">
        <is>
          <t xml:space="preserve"> </t>
        </is>
      </c>
      <c r="C62" s="4" t="inlineStr">
        <is>
          <t xml:space="preserve"> </t>
        </is>
      </c>
      <c r="D62" s="4" t="inlineStr">
        <is>
          <t xml:space="preserve"> </t>
        </is>
      </c>
      <c r="E62" s="4" t="inlineStr">
        <is>
          <t xml:space="preserve"> </t>
        </is>
      </c>
      <c r="F62" s="4" t="inlineStr">
        <is>
          <t xml:space="preserve"> </t>
        </is>
      </c>
      <c r="G62" s="10" t="n">
        <v>0.05</v>
      </c>
      <c r="H62" s="4" t="inlineStr">
        <is>
          <t xml:space="preserve"> </t>
        </is>
      </c>
      <c r="I62" s="4" t="inlineStr">
        <is>
          <t xml:space="preserve"> </t>
        </is>
      </c>
      <c r="J62" s="4" t="inlineStr">
        <is>
          <t xml:space="preserve"> </t>
        </is>
      </c>
      <c r="K62" s="4" t="inlineStr">
        <is>
          <t xml:space="preserve"> </t>
        </is>
      </c>
      <c r="L62" s="10" t="n">
        <v>0.05</v>
      </c>
      <c r="M62" s="4" t="inlineStr">
        <is>
          <t xml:space="preserve"> </t>
        </is>
      </c>
      <c r="N62" s="4" t="inlineStr">
        <is>
          <t xml:space="preserve"> </t>
        </is>
      </c>
    </row>
    <row r="63">
      <c r="A63" s="4" t="inlineStr">
        <is>
          <t>Additional Subordinated Convertible Notes 2022 [Member] | Non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ace value</t>
        </is>
      </c>
      <c r="B65" s="5" t="n">
        <v>1485000</v>
      </c>
      <c r="C65" s="4" t="inlineStr">
        <is>
          <t xml:space="preserve"> </t>
        </is>
      </c>
      <c r="D65" s="4" t="inlineStr">
        <is>
          <t xml:space="preserve"> </t>
        </is>
      </c>
      <c r="E65" s="5" t="n">
        <v>1485000</v>
      </c>
      <c r="F65" s="5" t="n">
        <v>1485000</v>
      </c>
      <c r="G65" s="5" t="n">
        <v>1861206</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conversion price as a percentage of share price</t>
        </is>
      </c>
      <c r="B66" s="10" t="n">
        <v>0.8</v>
      </c>
      <c r="C66" s="4" t="inlineStr">
        <is>
          <t xml:space="preserve"> </t>
        </is>
      </c>
      <c r="D66" s="4" t="inlineStr">
        <is>
          <t xml:space="preserve"> </t>
        </is>
      </c>
      <c r="E66" s="10" t="n">
        <v>0.8</v>
      </c>
      <c r="F66" s="10" t="n">
        <v>0.8</v>
      </c>
      <c r="G66" s="10" t="n">
        <v>0.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lated party transaction rate</t>
        </is>
      </c>
      <c r="B67" s="10" t="n">
        <v>0.08</v>
      </c>
      <c r="C67" s="4" t="inlineStr">
        <is>
          <t xml:space="preserve"> </t>
        </is>
      </c>
      <c r="D67" s="4" t="inlineStr">
        <is>
          <t xml:space="preserve"> </t>
        </is>
      </c>
      <c r="E67" s="4" t="inlineStr">
        <is>
          <t xml:space="preserve"> </t>
        </is>
      </c>
      <c r="F67" s="4" t="inlineStr">
        <is>
          <t xml:space="preserve"> </t>
        </is>
      </c>
      <c r="G67" s="10" t="n">
        <v>0.0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erator to be considered for calculating the conversion price per share</t>
        </is>
      </c>
      <c r="B68" s="5" t="n">
        <v>50000000</v>
      </c>
      <c r="C68" s="4" t="inlineStr">
        <is>
          <t xml:space="preserve"> </t>
        </is>
      </c>
      <c r="D68" s="4" t="inlineStr">
        <is>
          <t xml:space="preserve"> </t>
        </is>
      </c>
      <c r="E68" s="5" t="n">
        <v>50000000</v>
      </c>
      <c r="F68" s="5" t="n">
        <v>50000000</v>
      </c>
      <c r="G68" s="5" t="n">
        <v>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actor to be considered for calculating the redemption price in case of liquidation</t>
        </is>
      </c>
      <c r="B69" s="6" t="n">
        <v>2</v>
      </c>
      <c r="C69" s="4" t="inlineStr">
        <is>
          <t xml:space="preserve"> </t>
        </is>
      </c>
      <c r="D69" s="4" t="inlineStr">
        <is>
          <t xml:space="preserve"> </t>
        </is>
      </c>
      <c r="E69" s="6" t="n">
        <v>2</v>
      </c>
      <c r="F69" s="6" t="n">
        <v>2</v>
      </c>
      <c r="G69" s="6" t="n">
        <v>2</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unamortized debt issuance costs incurred during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80056</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dditional Subordinated Convertible Notes 2022 [Member] | Nonrelated Party [Member] | Amendment One To The Deb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ong term debt date of matur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Dec. 31,  2023</t>
        </is>
      </c>
      <c r="M73" s="4" t="inlineStr">
        <is>
          <t xml:space="preserve"> </t>
        </is>
      </c>
      <c r="N73" s="4" t="inlineStr">
        <is>
          <t xml:space="preserve"> </t>
        </is>
      </c>
    </row>
    <row r="74">
      <c r="A74" s="4" t="inlineStr">
        <is>
          <t>Additional Subordinated Convertible Notes 2022 [Member] | Nonrelated Party [Member] | Bifurcated Derivative Por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bt instrument unamortized debt issuance costs incurred during th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7197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dditional Subordinated Convertible Notes 2022 [Member] | Nonrelated Party [Member] | Debt Por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Debt instrument unamortized debt issuance costs incurred during th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8082</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ugust 2023 Promissory Note [Member] | Alc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fac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0000</v>
      </c>
      <c r="L82" s="4" t="inlineStr">
        <is>
          <t xml:space="preserve"> </t>
        </is>
      </c>
      <c r="M82" s="4" t="inlineStr">
        <is>
          <t xml:space="preserve"> </t>
        </is>
      </c>
      <c r="N82" s="4" t="inlineStr">
        <is>
          <t xml:space="preserve"> </t>
        </is>
      </c>
    </row>
    <row r="83">
      <c r="A83" s="4" t="inlineStr">
        <is>
          <t>Percentage of shareholding minimum</t>
        </is>
      </c>
      <c r="B83" s="10" t="n">
        <v>0.05</v>
      </c>
      <c r="C83" s="4" t="inlineStr">
        <is>
          <t xml:space="preserve"> </t>
        </is>
      </c>
      <c r="D83" s="4" t="inlineStr">
        <is>
          <t xml:space="preserve"> </t>
        </is>
      </c>
      <c r="E83" s="10" t="n">
        <v>0.05</v>
      </c>
      <c r="F83" s="10" t="n">
        <v>0.0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lated party transaction rate</t>
        </is>
      </c>
      <c r="B84" s="4" t="inlineStr">
        <is>
          <t xml:space="preserve"> </t>
        </is>
      </c>
      <c r="C84" s="4" t="inlineStr">
        <is>
          <t xml:space="preserve"> </t>
        </is>
      </c>
      <c r="D84" s="4" t="inlineStr">
        <is>
          <t xml:space="preserve"> </t>
        </is>
      </c>
      <c r="E84" s="10" t="n">
        <v>0.0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ther notes payable current</t>
        </is>
      </c>
      <c r="B85" s="5" t="n">
        <v>150000</v>
      </c>
      <c r="C85" s="4" t="inlineStr">
        <is>
          <t xml:space="preserve"> </t>
        </is>
      </c>
      <c r="D85" s="4" t="inlineStr">
        <is>
          <t xml:space="preserve"> </t>
        </is>
      </c>
      <c r="E85" s="5" t="n">
        <v>150000</v>
      </c>
      <c r="F85" s="5" t="n">
        <v>15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payable on other notes payable current</t>
        </is>
      </c>
      <c r="B86" s="6" t="n">
        <v>1052</v>
      </c>
      <c r="C86" s="4" t="inlineStr">
        <is>
          <t xml:space="preserve"> </t>
        </is>
      </c>
      <c r="D86" s="4" t="inlineStr">
        <is>
          <t xml:space="preserve"> </t>
        </is>
      </c>
      <c r="E86" s="6" t="n">
        <v>1052</v>
      </c>
      <c r="F86" s="6" t="n">
        <v>1052</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oan Agreement With CPBF Lending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face value</t>
        </is>
      </c>
      <c r="B89" s="4" t="inlineStr">
        <is>
          <t xml:space="preserve"> </t>
        </is>
      </c>
      <c r="C89" s="4" t="inlineStr">
        <is>
          <t xml:space="preserve"> </t>
        </is>
      </c>
      <c r="D89" s="5" t="n">
        <v>8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ong term debt date of maturity</t>
        </is>
      </c>
      <c r="B90" s="4" t="inlineStr">
        <is>
          <t xml:space="preserve"> </t>
        </is>
      </c>
      <c r="C90" s="4" t="inlineStr">
        <is>
          <t xml:space="preserve"> </t>
        </is>
      </c>
      <c r="D90" s="4" t="inlineStr">
        <is>
          <t>Feb. 19,  2025</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ther notes payable current</t>
        </is>
      </c>
      <c r="B91" s="5" t="n">
        <v>6500000</v>
      </c>
      <c r="C91" s="4" t="inlineStr">
        <is>
          <t xml:space="preserve"> </t>
        </is>
      </c>
      <c r="D91" s="4" t="inlineStr">
        <is>
          <t xml:space="preserve"> </t>
        </is>
      </c>
      <c r="E91" s="5" t="n">
        <v>6500000</v>
      </c>
      <c r="F91" s="6" t="n">
        <v>6500000</v>
      </c>
      <c r="G91" s="4" t="inlineStr">
        <is>
          <t xml:space="preserve"> </t>
        </is>
      </c>
      <c r="H91" s="6" t="n">
        <v>6500000</v>
      </c>
      <c r="I91" s="6" t="n">
        <v>650000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bt instrument face value of additional loan</t>
        </is>
      </c>
      <c r="B92" s="4" t="inlineStr">
        <is>
          <t xml:space="preserve"> </t>
        </is>
      </c>
      <c r="C92" s="4" t="inlineStr">
        <is>
          <t xml:space="preserve"> </t>
        </is>
      </c>
      <c r="D92" s="5" t="n">
        <v>7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ng term debt default interest rate percentage</t>
        </is>
      </c>
      <c r="B93" s="4" t="inlineStr">
        <is>
          <t xml:space="preserve"> </t>
        </is>
      </c>
      <c r="C93" s="4" t="inlineStr">
        <is>
          <t xml:space="preserve"> </t>
        </is>
      </c>
      <c r="D93" s="10" t="n">
        <v>0.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Long term debt exit fee percentage</t>
        </is>
      </c>
      <c r="B94" s="4" t="inlineStr">
        <is>
          <t xml:space="preserve"> </t>
        </is>
      </c>
      <c r="C94" s="4" t="inlineStr">
        <is>
          <t xml:space="preserve"> </t>
        </is>
      </c>
      <c r="D94" s="10" t="n">
        <v>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oan Agreement With CPBF Lending LLC [Member] | Derivative Liabiliti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ir value with unobservable inputs reconciliation recurring basis liability issues</t>
        </is>
      </c>
      <c r="B97" s="4" t="inlineStr">
        <is>
          <t xml:space="preserve"> </t>
        </is>
      </c>
      <c r="C97" s="4" t="inlineStr">
        <is>
          <t xml:space="preserve"> </t>
        </is>
      </c>
      <c r="D97" s="5" t="n">
        <v>3000</v>
      </c>
      <c r="E97" s="4" t="inlineStr">
        <is>
          <t xml:space="preserve"> </t>
        </is>
      </c>
      <c r="F97" s="4" t="inlineStr">
        <is>
          <t xml:space="preserve"> </t>
        </is>
      </c>
      <c r="G97" s="4" t="inlineStr">
        <is>
          <t xml:space="preserve"> </t>
        </is>
      </c>
      <c r="H97" s="4" t="inlineStr">
        <is>
          <t xml:space="preserve"> </t>
        </is>
      </c>
      <c r="I97" s="6" t="n">
        <v>3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new issuances in exchange for previous debt instrument</t>
        </is>
      </c>
      <c r="B98" s="4" t="inlineStr">
        <is>
          <t xml:space="preserve"> </t>
        </is>
      </c>
      <c r="C98" s="5" t="n">
        <v>32134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an Agreement With CPBF Lending LLC [Member] | Medium-term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bt instrument face value</t>
        </is>
      </c>
      <c r="B101" s="4" t="inlineStr">
        <is>
          <t xml:space="preserve"> </t>
        </is>
      </c>
      <c r="C101" s="4" t="inlineStr">
        <is>
          <t xml:space="preserve"> </t>
        </is>
      </c>
      <c r="D101" s="6" t="n">
        <v>65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unamortized debt issuance costs gross</t>
        </is>
      </c>
      <c r="B102" s="4" t="inlineStr">
        <is>
          <t xml:space="preserve"> </t>
        </is>
      </c>
      <c r="C102" s="4" t="inlineStr">
        <is>
          <t xml:space="preserve"> </t>
        </is>
      </c>
      <c r="D102" s="5" t="n">
        <v>31058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terest expense</t>
        </is>
      </c>
      <c r="B103" s="4" t="inlineStr">
        <is>
          <t xml:space="preserve"> </t>
        </is>
      </c>
      <c r="C103" s="4" t="inlineStr">
        <is>
          <t xml:space="preserve"> </t>
        </is>
      </c>
      <c r="D103" s="4" t="inlineStr">
        <is>
          <t xml:space="preserve"> </t>
        </is>
      </c>
      <c r="E103" s="4" t="inlineStr">
        <is>
          <t xml:space="preserve"> </t>
        </is>
      </c>
      <c r="F103" s="6" t="n">
        <v>849377</v>
      </c>
      <c r="G103" s="5" t="n">
        <v>827750</v>
      </c>
      <c r="H103" s="6" t="n">
        <v>1110296</v>
      </c>
      <c r="I103" s="6" t="n">
        <v>939321</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Interest expense debt</t>
        </is>
      </c>
      <c r="B104" s="4" t="inlineStr">
        <is>
          <t xml:space="preserve"> </t>
        </is>
      </c>
      <c r="C104" s="4" t="inlineStr">
        <is>
          <t xml:space="preserve"> </t>
        </is>
      </c>
      <c r="D104" s="4" t="inlineStr">
        <is>
          <t xml:space="preserve"> </t>
        </is>
      </c>
      <c r="E104" s="4" t="inlineStr">
        <is>
          <t xml:space="preserve"> </t>
        </is>
      </c>
      <c r="F104" s="6" t="n">
        <v>789982</v>
      </c>
      <c r="G104" s="6" t="n">
        <v>778066</v>
      </c>
      <c r="H104" s="6" t="n">
        <v>1042291</v>
      </c>
      <c r="I104" s="6" t="n">
        <v>88965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related commitement fees and debt issuance costs</t>
        </is>
      </c>
      <c r="B105" s="4" t="inlineStr">
        <is>
          <t xml:space="preserve"> </t>
        </is>
      </c>
      <c r="C105" s="4" t="inlineStr">
        <is>
          <t xml:space="preserve"> </t>
        </is>
      </c>
      <c r="D105" s="4" t="inlineStr">
        <is>
          <t xml:space="preserve"> </t>
        </is>
      </c>
      <c r="E105" s="4" t="inlineStr">
        <is>
          <t xml:space="preserve"> </t>
        </is>
      </c>
      <c r="F105" s="5" t="n">
        <v>59395</v>
      </c>
      <c r="G105" s="5" t="n">
        <v>49684</v>
      </c>
      <c r="H105" s="5" t="n">
        <v>68006</v>
      </c>
      <c r="I105" s="5" t="n">
        <v>49671</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Debt instrument effective interest rate percentage</t>
        </is>
      </c>
      <c r="B106" s="10" t="n">
        <v>0.16</v>
      </c>
      <c r="C106" s="4" t="inlineStr">
        <is>
          <t xml:space="preserve"> </t>
        </is>
      </c>
      <c r="D106" s="4" t="inlineStr">
        <is>
          <t xml:space="preserve"> </t>
        </is>
      </c>
      <c r="E106" s="10" t="n">
        <v>0.16</v>
      </c>
      <c r="F106" s="10" t="n">
        <v>0.16</v>
      </c>
      <c r="G106" s="10" t="n">
        <v>0.16</v>
      </c>
      <c r="H106" s="10" t="n">
        <v>0.16</v>
      </c>
      <c r="I106" s="10" t="n">
        <v>0.16</v>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dditional loan percentage</t>
        </is>
      </c>
      <c r="B107" s="4" t="inlineStr">
        <is>
          <t xml:space="preserve"> </t>
        </is>
      </c>
      <c r="C107" s="4" t="inlineStr">
        <is>
          <t xml:space="preserve"> </t>
        </is>
      </c>
      <c r="D107" s="11" t="n">
        <v>0.812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Long term debt fixed interest rate percentage</t>
        </is>
      </c>
      <c r="B108" s="4" t="inlineStr">
        <is>
          <t xml:space="preserve"> </t>
        </is>
      </c>
      <c r="C108" s="4" t="inlineStr">
        <is>
          <t xml:space="preserve"> </t>
        </is>
      </c>
      <c r="D108" s="10" t="n">
        <v>0.14</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aid In Kind Interest Rate Percentage</t>
        </is>
      </c>
      <c r="B109" s="4" t="inlineStr">
        <is>
          <t xml:space="preserve"> </t>
        </is>
      </c>
      <c r="C109" s="4" t="inlineStr">
        <is>
          <t xml:space="preserve"> </t>
        </is>
      </c>
      <c r="D109" s="11" t="n">
        <v>0.01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ng term debt exit fe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3105.89</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an Agreement With CPBF Lending LLC [Member] | Convertible Deb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Debt instrument face value</t>
        </is>
      </c>
      <c r="B113" s="4" t="inlineStr">
        <is>
          <t xml:space="preserve"> </t>
        </is>
      </c>
      <c r="C113" s="4" t="inlineStr">
        <is>
          <t xml:space="preserve"> </t>
        </is>
      </c>
      <c r="D113" s="5" t="n">
        <v>15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Debt instrument unamortized debt issuance costs gross</t>
        </is>
      </c>
      <c r="B114" s="4" t="inlineStr">
        <is>
          <t xml:space="preserve"> </t>
        </is>
      </c>
      <c r="C114" s="4" t="inlineStr">
        <is>
          <t xml:space="preserve"> </t>
        </is>
      </c>
      <c r="D114" s="5" t="n">
        <v>71674</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Interest expense</t>
        </is>
      </c>
      <c r="B115" s="4" t="inlineStr">
        <is>
          <t xml:space="preserve"> </t>
        </is>
      </c>
      <c r="C115" s="4" t="inlineStr">
        <is>
          <t xml:space="preserve"> </t>
        </is>
      </c>
      <c r="D115" s="4" t="inlineStr">
        <is>
          <t xml:space="preserve"> </t>
        </is>
      </c>
      <c r="E115" s="4" t="inlineStr">
        <is>
          <t xml:space="preserve"> </t>
        </is>
      </c>
      <c r="F115" s="5" t="n">
        <v>309564</v>
      </c>
      <c r="G115" s="5" t="n">
        <v>224749</v>
      </c>
      <c r="H115" s="5" t="n">
        <v>319743</v>
      </c>
      <c r="I115" s="5" t="n">
        <v>22927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terest expense debt</t>
        </is>
      </c>
      <c r="B116" s="4" t="inlineStr">
        <is>
          <t xml:space="preserve"> </t>
        </is>
      </c>
      <c r="C116" s="4" t="inlineStr">
        <is>
          <t xml:space="preserve"> </t>
        </is>
      </c>
      <c r="D116" s="4" t="inlineStr">
        <is>
          <t xml:space="preserve"> </t>
        </is>
      </c>
      <c r="E116" s="4" t="inlineStr">
        <is>
          <t xml:space="preserve"> </t>
        </is>
      </c>
      <c r="F116" s="6" t="n">
        <v>289892</v>
      </c>
      <c r="G116" s="6" t="n">
        <v>212704</v>
      </c>
      <c r="H116" s="6" t="n">
        <v>303121</v>
      </c>
      <c r="I116" s="6" t="n">
        <v>217124</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related commitement fees and debt issuance costs</t>
        </is>
      </c>
      <c r="B117" s="4" t="inlineStr">
        <is>
          <t xml:space="preserve"> </t>
        </is>
      </c>
      <c r="C117" s="4" t="inlineStr">
        <is>
          <t xml:space="preserve"> </t>
        </is>
      </c>
      <c r="D117" s="4" t="inlineStr">
        <is>
          <t xml:space="preserve"> </t>
        </is>
      </c>
      <c r="E117" s="4" t="inlineStr">
        <is>
          <t xml:space="preserve"> </t>
        </is>
      </c>
      <c r="F117" s="5" t="n">
        <v>19672</v>
      </c>
      <c r="G117" s="5" t="n">
        <v>12045</v>
      </c>
      <c r="H117" s="5" t="n">
        <v>16622</v>
      </c>
      <c r="I117" s="5" t="n">
        <v>12146</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ebt instrument effective interest rate percentage</t>
        </is>
      </c>
      <c r="B118" s="10" t="n">
        <v>0.16</v>
      </c>
      <c r="C118" s="4" t="inlineStr">
        <is>
          <t xml:space="preserve"> </t>
        </is>
      </c>
      <c r="D118" s="4" t="inlineStr">
        <is>
          <t xml:space="preserve"> </t>
        </is>
      </c>
      <c r="E118" s="10" t="n">
        <v>0.16</v>
      </c>
      <c r="F118" s="10" t="n">
        <v>0.16</v>
      </c>
      <c r="G118" s="10" t="n">
        <v>0.16</v>
      </c>
      <c r="H118" s="10" t="n">
        <v>0.16</v>
      </c>
      <c r="I118" s="10" t="n">
        <v>0.16</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Additional loan percentage</t>
        </is>
      </c>
      <c r="B119" s="4" t="inlineStr">
        <is>
          <t xml:space="preserve"> </t>
        </is>
      </c>
      <c r="C119" s="4" t="inlineStr">
        <is>
          <t xml:space="preserve"> </t>
        </is>
      </c>
      <c r="D119" s="11" t="n">
        <v>0.187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aid In Kind Interest Rate Percentage</t>
        </is>
      </c>
      <c r="B120" s="4" t="inlineStr">
        <is>
          <t xml:space="preserve"> </t>
        </is>
      </c>
      <c r="C120" s="4" t="inlineStr">
        <is>
          <t xml:space="preserve"> </t>
        </is>
      </c>
      <c r="D120" s="11" t="n">
        <v>0.15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ng term debt exit fe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716.74</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Debt issuance costs incurred during the period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eptember 2023 Promissory Note [Member] | Alco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bt instrument face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500000</v>
      </c>
      <c r="K125" s="4" t="inlineStr">
        <is>
          <t xml:space="preserve"> </t>
        </is>
      </c>
      <c r="L125" s="4" t="inlineStr">
        <is>
          <t xml:space="preserve"> </t>
        </is>
      </c>
      <c r="M125" s="4" t="inlineStr">
        <is>
          <t xml:space="preserve"> </t>
        </is>
      </c>
      <c r="N125" s="4" t="inlineStr">
        <is>
          <t xml:space="preserve"> </t>
        </is>
      </c>
    </row>
    <row r="126">
      <c r="A126" s="4" t="inlineStr">
        <is>
          <t>Related party transaction rate</t>
        </is>
      </c>
      <c r="B126" s="4" t="inlineStr">
        <is>
          <t xml:space="preserve"> </t>
        </is>
      </c>
      <c r="C126" s="4" t="inlineStr">
        <is>
          <t xml:space="preserve"> </t>
        </is>
      </c>
      <c r="D126" s="4" t="inlineStr">
        <is>
          <t xml:space="preserve"> </t>
        </is>
      </c>
      <c r="E126" s="4" t="inlineStr">
        <is>
          <t xml:space="preserve"> </t>
        </is>
      </c>
      <c r="F126" s="10" t="n">
        <v>0.08</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Other notes payable current</t>
        </is>
      </c>
      <c r="B127" s="5" t="n">
        <v>1000000</v>
      </c>
      <c r="C127" s="4" t="inlineStr">
        <is>
          <t xml:space="preserve"> </t>
        </is>
      </c>
      <c r="D127" s="4" t="inlineStr">
        <is>
          <t xml:space="preserve"> </t>
        </is>
      </c>
      <c r="E127" s="5" t="n">
        <v>1000000</v>
      </c>
      <c r="F127" s="5" t="n">
        <v>1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Interest payable on other notes payable current</t>
        </is>
      </c>
      <c r="B128" s="5" t="n">
        <v>3945</v>
      </c>
      <c r="C128" s="4" t="inlineStr">
        <is>
          <t xml:space="preserve"> </t>
        </is>
      </c>
      <c r="D128" s="4" t="inlineStr">
        <is>
          <t xml:space="preserve"> </t>
        </is>
      </c>
      <c r="E128" s="5" t="n">
        <v>3945</v>
      </c>
      <c r="F128" s="5" t="n">
        <v>394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sheetData>
  <mergeCells count="3">
    <mergeCell ref="A1:A2"/>
    <mergeCell ref="F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ummary of Convertible Notes (Details) - USD ($)</t>
        </is>
      </c>
      <c r="B1" s="2" t="inlineStr">
        <is>
          <t>Sep. 30, 2023</t>
        </is>
      </c>
      <c r="C1" s="2" t="inlineStr">
        <is>
          <t>Dec. 31, 2022</t>
        </is>
      </c>
      <c r="D1" s="2" t="inlineStr">
        <is>
          <t>Dec. 31, 2021</t>
        </is>
      </c>
    </row>
    <row r="2">
      <c r="A2" s="4" t="inlineStr">
        <is>
          <t>Related Party [Memb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ace value of the convertible notes</t>
        </is>
      </c>
      <c r="B4" s="5" t="n">
        <v>6633538</v>
      </c>
      <c r="C4" s="5" t="n">
        <v>4100538</v>
      </c>
      <c r="D4" s="4" t="inlineStr">
        <is>
          <t xml:space="preserve"> </t>
        </is>
      </c>
    </row>
    <row r="5">
      <c r="A5" s="4" t="inlineStr">
        <is>
          <t>Debt discount, net</t>
        </is>
      </c>
      <c r="B5" s="6" t="n">
        <v>-666402</v>
      </c>
      <c r="C5" s="6" t="n">
        <v>-828089</v>
      </c>
      <c r="D5" s="4" t="inlineStr">
        <is>
          <t xml:space="preserve"> </t>
        </is>
      </c>
    </row>
    <row r="6">
      <c r="A6" s="4" t="inlineStr">
        <is>
          <t>Carrying value of the convertible notes</t>
        </is>
      </c>
      <c r="B6" s="6" t="n">
        <v>5967136</v>
      </c>
      <c r="C6" s="6" t="n">
        <v>3272449</v>
      </c>
      <c r="D6" s="4" t="inlineStr">
        <is>
          <t xml:space="preserve"> </t>
        </is>
      </c>
    </row>
    <row r="7">
      <c r="A7" s="4" t="inlineStr">
        <is>
          <t>Accrued interest</t>
        </is>
      </c>
      <c r="B7" s="6" t="n">
        <v>497961</v>
      </c>
      <c r="C7" s="6" t="n">
        <v>152578</v>
      </c>
      <c r="D7" s="4" t="inlineStr">
        <is>
          <t xml:space="preserve"> </t>
        </is>
      </c>
    </row>
    <row r="8">
      <c r="A8" s="4" t="inlineStr">
        <is>
          <t>Total convertible notes and accrued interest</t>
        </is>
      </c>
      <c r="B8" s="6" t="n">
        <v>6465097</v>
      </c>
      <c r="C8" s="6" t="n">
        <v>3425027</v>
      </c>
      <c r="D8" s="4" t="inlineStr">
        <is>
          <t xml:space="preserve"> </t>
        </is>
      </c>
    </row>
    <row r="9">
      <c r="A9" s="4" t="inlineStr">
        <is>
          <t>Nonrelated Par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ace value of the convertible notes</t>
        </is>
      </c>
      <c r="B11" s="6" t="n">
        <v>3346206</v>
      </c>
      <c r="C11" s="6" t="n">
        <v>1861206</v>
      </c>
      <c r="D11" s="4" t="inlineStr">
        <is>
          <t xml:space="preserve"> </t>
        </is>
      </c>
    </row>
    <row r="12">
      <c r="A12" s="4" t="inlineStr">
        <is>
          <t>Debt discount, net</t>
        </is>
      </c>
      <c r="B12" s="6" t="n">
        <v>-430808</v>
      </c>
      <c r="C12" s="6" t="n">
        <v>-419601</v>
      </c>
      <c r="D12" s="4" t="inlineStr">
        <is>
          <t xml:space="preserve"> </t>
        </is>
      </c>
    </row>
    <row r="13">
      <c r="A13" s="4" t="inlineStr">
        <is>
          <t>Carrying value of the convertible notes</t>
        </is>
      </c>
      <c r="B13" s="6" t="n">
        <v>2915398</v>
      </c>
      <c r="C13" s="6" t="n">
        <v>1441605</v>
      </c>
      <c r="D13" s="4" t="inlineStr">
        <is>
          <t xml:space="preserve"> </t>
        </is>
      </c>
    </row>
    <row r="14">
      <c r="A14" s="4" t="inlineStr">
        <is>
          <t>Accrued interest</t>
        </is>
      </c>
      <c r="B14" s="6" t="n">
        <v>191418</v>
      </c>
      <c r="C14" s="6" t="n">
        <v>48702</v>
      </c>
      <c r="D14" s="4" t="inlineStr">
        <is>
          <t xml:space="preserve"> </t>
        </is>
      </c>
    </row>
    <row r="15">
      <c r="A15" s="4" t="inlineStr">
        <is>
          <t>Total convertible notes and accrued interest</t>
        </is>
      </c>
      <c r="B15" s="6" t="n">
        <v>3106816</v>
      </c>
      <c r="C15" s="6" t="n">
        <v>1490307</v>
      </c>
      <c r="D15" s="4" t="inlineStr">
        <is>
          <t xml:space="preserve"> </t>
        </is>
      </c>
    </row>
    <row r="16">
      <c r="A16" s="4" t="inlineStr">
        <is>
          <t>Loan Agreement With CPBF Lending LLC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Face value of the convertible notes</t>
        </is>
      </c>
      <c r="B18" s="6" t="n">
        <v>1821345</v>
      </c>
      <c r="C18" s="6" t="n">
        <v>1821345</v>
      </c>
      <c r="D18" s="5" t="n">
        <v>1500000</v>
      </c>
    </row>
    <row r="19">
      <c r="A19" s="4" t="inlineStr">
        <is>
          <t>Debt discount, net</t>
        </is>
      </c>
      <c r="B19" s="6" t="n">
        <v>-44045</v>
      </c>
      <c r="C19" s="6" t="n">
        <v>-63715</v>
      </c>
      <c r="D19" s="6" t="n">
        <v>-62529</v>
      </c>
    </row>
    <row r="20">
      <c r="A20" s="4" t="inlineStr">
        <is>
          <t>Carrying value of the convertible notes</t>
        </is>
      </c>
      <c r="B20" s="6" t="n">
        <v>1777300</v>
      </c>
      <c r="C20" s="6" t="n">
        <v>1757630</v>
      </c>
      <c r="D20" s="6" t="n">
        <v>1437471</v>
      </c>
    </row>
    <row r="21">
      <c r="A21" s="4" t="inlineStr">
        <is>
          <t>Accrued interest</t>
        </is>
      </c>
      <c r="B21" s="6" t="n">
        <v>808797</v>
      </c>
      <c r="C21" s="6" t="n">
        <v>518904</v>
      </c>
      <c r="D21" s="6" t="n">
        <v>217124</v>
      </c>
    </row>
    <row r="22">
      <c r="A22" s="4" t="inlineStr">
        <is>
          <t>Total convertible notes and accrued interest</t>
        </is>
      </c>
      <c r="B22" s="5" t="n">
        <v>2586097</v>
      </c>
      <c r="C22" s="5" t="n">
        <v>2276534</v>
      </c>
      <c r="D22" s="5" t="n">
        <v>16545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Term Notes (Details) - Loan Agreement With CPBF Lending LLC [Member] - USD ($)</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Face value of the CB BF term note</t>
        </is>
      </c>
      <c r="B3" s="5" t="n">
        <v>6500000</v>
      </c>
      <c r="C3" s="5" t="n">
        <v>6500000</v>
      </c>
      <c r="D3" s="5" t="n">
        <v>6500000</v>
      </c>
    </row>
    <row r="4">
      <c r="A4" s="4" t="inlineStr">
        <is>
          <t>Debt discount, net</t>
        </is>
      </c>
      <c r="B4" s="6" t="n">
        <v>-133517</v>
      </c>
      <c r="C4" s="6" t="n">
        <v>-192911</v>
      </c>
      <c r="D4" s="6" t="n">
        <v>-260917</v>
      </c>
    </row>
    <row r="5">
      <c r="A5" s="4" t="inlineStr">
        <is>
          <t>Carrying value of the CB BF term note</t>
        </is>
      </c>
      <c r="B5" s="6" t="n">
        <v>6366483</v>
      </c>
      <c r="C5" s="6" t="n">
        <v>6307089</v>
      </c>
      <c r="D5" s="6" t="n">
        <v>6239083</v>
      </c>
    </row>
    <row r="6">
      <c r="A6" s="4" t="inlineStr">
        <is>
          <t>Accrued interest</t>
        </is>
      </c>
      <c r="B6" s="6" t="n">
        <v>664301</v>
      </c>
      <c r="C6" s="6" t="n">
        <v>186962</v>
      </c>
      <c r="D6" s="6" t="n">
        <v>86095</v>
      </c>
    </row>
    <row r="7">
      <c r="A7" s="4" t="inlineStr">
        <is>
          <t>Total CB BF term note and accrued interest</t>
        </is>
      </c>
      <c r="B7" s="5" t="n">
        <v>7030784</v>
      </c>
      <c r="C7" s="5" t="n">
        <v>6494051</v>
      </c>
      <c r="D7" s="5" t="n">
        <v>632517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imple Agreements for Future Equity (Details) - USD ($)</t>
        </is>
      </c>
      <c r="D1" s="2" t="inlineStr">
        <is>
          <t>9 Months Ended</t>
        </is>
      </c>
      <c r="F1" s="2" t="inlineStr">
        <is>
          <t>12 Months Ended</t>
        </is>
      </c>
    </row>
    <row r="2">
      <c r="B2" s="2" t="inlineStr">
        <is>
          <t>Sep. 02, 2022</t>
        </is>
      </c>
      <c r="C2" s="2" t="inlineStr">
        <is>
          <t>Jan. 01, 2021</t>
        </is>
      </c>
      <c r="D2" s="2" t="inlineStr">
        <is>
          <t>Sep. 30, 2023</t>
        </is>
      </c>
      <c r="E2" s="2" t="inlineStr">
        <is>
          <t>Sep. 30, 2022</t>
        </is>
      </c>
      <c r="F2" s="2" t="inlineStr">
        <is>
          <t>Dec. 31, 2022</t>
        </is>
      </c>
      <c r="G2" s="2" t="inlineStr">
        <is>
          <t>Dec. 31, 2021</t>
        </is>
      </c>
    </row>
    <row r="3">
      <c r="A3" s="4" t="inlineStr">
        <is>
          <t>Simple Agreement For Future Equ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ption Indexed to Issu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percentage of shares for conversion of derivative instruments into equity</t>
        </is>
      </c>
      <c r="B5" s="4" t="inlineStr">
        <is>
          <t xml:space="preserve"> </t>
        </is>
      </c>
      <c r="C5" s="4" t="inlineStr">
        <is>
          <t xml:space="preserve"> </t>
        </is>
      </c>
      <c r="D5" s="4" t="inlineStr">
        <is>
          <t xml:space="preserve"> </t>
        </is>
      </c>
      <c r="E5" s="4" t="inlineStr">
        <is>
          <t xml:space="preserve"> </t>
        </is>
      </c>
      <c r="F5" s="4" t="inlineStr">
        <is>
          <t xml:space="preserve"> </t>
        </is>
      </c>
      <c r="G5" s="10" t="n">
        <v>0.15</v>
      </c>
    </row>
    <row r="6">
      <c r="A6" s="4" t="inlineStr">
        <is>
          <t>Fair value measurement with unobservable inputs reconciiation issues during the period</t>
        </is>
      </c>
      <c r="B6" s="4" t="inlineStr">
        <is>
          <t xml:space="preserve"> </t>
        </is>
      </c>
      <c r="C6" s="4" t="inlineStr">
        <is>
          <t xml:space="preserve"> </t>
        </is>
      </c>
      <c r="D6" s="4" t="inlineStr">
        <is>
          <t xml:space="preserve"> </t>
        </is>
      </c>
      <c r="E6" s="4" t="inlineStr">
        <is>
          <t xml:space="preserve"> </t>
        </is>
      </c>
      <c r="F6" s="4" t="inlineStr">
        <is>
          <t xml:space="preserve"> </t>
        </is>
      </c>
      <c r="G6" s="5" t="n">
        <v>3836000</v>
      </c>
    </row>
    <row r="7">
      <c r="A7" s="4" t="inlineStr">
        <is>
          <t>Numerator to be considered for calculating the number of equity shares of the company to be issued upon conversion</t>
        </is>
      </c>
      <c r="B7" s="5"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modification of derivative instruments linked to entities own equity</t>
        </is>
      </c>
      <c r="B8" s="6" t="n">
        <v>1509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ption Indexed to Issu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erator to be considered for calculating the number of equity shares of the company to be issued upon conversion</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modification of derivative instruments linked to entities own equity</t>
        </is>
      </c>
      <c r="B12" s="6" t="n">
        <v>15720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Member] | Simple Agreement For Future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tion Indexed to Issu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5" t="n">
        <v>3500000</v>
      </c>
    </row>
    <row r="16">
      <c r="A16" s="4" t="inlineStr">
        <is>
          <t>Discount percentage of shares for conversion of derivative instruments into equity</t>
        </is>
      </c>
      <c r="B16" s="4" t="inlineStr">
        <is>
          <t xml:space="preserve"> </t>
        </is>
      </c>
      <c r="C16" s="4" t="inlineStr">
        <is>
          <t xml:space="preserve"> </t>
        </is>
      </c>
      <c r="D16" s="4" t="inlineStr">
        <is>
          <t xml:space="preserve"> </t>
        </is>
      </c>
      <c r="E16" s="4" t="inlineStr">
        <is>
          <t xml:space="preserve"> </t>
        </is>
      </c>
      <c r="F16" s="4" t="inlineStr">
        <is>
          <t xml:space="preserve"> </t>
        </is>
      </c>
      <c r="G16" s="10" t="n">
        <v>0.15</v>
      </c>
    </row>
    <row r="17">
      <c r="A17" s="4" t="inlineStr">
        <is>
          <t>Fair value measurement with unobservable inputs reconciiation issues during the period</t>
        </is>
      </c>
      <c r="B17" s="4" t="inlineStr">
        <is>
          <t xml:space="preserve"> </t>
        </is>
      </c>
      <c r="C17" s="5" t="n">
        <v>3500000</v>
      </c>
      <c r="D17" s="4" t="inlineStr">
        <is>
          <t xml:space="preserve"> </t>
        </is>
      </c>
      <c r="E17" s="4" t="inlineStr">
        <is>
          <t xml:space="preserve"> </t>
        </is>
      </c>
      <c r="F17" s="4" t="inlineStr">
        <is>
          <t xml:space="preserve"> </t>
        </is>
      </c>
      <c r="G17" s="5" t="n">
        <v>3500000</v>
      </c>
    </row>
    <row r="18">
      <c r="A18" s="4" t="inlineStr">
        <is>
          <t>Fair value measurement with unobservable inputs reconciliation recurring basis liability gain loss included in earnings</t>
        </is>
      </c>
      <c r="B18" s="4" t="inlineStr">
        <is>
          <t xml:space="preserve"> </t>
        </is>
      </c>
      <c r="C18" s="4" t="inlineStr">
        <is>
          <t xml:space="preserve"> </t>
        </is>
      </c>
      <c r="D18" s="5" t="n">
        <v>1927007</v>
      </c>
      <c r="E18" s="5" t="n">
        <v>-962591</v>
      </c>
      <c r="F18" s="5" t="n">
        <v>4001825</v>
      </c>
      <c r="G18" s="6" t="n">
        <v>-437044</v>
      </c>
    </row>
    <row r="19">
      <c r="A19" s="4" t="inlineStr">
        <is>
          <t>Numerator to be considered for calculating the number of equity shares of the company to be issued upon conversion</t>
        </is>
      </c>
      <c r="B19" s="6" t="n">
        <v>5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ain loss on modification of derivative instruments linked to entities own equity</t>
        </is>
      </c>
      <c r="B20" s="6" t="n">
        <v>-16441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related Party [Member] | Simple Agreement For Future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tion Indexed to Issu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5" t="n">
        <v>336000</v>
      </c>
    </row>
    <row r="24">
      <c r="A24" s="4" t="inlineStr">
        <is>
          <t>Discount percentage of shares for conversion of derivative instruments into equity</t>
        </is>
      </c>
      <c r="B24" s="4" t="inlineStr">
        <is>
          <t xml:space="preserve"> </t>
        </is>
      </c>
      <c r="C24" s="4" t="inlineStr">
        <is>
          <t xml:space="preserve"> </t>
        </is>
      </c>
      <c r="D24" s="4" t="inlineStr">
        <is>
          <t xml:space="preserve"> </t>
        </is>
      </c>
      <c r="E24" s="4" t="inlineStr">
        <is>
          <t xml:space="preserve"> </t>
        </is>
      </c>
      <c r="F24" s="10" t="n">
        <v>0.15</v>
      </c>
      <c r="G24" s="10" t="n">
        <v>0.15</v>
      </c>
    </row>
    <row r="25">
      <c r="A25" s="4" t="inlineStr">
        <is>
          <t>Fair value measurement with unobservable inputs reconciiation issues during the period</t>
        </is>
      </c>
      <c r="B25" s="4" t="inlineStr">
        <is>
          <t xml:space="preserve"> </t>
        </is>
      </c>
      <c r="C25" s="5" t="n">
        <v>336000</v>
      </c>
      <c r="D25" s="4" t="inlineStr">
        <is>
          <t xml:space="preserve"> </t>
        </is>
      </c>
      <c r="E25" s="4" t="inlineStr">
        <is>
          <t xml:space="preserve"> </t>
        </is>
      </c>
      <c r="F25" s="4" t="inlineStr">
        <is>
          <t xml:space="preserve"> </t>
        </is>
      </c>
      <c r="G25" s="5" t="n">
        <v>336000</v>
      </c>
    </row>
    <row r="26">
      <c r="A26" s="4" t="inlineStr">
        <is>
          <t>Fair value measurement with unobservable inputs reconciliation recurring basis liability gain loss included in earnings</t>
        </is>
      </c>
      <c r="B26" s="4" t="inlineStr">
        <is>
          <t xml:space="preserve"> </t>
        </is>
      </c>
      <c r="C26" s="4" t="inlineStr">
        <is>
          <t xml:space="preserve"> </t>
        </is>
      </c>
      <c r="D26" s="5" t="n">
        <v>184993</v>
      </c>
      <c r="E26" s="5" t="n">
        <v>-92409</v>
      </c>
      <c r="F26" s="5" t="n">
        <v>384175</v>
      </c>
      <c r="G26" s="5" t="n">
        <v>-41956</v>
      </c>
    </row>
    <row r="27">
      <c r="A27" s="4" t="inlineStr">
        <is>
          <t>Numerator to be considered for calculating the number of equity shares of the company to be issued upon conversion</t>
        </is>
      </c>
      <c r="B27" s="6" t="n">
        <v>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on modification of derivative instruments linked to entities own equity</t>
        </is>
      </c>
      <c r="B28" s="5" t="n">
        <v>-157839</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5" customWidth="1" min="9" max="9"/>
    <col width="14" customWidth="1" min="10" max="10"/>
    <col width="24" customWidth="1" min="11" max="11"/>
    <col width="14" customWidth="1" min="12" max="12"/>
    <col width="14" customWidth="1" min="13" max="13"/>
    <col width="14" customWidth="1" min="14" max="14"/>
    <col width="14" customWidth="1" min="15" max="15"/>
    <col width="14" customWidth="1" min="16" max="16"/>
  </cols>
  <sheetData>
    <row r="1">
      <c r="A1" s="1" t="inlineStr">
        <is>
          <t>Commitments &amp; Contingencies (Details) - USD ($)</t>
        </is>
      </c>
      <c r="D1" s="2" t="inlineStr">
        <is>
          <t>1 Months Ended</t>
        </is>
      </c>
      <c r="E1" s="2" t="inlineStr">
        <is>
          <t>3 Months Ended</t>
        </is>
      </c>
      <c r="I1" s="2" t="inlineStr">
        <is>
          <t>9 Months Ended</t>
        </is>
      </c>
      <c r="K1" s="2" t="inlineStr">
        <is>
          <t>12 Months Ended</t>
        </is>
      </c>
    </row>
    <row r="2">
      <c r="B2" s="2" t="inlineStr">
        <is>
          <t>Jul. 03, 2023</t>
        </is>
      </c>
      <c r="C2" s="2" t="inlineStr">
        <is>
          <t>Jun. 16, 2023</t>
        </is>
      </c>
      <c r="D2" s="2" t="inlineStr">
        <is>
          <t>Aug. 16, 2022</t>
        </is>
      </c>
      <c r="E2" s="2" t="inlineStr">
        <is>
          <t>Sep. 30, 2023</t>
        </is>
      </c>
      <c r="F2" s="2" t="inlineStr">
        <is>
          <t>Jun. 30, 2023</t>
        </is>
      </c>
      <c r="G2" s="2" t="inlineStr">
        <is>
          <t>Mar. 31, 2023</t>
        </is>
      </c>
      <c r="H2" s="2" t="inlineStr">
        <is>
          <t>Sep. 30, 2022</t>
        </is>
      </c>
      <c r="I2" s="2" t="inlineStr">
        <is>
          <t>Sep. 30, 2023</t>
        </is>
      </c>
      <c r="J2" s="2" t="inlineStr">
        <is>
          <t>Sep. 30, 2022</t>
        </is>
      </c>
      <c r="K2" s="2" t="inlineStr">
        <is>
          <t>Dec. 31, 2022</t>
        </is>
      </c>
      <c r="L2" s="2" t="inlineStr">
        <is>
          <t>Dec. 31, 2021</t>
        </is>
      </c>
      <c r="M2" s="2" t="inlineStr">
        <is>
          <t>Nov. 08, 2023</t>
        </is>
      </c>
      <c r="N2" s="2" t="inlineStr">
        <is>
          <t>Dec. 08, 2022</t>
        </is>
      </c>
      <c r="O2" s="2" t="inlineStr">
        <is>
          <t>Jan. 29, 2021</t>
        </is>
      </c>
      <c r="P2" s="2" t="inlineStr">
        <is>
          <t>Feb. 20,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01</v>
      </c>
      <c r="F4" s="4" t="inlineStr">
        <is>
          <t xml:space="preserve"> </t>
        </is>
      </c>
      <c r="G4" s="4" t="inlineStr">
        <is>
          <t xml:space="preserve"> </t>
        </is>
      </c>
      <c r="H4" s="4" t="inlineStr">
        <is>
          <t xml:space="preserve"> </t>
        </is>
      </c>
      <c r="I4" s="7" t="n">
        <v>0.0001</v>
      </c>
      <c r="J4" s="4" t="inlineStr">
        <is>
          <t xml:space="preserve"> </t>
        </is>
      </c>
      <c r="K4" s="7" t="n">
        <v>0.0001</v>
      </c>
      <c r="L4" s="7" t="n">
        <v>0.0001</v>
      </c>
      <c r="M4" s="4" t="inlineStr">
        <is>
          <t xml:space="preserve"> </t>
        </is>
      </c>
      <c r="N4" s="4" t="inlineStr">
        <is>
          <t xml:space="preserve"> </t>
        </is>
      </c>
      <c r="O4" s="7" t="n">
        <v>0.0001</v>
      </c>
      <c r="P4" s="4" t="inlineStr">
        <is>
          <t xml:space="preserve"> </t>
        </is>
      </c>
    </row>
    <row r="5">
      <c r="A5" s="4" t="inlineStr">
        <is>
          <t>Common stock, subject to possible redemption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row>
    <row r="6">
      <c r="A6" s="4" t="inlineStr">
        <is>
          <t>Operating leases have remaining lease terms</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1 year</t>
        </is>
      </c>
      <c r="J6" s="4" t="inlineStr">
        <is>
          <t xml:space="preserve"> </t>
        </is>
      </c>
      <c r="K6" s="4" t="inlineStr">
        <is>
          <t>1 year 9 months 18 days</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303327</v>
      </c>
      <c r="K7" s="5" t="n">
        <v>303327</v>
      </c>
      <c r="L7" s="5" t="n">
        <v>0</v>
      </c>
      <c r="M7" s="4" t="inlineStr">
        <is>
          <t xml:space="preserve"> </t>
        </is>
      </c>
      <c r="N7" s="4" t="inlineStr">
        <is>
          <t xml:space="preserve"> </t>
        </is>
      </c>
      <c r="O7" s="4" t="inlineStr">
        <is>
          <t xml:space="preserve"> </t>
        </is>
      </c>
      <c r="P7" s="4" t="inlineStr">
        <is>
          <t xml:space="preserve"> </t>
        </is>
      </c>
    </row>
    <row r="8">
      <c r="A8" s="4" t="inlineStr">
        <is>
          <t>Leas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5219</v>
      </c>
      <c r="M8" s="4" t="inlineStr">
        <is>
          <t xml:space="preserve"> </t>
        </is>
      </c>
      <c r="N8" s="4" t="inlineStr">
        <is>
          <t xml:space="preserve"> </t>
        </is>
      </c>
      <c r="O8" s="4" t="inlineStr">
        <is>
          <t xml:space="preserve"> </t>
        </is>
      </c>
      <c r="P8" s="4" t="inlineStr">
        <is>
          <t xml:space="preserve"> </t>
        </is>
      </c>
    </row>
    <row r="9">
      <c r="A9" s="4" t="inlineStr">
        <is>
          <t>Contingent rental am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4" t="inlineStr">
        <is>
          <t xml:space="preserve"> </t>
        </is>
      </c>
      <c r="N9" s="4" t="inlineStr">
        <is>
          <t xml:space="preserve"> </t>
        </is>
      </c>
      <c r="O9" s="4" t="inlineStr">
        <is>
          <t xml:space="preserve"> </t>
        </is>
      </c>
      <c r="P9" s="4" t="inlineStr">
        <is>
          <t xml:space="preserve"> </t>
        </is>
      </c>
    </row>
    <row r="10">
      <c r="A10" s="4" t="inlineStr">
        <is>
          <t>Banzai International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3327</v>
      </c>
      <c r="J12" s="4" t="inlineStr">
        <is>
          <t xml:space="preserve"> </t>
        </is>
      </c>
      <c r="K12" s="5" t="n">
        <v>303327</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7GC Co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derwriting discoun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2</v>
      </c>
      <c r="J15" s="4" t="inlineStr">
        <is>
          <t xml:space="preserve"> </t>
        </is>
      </c>
      <c r="K15" s="10" t="n">
        <v>0.0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derwriting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600000</v>
      </c>
      <c r="J16" s="4" t="inlineStr">
        <is>
          <t xml:space="preserve"> </t>
        </is>
      </c>
      <c r="K16" s="5" t="n">
        <v>46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derwriters deferred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35</v>
      </c>
      <c r="J17" s="4" t="inlineStr">
        <is>
          <t xml:space="preserve"> </t>
        </is>
      </c>
      <c r="K17" s="11" t="n">
        <v>0.035</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Gross proceed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100000</v>
      </c>
      <c r="J18" s="4" t="inlineStr">
        <is>
          <t xml:space="preserve"> </t>
        </is>
      </c>
      <c r="K18" s="5" t="n">
        <v>81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U.S.federal excise tax, percentage</t>
        </is>
      </c>
      <c r="B19" s="4" t="inlineStr">
        <is>
          <t xml:space="preserve"> </t>
        </is>
      </c>
      <c r="C19" s="4" t="inlineStr">
        <is>
          <t xml:space="preserve"> </t>
        </is>
      </c>
      <c r="D19" s="10"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ir market value, percentage</t>
        </is>
      </c>
      <c r="B20" s="4" t="inlineStr">
        <is>
          <t xml:space="preserve"> </t>
        </is>
      </c>
      <c r="C20" s="4" t="inlineStr">
        <is>
          <t xml:space="preserve"> </t>
        </is>
      </c>
      <c r="D20" s="10"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0.0001</v>
      </c>
      <c r="O21" s="4" t="inlineStr">
        <is>
          <t xml:space="preserve"> </t>
        </is>
      </c>
      <c r="P21" s="4" t="inlineStr">
        <is>
          <t xml:space="preserve"> </t>
        </is>
      </c>
    </row>
    <row r="22">
      <c r="A22" s="4" t="inlineStr">
        <is>
          <t>Temporary equity, shares outstanding</t>
        </is>
      </c>
      <c r="B22" s="4" t="inlineStr">
        <is>
          <t xml:space="preserve"> </t>
        </is>
      </c>
      <c r="C22" s="6" t="n">
        <v>317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n-cash excise tax</t>
        </is>
      </c>
      <c r="B23" s="4" t="inlineStr">
        <is>
          <t xml:space="preserve"> </t>
        </is>
      </c>
      <c r="C23" s="4" t="inlineStr">
        <is>
          <t xml:space="preserve"> </t>
        </is>
      </c>
      <c r="D23" s="4" t="inlineStr">
        <is>
          <t xml:space="preserve"> </t>
        </is>
      </c>
      <c r="E23" s="5" t="n">
        <v>184436</v>
      </c>
      <c r="F23" s="4" t="inlineStr">
        <is>
          <t xml:space="preserve"> </t>
        </is>
      </c>
      <c r="G23" s="4" t="inlineStr">
        <is>
          <t xml:space="preserve"> </t>
        </is>
      </c>
      <c r="H23" s="4" t="inlineStr">
        <is>
          <t xml:space="preserve"> </t>
        </is>
      </c>
      <c r="I23" s="5" t="n">
        <v>18443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redemption value</t>
        </is>
      </c>
      <c r="B24" s="4" t="inlineStr">
        <is>
          <t xml:space="preserve"> </t>
        </is>
      </c>
      <c r="C24" s="4" t="inlineStr">
        <is>
          <t xml:space="preserve"> </t>
        </is>
      </c>
      <c r="D24" s="4" t="inlineStr">
        <is>
          <t xml:space="preserve"> </t>
        </is>
      </c>
      <c r="E24" s="5" t="n">
        <v>-283062</v>
      </c>
      <c r="F24" s="5" t="n">
        <v>-1370522</v>
      </c>
      <c r="G24" s="5" t="n">
        <v>-350009</v>
      </c>
      <c r="H24" s="5" t="n">
        <v>-684703</v>
      </c>
      <c r="I24" s="4" t="inlineStr">
        <is>
          <t xml:space="preserve"> </t>
        </is>
      </c>
      <c r="J24" s="4" t="inlineStr">
        <is>
          <t xml:space="preserve"> </t>
        </is>
      </c>
      <c r="K24" s="5" t="n">
        <v>-2775518</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7GC Co Holdings IN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demption of common stock</t>
        </is>
      </c>
      <c r="B27" s="6" t="n">
        <v>17471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otal redemption value</t>
        </is>
      </c>
      <c r="B28" s="5" t="n">
        <v>184436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7GC Co Holdings INC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or Stated Value Per Share</t>
        </is>
      </c>
      <c r="B31" s="4" t="inlineStr">
        <is>
          <t xml:space="preserve"> </t>
        </is>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7GC Co Holdings INC [Member] | Cantor Fitzgerald [Member] | Fee Reduction Agreement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ferred underwriting fees forfe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050000</v>
      </c>
      <c r="N34" s="4" t="inlineStr">
        <is>
          <t xml:space="preserve"> </t>
        </is>
      </c>
      <c r="O34" s="4" t="inlineStr">
        <is>
          <t xml:space="preserve"> </t>
        </is>
      </c>
      <c r="P34" s="4" t="inlineStr">
        <is>
          <t xml:space="preserve"> </t>
        </is>
      </c>
    </row>
    <row r="35">
      <c r="A35" s="4" t="inlineStr">
        <is>
          <t>Deferred underwriting fe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050000</v>
      </c>
      <c r="N35" s="4" t="inlineStr">
        <is>
          <t xml:space="preserve"> </t>
        </is>
      </c>
      <c r="O35" s="4" t="inlineStr">
        <is>
          <t xml:space="preserve"> </t>
        </is>
      </c>
      <c r="P35" s="4" t="inlineStr">
        <is>
          <t xml:space="preserve"> </t>
        </is>
      </c>
    </row>
    <row r="36">
      <c r="A36" s="4" t="inlineStr">
        <is>
          <t>Increase decrease in deferred underwriting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000000</v>
      </c>
      <c r="N36" s="4" t="inlineStr">
        <is>
          <t xml:space="preserve"> </t>
        </is>
      </c>
      <c r="O36" s="4" t="inlineStr">
        <is>
          <t xml:space="preserve"> </t>
        </is>
      </c>
      <c r="P36" s="4" t="inlineStr">
        <is>
          <t xml:space="preserve"> </t>
        </is>
      </c>
    </row>
    <row r="37">
      <c r="A37" s="4" t="inlineStr">
        <is>
          <t>7GC Co Holdings INC [Member] | Class A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Par or Stated Value Per Share</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7" t="n">
        <v>0.0001</v>
      </c>
      <c r="J39" s="4" t="inlineStr">
        <is>
          <t xml:space="preserve"> </t>
        </is>
      </c>
      <c r="K39" s="7" t="n">
        <v>0.0001</v>
      </c>
      <c r="L39" s="7" t="n">
        <v>0.0001</v>
      </c>
      <c r="M39" s="4" t="inlineStr">
        <is>
          <t xml:space="preserve"> </t>
        </is>
      </c>
      <c r="N39" s="4" t="inlineStr">
        <is>
          <t xml:space="preserve"> </t>
        </is>
      </c>
      <c r="O39" s="4" t="inlineStr">
        <is>
          <t xml:space="preserve"> </t>
        </is>
      </c>
      <c r="P39" s="4" t="inlineStr">
        <is>
          <t xml:space="preserve"> </t>
        </is>
      </c>
    </row>
    <row r="40">
      <c r="A40" s="4" t="inlineStr">
        <is>
          <t>Temporary equity, shares outstanding</t>
        </is>
      </c>
      <c r="B40" s="4" t="inlineStr">
        <is>
          <t xml:space="preserve"> </t>
        </is>
      </c>
      <c r="C40" s="6" t="n">
        <v>3172000</v>
      </c>
      <c r="D40" s="4" t="inlineStr">
        <is>
          <t xml:space="preserve"> </t>
        </is>
      </c>
      <c r="E40" s="6" t="n">
        <v>3329638</v>
      </c>
      <c r="F40" s="4" t="inlineStr">
        <is>
          <t xml:space="preserve"> </t>
        </is>
      </c>
      <c r="G40" s="4" t="inlineStr">
        <is>
          <t xml:space="preserve"> </t>
        </is>
      </c>
      <c r="H40" s="4" t="inlineStr">
        <is>
          <t xml:space="preserve"> </t>
        </is>
      </c>
      <c r="I40" s="6" t="n">
        <v>3329638</v>
      </c>
      <c r="J40" s="4" t="inlineStr">
        <is>
          <t xml:space="preserve"> </t>
        </is>
      </c>
      <c r="K40" s="6" t="n">
        <v>5076777</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tock, subject to possible redemption par value (in Dollars per share)</t>
        </is>
      </c>
      <c r="B41" s="4" t="inlineStr">
        <is>
          <t xml:space="preserve"> </t>
        </is>
      </c>
      <c r="C41" s="7" t="n">
        <v>0.0001</v>
      </c>
      <c r="D41" s="4" t="inlineStr">
        <is>
          <t xml:space="preserve"> </t>
        </is>
      </c>
      <c r="E41" s="7" t="n">
        <v>0.0001</v>
      </c>
      <c r="F41" s="4" t="inlineStr">
        <is>
          <t xml:space="preserve"> </t>
        </is>
      </c>
      <c r="G41" s="4" t="inlineStr">
        <is>
          <t xml:space="preserve"> </t>
        </is>
      </c>
      <c r="H41" s="4" t="inlineStr">
        <is>
          <t xml:space="preserve"> </t>
        </is>
      </c>
      <c r="I41" s="7" t="n">
        <v>0.0001</v>
      </c>
      <c r="J41" s="4" t="inlineStr">
        <is>
          <t xml:space="preserve"> </t>
        </is>
      </c>
      <c r="K41" s="7" t="n">
        <v>0.0001</v>
      </c>
      <c r="L41" s="14" t="n">
        <v>0.0001</v>
      </c>
      <c r="M41" s="4" t="inlineStr">
        <is>
          <t xml:space="preserve"> </t>
        </is>
      </c>
      <c r="N41" s="4" t="inlineStr">
        <is>
          <t xml:space="preserve"> </t>
        </is>
      </c>
      <c r="O41" s="4" t="inlineStr">
        <is>
          <t xml:space="preserve"> </t>
        </is>
      </c>
      <c r="P41" s="4" t="inlineStr">
        <is>
          <t xml:space="preserve"> </t>
        </is>
      </c>
    </row>
    <row r="42">
      <c r="A42" s="4" t="inlineStr">
        <is>
          <t>Percentage of redemption of common stock subject to forfeiture</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7GC Co Holdings INC [Member] | Class A Common Stock [Member] | Holder [Member] | Non Redemp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subject to possible redemption par value (in Dollars per share)</t>
        </is>
      </c>
      <c r="B45" s="4" t="inlineStr">
        <is>
          <t xml:space="preserve"> </t>
        </is>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7GC Co Holdings INC [Member] | Class B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c r="H48" s="4" t="inlineStr">
        <is>
          <t xml:space="preserve"> </t>
        </is>
      </c>
      <c r="I48" s="7" t="n">
        <v>0.0001</v>
      </c>
      <c r="J48" s="4" t="inlineStr">
        <is>
          <t xml:space="preserve"> </t>
        </is>
      </c>
      <c r="K48" s="7" t="n">
        <v>0.0001</v>
      </c>
      <c r="L48" s="7" t="n">
        <v>0.0001</v>
      </c>
      <c r="M48" s="4" t="inlineStr">
        <is>
          <t xml:space="preserve"> </t>
        </is>
      </c>
      <c r="N48" s="4" t="inlineStr">
        <is>
          <t xml:space="preserve"> </t>
        </is>
      </c>
      <c r="O48" s="4" t="inlineStr">
        <is>
          <t xml:space="preserve"> </t>
        </is>
      </c>
      <c r="P48" s="4" t="inlineStr">
        <is>
          <t xml:space="preserve"> </t>
        </is>
      </c>
    </row>
    <row r="49">
      <c r="A49" s="4" t="inlineStr">
        <is>
          <t>7GC Co Holdings INC [Member] | Class B Common Stock [Member] | Hol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during the period</t>
        </is>
      </c>
      <c r="B51" s="4" t="inlineStr">
        <is>
          <t xml:space="preserve"> </t>
        </is>
      </c>
      <c r="C51" s="5" t="n">
        <v>396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fair value</t>
        </is>
      </c>
      <c r="B52" s="4" t="inlineStr">
        <is>
          <t xml:space="preserve"> </t>
        </is>
      </c>
      <c r="C52" s="11" t="n">
        <v>0.009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Fair value of common stock issued</t>
        </is>
      </c>
      <c r="B53" s="4" t="inlineStr">
        <is>
          <t xml:space="preserve"> </t>
        </is>
      </c>
      <c r="C53" s="5" t="n">
        <v>3727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7GC Co Holdings INC [Member] | Class B Common Stock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mon Stock, Par or Stated Value Per Shar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forfeited and surrendered during the period value</t>
        </is>
      </c>
      <c r="B57" s="4" t="inlineStr">
        <is>
          <t xml:space="preserve"> </t>
        </is>
      </c>
      <c r="C57" s="5"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forfeited and surrendered during the period Shares</t>
        </is>
      </c>
      <c r="B58" s="4" t="inlineStr">
        <is>
          <t xml:space="preserve"> </t>
        </is>
      </c>
      <c r="C58" s="6" t="n">
        <v>396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7GC Co Holdings INC [Member] | New Banzai Class A Shares [Member] | Cantor Fitzgerald [Member] | Fee Reduction Agreement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ferred underwriting fees payabl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400000</v>
      </c>
      <c r="N61" s="4" t="inlineStr">
        <is>
          <t xml:space="preserve"> </t>
        </is>
      </c>
      <c r="O61" s="4" t="inlineStr">
        <is>
          <t xml:space="preserve"> </t>
        </is>
      </c>
      <c r="P61" s="4" t="inlineStr">
        <is>
          <t xml:space="preserve"> </t>
        </is>
      </c>
    </row>
  </sheetData>
  <mergeCells count="4">
    <mergeCell ref="A1:A2"/>
    <mergeCell ref="E1:H1"/>
    <mergeCell ref="I1:J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mmitments &amp; Contingencies - Schedule of Lease Expense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5" t="n">
        <v>151282</v>
      </c>
      <c r="C4" s="5" t="n">
        <v>141447</v>
      </c>
      <c r="D4" s="5" t="n">
        <v>191483</v>
      </c>
      <c r="E4" s="4" t="inlineStr">
        <is>
          <t xml:space="preserve"> </t>
        </is>
      </c>
    </row>
    <row r="5">
      <c r="A5" s="4" t="inlineStr">
        <is>
          <t>Short-term lease cost</t>
        </is>
      </c>
      <c r="B5" s="4" t="inlineStr">
        <is>
          <t xml:space="preserve"> </t>
        </is>
      </c>
      <c r="C5" s="4" t="inlineStr">
        <is>
          <t xml:space="preserve"> </t>
        </is>
      </c>
      <c r="D5" s="6" t="n">
        <v>0</v>
      </c>
      <c r="E5" s="4" t="inlineStr">
        <is>
          <t xml:space="preserve"> </t>
        </is>
      </c>
    </row>
    <row r="6">
      <c r="A6" s="4" t="inlineStr">
        <is>
          <t>Lease impairment cost</t>
        </is>
      </c>
      <c r="B6" s="6" t="n">
        <v>0</v>
      </c>
      <c r="C6" s="6" t="n">
        <v>303327</v>
      </c>
      <c r="D6" s="6" t="n">
        <v>303327</v>
      </c>
      <c r="E6" s="5" t="n">
        <v>0</v>
      </c>
    </row>
    <row r="7">
      <c r="A7" s="4" t="inlineStr">
        <is>
          <t>Sublease income</t>
        </is>
      </c>
      <c r="B7" s="6" t="n">
        <v>-153248</v>
      </c>
      <c r="C7" s="6" t="n">
        <v>-126992</v>
      </c>
      <c r="D7" s="6" t="n">
        <v>-177588</v>
      </c>
      <c r="E7" s="4" t="inlineStr">
        <is>
          <t xml:space="preserve"> </t>
        </is>
      </c>
    </row>
    <row r="8">
      <c r="A8" s="4" t="inlineStr">
        <is>
          <t>Total lease (income) cost</t>
        </is>
      </c>
      <c r="B8" s="5" t="n">
        <v>-1966</v>
      </c>
      <c r="C8" s="5" t="n">
        <v>317782</v>
      </c>
      <c r="D8" s="5" t="n">
        <v>317222</v>
      </c>
      <c r="E8"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mp; Contingencies - Schedule of Supplemental Cash Flow Information Related To Leas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on-cash lease expense (operating cash flow)</t>
        </is>
      </c>
      <c r="B4" s="5" t="n">
        <v>129705</v>
      </c>
      <c r="C4" s="5" t="n">
        <v>111048</v>
      </c>
      <c r="D4" s="5" t="n">
        <v>152018</v>
      </c>
      <c r="E4" s="4" t="inlineStr">
        <is>
          <t xml:space="preserve"> </t>
        </is>
      </c>
    </row>
    <row r="5">
      <c r="A5" s="4" t="inlineStr">
        <is>
          <t>Non-cash impairment of right to use assets (operating cash flow)</t>
        </is>
      </c>
      <c r="B5" s="6" t="n">
        <v>0</v>
      </c>
      <c r="C5" s="6" t="n">
        <v>303327</v>
      </c>
      <c r="D5" s="6" t="n">
        <v>303327</v>
      </c>
      <c r="E5" s="5" t="n">
        <v>0</v>
      </c>
    </row>
    <row r="6">
      <c r="A6" s="4" t="inlineStr">
        <is>
          <t>Change in lease liabilities (operating cash flow)</t>
        </is>
      </c>
      <c r="B6" s="6" t="n">
        <v>-211204</v>
      </c>
      <c r="C6" s="6" t="n">
        <v>-176664</v>
      </c>
      <c r="D6" s="6" t="n">
        <v>-243596</v>
      </c>
      <c r="E6" s="4" t="inlineStr">
        <is>
          <t xml:space="preserve"> </t>
        </is>
      </c>
    </row>
    <row r="7">
      <c r="A7" s="4" t="inlineStr">
        <is>
          <t>Operating leases</t>
        </is>
      </c>
      <c r="B7" s="5" t="n">
        <v>0</v>
      </c>
      <c r="C7" s="5" t="n">
        <v>762603</v>
      </c>
      <c r="D7" s="5" t="n">
        <v>762603</v>
      </c>
      <c r="E7"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Commitments &amp; Contingencies - Schedule of Supplemental Balance Sheet Information Related To Leases (Details) - USD ($)</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5" t="n">
        <v>177553</v>
      </c>
      <c r="C3" s="5" t="n">
        <v>307258</v>
      </c>
      <c r="D3" s="5" t="n">
        <v>0</v>
      </c>
    </row>
    <row r="4">
      <c r="A4" s="4" t="inlineStr">
        <is>
          <t>Operating lease liability, current</t>
        </is>
      </c>
      <c r="B4" s="6" t="n">
        <v>305450</v>
      </c>
      <c r="C4" s="6" t="n">
        <v>284963</v>
      </c>
      <c r="D4" s="6" t="n">
        <v>0</v>
      </c>
    </row>
    <row r="5">
      <c r="A5" s="4" t="inlineStr">
        <is>
          <t>Operating lease liability, long-term</t>
        </is>
      </c>
      <c r="B5" s="6" t="n">
        <v>2352</v>
      </c>
      <c r="C5" s="6" t="n">
        <v>234043</v>
      </c>
      <c r="D5" s="5" t="n">
        <v>0</v>
      </c>
    </row>
    <row r="6">
      <c r="A6" s="4" t="inlineStr">
        <is>
          <t>Total operating lease liabilities</t>
        </is>
      </c>
      <c r="B6" s="5" t="n">
        <v>307802</v>
      </c>
      <c r="C6" s="5" t="n">
        <v>519006</v>
      </c>
      <c r="D6" s="4" t="inlineStr">
        <is>
          <t xml:space="preserve"> </t>
        </is>
      </c>
    </row>
    <row r="7">
      <c r="A7" s="4" t="inlineStr">
        <is>
          <t>Operating leases (in years)</t>
        </is>
      </c>
      <c r="B7" s="4" t="inlineStr">
        <is>
          <t>1 year 3 days</t>
        </is>
      </c>
      <c r="C7" s="4" t="inlineStr">
        <is>
          <t>1 year 9 months 3 days</t>
        </is>
      </c>
      <c r="D7" s="4" t="inlineStr">
        <is>
          <t xml:space="preserve"> </t>
        </is>
      </c>
    </row>
    <row r="8">
      <c r="A8" s="4" t="inlineStr">
        <is>
          <t>Operating leases</t>
        </is>
      </c>
      <c r="B8" s="11" t="n">
        <v>0.0675</v>
      </c>
      <c r="C8" s="11" t="n">
        <v>0.0674</v>
      </c>
      <c r="D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Schedule of Future Minimum Lease Payments Under&amp;#160;Non-cancellable&amp;#160;Lease (Details) - USD ($)</t>
        </is>
      </c>
      <c r="B1" s="2" t="inlineStr">
        <is>
          <t>Sep. 30, 2023</t>
        </is>
      </c>
      <c r="C1" s="2" t="inlineStr">
        <is>
          <t>Dec. 31, 2022</t>
        </is>
      </c>
    </row>
    <row r="2">
      <c r="A2" s="3" t="inlineStr">
        <is>
          <t>Maturities of lease liabilities [Abstract]</t>
        </is>
      </c>
      <c r="B2" s="4" t="inlineStr">
        <is>
          <t xml:space="preserve"> </t>
        </is>
      </c>
      <c r="C2" s="4" t="inlineStr">
        <is>
          <t xml:space="preserve"> </t>
        </is>
      </c>
    </row>
    <row r="3">
      <c r="A3" s="4" t="inlineStr">
        <is>
          <t>Remainder of 2023</t>
        </is>
      </c>
      <c r="B3" s="5" t="n">
        <v>78546</v>
      </c>
      <c r="C3" s="5" t="n">
        <v>311327</v>
      </c>
    </row>
    <row r="4">
      <c r="A4" s="4" t="inlineStr">
        <is>
          <t>2023/2024</t>
        </is>
      </c>
      <c r="B4" s="6" t="n">
        <v>240818</v>
      </c>
      <c r="C4" s="6" t="n">
        <v>240818</v>
      </c>
    </row>
    <row r="5">
      <c r="A5" s="4" t="inlineStr">
        <is>
          <t>Total undiscounted cash flows</t>
        </is>
      </c>
      <c r="B5" s="6" t="n">
        <v>319364</v>
      </c>
      <c r="C5" s="6" t="n">
        <v>552145</v>
      </c>
    </row>
    <row r="6">
      <c r="A6" s="4" t="inlineStr">
        <is>
          <t>Less discounting</t>
        </is>
      </c>
      <c r="B6" s="6" t="n">
        <v>-11562</v>
      </c>
      <c r="C6" s="6" t="n">
        <v>-33139</v>
      </c>
    </row>
    <row r="7">
      <c r="A7" s="4" t="inlineStr">
        <is>
          <t>Total operating lease liabilities</t>
        </is>
      </c>
      <c r="B7" s="5" t="n">
        <v>307802</v>
      </c>
      <c r="C7" s="6" t="n">
        <v>519006</v>
      </c>
    </row>
    <row r="8">
      <c r="A8" s="3" t="inlineStr">
        <is>
          <t>Future minimum lease payments [Abstract]</t>
        </is>
      </c>
      <c r="B8" s="4" t="inlineStr">
        <is>
          <t xml:space="preserve"> </t>
        </is>
      </c>
      <c r="C8" s="4" t="inlineStr">
        <is>
          <t xml:space="preserve"> </t>
        </is>
      </c>
    </row>
    <row r="9">
      <c r="A9" s="4" t="inlineStr">
        <is>
          <t>2022</t>
        </is>
      </c>
      <c r="B9" s="4" t="inlineStr">
        <is>
          <t xml:space="preserve"> </t>
        </is>
      </c>
      <c r="C9" s="6" t="n">
        <v>276888</v>
      </c>
    </row>
    <row r="10">
      <c r="A10" s="4" t="inlineStr">
        <is>
          <t>2023</t>
        </is>
      </c>
      <c r="B10" s="4" t="inlineStr">
        <is>
          <t xml:space="preserve"> </t>
        </is>
      </c>
      <c r="C10" s="6" t="n">
        <v>283549</v>
      </c>
    </row>
    <row r="11">
      <c r="A11" s="4" t="inlineStr">
        <is>
          <t>2024</t>
        </is>
      </c>
      <c r="B11" s="4" t="inlineStr">
        <is>
          <t xml:space="preserve"> </t>
        </is>
      </c>
      <c r="C11" s="6" t="n">
        <v>217096</v>
      </c>
    </row>
    <row r="12">
      <c r="A12" s="4" t="inlineStr">
        <is>
          <t>Total future minimum payments</t>
        </is>
      </c>
      <c r="B12" s="4" t="inlineStr">
        <is>
          <t xml:space="preserve"> </t>
        </is>
      </c>
      <c r="C12" s="5" t="n">
        <v>7775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17:49:33Z</dcterms:created>
  <dcterms:modified xmlns:dcterms="http://purl.org/dc/terms/" xmlns:xsi="http://www.w3.org/2001/XMLSchema-instance" xsi:type="dcterms:W3CDTF">2024-02-05T17:49:33Z</dcterms:modified>
</cp:coreProperties>
</file>